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NATURE OF OPERATIONS AND ORGANI" sheetId="9" state="visible" r:id="rId9"/>
    <sheet xmlns:r="http://schemas.openxmlformats.org/officeDocument/2006/relationships" name="BASIS OF PRESENTATION AND SIGNI"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PROJECT CHANGES IN ESTIMATES" sheetId="13" state="visible" r:id="rId13"/>
    <sheet xmlns:r="http://schemas.openxmlformats.org/officeDocument/2006/relationships" name="CASH, CASH EQUIVALENTS AND REST" sheetId="14" state="visible" r:id="rId14"/>
    <sheet xmlns:r="http://schemas.openxmlformats.org/officeDocument/2006/relationships" name="ACCOUNTS RECEIVABLE" sheetId="15" state="visible" r:id="rId15"/>
    <sheet xmlns:r="http://schemas.openxmlformats.org/officeDocument/2006/relationships" name="CONTRACTS IN PROGRESS AND ADVAN" sheetId="16" state="visible" r:id="rId16"/>
    <sheet xmlns:r="http://schemas.openxmlformats.org/officeDocument/2006/relationships" name="GOODWILL AND OTHER INTANGIBLE A" sheetId="17" state="visible" r:id="rId17"/>
    <sheet xmlns:r="http://schemas.openxmlformats.org/officeDocument/2006/relationships" name="JOINT VENTURE AND CONSORTIUM AR" sheetId="18" state="visible" r:id="rId18"/>
    <sheet xmlns:r="http://schemas.openxmlformats.org/officeDocument/2006/relationships" name="SUPPLEMENTAL BALANCE SHEET DETA" sheetId="19" state="visible" r:id="rId19"/>
    <sheet xmlns:r="http://schemas.openxmlformats.org/officeDocument/2006/relationships" name="RESTRUCTURING AND INTEGRATION C" sheetId="20" state="visible" r:id="rId20"/>
    <sheet xmlns:r="http://schemas.openxmlformats.org/officeDocument/2006/relationships" name="DEBT" sheetId="21" state="visible" r:id="rId21"/>
    <sheet xmlns:r="http://schemas.openxmlformats.org/officeDocument/2006/relationships" name="LEASE OBLIGATIONS" sheetId="22" state="visible" r:id="rId22"/>
    <sheet xmlns:r="http://schemas.openxmlformats.org/officeDocument/2006/relationships" name="PENSION AND POSTRETIREMENT BENE"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INCOME TAXES" sheetId="26" state="visible" r:id="rId26"/>
    <sheet xmlns:r="http://schemas.openxmlformats.org/officeDocument/2006/relationships" name="EQUITY-BASED COMPENSATION" sheetId="27" state="visible" r:id="rId27"/>
    <sheet xmlns:r="http://schemas.openxmlformats.org/officeDocument/2006/relationships" name="STOCKHOLDERS' EQUITY" sheetId="28" state="visible" r:id="rId28"/>
    <sheet xmlns:r="http://schemas.openxmlformats.org/officeDocument/2006/relationships" name="REDEEMABLE PREFERRED STOCK"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QUARTERLY FINANCIAL DATA (UNAUD" sheetId="33" state="visible" r:id="rId33"/>
    <sheet xmlns:r="http://schemas.openxmlformats.org/officeDocument/2006/relationships" name="BASIS OF PRESENTATION AND SIG_2" sheetId="34" state="visible" r:id="rId34"/>
    <sheet xmlns:r="http://schemas.openxmlformats.org/officeDocument/2006/relationships" name="BUSINESS COMBINATION (Tables)" sheetId="35" state="visible" r:id="rId35"/>
    <sheet xmlns:r="http://schemas.openxmlformats.org/officeDocument/2006/relationships" name="REVENUE RECOGNITION (Tables)" sheetId="36" state="visible" r:id="rId36"/>
    <sheet xmlns:r="http://schemas.openxmlformats.org/officeDocument/2006/relationships" name="CASH, CASH EQUIVALENTS AND RE_2" sheetId="37" state="visible" r:id="rId37"/>
    <sheet xmlns:r="http://schemas.openxmlformats.org/officeDocument/2006/relationships" name="ACCOUNTS RECEIVABLE (Tables)" sheetId="38" state="visible" r:id="rId38"/>
    <sheet xmlns:r="http://schemas.openxmlformats.org/officeDocument/2006/relationships" name="CONTRACTS IN PROGRESS AND ADV_2" sheetId="39" state="visible" r:id="rId39"/>
    <sheet xmlns:r="http://schemas.openxmlformats.org/officeDocument/2006/relationships" name="GOODWILL AND OTHER INTANGIBLE_2" sheetId="40" state="visible" r:id="rId40"/>
    <sheet xmlns:r="http://schemas.openxmlformats.org/officeDocument/2006/relationships" name="JOINT VENTURE AND CONSORTIUM _2" sheetId="41" state="visible" r:id="rId41"/>
    <sheet xmlns:r="http://schemas.openxmlformats.org/officeDocument/2006/relationships" name="SUPPLEMENTAL BALANCE SHEET DE_2" sheetId="42" state="visible" r:id="rId42"/>
    <sheet xmlns:r="http://schemas.openxmlformats.org/officeDocument/2006/relationships" name="DEBT (Tables)" sheetId="43" state="visible" r:id="rId43"/>
    <sheet xmlns:r="http://schemas.openxmlformats.org/officeDocument/2006/relationships" name="LEASE OBLIGATIONS (Tables)" sheetId="44" state="visible" r:id="rId44"/>
    <sheet xmlns:r="http://schemas.openxmlformats.org/officeDocument/2006/relationships" name="PENSION AND POSTRETIREMENT BE_2" sheetId="45" state="visible" r:id="rId45"/>
    <sheet xmlns:r="http://schemas.openxmlformats.org/officeDocument/2006/relationships" name="FAIR VALUE MEASUREMENTS (Tables" sheetId="46" state="visible" r:id="rId46"/>
    <sheet xmlns:r="http://schemas.openxmlformats.org/officeDocument/2006/relationships" name="DERIVATIVE FINANCIAL INSTRUME_2" sheetId="47" state="visible" r:id="rId47"/>
    <sheet xmlns:r="http://schemas.openxmlformats.org/officeDocument/2006/relationships" name="INCOME TAXES (Tables)" sheetId="48" state="visible" r:id="rId48"/>
    <sheet xmlns:r="http://schemas.openxmlformats.org/officeDocument/2006/relationships" name="EQUITY-BASED COMPENSATION (Tabl" sheetId="49" state="visible" r:id="rId49"/>
    <sheet xmlns:r="http://schemas.openxmlformats.org/officeDocument/2006/relationships" name="STOCKHOLDERS' EQUITY (Tables)" sheetId="50" state="visible" r:id="rId50"/>
    <sheet xmlns:r="http://schemas.openxmlformats.org/officeDocument/2006/relationships" name="EARNINGS PER SHARE (Tables)" sheetId="51" state="visible" r:id="rId51"/>
    <sheet xmlns:r="http://schemas.openxmlformats.org/officeDocument/2006/relationships" name="COMMITMENTS AND CONTINGENCIES (" sheetId="52" state="visible" r:id="rId52"/>
    <sheet xmlns:r="http://schemas.openxmlformats.org/officeDocument/2006/relationships" name="SEGMENT REPORTING (Tables)" sheetId="53" state="visible" r:id="rId53"/>
    <sheet xmlns:r="http://schemas.openxmlformats.org/officeDocument/2006/relationships" name="QUARTERLY FINANCIAL DATA (UNA_2" sheetId="54" state="visible" r:id="rId54"/>
    <sheet xmlns:r="http://schemas.openxmlformats.org/officeDocument/2006/relationships" name="Nature of Operations and Orga_2" sheetId="55" state="visible" r:id="rId55"/>
    <sheet xmlns:r="http://schemas.openxmlformats.org/officeDocument/2006/relationships" name="Basis of Presentation and Sig_3" sheetId="56" state="visible" r:id="rId56"/>
    <sheet xmlns:r="http://schemas.openxmlformats.org/officeDocument/2006/relationships" name="Business Combination - Addition" sheetId="57" state="visible" r:id="rId57"/>
    <sheet xmlns:r="http://schemas.openxmlformats.org/officeDocument/2006/relationships" name="Business Combination - Schedule" sheetId="58" state="visible" r:id="rId58"/>
    <sheet xmlns:r="http://schemas.openxmlformats.org/officeDocument/2006/relationships" name="Business Combination - Summary " sheetId="59" state="visible" r:id="rId59"/>
    <sheet xmlns:r="http://schemas.openxmlformats.org/officeDocument/2006/relationships" name="Business Combination - Summar_2" sheetId="60" state="visible" r:id="rId60"/>
    <sheet xmlns:r="http://schemas.openxmlformats.org/officeDocument/2006/relationships" name="Business Combination - Summar_3" sheetId="61" state="visible" r:id="rId61"/>
    <sheet xmlns:r="http://schemas.openxmlformats.org/officeDocument/2006/relationships" name="Business Combination - Summar_4" sheetId="62" state="visible" r:id="rId62"/>
    <sheet xmlns:r="http://schemas.openxmlformats.org/officeDocument/2006/relationships" name="Business Combination - Summar_5" sheetId="63" state="visible" r:id="rId63"/>
    <sheet xmlns:r="http://schemas.openxmlformats.org/officeDocument/2006/relationships" name="Revenue Recognition - Cumulativ" sheetId="64" state="visible" r:id="rId64"/>
    <sheet xmlns:r="http://schemas.openxmlformats.org/officeDocument/2006/relationships" name="Revenue Recognition - Cumulat_2" sheetId="65" state="visible" r:id="rId65"/>
    <sheet xmlns:r="http://schemas.openxmlformats.org/officeDocument/2006/relationships" name="Revenue Recognition - Summary o" sheetId="66" state="visible" r:id="rId66"/>
    <sheet xmlns:r="http://schemas.openxmlformats.org/officeDocument/2006/relationships" name="Revenue Recognition - Summary_2" sheetId="67" state="visible" r:id="rId67"/>
    <sheet xmlns:r="http://schemas.openxmlformats.org/officeDocument/2006/relationships" name="Revenue Recognition - Summary_3" sheetId="68" state="visible" r:id="rId68"/>
    <sheet xmlns:r="http://schemas.openxmlformats.org/officeDocument/2006/relationships" name="Revenue Recognition - Additiona" sheetId="69" state="visible" r:id="rId69"/>
    <sheet xmlns:r="http://schemas.openxmlformats.org/officeDocument/2006/relationships" name="Project Changes in Estimates - " sheetId="70" state="visible" r:id="rId70"/>
    <sheet xmlns:r="http://schemas.openxmlformats.org/officeDocument/2006/relationships" name="Cash, Cash Equivalents and Re_3" sheetId="71" state="visible" r:id="rId71"/>
    <sheet xmlns:r="http://schemas.openxmlformats.org/officeDocument/2006/relationships" name="Cash, Cash Equivalents and Re_4" sheetId="72" state="visible" r:id="rId72"/>
    <sheet xmlns:r="http://schemas.openxmlformats.org/officeDocument/2006/relationships" name="Accounts Receivable -Trade Rece" sheetId="73" state="visible" r:id="rId73"/>
    <sheet xmlns:r="http://schemas.openxmlformats.org/officeDocument/2006/relationships" name="Accounts Receivable - Trade Rec" sheetId="74" state="visible" r:id="rId74"/>
    <sheet xmlns:r="http://schemas.openxmlformats.org/officeDocument/2006/relationships" name="Contracts in Progress and Adv_3" sheetId="75" state="visible" r:id="rId75"/>
    <sheet xmlns:r="http://schemas.openxmlformats.org/officeDocument/2006/relationships" name="Contracts in Progress and Adv_4" sheetId="76" state="visible" r:id="rId76"/>
    <sheet xmlns:r="http://schemas.openxmlformats.org/officeDocument/2006/relationships" name="Contracts in Progress and Adv_5"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Goodwill and Other Intangible_7" sheetId="82" state="visible" r:id="rId82"/>
    <sheet xmlns:r="http://schemas.openxmlformats.org/officeDocument/2006/relationships" name="Goodwill and Other Intangible_8" sheetId="83" state="visible" r:id="rId83"/>
    <sheet xmlns:r="http://schemas.openxmlformats.org/officeDocument/2006/relationships" name="Joint Venture and Consortium _3" sheetId="84" state="visible" r:id="rId84"/>
    <sheet xmlns:r="http://schemas.openxmlformats.org/officeDocument/2006/relationships" name="Joint Venture and Consortium _4" sheetId="85" state="visible" r:id="rId85"/>
    <sheet xmlns:r="http://schemas.openxmlformats.org/officeDocument/2006/relationships" name="Joint Venture and Consortium _5" sheetId="86" state="visible" r:id="rId86"/>
    <sheet xmlns:r="http://schemas.openxmlformats.org/officeDocument/2006/relationships" name="Joint Venture and Consortium _6" sheetId="87" state="visible" r:id="rId87"/>
    <sheet xmlns:r="http://schemas.openxmlformats.org/officeDocument/2006/relationships" name="Supplemental Balance Sheet De_3" sheetId="88" state="visible" r:id="rId88"/>
    <sheet xmlns:r="http://schemas.openxmlformats.org/officeDocument/2006/relationships" name="Supplemental Balance Sheet De_4" sheetId="89" state="visible" r:id="rId89"/>
    <sheet xmlns:r="http://schemas.openxmlformats.org/officeDocument/2006/relationships" name="Supplemental Balance Sheet De_5" sheetId="90" state="visible" r:id="rId90"/>
    <sheet xmlns:r="http://schemas.openxmlformats.org/officeDocument/2006/relationships" name="Restructuring and Integration_2" sheetId="91" state="visible" r:id="rId91"/>
    <sheet xmlns:r="http://schemas.openxmlformats.org/officeDocument/2006/relationships" name="Debt - Summary of Long-Term Deb" sheetId="92" state="visible" r:id="rId92"/>
    <sheet xmlns:r="http://schemas.openxmlformats.org/officeDocument/2006/relationships" name="Debt - Additional Information (" sheetId="93" state="visible" r:id="rId93"/>
    <sheet xmlns:r="http://schemas.openxmlformats.org/officeDocument/2006/relationships" name="Debt - Summary of Future Schedu" sheetId="94" state="visible" r:id="rId94"/>
    <sheet xmlns:r="http://schemas.openxmlformats.org/officeDocument/2006/relationships" name="Debt - Summary of Financial Cov" sheetId="95" state="visible" r:id="rId95"/>
    <sheet xmlns:r="http://schemas.openxmlformats.org/officeDocument/2006/relationships" name="Debt - Summary of Redemption Pr" sheetId="96" state="visible" r:id="rId96"/>
    <sheet xmlns:r="http://schemas.openxmlformats.org/officeDocument/2006/relationships" name="Debt - Schedule of Uncommitted " sheetId="97" state="visible" r:id="rId97"/>
    <sheet xmlns:r="http://schemas.openxmlformats.org/officeDocument/2006/relationships" name="Debt - Schedule of Uncommitte_2" sheetId="98" state="visible" r:id="rId98"/>
    <sheet xmlns:r="http://schemas.openxmlformats.org/officeDocument/2006/relationships" name="Lease Obligations - Schedule of" sheetId="99" state="visible" r:id="rId99"/>
    <sheet xmlns:r="http://schemas.openxmlformats.org/officeDocument/2006/relationships" name="Lease Obligations - Additional " sheetId="100" state="visible" r:id="rId100"/>
    <sheet xmlns:r="http://schemas.openxmlformats.org/officeDocument/2006/relationships" name="Pension and Post-retirement Ben" sheetId="101" state="visible" r:id="rId101"/>
    <sheet xmlns:r="http://schemas.openxmlformats.org/officeDocument/2006/relationships" name="Pension and Post-retirement B_2" sheetId="102" state="visible" r:id="rId102"/>
    <sheet xmlns:r="http://schemas.openxmlformats.org/officeDocument/2006/relationships" name="Pension and Post-retirement B_3" sheetId="103" state="visible" r:id="rId103"/>
    <sheet xmlns:r="http://schemas.openxmlformats.org/officeDocument/2006/relationships" name="Pension and Postretirement Be_3" sheetId="104" state="visible" r:id="rId104"/>
    <sheet xmlns:r="http://schemas.openxmlformats.org/officeDocument/2006/relationships" name="Pension and Postretirement Be_4" sheetId="105" state="visible" r:id="rId105"/>
    <sheet xmlns:r="http://schemas.openxmlformats.org/officeDocument/2006/relationships" name="Pension and Postretirement Be_5" sheetId="106" state="visible" r:id="rId106"/>
    <sheet xmlns:r="http://schemas.openxmlformats.org/officeDocument/2006/relationships" name="Pension and Postretirement Be_6" sheetId="107" state="visible" r:id="rId107"/>
    <sheet xmlns:r="http://schemas.openxmlformats.org/officeDocument/2006/relationships" name="Pension and Postretirement Be_7" sheetId="108" state="visible" r:id="rId108"/>
    <sheet xmlns:r="http://schemas.openxmlformats.org/officeDocument/2006/relationships" name="Pension and Postretirement Be_8" sheetId="109" state="visible" r:id="rId109"/>
    <sheet xmlns:r="http://schemas.openxmlformats.org/officeDocument/2006/relationships" name="Pension and Postretirement Be_9" sheetId="110" state="visible" r:id="rId110"/>
    <sheet xmlns:r="http://schemas.openxmlformats.org/officeDocument/2006/relationships" name="Pension and Postretirement B_10" sheetId="111" state="visible" r:id="rId111"/>
    <sheet xmlns:r="http://schemas.openxmlformats.org/officeDocument/2006/relationships" name="Pension and Postretirement B_11" sheetId="112" state="visible" r:id="rId112"/>
    <sheet xmlns:r="http://schemas.openxmlformats.org/officeDocument/2006/relationships" name="Fair Value Measurements - Sched" sheetId="113" state="visible" r:id="rId113"/>
    <sheet xmlns:r="http://schemas.openxmlformats.org/officeDocument/2006/relationships" name="Fair Value Measurements - Addit"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Income Taxes - Components of Pr" sheetId="119" state="visible" r:id="rId119"/>
    <sheet xmlns:r="http://schemas.openxmlformats.org/officeDocument/2006/relationships" name="Income Taxes - Geographic Sourc" sheetId="120" state="visible" r:id="rId120"/>
    <sheet xmlns:r="http://schemas.openxmlformats.org/officeDocument/2006/relationships" name="Income Taxes - Reconciliation o" sheetId="121" state="visible" r:id="rId121"/>
    <sheet xmlns:r="http://schemas.openxmlformats.org/officeDocument/2006/relationships" name="Income Taxes - Significant Comp" sheetId="122" state="visible" r:id="rId122"/>
    <sheet xmlns:r="http://schemas.openxmlformats.org/officeDocument/2006/relationships" name="Income Taxes - Summary of Defer" sheetId="123" state="visible" r:id="rId123"/>
    <sheet xmlns:r="http://schemas.openxmlformats.org/officeDocument/2006/relationships" name="Income Taxes - Additional Infor" sheetId="124" state="visible" r:id="rId124"/>
    <sheet xmlns:r="http://schemas.openxmlformats.org/officeDocument/2006/relationships" name="Income Taxes - Changes in VA fo" sheetId="125" state="visible" r:id="rId125"/>
    <sheet xmlns:r="http://schemas.openxmlformats.org/officeDocument/2006/relationships" name="Income Taxes - Summary of Net O" sheetId="126" state="visible" r:id="rId126"/>
    <sheet xmlns:r="http://schemas.openxmlformats.org/officeDocument/2006/relationships" name="Income Taxes - Reconciliation_2" sheetId="127" state="visible" r:id="rId127"/>
    <sheet xmlns:r="http://schemas.openxmlformats.org/officeDocument/2006/relationships" name="Equity-Based Compensation - Add" sheetId="128" state="visible" r:id="rId128"/>
    <sheet xmlns:r="http://schemas.openxmlformats.org/officeDocument/2006/relationships" name="Equity-Based Compensation - Tot" sheetId="129" state="visible" r:id="rId129"/>
    <sheet xmlns:r="http://schemas.openxmlformats.org/officeDocument/2006/relationships" name="Equity-Based Compensation - T_2" sheetId="130" state="visible" r:id="rId130"/>
    <sheet xmlns:r="http://schemas.openxmlformats.org/officeDocument/2006/relationships" name="Equity-Based Compensation - T_3" sheetId="131" state="visible" r:id="rId131"/>
    <sheet xmlns:r="http://schemas.openxmlformats.org/officeDocument/2006/relationships" name="Equity-Based Compensation - RSU" sheetId="132" state="visible" r:id="rId132"/>
    <sheet xmlns:r="http://schemas.openxmlformats.org/officeDocument/2006/relationships" name="Equity-Based Compensation - R_2" sheetId="133" state="visible" r:id="rId133"/>
    <sheet xmlns:r="http://schemas.openxmlformats.org/officeDocument/2006/relationships" name="Stockholder's Equity - Changes " sheetId="134" state="visible" r:id="rId134"/>
    <sheet xmlns:r="http://schemas.openxmlformats.org/officeDocument/2006/relationships" name="Stockholder's Equity - Addition" sheetId="135" state="visible" r:id="rId135"/>
    <sheet xmlns:r="http://schemas.openxmlformats.org/officeDocument/2006/relationships" name="Stockholder's Equity - Componen" sheetId="136" state="visible" r:id="rId136"/>
    <sheet xmlns:r="http://schemas.openxmlformats.org/officeDocument/2006/relationships" name="Stockholder's Equity - Compon_2" sheetId="137" state="visible" r:id="rId137"/>
    <sheet xmlns:r="http://schemas.openxmlformats.org/officeDocument/2006/relationships" name="Redeemable Preferred Stock - Ad" sheetId="138" state="visible" r:id="rId138"/>
    <sheet xmlns:r="http://schemas.openxmlformats.org/officeDocument/2006/relationships" name="Earnings Per Share - Computatio" sheetId="139" state="visible" r:id="rId139"/>
    <sheet xmlns:r="http://schemas.openxmlformats.org/officeDocument/2006/relationships" name="Earnings Per Share - Computat_2"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2" sheetId="142" state="visible" r:id="rId142"/>
    <sheet xmlns:r="http://schemas.openxmlformats.org/officeDocument/2006/relationships" name="Segment Reporting - Additional " sheetId="143" state="visible" r:id="rId143"/>
    <sheet xmlns:r="http://schemas.openxmlformats.org/officeDocument/2006/relationships" name="Segment Reporting - Operating I" sheetId="144" state="visible" r:id="rId144"/>
    <sheet xmlns:r="http://schemas.openxmlformats.org/officeDocument/2006/relationships" name="Segment Reporting - Operating_2" sheetId="145" state="visible" r:id="rId145"/>
    <sheet xmlns:r="http://schemas.openxmlformats.org/officeDocument/2006/relationships" name="Segment Reporting - Significant" sheetId="146" state="visible" r:id="rId146"/>
    <sheet xmlns:r="http://schemas.openxmlformats.org/officeDocument/2006/relationships" name="Segment Reporting - Operating_3" sheetId="147" state="visible" r:id="rId147"/>
    <sheet xmlns:r="http://schemas.openxmlformats.org/officeDocument/2006/relationships" name="Segment Reporting - Operating_4" sheetId="148" state="visible" r:id="rId148"/>
    <sheet xmlns:r="http://schemas.openxmlformats.org/officeDocument/2006/relationships" name="Quarterly Financial Data (Una_3" sheetId="149" state="visible" r:id="rId149"/>
    <sheet xmlns:r="http://schemas.openxmlformats.org/officeDocument/2006/relationships" name="Quarterly Financial Data (Una_4" sheetId="150" state="visible" r:id="rId150"/>
  </sheets>
  <definedNames/>
  <calcPr calcId="124519" fullCalcOnLoad="1"/>
</workbook>
</file>

<file path=xl/sharedStrings.xml><?xml version="1.0" encoding="utf-8"?>
<sst xmlns="http://schemas.openxmlformats.org/spreadsheetml/2006/main" uniqueCount="1632">
  <si>
    <t>Document and Entity Information - USD ($) $ in Billions</t>
  </si>
  <si>
    <t>12 Months Ended</t>
  </si>
  <si>
    <t>Dec. 31, 2018</t>
  </si>
  <si>
    <t>Feb. 2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DR</t>
  </si>
  <si>
    <t>Entity Registrant Name</t>
  </si>
  <si>
    <t>MCDERMOTT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OPERATIONS - USD ($) shares in Millions</t>
  </si>
  <si>
    <t>Dec. 31, 2017</t>
  </si>
  <si>
    <t>Dec. 31, 2016</t>
  </si>
  <si>
    <t>Income Statement [Abstract]</t>
  </si>
  <si>
    <t>Revenues</t>
  </si>
  <si>
    <t>[1]</t>
  </si>
  <si>
    <t>Costs and Expenses:</t>
  </si>
  <si>
    <t>Cost of operations</t>
  </si>
  <si>
    <t>Project intangibles and inventory-related amortization</t>
  </si>
  <si>
    <t>Total cost of operations</t>
  </si>
  <si>
    <t>Research and development expenses</t>
  </si>
  <si>
    <t>Selling, general and administrative expenses</t>
  </si>
  <si>
    <t>Other intangibles amortization</t>
  </si>
  <si>
    <t>Transaction costs</t>
  </si>
  <si>
    <t>Restructuring and integration costs</t>
  </si>
  <si>
    <t>Goodwill impairment</t>
  </si>
  <si>
    <t>[2]</t>
  </si>
  <si>
    <t>Other asset impairments</t>
  </si>
  <si>
    <t>Other operating expense (income), net</t>
  </si>
  <si>
    <t>Total expenses</t>
  </si>
  <si>
    <t>Income (loss) from investments in unconsolidated affiliates</t>
  </si>
  <si>
    <t>Investment in unconsolidated affiliates-related amortization</t>
  </si>
  <si>
    <t>Operating (loss) income</t>
  </si>
  <si>
    <t>Other expense:</t>
  </si>
  <si>
    <t>Interest expense, net</t>
  </si>
  <si>
    <t>Other non-operating (expense) income, net</t>
  </si>
  <si>
    <t>Total other expense, net</t>
  </si>
  <si>
    <t>(Loss) income before provision for income taxes</t>
  </si>
  <si>
    <t>Income tax expense</t>
  </si>
  <si>
    <t>Non-operating loss from investments in unconsolidated affiliates</t>
  </si>
  <si>
    <t>Net (loss) income</t>
  </si>
  <si>
    <t>Less: Net income (loss) attributable to noncontrolling interests</t>
  </si>
  <si>
    <t>Net (loss) income attributable to McDermott</t>
  </si>
  <si>
    <t>[3]</t>
  </si>
  <si>
    <t>[4]</t>
  </si>
  <si>
    <t>Dividends on redeemable preferred stock</t>
  </si>
  <si>
    <t>Accretion of redeemable preferred stock</t>
  </si>
  <si>
    <t>Net (loss) income attributable to common stockholders</t>
  </si>
  <si>
    <t>Net (loss) income per share attributable to common stockholders</t>
  </si>
  <si>
    <t>Basic</t>
  </si>
  <si>
    <t>Diluted</t>
  </si>
  <si>
    <t>Shares used in the computation of net (loss) income per share</t>
  </si>
  <si>
    <t>Intercompany amounts have been eliminated in consolidation.</t>
  </si>
  <si>
    <t>Represents impairment of goodwill associated with our NCSA, EARC, APAC and Technology reporting units, resulting from our impairment assessment during the fourth quarter of 2018. See Note 9, Goodwill and Other Intangible Assets</t>
  </si>
  <si>
    <t>The effects of restricted stock, warrants and redeemable preferred stock were not included in the calculation of diluted earnings per share for 2018 due to the net loss for the period.</t>
  </si>
  <si>
    <t>Approximately 0.5 million and 0.7 million shares underlying outstanding stock-based awards in 2017 and 2016 were excluded from the computation of diluted earnings per share during those periods because the exercise price of those awards was greater than the average market price of our common stock, and the inclusion of such shares would have been antidilutive in each of those years.</t>
  </si>
  <si>
    <t>CONSOLIDATED STATEMENTS OF COMPREHENSIVE INCOME (LOSS) - USD ($) $ in Millions</t>
  </si>
  <si>
    <t>Statement Of Income And Comprehensive Income [Abstract]</t>
  </si>
  <si>
    <t>Other comprehensive (loss) income, net of tax:</t>
  </si>
  <si>
    <t>(Loss) gain on derivatives</t>
  </si>
  <si>
    <t>Actuarial pension gains</t>
  </si>
  <si>
    <t>Foreign currency translation</t>
  </si>
  <si>
    <t>Total comprehensive (loss) income</t>
  </si>
  <si>
    <t>Less: Comprehensive (loss) income attributable to noncontrolling interests</t>
  </si>
  <si>
    <t>Comprehensive (loss) income attributable to McDermott</t>
  </si>
  <si>
    <t>CONSOLIDATED BALANCE SHEETS - USD ($) $ in Millions</t>
  </si>
  <si>
    <t>Current assets:</t>
  </si>
  <si>
    <t>Cash and cash equivalents ($146 and $0 related to variable interest entities ("VIEs"))</t>
  </si>
  <si>
    <t>Restricted cash and cash equivalents</t>
  </si>
  <si>
    <t>Accounts receivable—trade, net ($29 and $0 related to VIEs)</t>
  </si>
  <si>
    <t>Accounts receivable—other ($57 and $0 related to VIEs)</t>
  </si>
  <si>
    <t>Contracts in progress ($144 and $0 related to VIEs)</t>
  </si>
  <si>
    <t>Project-related intangible assets, net</t>
  </si>
  <si>
    <t>Inventory</t>
  </si>
  <si>
    <t>Other current assets ($24 and $0 related to VIEs)</t>
  </si>
  <si>
    <t>Total current assets</t>
  </si>
  <si>
    <t>Property, plant and equipment, net</t>
  </si>
  <si>
    <t>[3],[4]</t>
  </si>
  <si>
    <t>Accounts receivable—long-term retainages</t>
  </si>
  <si>
    <t>Investments in unconsolidated affiliates</t>
  </si>
  <si>
    <t>[5]</t>
  </si>
  <si>
    <t>Goodwill</t>
  </si>
  <si>
    <t>Other intangibles, net</t>
  </si>
  <si>
    <t>Deferred income taxes</t>
  </si>
  <si>
    <t>Other non-current assets</t>
  </si>
  <si>
    <t>Total assets</t>
  </si>
  <si>
    <t>Current liabilities:</t>
  </si>
  <si>
    <t>Current maturities of long-term debt</t>
  </si>
  <si>
    <t>Current portion of long-term lease obligations</t>
  </si>
  <si>
    <t>Accounts payable ($277 and $0 related to VIEs)</t>
  </si>
  <si>
    <t>Advance billings on contracts ($717 and $0 related to VIEs)</t>
  </si>
  <si>
    <t>Project-related intangible liabilities, net</t>
  </si>
  <si>
    <t>Accrued liabilities ($136 and $0 related to VIEs)</t>
  </si>
  <si>
    <t>Total current liabilities</t>
  </si>
  <si>
    <t>Long-term debt</t>
  </si>
  <si>
    <t>Long-term lease obligations</t>
  </si>
  <si>
    <t>Other non-current liabilities</t>
  </si>
  <si>
    <t>Total liabilities</t>
  </si>
  <si>
    <t>Commitments and contingencies</t>
  </si>
  <si>
    <t xml:space="preserve"> </t>
  </si>
  <si>
    <t>Mezzanine equity:</t>
  </si>
  <si>
    <t>Redeemable preferred stock</t>
  </si>
  <si>
    <t>Stockholders' equity:</t>
  </si>
  <si>
    <t>Common stock, par value $1.00 per share, authorized 255 shares; issued 183 and 98 shares, respectively</t>
  </si>
  <si>
    <t>Capital in excess of par value</t>
  </si>
  <si>
    <t>Accumulated deficit</t>
  </si>
  <si>
    <t>[6]</t>
  </si>
  <si>
    <t>Accumulated other comprehensive loss</t>
  </si>
  <si>
    <t>Treasury stock, at cost: 3 and 3 shares, respectively</t>
  </si>
  <si>
    <t>Total McDermott Stockholders' Equity</t>
  </si>
  <si>
    <t>Noncontrolling interest</t>
  </si>
  <si>
    <t>Total stockholders' equity</t>
  </si>
  <si>
    <t>Total liabilities and stockholders' equity</t>
  </si>
  <si>
    <t>Our restricted cash balances primarily served as cash collateral deposits for our letter of credit facilities. See Note 13, Debt</t>
  </si>
  <si>
    <t>Costs incurred in excess of costs recognized (assets) and costs recognized in excess of costs incurred (liabilities) resulted from the exclusion of certain costs when measuring progress toward completion under the cost-to-cost method, prior to our adoption of ASC Topic 606. These remaining amounts will be recognized in Cost of operations as the underlying projects progress.</t>
  </si>
  <si>
    <t>Our marine vessels are included in the area in which they were located as of the reporting date.</t>
  </si>
  <si>
    <t>Our December 31, 2018 property, plant and equipment, net, accrued liabilities and other non-current liabilities included $374 million, $1.1 billion and $443 million, respectively, associated with the Combination.</t>
  </si>
  <si>
    <t>The Consolidated Balance Sheets as of December 31, 2018 and 2017 include approximately $15 million and $7 million of accounts receivable, respectively, from our unconsolidated affiliates.</t>
  </si>
  <si>
    <t>Includes $20 million of cumulative catch-up adjustment to Retained earnings (Accumulated deficit) on January 1, 2018, upon adoption of ASC 606.</t>
  </si>
  <si>
    <t>CONSOLIDATED BALANCE SHEETS (Parenthetical) - USD ($) $ in Millions</t>
  </si>
  <si>
    <t>Cash and cash equivalents</t>
  </si>
  <si>
    <t>Accounts receivable—trade, net</t>
  </si>
  <si>
    <t>Accounts receivable—other</t>
  </si>
  <si>
    <t>Contracts in progress</t>
  </si>
  <si>
    <t>Other current assets</t>
  </si>
  <si>
    <t>Accounts payable</t>
  </si>
  <si>
    <t>Advance billings on contracts</t>
  </si>
  <si>
    <t>Accrued liabilities, current</t>
  </si>
  <si>
    <t>Common stock, par value</t>
  </si>
  <si>
    <t>Common stock, shares authorized</t>
  </si>
  <si>
    <t>Common stock, shares issued</t>
  </si>
  <si>
    <t>Treasury stock, shares</t>
  </si>
  <si>
    <t>Variable Interest Entities ("VIEs") [Member]</t>
  </si>
  <si>
    <t>CONSOLIDATED STATEMENTS OF CASH FLOWS - USD ($) $ in Millions</t>
  </si>
  <si>
    <t>Cash flows from operating activities:</t>
  </si>
  <si>
    <t>Non-cash items included in net (loss) income:</t>
  </si>
  <si>
    <t>Depreciation and amortization</t>
  </si>
  <si>
    <t>Debt issuance cost amortization</t>
  </si>
  <si>
    <t>Stock-based compensation charges</t>
  </si>
  <si>
    <t>Deferred taxes</t>
  </si>
  <si>
    <t>Actuarial pension loss (gain)</t>
  </si>
  <si>
    <t>Other non-cash items</t>
  </si>
  <si>
    <t>Changes in operating assets and liabilities, net of effects of businesses acquired:</t>
  </si>
  <si>
    <t>Accounts receivable</t>
  </si>
  <si>
    <t>Contracts in progress, net of advance billings on contracts</t>
  </si>
  <si>
    <t>Other current and non-current assets</t>
  </si>
  <si>
    <t>Other current and non-current liabilities</t>
  </si>
  <si>
    <t>Total cash (used in) provided by operating activities</t>
  </si>
  <si>
    <t>Cash flows from investing activities:</t>
  </si>
  <si>
    <t>CB&amp;I combination consideration, net of cash acquired of $498</t>
  </si>
  <si>
    <t>Purchases of property, plant and equipment</t>
  </si>
  <si>
    <t>Advances related to proportionately consolidated consortiums</t>
  </si>
  <si>
    <t>Proceeds from asset dispositions</t>
  </si>
  <si>
    <t>Total cash used in investing activities</t>
  </si>
  <si>
    <t>Cash flows from financing activities:</t>
  </si>
  <si>
    <t>Proceeds from issuance of long-term debt</t>
  </si>
  <si>
    <t>Repayment of debt and capital lease obligations</t>
  </si>
  <si>
    <t>Debt and letter of credit issuance costs</t>
  </si>
  <si>
    <t>Proceeds from issuance of redeemable preferred stock</t>
  </si>
  <si>
    <t>Dividends paid to holders of redeemable preferred stock</t>
  </si>
  <si>
    <t>Redeemable preferred stock issuance costs</t>
  </si>
  <si>
    <t>Advances related to equity method joint ventures and proportionately consolidated consortiums</t>
  </si>
  <si>
    <t>Debt extinguishment costs</t>
  </si>
  <si>
    <t>Repurchase of common stock</t>
  </si>
  <si>
    <t>Acquisition of NCI</t>
  </si>
  <si>
    <t>Dividends paid to NCI</t>
  </si>
  <si>
    <t>Total cash provided by (used in) financing activities</t>
  </si>
  <si>
    <t>Effects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 net</t>
  </si>
  <si>
    <t>Supplemental Disclosure of Noncash Investing Activities:</t>
  </si>
  <si>
    <t>Assets acquired through capital lease</t>
  </si>
  <si>
    <t>Non-cash purchase (sale) of investments in unconsolidated affiliates</t>
  </si>
  <si>
    <t>Supplemental Disclosure of Noncash Financing Activities:</t>
  </si>
  <si>
    <t>Capital lease</t>
  </si>
  <si>
    <t>Vendor equipment financing</t>
  </si>
  <si>
    <t>Note payable in connection with noncontrolling interest distribution</t>
  </si>
  <si>
    <t>Non-cash acquisition of noncontrolling interest</t>
  </si>
  <si>
    <t>Capital expenditures reported represent cash purchases. At December 31, 2018, 2017 and 2016, we had approximately $26 million, $8 million and $8 million, respectively, of accrued and unpaid capital expenditures reported in PP&amp;amp;E and accrued liabilities.</t>
  </si>
  <si>
    <t xml:space="preserve">Our December 31, 2018 total Cash, c restricted cash </t>
  </si>
  <si>
    <t>CONSOLIDATED STATEMENTS OF CASH FLOWS (Parenthetical) $ in Millions</t>
  </si>
  <si>
    <t>Dec. 31, 2018USD ($)</t>
  </si>
  <si>
    <t>Statement Of Cash Flows [Abstract]</t>
  </si>
  <si>
    <t>Net of cash acquired</t>
  </si>
  <si>
    <t>CONSOLIDATED STATEMENTS OF STOCKHOLDERS' EQUITY - USD ($) $ in Millions</t>
  </si>
  <si>
    <t>Total</t>
  </si>
  <si>
    <t>Common Stock Par Value [Member]</t>
  </si>
  <si>
    <t>Capital in Excess of Par Value [Member]</t>
  </si>
  <si>
    <t>Accumulated Deficit [Member]</t>
  </si>
  <si>
    <t>Accumulated Other Comprehensive Loss ("AOCI") [Member]</t>
  </si>
  <si>
    <t>Treasury Stock [Member]</t>
  </si>
  <si>
    <t>Stockholder's Equity [Member]</t>
  </si>
  <si>
    <t>Noncontrolling Interest ("NCI") [Member]</t>
  </si>
  <si>
    <t>Beginning Balance at Dec. 31, 2015</t>
  </si>
  <si>
    <t>Net income (loss)</t>
  </si>
  <si>
    <t>Other comprehensive income (loss), net of tax</t>
  </si>
  <si>
    <t>Common stock issued</t>
  </si>
  <si>
    <t>Purchase of treasury shares</t>
  </si>
  <si>
    <t>Retirement of common stock</t>
  </si>
  <si>
    <t>Distributions to NCI</t>
  </si>
  <si>
    <t>Purchase of shares from NCI</t>
  </si>
  <si>
    <t>Ending Balance at Dec. 31, 2016</t>
  </si>
  <si>
    <t>Ending Balance at Dec. 31, 2017</t>
  </si>
  <si>
    <t>Adoption of ASC 606</t>
  </si>
  <si>
    <t>Balance at January 1, 2018 at Dec. 31, 2017</t>
  </si>
  <si>
    <t>CB&amp;I Combination</t>
  </si>
  <si>
    <t>Warrants</t>
  </si>
  <si>
    <t>Accretion and dividends on redeemable preferred stock</t>
  </si>
  <si>
    <t>Ending Balance at Dec. 31, 2018</t>
  </si>
  <si>
    <t>NATURE OF OPERATIONS AND ORGANIZATION</t>
  </si>
  <si>
    <t>Organization Consolidation And Presentation Of Financial Statements [Abstract]</t>
  </si>
  <si>
    <t xml:space="preserve">NOTE 1—NATURE OF OPERATIONS AND ORGANIZATION Nature of Operations McDermott International, Inc. (“McDermott,” “we” or “us”), a corporation incorporated under the laws of the Republic of Panama in 1959, is a fully integrated provider of engineering, procurement, construction and installation (“EPCI”) and technology solutions to the energy industry. On May 10, 2018, we completed our combination with Chicago Bridge &amp; Iron Company N.V. (“CB&amp;I”) through a series of transactions (the “Combination”) (see Note 3, Business Combination, Organization Our business is organized into five Segment Reporting </t>
  </si>
  <si>
    <t>BASIS OF PRESENTATION AND SIGNIFICANT ACCOUNTING POLICIES</t>
  </si>
  <si>
    <t>Accounting Policies [Abstract]</t>
  </si>
  <si>
    <t>NOTE 2—BASIS OF PRESENTATION AND SIGNIFICANT ACCOUNTING POLICIES Basis of Presentation We have presented our Consolidated Financial Statements in U.S. Dollars in accordance with accounting principles generally accepted in the United States (“GAAP”). These Consolidated Financial Statements reflect all wholly owned subsidiaries and those entities we are required to consolidate. See the “Joint Venture and Consortium Arrangements” section of this footnote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Reclassifications Beginning in the second quarter of 2018, we made certain classification changes, as well as reclassifications to our historical financial statements to align with our current presentation, as follows:
•
Bidding and Proposal Costs— In conjunction with the Combination, we realigned our commercial personnel within the operating groups for the combined company. As a result of the realignment, beginning in the second quarter of 2018, we included our bid and proposal costs in Cost of operations in our Consolidated Statements of Operations (the “Statements of Operations”) to better represent how those costs are managed and controlled. For periods reported prior to the second quarter of 2018, bid and proposal costs are included in Selling, general and administrative (“SG&amp;A”) expenses. Our Cost of operations for 2018 includes $76 million of bid and proposal costs. Our SG&amp;A expense for 2018 includes bid and proposal costs of $10 million incurred in the first quarter of 2018 (prior to the Combination), and SG&amp;A expense for 2017 and 2016 includes bid and proposal costs of $37 million and $22 million, respectively.
•
Income (Loss) from Investments in Unconsolidated Affiliates— Our Statements of Operations for the years ended December 31, 2017 and 2016 reflect the reclassification of a $12 million loss and $0.2 million of earnings, respectively,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an expected expansion in activity of these unconsolidated joint ventures in 2018 and in the future, we now believe the activities of these unconsolidated joint ventures are integral to our ongoing operations and are most appropriately reflected in Operating income. Income (loss) from investments in unconsolidated affiliates that are not integral to our operations will continue to be presented below Operating income. See Note 10, Joint Venture and Consortium Arrangements, for further discussion of our unconsolidated joint ventures.
•
Reverse Common Stock Split — We amended our Amended and Restated Articles of Incorporation during the second quarter of 2018 to effect a three-to-one reverse stock split of McDermott common stock, effective May 9, 2018. Common stock, capital in excess of par, share and per share (except par value per share, which was not affected) information for all periods presented has been recast in the Financial Statements and accompanying Notes to reflect the reverse stock split.
•
Pension and Postretirement Benefit Costs — In conjunction with our adoption of Accounting Standards Update (“ASU”) 2017-07, we reclassified non-service costs relating to our pension and postretirement plans from SG&amp;A to Other non-operating income (expense) for all historical periods presented. The reclassification did not result in a material impact.
•
Deferred Income Tax and Other Tax Liabilities —We reclassified Deferred income taxes, Income taxes payable and other tax balances in our December 31, 2017 Balance Sheet to conform to our current presentation. The reclassifications did not result in a material impact.
•
Lease Obligations —Long-term capital lease obligations were reclassified from Long-term debt in our December 31, 2017 Balance Sheet to conform to our current presentation. The reclassification did not result in a material impact. 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with respect to acquired assets and liabilities;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If the underlying estimates and assumptions upon which the Financial Statements are based change in the future, actual amounts may differ from those included in the Financial Statements. Significant Accounting Policies Revenue Recognition —Our revenue is primarily derived from long-term contracts with customers, and we determine the appropriate accounting treatment for each contract at inception in accordance with ASU 2014-09 (Accounting Standards Codification (“ASC”) Topic 606), . Our contracts primarily relate to: EPCI services; engineering services; construction services; pipe and steel fabrication services; engineered and manufactured products; technology licensing; and catalyst supply. An EPCI contract may also include technology licensing, and our services may be provided between or among our reportable segments.
•
Contracts —Our contracts are awarded on a competitively bid and negotiated basis, and the timing of revenue recognition may be impacted by the terms of such contracts. We use a range of contracting options, including fixed-price, cost-reimbursabl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regarding the timing of revenue recognition. A contract may include technology licensing services, which may be provided between our reportable segments.
•
Performance Obligations— A performance obligation is a promise in a contract to transfer a distinct good or service to a customer and is the unit of account in ASC Topic 606. The transaction price of a contract is allocated to each distinct performance obligation and recognized as revenue when, or as, the performance obligation is satisfied. Our contract costs and related revenues are generally recognized over time as work progresses due to continuous transfer to the customer. To the extent a contract is deemed to have multiple performance obligations, we allocate the transaction price of the contract to each performance obligation using our best estimate of the standalone selling price of each distinct good or service in the contract. In addition, certain contracts may be combined and deemed to be a single performance obligation. Our EPCI contracts are generally deemed to be single performance obligations and our contracts with multiple performance obligations were not material as of December 31, 2018.
•
Performance Obligations Satisfied Over Time —Revenues for our contracts that satisfy the criteria for over time recognition are recognized as the work progresses. Revenues for contracts recognized over time include revenues for contracts to provide: EPCI services; engineering services; construction services; pipe and steel fabrication services; engineered and manufactured products; technology licensing; and “non-generic” catalyst supply. We measure transfer of control utilizing an input method to measure progress of the performance obligation based upon the cost-to-cost measure of progress, as it best depicts the transfer of assets to the customer, with Cost of operations including direct costs, such as materials and labor, and indirect costs that are attributable to contract activity. Under the cost-to-cost approach, the use of estimated costs to complete each performance obligation is a significant variable in the process of determining recognized revenues and is a significant factor in the accounting for such performance obligations. Significant estimates impacting the cost to complete each performance obligation are: costs of engineering, materials, components, equipment, labor and subcontracts; vessel costs; labor productivity; schedule durations, including subcontractor or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Additionally, external factors such as weather, customer requirements and other factors outside of our control, may affect the progress and estimated cost of a project’s completion and, therefore, the timing and amount of recognition of revenues and income. Due to the various estimates inherent in our contract accounting, actual results could differ from those estimates, which could result in material changes to our financial statements and related disclosures. See Note 4, Revenue Recognition, for further discussion.
•
Performance Obligation Satisfied at a Point-in-Time Method —Contracts with performance obligations that do not meet the criteria to be recognized over time are required to be recognized at a point-in-time, whereby revenues and gross profit are recognized only when a performance obligation is complete and a customer has obtained control of a promised asset. Revenues for contracts recognized at a point in time include our “generic” catalyst supply and certain manufactured products (which are recognized upon shipment) and certain non-engineering and non-construction oriented services (which are recognized when the services are performed). In determining when a performance obligation is complete for contracts with revenues recognized at a point-in-time, we measure transfer of control considering physical possession of the asset, legal transfer of title, significant risks and rewards of ownership, customer acceptance and our rights to payment. See Note 4, Revenue Recognition, for further discussion.
•
Remaining Performance Obligations (“RPOs”) ―RPOs r epresent the amount of revenues we expect to recognize in the future from our contract commitments on projects. RPOs include the entire expected revenue values for joint ventures we consolidate and our proportionate value for consortiums we proportionately consolidate. We do not include expected revenues of contracts related to unconsolidated joint ventures in our RPOs, except to the extent of any subcontract awards we receive from those joint ventures. Currency risks associated with RPOs which are not mitigated within the contracts are generally mitigated with the use of foreign currency derivative (hedging) instruments, when deemed significant. However, these actions may not eliminate all currency risk exposure included within our long-term contracts. RPOs may not be indicative of future operating results, and projects included in RPOs may be cancelled, modified or otherwise altered by customers. See Note 4, Revenue Recognition, for further discussion.
•
Variable Consideration― Transaction prices for our contracts may include variable consideration, which includes increases to transaction prices for approved and unapproved change orders, claims, incentives and bonuses, and reductions to transaction price for liquidated damages or penalties. Change orders, claims and incentives are generally not distinct from the existing contracts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s recognized will not occur or when the uncertainty associated with the variable consideration is resolved. Our estimates of variable consideration and determinations of whether to include estimated amounts in transaction prices are based largely on assessments of our anticipated performance and all information (historical, current and forecasted) reasonably available to us. The effect of variable consideration on the transaction price of a performance obligation is recognized as an adjustment to revenues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See Note 4, Revenue Recognition, for further discussion.
•
Loss Recognition ―Revenues from customers may not cover increases in our costs or our total estimated costs. It is possible that current estimates could materially change for various reasons. For all contracts, if a current estimate of total contract cost indicates a loss, the projected loss is recognized in full immediately and reflected in Cost of operations in the Statements of Operations. It is possible that these estimates could change due to unforeseen events, which could result in adjustments to overall contract revenues and costs. Variations from estimated contract performance could result in material adjustments to operating results for any fiscal quarter or year. In our Consolidated Balance Sheets (“Balance Sheets”), accruals of provisions for estimated losses on all active uncompleted projects are included in Advance billings on contracts. See Note 4, Revenue Recognition, for further discussion.
•
Accounts Receivable and Contract Balances ―The timing of when we bill our customers is generally dependent upon advance billing terms, milestone billings based on the completion of certain phases of the work, or when the services are provided or products are shipped.
•
Accounts Receivable ―Any uncollected billed amounts for our performance obligations recognized over time, including contract retainages to be collected within one year, are recorded within Accounts receivable-trade, net. Any uncollected billed amounts, unbilled receivables for which we have an unconditional right to payment, and unbilled receivables for our performance obligations recognized at a point in time are also recorded within Accounts receivable-trade, net. Contract retainages to be collected beyond one year are recorded within Accounts receivable-long-term retainages. We establish allowances for doubtful accounts based on our assessments of collectability. See Note 7, Accounts Receivable, for further discussion.
•
Contracts in Progress —Projects with performance obligations recognized over time that have revenues recognized to date in excess of cumulative billings are reported within Contracts in progress on our Balance Sheets. We expect to invoice customers for all unbilled revenues, and our payment terms are generally for less than 12 months upon billing. Our contracts typically do not include a significant financing component. See Note 8, Contracts in Progress and Advance Billings on Contracts, for further discussion.
•
Advance Billings on Contracts —Projects with performance obligations recognized over time that have cumulative billings in excess of revenues are reported within Advance billings on contracts on our Balance Sheets. Our Advance billings on contracts balance also includes our accruals of provisions for estimated losses on all active projects. See Note 8, Contracts in Progress and Advance Billings on Contracts, for further discussion. Concentration of Credit Risk —Our principal customers are businesses in the oil and gas exploration and development, petrochemical, natural resources and power industries.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24, , for additional information about our operations in different geographic areas. Bidding and Proposal Costs ―Bidding and proposal costs are generally charged to Cost of operations as incurred, but in certain cases their recognition may be deferred if specific probability criteria are met. We had no significant deferred bidding and proposal costs at December 31, 2018. Transaction Costs —Transaction costs primarily relate to professional service fees (including accounting, legal and advisory services) associated with the Combination. See Note 3, for further discussion. Restructuring and Integration Costs —Restructuring and integration costs primarily relate to costs to achieve our combination profitability initiative (“CPI”). See Note 12, for further discussion. 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See Note 19, for additional information. Cash, Cash Equivalents and Restricted Cash —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ash collateral deposits for our letter of credit facilities, as further discussed in Note 13, . Property, Plant and Equipment —We carry our property, plant and equipment at depreciated cost. Except for major marine vessels, we depreciate our property, plant and equipment using the straight-line method, over the estimated economic useful lives of three to 46 years for buildings and three to 28 years for machinery and equipment. We do not depreciate property, plant and equipment classified as held for sale. See Note 11, for disclosure of the components of property, plant and equipment. 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In periods of very low utilization, a minimum amount of depreciation expense of at least 25% of an equivalent straight-line depreciation expense (which is based on an initial 25-year life) is recorded. We capitalize drydocking costs in other current assets and other assets when incurred and amortize the costs over the period of time between two drydock periods, which is generally five years. We expense the costs of other maintenance, repairs and renewals, which do not materially prolong useful life of an asset, as we incur them. Goodwill —Goodwill represents the excess of the purchase price over the fair value of net assets acquired in connection with the Combina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3, Business Combination Goodwill and Other Intangible Assets Intangible and Other Long-Lived Assets —Our finite-lived intangible assets resulted from the Combination and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e review tangible assets and finite-lived intangible assets for impairment whenever events or changes in circumstances indicate the carrying value of the asset may not be recoverable. If a recoverability assessment is required, the estimated future undiscounted cash flow associated with the asset or asset group will be compared to its respective carrying amount to determine if an impairment exists. If the asset or asset group fails the recoverability test, we will perform a fair value measurement to determine and record an impairment charge. See Note 3, Business Combination Goodwill and Other Intangible Assets Fair Value Measurements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apply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Other non-operating income (expense).
•
Interest Rate Derivatives —Our interest rate derivatives are limited to a swap arrangement entered into on May 8, 2018, to hedge against interest rate variability associated with $1.94 billion of the $2.26 billion Term Facility described in Note 13, Debt . The swap arrangement has been designated as a cash flow hedge, as its critical terms matched those of the Term Facility at inception and through December 31, 2018. Accordingly, changes in the fair value of the swap arrangement are included in AOCI until the associated underlying exposure impacts our interest expense. See Note 16, Fair Value Measurements Derivative Financial Instruments, Joint Venture and Consortium Arrangements — In the ordinary course of business, we execute specific projects and conduct certain operations through joint venture, consortium and other collaborative arrangements (referred to as “joint ventures” and “consortiums”). We have various ownership interests in these joint ventures and consortiums, with such ownership typically proportionate to our decision making and distribution rights. The joint ventures and consortiums generally contract directly with their third-party customers; however, services may be performed directly by the joint ventures and consortium, us, our co-venturers, or a combination thereof. Joint ventures and consortium net assets consist primarily of working capital and property and equipment, and assets may be restricted from use for obligations outside of the joint venture or consortiums. These joint ventures and consortiums typically have limited third-party debt or have debt that is non-recourse in nature. They may provide for capital calls to fund operations or require participants in the joint venture or consortiums to provide additional financial support, including advance payment or retention letters of credit. Each joint venture or consortium is assessed at inception and on an ongoing basis as to whether it qualifies as a Variable Interest Entity (“VIE”) under the consolidations guidance in ASC Topic 810, Consolidations If at any time a joint venture or consortium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joint venture or consortium is a VIE and we are the primary beneficiary, or we otherwise have the ability to control the joint venture or consortium, it is consolidated. If we determine we are not the primary beneficiary of the VIE or only have the ability to significantly influence, rather than control the joint venture or consortium, it is not consolidated. We account for unconsolidated joint ventures and consortium arrangements using either ( 1 ) proportionate consolidation for both the Balance Sheet and Statement of Operations when we meet the applicable accounting criteria to do so, or ( 2 ) utilize the equity method. For incorporated unconsolidated joint ventures and consortiums where we utilize the equity method of accounting, we record our share of the profit or loss of the investments, net of income taxes, in the Statements of Operations. Results from unconsolidated joint ventures that are deemed to be integral to our operations are recorded within Income (loss) from investments in unconsolidated affiliates in the Statements of Operations , and otherwise recorded within Non-operating loss from investments in unconsolidated affiliates in the Statements of Operations. We evaluate our equity method investments for impairment when events or changes in circumstances indicate the carrying value of such investments may have experienced an other-than-temporary decline in value. When evidence of loss in value has occurred, we compare the estimated fair value of our investment to the carrying value of our investment to determine whether an impairment has occurred. If the estimated fair value is less than the carrying value and we consider the decline in value to be other-than-temporary, the excess of the carrying value over the estimated fair value is recognized in the Consolidated Financial Statements as an impairment. See Note 10 , Joint Venture and Consortium Arrangements, for further discussion. Insurance and Self-Insurance —Our wholly owned “captive” insurance subsidiaries provide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ies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reported claims, actual claim payments and settlements and claim reserves. These loss estimates and accruals recorded in our Consolidated Financial Statements for claims have historically been reasonably accurate. Claims as a result of our operations, if greater in frequency or severity than actuarially predicted, could adversely impact the ability of our captive insurance subsidiaries to respond to all claims presented. Pension and Postretirement Benefit Plans —We have both defined benefit (funded and unfunded) and defined contribution plans. For the defined benefit plans, a projected benefit obligation is calculated annually by independent actuar</t>
  </si>
  <si>
    <t>BUSINESS COMBINATION</t>
  </si>
  <si>
    <t>Business Combinations [Abstract]</t>
  </si>
  <si>
    <t>NOTE 3—BUSINESS COMBINATION General ―On December 18, 2017, we entered into an agreement (as amended, the “Business Combination Agreement”) to combine our business with CB&amp;I, an established downstream provider of industry-leading petrochemical, refining, power, gasification and gas processing technologies and solutions. On May 10, 2018 (the “Combination Date”) we completed the Combination. Transaction Overview ―On the Combination Date, we acquired the equity of certain U.S. and non-U.S. CB&amp;I subsidiaries that owned CB&amp;I’s technology business, as well as certain intellectual property rights, for $2.87 billion in cash consideration that was funded using debt financing, as discussed further in Note 13, and existing cash. Also, on the Combination Date, CB&amp;I shareholders received 0.82407 shares of McDermott common stock for each share of CB&amp;I common stock tendered in the exchange offer. Each remaining share of CB&amp;I common stock held by CB&amp;I shareholders not acquired by McDermott in the exchange offer was effectively converted into the right to receive the same 0.82407 shares of McDermott common stock that was paid in the exchange offer, together with cash in lieu of any fractional shares of McDermott common stock, less any applicable withholding taxes. Stock-settled equity-based awards relating to shares of CB&amp;I’s common stock were either canceled and converted into the right to receive cash or were converted into comparable McDermott awards on generally the same terms and conditions as prior to the Combination Date. We issued 84.5 million shares of McDermott common stock to the former CB&amp;I shareholders and converted CB&amp;I stock-settled equity awards into McDermott stock-settled equity-based awards to be settled in approximately 2.2 million shares of McDermott common stock. Transaction Accounting ―The Combination is accounted for using the acquisition method of accounting in accordance with ASC Topic 805, . McDermott is considered the acquirer for accounting purposes based on the following facts at the Combination Date: (1) McDermott’s stockholders owned approximately 53 percent of the combined business on a fully diluted basis; (2) a group of McDermott’s directors, including the Chairman of the Board, constituted a majority of the Board of Directors; and (3) McDermott’s President and Chief Executive Officer and Executive Vice President and Chief Financial Officer continue in those roles. The series of transactions resulting in McDermott’s acquisition of CB&amp;I’s entire business is being accounted for as a single accounting transaction, as such transactions were entered into at the same time in contemplation of one another and were collectively designed to achieve an overall commercial effect. 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Preliminary Purchase Price Allocation —The aggregate purchase price noted above was allocated to the major categories of assets and liabilities acquired based upon their estimated fair values at the Combination Date, which were based, in part, upon external preliminary appraisal and valuation of certain assets, including specifically identified intangible assets and property and equipment. The excess of the purchase price over the preliminary estimated fair value of the net tangible and identifiable intangible assets acquired totaling $4.8 billion, was recorded as goodwill. The following summarizes our preliminary purchase price allocation at the Combination Date (in millions):
May 10, 2018
Net tangible assets:
Cash
$
498
Accounts receivable
879
Inventory
111
Contracts in progress
273
Assets held for sale (1)
70
Other current assets
273
Deferred tax assets
-
Investments in unconsolidated affiliates (2)
428
Property, plant and equipment
401
Other non-current assets
127
Accounts payable
(472
)
Advance billings on contracts (3)
(2,410
)
Deferred tax liabilities
(16
)
Other current liabilities
(1,200
)
Other non-current liabilities
(454
)
Noncontrolling interest
14
Total net tangible liabilities
(1,478
)
Project-related intangible assets/liabilities, net (4)
150
Other intangible assets (5)
1,071
Net identifiable liabilities
(257
)
Goodwill (6)
4,822
Total Combination consideration transferred
4,565
Less: Cash acquired
(498
)
Total Combination consideration transferred, net of cash acquired
$
4,067
(1)
(2)
(3)
Advance billings on contracts Revenue Recognition
(4)
Project
(5)
Other intangible assets are reflected in the table below and recorded at estimated fair value, as determined by our management, based on available information which includes a preliminary valuation from external experts. The estimated useful lives for intangible assets were determined based upon the remaining useful economic lives of the intangible assets that are expected to contribute directly or indirectly to future cash flows.
May 10, 2018
Fair value
Useful Life Range
Weighted Average Life
(In millions)
Process technologies
$
514
10-30
27
Trade names
401
10-20
12
Customer relationships
129
4-11
10
Trademarks
27
10
10
Total
$
1,071
( 6 )
Goodwill and Other Intangible Assets Significant changes in our preliminary purchase price allocation since our initial estimates reported in the second quarter of 2018 primarily related to fair value adjustments to three of our acquired loss contracts. Adjustments to the Cameron LNG, Freeport LNG and Calpine projects were approximately $1.2 billion combined, of which approximately $1 billion was included as adjustments to the fair values reflected in the acquired balance sheet and primarily impacted Advance billings on contracts as discussed further in Note 4, Revenue Recognition The purchase price allocation described above is subject to further change when additional information is obtained. We have not finalized our assessment of the fair values of purchased receivables, intangible assets and liabilities, inventory, property and equipment, joint venture and consortium arrangements, tax balances, contingent liabilities, long-term leases or acquired contracts. Our final purchase price allocation may result in additional adjustments to various other assets and liabilities, including the residual amount allocated to goodwill during the measurement period. Impact on —CB&amp;I RPOs totaled approximately $8.3 billion at the Combination Date, after considering conforming accounting policies and project adjustments for acquired in-process projects . Impact of Combination on Statements of Operations —From the Combination Date through December 31, 2018, revenues and operating income associated with CB&amp;I totaled $4.4 billion and $43 million (excluding $2.2 billion of Goodwill impairment and $61 million of Restructuring and integration costs within operating loss), respectively. Additionally, in connection with the Combination, during 2018 we incurred transaction costs of $48 million, which primarily related to professional service fees (including accounting, legal and advisory services). Supplemental Pro Forma Information (Unaudited) —The following unaudited pro forma financial information reflects the Combination and the related events as if they occurred on January 1, 201 6 and gives effect to pro forma events that are directly attributable to the Combination, factually supportable, and expected to have a continuing impact on our combined results, following the Combination. The pro forma financial information includes adjustments to: ( 1 ) include additional intangibles amortization, investment in unconsolidated affiliates-related amortization , depreciation of property, plant and equipment and net interest expense associated with the Combination ; ( 2 ) exclude restructuring, integration and transaction costs and debt extinguishment costs that were included in McDermott and CB&amp;I’s historical results and are expected to be non-recurring ; and ( 3 ) reflect adjustment s to 2017 and 2016 cost of operations for CB&amp;I’s pension actuarial gains and losses to conform to McDermott’s mark - to - market pension accounting policy. This pro forma financial information is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business operations following the Combination.
Year ended December 31,
2018 (1)
2017 (1)
2016 (1)
(In millions, except per share amounts)
Pro forma revenue
$
9,208
$
9,658
$
11,236
Net (loss) income attributable to common stockholders
(2,523
)
(1,189
)
55
Pro forma net (loss) income per share attributable to common stockholders
Basic
$
(13.94
)
$
(6.57
)
$
0.31
Diluted
$
(13.94
)
$
(6.57
)
$
0.29
Basic (2)
181
181
181
Diluted
181
181
188
(1)
Adjustments, net of tax, included in the pro forma net income above that were of a non-recurring nature include:
•
2018 — elimination of (1) restructuring and integration
•
2017 — elimination of restructuring costs ($81 million); and
•
2016 — elimination of restructuring costs ($7 million). These pro forma results exclude the effect of adjustments to the opening balance sheet associated with fair value purchase accounting estimates.
(2)
The effects of restricted stock, warrants and redeemable preferred stock were not included in the calculation of diluted earnings per share for 2018 and 2017, due to the net losses in those periods.</t>
  </si>
  <si>
    <t>REVENUE RECOGNITION</t>
  </si>
  <si>
    <t>Revenue Recognition [Abstract]</t>
  </si>
  <si>
    <t>NOTE 4—REVENUE RECOGNITION Effect of ASC Topic 606 Adoption The cumulative effect of adopting ASC 606 due to our change in method of measuring project progress toward completion, as discussed in Note 2, Basis of Presentation and Significant Accounting Policies,
Impact of ASC 606 adoption
Legacy GAAP
Adjustment
As reported
(In millions)
Consolidated Statement of Operations for year ended December 31, 2018
Revenues
6,816
(111
)
6,705
Cost of operations
6,278
(91
)
6,187
Income tax expense
105
(1
)
104
Net loss attributable to common stockholders
(2,672
)
(19
)
(2,691
)
Consolidated Balance Sheet as of December 31, 2018
Assets
Current assets:
Contracts in progress
704
-
704
Liabilities and equity
Current liabilities:
Advance billings on contracts
1,954
-
1,954
Stockholders' equity (1)
Accumulated deficit
(2,718
)
(1
)
(2,719
)
(1)
Remaining Performance Obligations (“RPOs”) Our RPOs by segment were as follows:
December 31, 2018
December 31, 2017
(Dollars in millions)
NCSA
$
5,649
52
%
$
437
11
%
EARC
1,378
12
%
732
19
%
MENA
1,834
17
%
2,249
58
%
APAC
1,420
13
%
483
12
%
Technology
632
6
%
-
-
Total
$
10,913
100
%
$
3,901
100
% Of the December 31, 2018 RPOs, we expect to recognize revenues as follows:
2019
2020
Thereafter
(In millions)
Total RPOs
$
7,113
$
2,887
$
913
Revenue Disaggregation Our revenue by product offering, contract types and revenue recognition methodology was as follows:
Year ended December 31,
2018 (2)
2017 (2)
2016 (2)
(In millions)
Revenue by product offerings:
Offshore and subsea
$
2,289
$
2,985
$
2,636
LNG
1,309
-
-
Downstream (1)
2,224
-
-
Power
883
-
-
$
6,705
$
2,985
$
2,636
Contract types:
Fixed priced
$
5,239
$
2,895
$
2,425
Reimbursable
1,004
-
-
Hybrid
260
-
-
Unit-basis and other
202
90
211
$
6,705
$
2,985
$
2,636
Revenue recognition methodology
Over time
$
6,628
$
2,985
$
2,636
At a point in time
77
-
-
$
6,705
$
2,985
$
2,636
(1)
(2)
Unapproved Change Orders, Claims and Incentives Unapproved Change Orders, Claims and Incentives —As of December 31, 2018, we had unapproved change orders and claims included in transaction prices aggregating to approximately $428 million, of which approximately $130 million was included in our RPO balance. As of December 31, 2017, we had unapproved change orders and claims included in transaction prices aggregating to approximately $117 million, of which approximately $8 million was included in our RPO balance. As of December 31, 2018 and 2017, we did not have any material incentives included in transaction prices for our projects. The amounts recorded in contract prices and recognized as revenues reflect our best estimates of recovery; however, the ultimate resolution and amounts received could differ from these estimates and could have a material adverse effect on our results of operations, financial position and cash flow. Loss Projects Based on our assessment at December 31, 2018, four projects determined to be in substantial loss positions, including the Cameron LNG, Freeport LNG Trains 1 &amp; 2, the gas power project for a unit of Calpine Corporation (“Calpine”) and the now-completed gas power project for Indianapolis Power &amp; Light Company, were included in the preliminary purchase price allocation for the Combination (see Note 3, Business Combination We have had unfavorable changes in estimates of $815 million on the Cameron LNG project, $296 million on the Freeport LNG Trains 1 &amp; 2 and Train 3 projects and $122 million on the Calpine project since the Combination Date, of which approximately $647 million, $296 million and $91 million, respectively, were included as adjustments to the fair values reflected in the acquired balance sheet for the Combination. The changes in estimates reflected in the acquired balance sheet did not result in a significant direct impact on our net income during 2018. The changes in estimates for the Freeport Trains 1 &amp; 2 and Train 3 projects totaled approximately $102 million during the fourth quarter of 2018. The changes in estimates for the Cameron LNG and Calpine projects that were not reflected in the acquired balance sheet were recognized during the fourth quarter of 2018 and resulted in charges of approximately $168 million and $31 million, respectively, to loss from operations during 2018. Our offshore Abkatun-A2 platform project was also determined to be in a substantial loss position at December 31, 2018. The changes in estimates for this project resulted in a charge of approximately $59 million, primarily during the fourth quarter of 2018, due to the reversal of previously recognized profit and the accrual of a loss provision. Our accrual of provisions for estimated losses on active uncompleted contracts as of December 31, 2018 was $266 million and primarily related to the Cameron LNG, Freeport LNG Trains 1 &amp; 2, Calpine and Abkatun loss projects. Our accrual of provisions for estimated losses on active uncompleted contracts at December 31, 2017 was not material. Summary information for our significant ongoing loss projects as of December 31, 2018 is as follows: Cameron LNG ―At December 31, 2018, our U.S. LNG export facility project in Hackberry, Louisiana for Cameron LNG (within our NCSA operating group) was approximately 50% complete on a post-Combination basis (approximately 85% on a pre-Combination basis) and had an accrued provision for estimated losses of approximately $185 million. For these purposes (and for purposes of the discussion below), when we refer to a percentage of completion on a pre-Combination basis, we are referring to the cumulative percentage of completion, which includes progress made prior to the Combination Date. In accordance with GAAP, as of the Combination Date, we reset the progress to completion for all of CB&amp;I’s projects then in progress to 0% for accounting purposes. Through the third quarter of 2018, our changes in estimates to complete the project since the Combination Date of approximately $647 million were primarily due to a detailed reassessment of schedule and underlying cost base. The schedule analysis included a reassessment of the remaining work, including re-work for which we may not be fully compensated, and took into account revisions to the estimation of productivity based on historical efforts and the quality and availability of labor resources throughout the revised project schedule. The revised schedule also resulted in loss of incentive revenue. These changes in estimates were reflected as adjustments to the fair values of various assets and liabilities in the acquired balance sheet, as they resulted from refinements of estimates of conditions that existed as of the Combination Date, and primarily impacted Advance billings on contracts. In the fourth quarter of 2018, we determined incremental changes in estimates of approximately $168 million resulting from poor labor productivity and increases in subcontract, commissioning and construction management costs represented refinements of estimates of conditions that transpired subsequent to the Combination Date and were therefore recorded as charges to operating loss during the period. Freeport LNG ―At December 31, 2018, Trains 1 &amp; 2 of our U.S. LNG export facility project in Freeport, Texas for Freeport LNG (within our NCSA operating group) were approximately 64% complete on a post-Combination basis (approximately 91% on a pre-Combination basis) and had an accrued provision for estimated losses of approximately $26 million. Our changes in estimates to complete the project since the Combination Date were primarily due to increases in cost estimates resulting from a detailed reassessment of schedule and underlying cost base. The schedule analysis included a reassessment of the remaining work, including re-work for which we may not be fully compensated, and took into account revisions to the estimation of productivity based on historical efforts and the quality and availability of labor resources throughout the revised project schedule. Our changes in estimates for the project also reflect our decision, reached in conjunction with ongoing customer discussions, to include liquidated damages associated with the pre-Hurricane Harvey schedule and other delays, as well as revised estimates of customer and insurance claim recoveries. These changes in estimates, inclusive of reductions in customer and insurance claim recovery estimates and additional liquidated damages during the fourth quarter of 2018, were reflected as adjustments to the fair values of various assets and liabilities in the acquired balance sheet, as they resulted from refinements of estimates of conditions that existed as of the Combination Date, and primarily impacted Advance billings on contracts. Calpine Power Project ―At December 31, 2018, our U.S. gas turbine power project in the Northeast for Calpine (within our NCSA operating group) was approximately 80% complete on a post-Combination basis (approximately 95% on a pre-Combination basis) and had an accrued provision for estimated losses of approximately $25 million. Through the third quarter of 2018, our changes in cost estimates to complete the project since the Combination Date of approximately $91 million were recorded as adjustments to the fair value of the acquired balance sheet and were primarily associated with revisions to the estimation of productivity based on historical performance. These changes in estimates were reflected as adjustments to the fair values of various assets and liabilities in the acquired balance sheet, as they resulted from refinements of estimates of conditions that existed as of the Combination Date, and primarily impacted Advance billings on contracts. In the fourth quarter of 2018, we determined that incremental changes in estimates of approximately $31 million resulting from increases in subcontract costs represented refinements of estimates of conditions that transpired subsequent to the Combination Date and were therefore recorded as charges to operating loss during the period. Abkatun-A2 Project ―At December 31, 2018, our Abkatun-A2 platform project in Mexico for Pemex was approximately 88% complete and had an accrued provision for estimated losses of approximately $6 million. The changes in estimates, primarily during the fourth quarter of 2018, resulting in the $59 million charge were largely caused by higher than expected offshore carryover work, challenges due to higher than normal weather downtime and weather induced poor labor productivity resulting in additional vessel and labor costs.</t>
  </si>
  <si>
    <t>PROJECT CHANGES IN ESTIMATES</t>
  </si>
  <si>
    <t>NOTE 5—PROJECT CHANGES IN ESTIMATES Our RPOs for each of our operating groups generally consist of several hundred contracts, and our results may be impacted by changes in estimated margins. The following is a discussion of our most significant changes in cost estimates that impacted 2018, 2017 and 2016 segment operating income. For discussion of significant changes in estimates on loss projects impacting the fair value of our acquired balance sheet in the Combination, see Note 4, Revenue Recognition Contracts in Progress and Advance Billings on Contracts 2018 Segment operating income in 2018 was impacted by net favorable changes in estimates totaling approximately $29 million, primarily in our MENA and APAC segments, partially offset by our NCSA segment. NCSA —Our segment results for the year ended December 31, 2018 were negatively impacted by net unfavorable changes in estimates aggregating approximately $190 million, primarily due to cost increases on our Cameron LNG and Calpine loss projects in the United States and the Abkatun-A2 platform project in Mexico (see Note 4, for discussion), partially offset by savings on various projects in the United States. MENA —Our segment results in 2018 were positively impacted by net favorable changes in estimates aggregating approximately $163 million, primarily due to productivity improvements and cost savings on marine, fabrication and other activities related to three of our projects in the Middle East. APAC —Our segment results in 2018 were positively impacted by net favorable changes in estimates aggregating approximately $56 million. The net favorable changes were due to reductions in costs to complete on offshore campaigns and several other active projects, primarily on two of our Australian projects, partially offset by cost increases and weather downtime on various projects . 2017 Segment operating income in 2017 was positively impacted by net favorable changes in estimates totaling approximately $165 million, primarily in our MENA (approximately $103 million) and APAC (approximately $62 million) segments. 2016 Segment operating income for 2016 was impacted by net favorable changes in cost estimates totaling approximately $91 million, primarily in our NCSA (approximately $38 million), MENA (approximately $38 million) and APAC (approximately $17 million) segments.</t>
  </si>
  <si>
    <t>CASH, CASH EQUIVALENTS AND RESTRICTED CASH</t>
  </si>
  <si>
    <t>Cash And Cash Equivalents [Abstract]</t>
  </si>
  <si>
    <t xml:space="preserve">NOTE 6—CASH, CASH EQUIVALENTS AND RESTRICTED CASH The following table provides a reconciliation of cash, cash equivalents and restricted cash reported within the Consolidated Balance Sheets that sum to the totals of such amounts shown in the Consolidated Statements of Cash Flows.
December 31,
2018
2017
(In millions)
Cash and cash equivalents
$
520
$
390
Restricted cash and cash equivalents (1)
325
18
Total cash, cash equivalents and restricted cash shown in the Consolidated Statements of Cash Flows (2)
$
845
$
408
(1)
Debt
(2)
total Cash, c restricted cash </t>
  </si>
  <si>
    <t>ACCOUNTS RECEIVABLE</t>
  </si>
  <si>
    <t>Receivables [Abstract]</t>
  </si>
  <si>
    <t>NOTE 7—ACCOUNTS RECEIVABLE Accounts Receivable—Trade, Net ―Our trade receivable balances at December 31, 2018 and 2017 included the following:
December 31,
2018
2017
(In millions)
Contract receivables (1)
$
794
$
225
Retainages (2)
155
120
Less allowances
(17
)
(17
)
Accounts receivable — (3)
$
932
$
328
(1)
(2)
(3)</t>
  </si>
  <si>
    <t>CONTRACTS IN PROGRESS AND ADVANCE BILLINGS ON CONTRACTS</t>
  </si>
  <si>
    <t>Contractors [Abstract]</t>
  </si>
  <si>
    <t>NOTE 8—CONTRACTS IN PROGRESS AND ADVANCE BILLINGS ON CONTRACTS Our contract assets and liabilities at December 31, 2018 and 2017 were as follows:
December 31,
2018 (1)
2017
(In millions)
Costs incurred in excess of costs recognized (1)
$
9
$
98
Revenues recognized less billings to customers (2)
695
523
Contracts in progress
$
704
$
621
Costs recognized in excess of costs incurred (1)
$
17
$
(14
)
Billings to customers less revenues recognized (2)
1,937
46
Advance billings on contracts
$
1,954
$
32
(1)
(2)
(3)
For 2018, we recognized $81 million of revenues primarily resulting from changes in transaction prices associated with performance obligations satisfied in prior periods, primarily in our APAC and MENA segments. The change in transaction prices primarily related to reimbursement of costs incurred in prior periods.</t>
  </si>
  <si>
    <t>GOODWILL AND OTHER INTANGIBLE ASSETS</t>
  </si>
  <si>
    <t>Goodwill And Intangible Assets Disclosure [Abstract]</t>
  </si>
  <si>
    <t>Goodwill and Other Intangible Assets</t>
  </si>
  <si>
    <t>NOTE 9 – GOODWILL AND OTHER INTANGIBLE ASSETS Goodwill Overview — Our goodwill balance is attributable to the excess of the purchase price over the fair value of net assets acquired in connection with the Combination. The changes in the carrying amount of goodwill by reporting segment for 2018 are as follows:
NCSA
EARC
MENA
APAC
Technology
Total
(In millions)
Balance as of December 31, 2017
$
-
$
-
$
-
$
-
$
-
$
-
Acquired goodwill
2,525
461
46
52
1,738
4,822
Goodwill impairment
(1,484
)
(40
)
-
(52
)
(592
)
(2,168
)
Balance as of December 31, 2018
$
1,041
$
421
$
46
$
-
$
1,146
$
2,654
Reporting Units — Our reporting units consist of five operating groups, which represent our reporting segments. Goodwill is not amortized, but instead is reviewed for impairment at least annually at a reporting unit level, absent any interim indicators of impairment. Interim testing for impairment is performed if indicators of potential impairment exist. We did not have indicators of impairment through the third quarter of 2018. Annual Impairment Assessment — We performed our first annual quantitative impairment assessment for each of our five reporting units during the fourth quarter of 2018. During the fourth quarter of 2018, we experienced a significant sustained decrease in the trading price of our common stock. During the fourth quarter of 2018, we also completed a preferred stock issuance and the arrangement of a new letter of credit facility, each at a high cost (see Note 13, , and Note 21, ) and noted market indicators of increases in the cost of capital for peers in our industry and associated market risk relative to project awards and execution. Further, incremental unfavorable changes in estimates to complete the acquired Cameron LNG, Freeport LNG and Calpine projects (see Note 4, and Note 5, for discussion) resulted in a decrease in our future cash flow expectations and an increase in our associated risk assumptions. To determine the fair value of our reporting units and test for impairment, we utilized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as well as market participant assumptions in our discounted cash flow analysis and determination of fair value. The discounted cash flow methodology is based, to a large extent, on assumptions about future events, which may or may not occur as anticipated, and such deviations could have a significant impact on the calculated estimated fair values of our reporting units. These assumptions included the use of significant unobservable inputs, representative of a Level 3 fair value measurement, and included, The discounted cash flow analysis for each of our reporting units included forecasted cash flows over a five-year forecast period (2019 through 2023), with our 2019 management budget used as the basis for our projections. These forecasted cash flows took into consideration historical and recent results, the reporting unit’s backlog and near-term prospects and management’s outlook for the future. A terminal value was also calculated using a terminal value growth assumption to derive the annual cash flows after the discrete forecast period. A reporting unit specific discount rate was applied to the forecasted cash flows and terminal cash flows to determine the discounted future cash flows, or fair value, of each reporting unit. Our assessment took into consideration the incremental changes in project estimates discussed above and reflected the increased market risk surrounding the award and execution of future projects and adjusted our cost of capital assumptions to be in-line with recent market indicators for our company and industry. These increases in cost of capital and risk premium assumptions resulted in a significant increase in our discount rates utilized for purposes of determining our discounted cash flows and reduced the estimated fair values of our reporting units. Based on our quantitative assessments, goodwill for our NCSA, EARC and Technology reporting units was partially impaired and goodwill for our APAC reporting unit was fully impaired. We determined the goodwill associated with our MENA reporting unit was not impaired as the fair value of the reporting units exceeded its net book value by more than 100%. The impairment did not have a net tax benefit due to our full VAs recorded on DTAs. Additional Reporting Unit Disclosures:
•
NCSA — Key assumptions used in deriving the reporting unit’s fair value included a discount rate of 28%, a compound annual growth rate (“CAGR”) of approximately 13% from 2019 through 2023 and a terminal growth rate of 2.0%. The impairment primarily resulted from increases in our discount rate assumptions driven by increases in our cost of capital and risk premium assumptions associated with forecasted cash flows relating to future awards.
•
EARC — Key assumptions used in deriving the reporting unit’s fair value included a discount rate of 32%, a CAGR of approximately 76% from 2019 through 2023 and a terminal growth rate of 2.0%. The impairment primarily resulted from increases in our discount rate assumptions driven by increases in our cost of capital and risk premium assumptions associated with forecasted cash flows relating to future awards.
•
Technology —Key assumptions used in deriving the reporting unit’s fair value included a discount rate of 14.5%, a CAGR of approximately 11% from 2019 through 2023 and a terminal growth rate of 2.0%. The impairment primarily resulted from increases in our discount rate assumptions driven by increases in our cost of capital assumptions, as well as increased risk premium assumptions resulting from Technology’s pull-through work derived from our other reporting units.
•
APAC — Key assumptions used in deriving the reporting unit’s fair value included a discount rate of 25%, a CAGR of approximately 45% from 2019 through 2023 and a terminal growth rate of 2.0%. The impairment primarily resulted from increases in our discount rate assumptions driven by increases in our cost of capital and risk assumptions associated with forecasted cash flows relating to future awards. Project-Related Intangibles Our project-related intangibles at December 31, 2018 were as follows:
December 31, 2018
Gross Carrying Amount
Accumulated Amortization
Net Carrying Amount
Weighted Average Life
(In millions)
(In years)
Project-related intangible assets
$
259
$
(122
)
$
137
4
Project-related intangible liabilities
(109
)
43
(66
)
2
Total (1)
$
150
$
(79
)
$
71
(1)
Other Intangible Assets Our other intangible assets at December 31, 2018 were as follows:
December 31, 2018
Gross Carrying Amount
Accumulated Amortization
Net Carrying Amount
Weighted Average Life
(In millions)
(In years)
Process technologies
$
514
$
(14
)
$
500
27
Trade names
401
(23
)
378
12
Customer relationships
129
(23
)
106
10
Trademarks
27
(2
)
25
10
Total (1)
$
1,071
$
(62
)
$
1,009
(1)</t>
  </si>
  <si>
    <t>JOINT VENTURE AND CONSORTIUM ARRANGEMENTS</t>
  </si>
  <si>
    <t>Equity Method Investments And Joint Ventures [Abstract]</t>
  </si>
  <si>
    <t>NOTE 10 – JOINT VENTURE AND CONSORTIUM ARRANGEMENTS As discussed in Note 2, Basis of Presentation and Significant Accounting Policies Proportionately Consolidated Consortiums —The following is a summary description of our significant consortiums that have been deemed to be VIEs where we are not the primary beneficiary and are accounted for using proportionate consolidation:
•
McDermott/Zachry Industrial Inc. (“Zachry”) — We have a 50%/50% consortium with Zachry to perform engineering, procurement and construction (“EPC”) work for two LNG liquefaction trains in Freeport, Texas. In addition, we have subcontract and risk sharing arrangements with a unit of Chiyoda Corporation (“Chiyoda”) to support our responsibilities to the venture. The costs of these arrangements are recorded in Cost of operations
•
McDermott/Zachry/Chiyoda —We have a consortium with Zachry and Chiyoda (MDR—33.3% / Zachry—33.3% / Chiyoda—33.3%) to perform EPC work for an additional LNG liquefaction train at the project site in Freeport, Texas.
•
McDermott/Chiyoda —We have a 50%/50% consortium with Chiyoda to perform EPC work for three LNG liquefaction trains in Hackberry, Louisiana.
•
McDermott/CTCI —We have a 42.5%/57.5% consortium with a unit of CTCI Corporation (“CTCI”) to perform EPC work for a mono-ethylene glycol facility in Gregory, Texas. The following table presents summarized balance sheet information for our share of our proportionately consolidated consortiums:
December 31, 2018 (1)
(In millions)
Current assets (2)
$
299
Non-current assets
10
Total assets
$
309
Current liabilities
$
992
(1)
(2)
As of December 31, 2018, Accrued liabilities on the Balance Sheets included $53 million related to advances from these consortiums. Equity Method Joint Ventures —The following is a summary description of our significant joint ventures accounted for using the equity method:
•
Chevron Lummus Global, L.L.C. (“CLG”) —We have a 50%/50% joint venture with a unit of Chevron Corporation which provides proprietary process technology licenses and associated engineering services and catalyst, primarily for the refining industry. As sufficient capital investments in CLG have been made by the joint venture participants, it does not qualify as a VIE.
•
NET Power, LLC —We have a joint venture with a unit of Exelon Corporation and 8 Rivers Capital (McDermott—33.3% / Exelon—33.3% / 8 Rivers Capital—33.3%) to commercialize a new natural gas power generation system that recovers the carbon dioxide produced during combustion. NET Power is building a first-of-its-kind demonstration plant which is being funded by contributions and services from the joint venture participants and other parties. We have determined the joint venture to be a VIE; however, we are not the primary beneficiary and therefore do not consolidate it. During the three months ended September 30, 2018, we made a final payment of $10 million toward our total cash commitment for NET Power of $57 million ($47 million was paid prior to the Combination).
•
McDermott/CTCI —We have a 50%/50% joint venture with CTCI to perform EPC work for a liquids ethylene cracker and associated units at Sohar, Oman. We have determined the joint venture to be a VIE; however, we are not the primary beneficiary and therefore do not consolidate it. Our joint venture arrangement allows for excess working capital of the joint venture to be advanced to the joint venture participants. Such advances are returned to the joint venture for working capital needs as necessary. As of December 31, 2018, Accrued liabilities on our Balance Sheet included $95 million related to advances from this joint venture.
•
io Oil and Gas —We co-own several 50%/50% joint venture entities with Baker Hughes, a GE company. These joint venture entities focus on the pre-FEED phases of projects in offshore markets, bring comprehensive field development expertise and provide technically advanced solutions in new full field development concept selection and evaluation.
•
Qingdao McDermott Wuchuan Offshore Engineering Company Ltd .—We have a 50%/50% joint venture with Wuhan Wuchuan Investment Holding Co., Ltd., a leading shipbuilder in China. This joint venture provides project management, procurement, engineering, fabrication, construction and pre-commissioning of onshore and offshore oil and gas structures, including onshore modules, topsides, floating production storage, off-loading modules, subsea structures and manifolds. As discussed in Note 2, Basis of Presentation and Significant Accounting Policies Amortization expense associated with fair value adjustments recorded to Investments in unconsolidated affiliates in conjunction with the Combination was $12 million for the year ended December 31, 2018. Dividends received from our equity method joint ventures were approximately $4 million in 2018. There were no dividends received in 2017 and 2016. Consolidated Joint Ventures— The following is a summary description of our significant joint venture we consolidate due to its designation as a VIE for which we are the primary beneficiary:
•
McDermott/Orano —We have a joint venture with Orano (McDermott—52% / Orano—48%) relating to a mixed oxide fuel fabrication facility in Aiken, South Carolina. The project is currently winding down, with limited activity anticipated for 2019. The following table presents summarized balance sheet information for our consolidated joint ventures:
December 31, 2018 (1)
(In millions)
Current assets
$
102
Non-current assets
15
Total assets
$
117
Current liabilities
$
138
(1)
Other —The use of these joint ventures and consortiums exposes us to a number of risks, including the risk that the third-party joint venture or consortium participants may be unable or unwilling to provide their share of capital investment to fund the operations of the joint venture or consortium or complete their obligations to us, the joint venture or consortium, or ultimately, our customer. Differences in opinions or views among joint venture or consortium participants could also result in delayed decision-making or failure to agree on material issues, which could adversely affect the business and operations of a joint venture or consortium. In addition, agreement terms may subject us to joint and several liability for the third-party participants in our joint ventures or consortiums, and the failure of any of those third parties to perform their obligations could impose additional performance and financial obligations on us. These factors could result in unanticipated costs to complete the projects, liquidated damages or contract disputes.</t>
  </si>
  <si>
    <t>SUPPLEMENTAL BALANCE SHEET DETAIL</t>
  </si>
  <si>
    <t xml:space="preserve">NOTE 11—SUPPLEMENTAL BALANCE SHEET DETAIL The components of property, plant and equipment, other current assets, and other current and non-current liabilities as of December 31, 2018 and 2017 were as follows:
December 31,
2018
2017
(In millions)
Property, plant and equipment
Marine vessels
$
1,686
$
1,799
Construction and other equipment
704
513
Buildings
292
157
Company equipment under construction
99
34
Assets under capital lease
75
3
Land
41
2
Other
185
143
Total property, plant and equipment
3,082
2,651
Accumulated depreciation (1)
(1,015
)
(985
)
Property, plant and equipment, net (2)
$
2,067
$
1,666
Accrued liabilities
Accrued contract costs
$
796
$
141
Advances from equity method and proportionally consolidated joint ventures and consortiums (3)
148
-
Income taxes payable
69
35
Other accrued liabilities (4)
551
196
Accrued liabilities (2)
$
1,564
$
372
Other non-current liabilities
Pension, post-retirement medical and other employee benefit obligations
$
324
$
75
Self-insurance reserve
80
16
Income tax reserves
86
63
Other
174
32
Other non-current liabilities (2)
$
664
$
186
(1)
Fair Value Measurements
(2)
(3)
Joint Venture and Consortium Arrangements
(4)
Interest Capitalization —We incurred interest of $270 million, $67 million and $75 million and capitalized $4 million, $2 million and $14 million of interest in 2018, 2017 and 2016, respectively. The capitalized interest primarily related to vessels under construction in the respective periods. </t>
  </si>
  <si>
    <t>RESTRUCTURING AND INTEGRATION COSTS</t>
  </si>
  <si>
    <t>Restructuring And Related Activities [Abstract]</t>
  </si>
  <si>
    <t>NOTE 12—RESTRUCTURING AND INTEGRATION COSTS 2018 — 2017 — 2016 —</t>
  </si>
  <si>
    <t>DEBT</t>
  </si>
  <si>
    <t>Debt Disclosure [Abstract]</t>
  </si>
  <si>
    <t xml:space="preserve">NOTE 13—DEBT The carrying values of our long-term debt obligations are as follows:
December 31,
2018
2017
(In millions)
Current
Current maturities of long-term debt
$
31
$
24
Less: unamortized debt issuance costs
(1
)
-
Current maturities of long-term debt, net of unamortized debt issuance costs
$
30
$
24
Long-term
Term Facility
$
2,243
$
-
10.625% senior notes
1,300
-
8.000% second-lien notes
-
500
North Ocean 105 construction financing
16
25
Vendor equipment financing
-
16
Less: current maturities of long-term debt
(30
)
(24
)
Less: unamortized debt issuance costs
(136
)
(5
)
Long-term debt, net of unamortized debt issuance costs
$
3,393
$
512
Credit Agreement On May 10, 2018, we entered into a Credit Agreement (the “Credit Agreement”) with a syndicate of lenders and letter of credit issuers, Barclays Bank PLC, as administrative agent for a term facility under the Credit Agreement, and Crédit Agricole Corporate and Investment Bank, as administrative agent for the other facilities under the Credit Agreement. The Credit Agreement provides for borrowings and letters of credit in the aggregate principal amount of $4.65 billion, consisting of the following:
•
a $2.26 billion senior secured, seven-year term loan facility (the “Term Facility”), the full amount of which was borrowed, and $319.3 million of which has been deposited into a restricted cash collateral account (the “LC Account”) to secure reimbursement obligations in respect of up to $310.0 million of letters of credit (the “Term Facility Letters of Credit”);
•
a $1.0 billion senior secured revolving credit facility (the “Revolving Credit Facility”); and
•
a $1.39 billion senior secured letter of credit facility (the “LC Facility”). The Credit Agreement provides that:
•
Term Facility Letters of Credit can be issued in an amount up to the amount on deposit in the LC Account ($319.3 million at December 31, 2018), less an amount equal to approximately 3% of such amount on deposit (to be held as a reserve for related letter of credit fees), not to exceed $310.0 million;
•
subject to compliance with the financial covenants in the Credit Agreement, the full amount of the Revolving Credit Facility is available for revolving loans;
•
subject to our utilization in full of our capacity to issue Term Facility Letters of Credit, the full amount of the Revolving Credit Facility is available for the issuance of performance letters of credit and up to $200 million of the Revolving Credit Facility is available for the issuance of financial letters of credit; and
•
the full amount of the LC Facility is available for the issuance of performance letters of credit. Borrowings are available under the Revolving Credit Facility for working capital and other general corporate purposes. Certain existing letters of credit outstanding under our previously existing Amended and Restated Credit Agreement, dated as of June 30, 2017 (the “Prior Credit Agreement”), and certain existing letters of credit outstanding under CB&amp;I’s previously existing credit facilities have been deemed issued under the Credit Agreement, and letters of credit were issued under the Credit Agreement to backstop certain other existing letters of credit issued for the account of McDermott, CB&amp;I and their respective subsidiaries and affiliates. The Credit Agreement includes mandatory commitment reductions and prepayments in connection with, among other things, certain asset sales and casualty events (subject to reinvestment rights with respect to asset sales of less than $500 million). In addition, we are required to make annual prepayments of term loans under the Term Facility and cash collateralize letters of credit issued under the Revolving Credit Facility and the LC Facility with 75% of excess cash flow (as defined in the Credit Agreement), reducing to 50% of excess cash flow and 25% of excess cash flow depending on our secured leverage ratio. Term Facility —As of December 31, 2018, we had $2.24 billion of borrowings outstanding under the Term Facility. Proceeds from our borrowing under the Term Facility were used, together with proceeds from the issuance of the Senior Notes and cash on hand, (1) to consummate the Combination, including the repayment of certain existing indebtedness of CB&amp;I and its subsidiaries, (2) to redeem $500 million aggregate principal amount of our 8.000% second-lien notes, (3) to prepay existing indebtedness under, and to terminate in full, our Prior Credit Agreement, and (4) to pay fees and expenses in connection with the Combination, the Credit Agreement and the issuance of the Senior Notes. Principal under the Term Facility is payable quarterly and interest is assessed at either (1) the Eurodollar rate plus a margin of 5.00% per year or (2) the base rate (the highest of the Federal Funds rate plus 0.50%, the Eurodollar rate plus 1.0%, or the administrative agent’s prime rate) plus a margin of 4.00%, subject to a 1.0% floor with respect to the Eurodollar rate and is payable periodically dependent upon the interest rate in effect during the period. On May 8, 2018, we entered into a U.S. dollar interest rate swap arrangement to mitigate exposure associated with cash flow variability on $1.94 billion of the $2.26 billion Term Facility. This resulted in a weighted average interest rate of 7.27%, inclusive of the applicable margin during the period ended December 31, 2018. The Credit Agreement requires us to prepay a portion of the term loans made under the Term Facility on the last day of each fiscal quarter in an amount equal to $5.65 million. The future scheduled maturities of the Term Facility are:
(In millions)
2019
$
23
2020
23
2021
23
2022
23
2023
23
Thereafter
2,128
$
2,243
Additionally, as of December 31, 2018, there were approximately $276 million of Term Facility letters of credit issued (or deemed issued) (including $71 million of financial letters of credit) under the Credit Agreement, leaving approximately $34 million of available capacity under the Term Facility. Revolving Credit Facility and LC Facility —We have a $1.0 billion Revolving Credit Facility which is scheduled to expire in May 2023. Through December 31, 2018, the maximum borrowing under the Revolving Credit Facility was $110 million. No borrowings were outstanding under the Revolving Credit Facility as of December 31, 2018. As of December 31, 2018, we had approximately $111 million of letters of credit outstanding (including $48.5 million of financial letters of credit), leaving $889 million of available capacity under the Revolving Credit Facility. We also have a $1.39 billion LC Facility that is scheduled to expire in May 2023. As of December 31, 2018, we had approximately $1.371 billion of letters of credit outstanding, leaving $19 million of available capacity under the LC Facility. If we borrow funds under the Revolving Credit Facility, interest will be assessed at either the base rate plus a floating margin ranging from 2.75% to 3.25% (3% at December 31, 2018) or the Eurodollar rate plus a floating margin ranging from 3.75% to 4.25% (4% at December 31, 2018), in each case depending on our leverage ratio (calculated quarterly). We are charged a commitment fee of 0.50% per year on the daily amount of the unused portions of the commitments under the Revolving Credit Facility and the LC Facility. Additionally, with respect to all letters of credit outstanding under the Credit Agreement, we are charged a fronting fee of 0.25% per year and, with respect to all letters of credit outstanding under the Revolving Credit Facility and the LC Facility, we are charged a participation fee of (i) between 3.75% to 4.25% (4.00% at December 31, 2018) per year in respect of financial letters of credit and (ii) between 1.875% to 2.125% (2.00% at December 31, 2018) per year in respect of performance letters of credit, in each case depending on our leverage ratio (calculated quarterly). We are also required to pay customary issuance fees and other fees and expenses in connection with the issuance of letters of credit under the Credit Agreement. Credit Agreement Covenants —The Credit Agreement includes the following financial covenants that are tested on a quarterly basis:
•
the minimum permitted fixed charge coverage ratio (as defined in the Credit Agreement) is 1.50 to 1.00;
•
the maximum permitted leverage ratio is (i) 4.25 to 1.00 for each fiscal quarter ending on or before September 30, 2019, (ii) 4.00 to 1.00 for the fiscal quarter ending December 31, 2019, (iii) 3.75 to 1.00 for each fiscal quarter ending after December 31, 2019 and on or before December 31, 2020, (iv) 3.50 to 1.00 for each fiscal quarter ending after December 31, 2020 and on or before December 31, 2021 and (v) 3.25 to 1.00 for each fiscal quarter ending after December 31, 2021; and
•
the minimum liquidity (as defined in the Credit Agreement, but generally meaning the sum of McDermott’s unrestricted cash and cash equivalents plus unused commitments under the Credit Agreement available for revolving borrowings) is $200 million. In addition, the Credit Agreement contains various covenants that, among other restrictions, limit our ability to:
•
incur or assume indebtedness;
•
grant or assume liens;
•
make acquisitions or engage in mergers;
•
sell, transfer, assign or convey assets;
•
make investments;
•
repurchase equity and make dividends and certain other restricted payments;
•
change the nature of our business;
•
engage in transactions with affiliates;
•
enter into burdensome agreements;
•
modify our organizational documents;
•
enter into sale and leaseback transactions;
•
make capital expenditures;
•
enter into speculative hedging contracts; and
•
make prepayments on certain junior debt. The Credit Agreement contains events of default that we believe are customary for a secured credit facility. If an event of default relating to bankruptcy or other insolvency event occurs, all obligation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exists under the Credit Agreement, or if we are unable to make any of the representations and warranties in the Credit Agreement at the applicable time, we will be unable to borrow funds or have letters of credit issued under the Credit Agreement. Credit Agreement Covenants Compliance —As of December 31, 2018, we were in compliance with all our restrictive and financial covenants under the Credit Agreement. The financial covenants as of December 31, 2018 are summarized below:
Ratios
Requirement
Actual
Minimum fixed charge coverage ratio
1.50x
2.29x
Maximum total leverage ratio
4.25x
2.61x
Minimum liquidity
$
200 million
$
1.4 billion Future compliance with our financial and restrictive covenants under the Credit Agreement could be impacted by circumstances or conditions beyond our control, including, but not limited to, the delay or cancellation of projects, decreased letter of credit capacity, decreased profitability on our projects, changes in currency exchange or interest rates, performance of pension plan assets or changes in actuarial assumptions. Further, we could be impacted if our customers experience a material change in their ability to pay us or if the banks associated with the Credit Agreement were to cease operations, or if there is a full or partial break-up of the European Union (“EU”) or its currency, the Euro. Letter of Credit Agreement On October 30, 2018, we, as a guarantor, entered into a Letter of Credit Agreement (the “Letter of ” Letter of Credit Agreement Covenants Compliance —As of December 31, 2018, we were in compliance with all our restrictive and financial covenants under the Letter of Credit Agreement. Senior Notes On April 18, 2018, we issued $1.3 billion in aggregate principal of 10.625% senior notes due 2024 (the “Senior Notes”), pursuant to an indenture we entered into with Wells Fargo Bank, National Association, as trustee (the “Senior Notes Indenture”). Interest on the Senior Notes is payable semi-annually in arrears, and the Senior Notes are scheduled to mature in May 2024. 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In addition, prior to May 1, 2021, we may redeem up to 35.0% of the aggregate principal amount of the outstanding Senior Notes, in an amount not greater than the net cash proceeds of one or more qualified equity offerings (as defined in the Senior Notes Indenture) at a redemption price equal to 110.625% of the principal amount of the notes to be redeemed, plus accrued and unpaid interest to (but excluding) the date of redemption (subject to the right of holders of record on the relevant record date to receive interest due on the relevant interest payment date), subject to certain limitations and other requirements. The Senior Notes may also be redeemed, in whole or in part, at any time prior to May 1, 2021 at our option, at a redemption price equal to 100% of the principal amount of the Senior Notes redeemed, plus the applicable premium (as defined in the Senior Notes Indenture) as of, and accrued and unpaid interest to (but excluding) the applicable redemption date (subject to the right of the holders of record on the relevant record date to receive interest due on the relevant interest payment date). Senior Notes Covenants —The Senior Notes Indenture contains covenants that, among other things, limit our ability to: (1) incur or guarantee additional indebtedness or issue preferred stock; (2) make investments or certain other restricted payments; (3) pay dividends or distributions on our capital stock or purchase or redeem our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Those covenants are subject to various exceptions and limitations. Senior Notes Covenants Compliance —As of December 31, 2018, we were in compliance with all our restrictive covenants under the Senior Notes Indenture. Future compliance with our restrictive covenants under the Senior Notes Indenture could be impacted by circumstances or conditions beyond our control, including, but not limited to, those discussed above with respect to the Credit Agreement. Other Financing Arrangements North Ocean (“NO”) Financing ―On September 30, 2010, McDermott International, Inc., as guarantor, and NO 105 AS, in which we then had a 75% ownership interest, as borrower, entered into a financing agreement to pay a portion of the construction costs of the NO 105. Borrowings under the agreement are secured by, among other things, a pledge of all of the equity of NO 105 AS, a mortgage on the NO 105 , and a lien on substantially all of the other assets of NO 105 AS. The financing agreement requires principal repayment in 17 consecutive semiannual installments of approximately $4 million, which commenced on October 1, 2012. In the second quarter of 2017 we exercised our option under the NO 105 AS joint venture agreement and purchased the 25% ownership interest of Oceanteam ASA (“Oceanteam”) in the vessel-owning company for approximately $11 million in cash. As part of that transaction, we also assumed the right to a $5 million note payable from NO 105 AS to Oceanteam (which had been issued in connection with a dividend declared by NO 105 AS in 2016). As of December 31, 2018, the outstanding borrowing under this facility was approximately $16 million. Future maturities are approximately $8 million in each of 2019 and 2020. Receivables Factoring ―During 2018, we sold, without recourse, approximately $232 million of receivables under an uncommitted receivables purchase agreement in Mexico at a discount rate of applicable LIBOR plus a margin of 1.40%-2.00% and Interbank Equilibrium Interest Rate in Mexico plus a margin of 1.40% - 1.70%. We recorded approximately $4 million of factoring costs in Other operating income (expense) during 2018. Ten percent of the receivables sold are withheld and received on the due date of the original invoice. We have received cash, net of fees and amounts withheld, of approximately $205 million under these arrangements during 2018. Vendor Equipment Financing ―In February 2017, J. Ray McDermott de México, S.A. de C.V. (“JRM Mexico”) entered into a 21-month loan agreement for equipment financing in the amount of $47 million. Borrowings under the loan agreement bear interest at a fixed rate of 5.75%. JRM Mexico’s obligations in connection with this equipment financing are guaranteed by McDermott International Management, S. de RL., one of our indirect, wholly owned subsidiaries. As of December 31, 2018, we had repaid all outstanding borrowings under this facility. Uncommitted Facilities —We are party to a number of short-term uncommitted bilateral credit facilities and surety bond arrangements (the “Uncommitted Facilities”) across several geographic regions, as follows:
December 31, 2018
December 31, 2017
Uncommitted Line Capacity
Utilized
Uncommitted Line Capacity
Utilized
(In millions)
Bank Guarantee and Bilateral Letter of Credit (1)
$
1,669
$
1,060
$
725
$
572
Surety Bonds (2)
842
475
300
49
Bilateral arrangements to issue cash collateralized letters of credit
-
-
175
18
(1)
(2)
Debt Issuance Costs We incurred approximately (1) $152 million of fees relating to the establishment of our Credit Agreement (including $94 million associated with the Term Facility and $58 million associated with the Revolving Credit Facility and LC Facility); (2) $58 million relating to the issuance of the Senior Notes; and (3) $6 million relating to $230 Million LC Facility dated October 2018. The costs associated with the Term Facility and Senior Notes are reflected on the Balance Sheets as a direct reduction from the related debt liability and amortized over the terms of the respective facilities. The costs associated with the Revolving Credit Facility, the LC Facility and the $230 Million LC Facility are reflected within Other current and noncurrent assets and amortized within Interest expense, net, over the terms of the respective facilities. Debt Extinguishment Costs During the second quarter of 2018, we incurred approximately $10 million of make-whole fees in connection with the redemption of $500 million principal amount of our 8.000% second-lien notes, as well as charges of approximately $4 million relating to the write-off of deferred debt issuance costs resulting from the extinguishment of our previous debt arrangements. These costs were recorded within Other non-operating expense, net, in our Statement of Operations. </t>
  </si>
  <si>
    <t>LEASE OBLIGATIONS</t>
  </si>
  <si>
    <t>Leases [Abstract]</t>
  </si>
  <si>
    <t>NOTE 14—CAPITAL LEASE OBLIGATIONS Future minimum lease payments for our capital lease obligations are as follows:
(In millions)
2019
$
14
2020
12
2021
11
2022
11
2023
11
Thereafter
44
$
103
Imputed interest
(29
)
Present value of future minimum lease payments
$
74
Significant capital leases at December 31, 2018 include the following: The Amazon Amazon In May 2018, we entered into a capital lease arrangement for a jack-up barge and, as of December 31, 2018, Property, plant and equipment, net included a $17 million asset (net of accumulated amortization of $0.4 million) relating to that arrangement, along with a corresponding capital lease liability.</t>
  </si>
  <si>
    <t>PENSION AND POSTRETIREMENT BENEFITS</t>
  </si>
  <si>
    <t>Compensation And Retirement Disclosure [Abstract]</t>
  </si>
  <si>
    <t>NOTE 15—PENSION AND POSTRETIREMENT BENEFITS Defined Contribution Plans We sponsor multiple defined contribution plans for eligible employees with various features, including voluntary employee pre-tax and Roth-based contributions, and employer matching and other contributions. We expensed $22 million in 2018, including $16 million associated with the acquired CB&amp;I plans from the Combination Date through December 31, 2018, and $5 million in each of 2017 and 2016 for these plans. We also provide benefits under the McDermott International, Inc. Director and Executive Deferred Compensation Plan (the “Deferred Compensation Plan”), which is a non-qualified defined contribution plan. In addition, we sponsor multiple defined contribution plans that cover eligible employees for which we do not provide contributions. The cost of these plans was not significant to us in 2018, 2017 or 2016. Defined Benefit Pension and Other Postretirement Plans We sponsor various defined benefit pension plans covering eligible employees and provide specific post-retirement benefits for eligible retired U.S. employees and their dependents through health care and life insurance benefit programs. These plans may be changed or terminated by us at any time. The following tables present information for our defined benefit pension and other postretirement plans: Components of Net Periodic Benefit Cost
U. S. Pension Plans
Non-U. S. Pension Plans
Other Postretirement Plans
Year Ended December 31,
Year Ended December 31,
Year Ended December 31,
2018
2017
2016
2018
2017
2016
2018
2017
2016
(In millions)
Components of periodic benefit cost:
Service cost
$
-
$
-
$
-
$
8
$
-
$
-
$
-
$
-
$
-
Interest cost
18
20
21
12
1
1
1
-
-
Expected return on plan assets
(19
)
(20
)
(20
)
(17
)
(1
)
(1
)
-
-
-
Actuarial loss (gain)
15
(5
)
(4
)
33
-
(1
)
(1
)
-
-
Net periodic benefit cost (income) (1) (2)
$
14
$
(5
)
$
(3
)
$
36
$
-
$
(1
)
$
-
$
-
$
-
(1)
(2)
Change in Projected Benefit Obligation and Plan Assets
U. S. Pension Plans
Non-U. S. Pension Plans
Other Postretirement Plans
2018
2017
2018
2017
2018
2017
(In millions)
Change in projected benefit obligation:
Projected benefit obligation at beginning of year
$
511
$
505
$
-
$
31
$
-
$
-
Acquisition (1)
16
-
933
-
31
-
Service cost
-
-
8
-
-
-
Interest cost
18
20
12
1
1
-
Actuarial loss (gain) (2)
(27
)
23
(7
)
1
(1
)
-
Prior service cost (3)
-
-
5
-
(11
)
-
Plan participants' contribution
-
-
2
-
1
-
Benefits paid
(37
)
(37
)
(27
)
(3
)
(1
)
-
Settlements (4)
-
-
-
(30
)
-
-
Currency translation (5)
-
-
(24
)
-
-
-
Projected benefit obligation at end of year
$
481
$
511
$
902
$
-
$
20
$
-
Change in plan assets:
Fair value of plan assets at beginning of year
$
497
$
485
$
1
$
32
$
-
$
-
Acquisition (1)
12
-
763
-
-
-
Actual return (loss) on plan assets
(23
)
48
(23
)
2
-
-
Company contributions
1
1
5
-
1
-
Plan participants' contributions
-
-
2
-
Benefits paid
(37
)
(37
)
(25
)
(3
)
(1
)
-
Settlements (4)
-
-
-
(30
)
-
-
Currency translation (5)
-
-
(20
)
-
-
-
Fair value of plan assets at end of year
450
497
703
1
-
-
Net funded status
$
(31
)
$
(14
)
$
(199
)
$
1
$
(20
)
$
-
Amounts recognized in balance sheet consist of:
Prepaid benefit cost within Other non-current assets
$
-
$
1
$
4
$
1
$
-
$
-
Accrued benefit cost within accrued liabilities
(2
)
(1
)
(2
)
-
(2
)
-
Accrued benefit cost within Other non-current liabilities
(29
)
(14
)
(201
)
-
(18
)
-
Net funded status recognized
$
(31
)
$
(14
)
$
(199
)
$
1
$
(20
)
$
-
Unrecognized net prior service cost (credits)
$
-
$
-
$
4
$
-
$
(11
)
$
-
Accumulated other comprehensive loss (income), before taxes (6)
$
-
$
-
$
4
$
-
$
(11
)
$
-
(1)
(2)
(3)
(4)
(5)
The currency translation gain for 2018 was primarily associated with the strengthening of the U.S. Dollar against the currencies associated with our international pension plans, primarily the Euro and British Pound.
(6)
y Accumulated Benefit Obligations —As of December 31, 2018 and 2017, the accumulated benefit obligation for all defined benefit pension plans was $1.4 billion and $511 million, respectively.
U. S. Pension Plans
Non-U. S. Pension Plans
Other Postretirement Plans
2018
2017
2018
2017
2018
2017
(In millions)
Projected benefit obligation
$
481
$
511
$
796
$
-
$
20
$
-
Accumulated benefit obligation
$
481
$
511
$
777
$
-
$
20
$
-
Fair value of plan assets
$
450
$
497
$
594
$
1
$
-
$
-
Plan Assumptions —The following table presents the weighted-average assumptions used to measure our defined benefit pension and other postretirement plans:
U. S. Pension Plans
Non-U. S. Pension Plans
Other Postretirement Plans
2018
2017
2018
2017
2018
2017
Weighted average assumptions used to determine net periodic benefit obligations at December 31,
Discount rate
4.1
%
3.6
%
2.1
%
3.95
%
4.1
%
N/A
Rate of compensation increase (1)
N/A
N/A
1.6
%
N/A
N/A
N/A
Weighted average assumptions used to determine net periodic benefit cost:
Discount rate
3.6
%
4.1
%
2.1
%
4.1
%
4.1
%
N/A
Expected return on plan assets (2)
4.0
%
4.2
%
3.5
%
4.7
%
N/A
N/A
Rate of compensation increase (1)
N/A
N/A
1.6
%
N/A
N/A
N/A
(1)
(2)
The following table illustrates the sensitivity to changes in certain assumptions, holding all other assumptions constant, for our pension plans.
Effect on
Pretax Pension
Pension Benefit
Expense in
Obligation at
2018 (1)
December 31, 2018
(in millions)
25-basis-point change in discount rate
$
48
$
46
(1)
Investment Strategy —Our investment strategy for defined benefit plan assets seeks to optimize the proper risk-return relationship considered appropriate for each respective plan’s investment goals, using a global portfolio of various asset classes diversified by market segment, economic sector and issuer. The primary goal is to optimize the asset mix to fund future benefit obligations, while managing various risk factors and each plan’s investment return objectives. Our defined benefit plan assets in the U.S. are invested in well-diversified portfolios of equity (including U.S. large, mid and small-capitalization and international equities) and fixed income securities (including corporate and government bonds). Non-U.S. defined benefit plan assets are similarly invested in well-diversified portfolios of equity, fixed income and other securities. As of December 31, 2018, our target weighted-average asset allocations by asset category were: equity securities (20%-25%), fixed income securities (70%-75%) and other investments (5%-10%). Our pension assets are categorized within the valuation hierarchy based on the lowest level of input that is significant to the fair value measurement. Assets that are valued using quoted prices are classified within level 1 of the valuation hierarchy, assets that are valued using internally developed models that use, as their basis, readily observable market parameters, are classified within level 2 of the valuation hierarchy, and assets that are valued based on models with significant unobservable market parameters are classified within level 3 of the valuation hierarchy. The following tables present the fair values of our plan assets by investment category and valuation hierarchy level as of December 31, 2018 and 2017:
December 31, 2018
Level 1
Level 2
Level 3
Total
Asset category
(In millions)
Fixed income securities:
U.S. fixed income securities
$
148
$
223
$
6
$
377
International government bonds (1)
-
245
-
245
International corporate bonds (2)
-
94
-
94
International mortgage funds (3)
-
69
-
69
All other fixed income securities (4)
-
41
-
41
Equity securities:
U.S. equities
57
-
-
57
International funds (5)
-
157
-
157
Emerging markets growth funds
-
13
-
13
U.S. equity funds
-
12
-
12
Other investments:
Asset allocation funds (6)
-
74
-
74
Cash and Accrued Items
14
-
-
14
Total Investments
$
219
$
928
$
6
$
1,153
December 31, 2017
Level 1
Level 2
Level 3
Total
Asset category
(In millions)
Fixed income securities:
U.S. fixed income securities
$
160
$
246
$
5
$
411
Equity securities:
U.S. equities
73
-
-
73
Cash and Accrued Items
14
-
-
14
Total Investments
$
247
$
246
$
5
$
498
The following provides descriptions for plan asset categories with significant balances in the tables above:
(1)
(2)
(3)
(4)
(5)
(6)
Benefit Payments —The following table includes the expected defined benefit and other postretirement plan payments for the next 10 years:
U. S. Pension Plans
Non-U. S. Pension Plans
Other Postretirement Plans
(In millions)
Expected employer contributions to trusts of defined benefit plans:
2019
$
2
$
14
$
2
Expected benefit payments:
2019
$
37
$
35
$
2
2020
37
35
2
2021
37
35
2
2022
36
36
2
2023
35
36
1
2024-2028
165
189
6
Health Care Cost Inflation — As noted above, we provide specific postretirement health care benefits for eligible retired U.S. employees and their dependents. Eligible current retirees can elect coverage on a retiree-pay-all basis; there is no longer a company subsidy for the cost of coverage. Future retirees and new employees are not eligible for these post-retirement health care benefits. Additionally, there is a closed group of retirees for which we assume some or all of the cost of coverage. For this group, health care cost trend rates are projected at annual rates ranging from 6.5% in 2019 down to 5.0% in 2025 and after. A change in the assumed health care cost trends by one percentage point is estimated to have an immaterial impact on the total service and interest cost components of net postretirement health care cost for 2018 and the accumulated postretirement benefit obligation as of December 31, 2018. Multi-Employer Pension Plans We contribute to certain union sponsored multi-employer defined benefit pension plans in the United States and Canada. Benefits under these plans are generally based upon years of service and compensation levels. Under U.S. legislation regarding such pension plans, the risks of participation are different than single-employer pension plans as (1) assets contributed to the plan by a company may be used to provide benefits to participants of other companies, (2) if a participating company discontinues contributions to a plan, other participating companies may have to cover any unfunded liability that may exist, and (3) a company is required to continue funding its proportionate share of a plan’s unfunded vested benefits in the event of withdrawal (as defined by the legislation) from a plan or plan termination. 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2018, among other disclosures:
Pension Protection Act (% Funded) (1)
Total Company Contributions (2)
Expiration Date of Collective-Bargaining Agreement (3)
Pension Fund
EIN/Plan Number
Plan Year End
2018
2017
FIP/RP Plan
2018
2017
2016
Boilermaker-Blacksmith National Pension Trust
48-6168020-001
12/31
65%-80%
N/A
Yes
$
6
$
-
$
-
Various
Boilermakers' National Pension Plan (Canada)
366708
12/31
N/A
N/A
N/A
1
-
-
04/19
All Other (4)
3
-
-
Total
$
10
$
-
$
-
(1)
Pension Protection Act Zone Status and FIP/RP plans are applicable to our U.S.-registered plans only, as these terms are not defined within Canadian pension legislation. In the United States, plans funded less than 65% are in the red zone, plans funded at least 65%, but less than 80%, are in the yellow zone, and plans funded at least 80% are in the green zone. The requirement for FIP or RP plans in the United States is based on the funding level or zone status of the applicable plan.
(2)
Our 2018 contributions as a percentage of total plan contributions were not available for any of our plans. The level of our contributions to each plan noted above varies from period to period based upon the level of work being performed that is covered under the applicable collective bargaining agreement.
(3)
The expiration dates of our labor agreements associated with the plans noted as “Various” above vary based upon the duration of the applicable projects.
(4)
Our remaining contributions in 2018 to various U.S. and Canadian plans were individually immaterial. We also contribute to our multi-employer plans for annuity benefits covered under the defined contribution portion of the plans as well as health benefits. In 2018, we made contributions to our multi-employer plans of $11 million for these additional benefits.</t>
  </si>
  <si>
    <t>FAIR VALUE MEASUREMENTS</t>
  </si>
  <si>
    <t>Fair Value Disclosures [Abstract]</t>
  </si>
  <si>
    <t>NOTE 16—FAIR VALUE MEASUREMENTS Fair value of financial instruments Financial instruments are required to be categorized within a valuation hierarchy based upon the lowest level of input that is available and significant to the fair value measurement. The three levels of the valuation hierarchy are as follows: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table presents the fair value of our financial instruments as of December 31, 2018 and 2017 that are (1) measured and reported at fair value in the Financial Statements on a recurring basis and (2) not measured at fair value on a recurring basis in the Financial Statements:
December 31, 2018
Carrying Amount
Fair Value
Level 1
Level 2
Level 3
(In millions)
Measured at fair value on recurring basis
Forward contracts (1)
$
(39
)
$
(39
)
$
-
$
(39
)
$
-
Not measured at fair value on recurring basis
Debt and capital lease obligations (2)
(3,633
)
(3,287
)
-
(3,197
)
(90
)
December 31, 2017
Carrying Amount
Fair Value
Level 1
Level 2
Level 3
(In millions)
Measured at fair value on recurring basis
Forward contracts (1)
$
2
$
2
$
-
$
2
$
-
Not measured at fair value on recurring basis
Debt and capital lease obligations (2)
(542
)
(558
)
-
(516
)
(42
)
(1)
(2)
NO 105 The carrying amounts that we have reported for our other financial instruments, including cash and cash equivalents, restricted cash and cash equivalents, accounts receivables and accounts payable approximate their fair values due to the short maturity of those instruments. Fair value of non-financial instruments We evaluate the vessels in our fleet for impairment whenever events or changes in circumstances indicate their carrying amount may not be recoverable. In such evaluations, the estimated future undiscounted cash flows generated by asset are compared with the carrying value to determine if a write-down may be required. If the undiscounted cash flow test is failed, we estimate the fair value of the asset and compare such estimated fair value to the carrying value of the asset to determine if there has been an impairment. The fair value measurement is based on inputs that are not observable in the market and thus represent level 3 inputs. During the fourth quarter of 2018, indicators of impairment were present for two of our vessels, the Emerald Sea Thebaud Sea In 2016, we impaired the following assets :
•
Intermac 600, a launch cargo barge, given the lack of opportunities for that vessel. We wrote off the deferred drydock costs associated with the vessel and recognized a non-cash impairment charge of $11 million.
•
A group of certain underutilized marine assets that would not be used in a manner consistent with management’s original intent. We recognized a $12 million non-cash impairment charge, representing a difference between the $22 million aggregate carrying value and the $10 million estimated fair value of those assets.
•
Agile vessel upon termination of its then current charter in May 2016, given the lack of opportunities for that vessel. We recognized a non-cash impairment charge of $32 million, which represented the vessel’s carrying value. Impairment charges for 2018 and 2016 were recorded in our Corporate segment.</t>
  </si>
  <si>
    <t>DERIVATIVE FINANCIAL INSTRUMENTS</t>
  </si>
  <si>
    <t>Derivative Instruments And Hedging Activities Disclosure [Abstract]</t>
  </si>
  <si>
    <t>NOTE 17—DERIVATIVE FINANCIAL INSTRUMENTS Foreign Currency Exchange Rate Derivatives —The notional value of our outstanding foreign exchange rate derivative contracts totaled $790 million as of December 31, 2018, with maturities extending through August 2022. These instruments consist of contracts to purchase or sell foreign-denominated currencies. As of December 31, 2018, the fair value of these contracts was in a net liability position totaling approximately $9 million. The fair value of outstanding derivative instruments is determined using observable financial market inputs, such as quoted market prices, and is classified as Level 2 in nature. As of December 31, 2018, we deferred approximately $9 million of net losses in AOCI in connection with foreign exchange rate derivatives designated as cash flow hedges, and we expect to reclassify approximately $3 million of deferred losses out of AOCI by December 31, 2019, as hedged items are recognized in earnings. Interest Rate Derivatives— On May 8, 2018, we entered into a U.S. dollar interest rate swap arrangement to mitigate exposure associated with cash flow variability on the Term Facility in an aggregate notional value of $1.94 billion. The swap arrangement has been designated as a cash flow hedge as its critical terms matched those of the Term Facility at inception and through December 31, 2018. Accordingly, changes in the fair value of the swap arrangement are included in AOCI until the associated underlying exposure impacts our interest expense. As of December 31, 2018, the fair value of the swap arrangement was in a net liability position totaling approximately $31 million. The fair value of outstanding derivative instruments is determined using observable financial market inputs, such as quoted market prices, and is classified as Level 2 in nature. As of December 31, 2018, in connection with the interest rate swap arrangement, we deferred approximately $31 million of net losses in AOCI, and we expect to reclassify approximately $3 million of deferred losses out of AOCI by December 31, 2019, as the hedged items are recognized in earnings. The following table presents the total fair value of the derivatives by underlying risk and balance sheet classification:
December 31, 2018
December 31, 2017
Derivatives designated as cash flow hedges
Derivatives not designated as cash flow hedges
Derivatives designated as cash flow hedges
Derivatives not designated as cash flow hedges
(In millions)
Other current assets
$
3
$
3
$
2
$
-
Other non-current assets
-
-
-
-
Total derivatives asset
$
3
$
3
$
2
$
-
Accrued liabilities
$
10
$
3
$
1
$
-
Other non-current liabilities
32
-
-
-
Total derivatives liability
$
42
$
3
$
1
$
-
The following table presents the total value, by underlying risk, recognized in other comprehensive income and reclassified from AOCI to Cost of operations (foreign currency derivatives) and Interest expense, net (interest rate derivatives) in the Statements of Operations for the years ended December 31, 2018, 2017 and 2016, in connection with derivatives designated as cash flow hedges:
Year ended December 31,
2018
2017
2016
(In millions)
Foreign currency hedges
Amount of gain (loss) recognized in other comprehensive income (loss)
$
(14
)
$
16
$
4
Loss (gain) reclassified from AOCI to Cost of operations
7
5
35
Ineffective portion and amount excluded from effectiveness testing: gain (loss) recognized in Other non-operating income (expense)
(2
)
(1
)
(1
)
Interest rate hedges
Amount of gain (loss) recognized in other comprehensive income (loss)
$
(32
)
-
-
Loss (gain) reclassified from AOCI to interest expense, net
1
-
-
Ineffective portion and amount excluded from effectiveness testing: gain (loss) recognized in Other non-operating income (expense)
-
-
-
The following table presents the total value of gain (loss) recognized in Other non-operating income (expense), net, in our Statements of Operations in connection with derivatives not designated as cash flow hedges:
Year ended December 31,
2018
2017
2016
(In millions)
Foreign currency hedges
$
(14
)
$
-
$
-</t>
  </si>
  <si>
    <t>INCOME TAXES</t>
  </si>
  <si>
    <t>Income Tax Disclosure [Abstract]</t>
  </si>
  <si>
    <t>NOTE 18—INCOME TAXES McDermott International, Inc. is a Panamanian corporation that earns all of its income outside of Panama and, as a result, is not subject to income tax in Panama. During 2018, McDermott changed its tax residency to the U.K. subsequent to the Combination. We operate in various taxing jurisdictions around the world. Each of these jurisdictions has a regime of taxation that varies, not only with respect to nominal rate, but also with respect to the basis on which these rates are applied. These variations, aligned with the changes in our mix of income or loss from these jurisdictions, may contribute to shifts, sometimes significant, in our effective tax rate. The components of our provision for income taxes were as follows:
Year Ended December 31,
2018
2017
2016
(In millions)
Other than U.S.:
Current
$
82
$
62
$
44
Deferred
22
7
(2
)
Total provision for income taxes
$
104
$
69
$
42
The geographic sources of income before income taxes are as follows:
Year Ended December 31,
2018
2017
2016
(In millions)
U.S.
$
(2,450
)
$
123
$
(125
)
Other than U.S.
(121
)
126
207
(Loss) income before provision for income taxes
$
(2,571
)
$
249
$
82
The following is a reconciliation of the U.K. statutory federal tax for 2018 and Panama statutory federal tax rate for 2017 and 2016 to the consolidated effective tax rates:
Year Ended December 31,
2018
2017
2016
Federal statutory rate (U.K. 2018; Panama 2017 and 2016)
19
%
25
%
25
%
Goodwill impairment
(14
%)
-
-
Non-Panama operations
-
16
%
(14
%)
Change in valuation allowance for deferred tax assets - the U.S.
(7
%)
(18
%)
49
%
Change in valuation allowance for deferred tax assets - Others
(3
%)
3
%
(25
%)
Audit settlements and reserves
-
1
%
14
%
Other (primarily tax on unremitted earnings)
1
%
1
%
2
%
Effective tax rate
(4
%)
28
%
51
% Deferred income taxes reflect the net tax effects of temporary differences between the carrying amounts of assets and liabilities for financial reporting purposes and the amounts used for tax purposes, as well as operating loss and tax credit carryforwards. Significant components of deferred tax assets and liabilities were as follows:
December 31,
2018
2017
(In millions)
Deferred tax assets:
Net operating loss carryforward and other credits
$
294
$
209
State net operating loss carryforward and other credits
248
20
Non-U.S. net operating losses
189
-
Accounts receivable basis difference
161
-
Partnership investments
153
-
Depreciation and amortization
64
-
Disallowed interest
51
-
Pension liability
49
7
Accrued liabilities for incentive compensation
32
16
Contract Revenue &amp; Cost/Long-term contracts
17
Insurance and legal reserves
17
Other
32
2
Total deferred tax assets
1,307
254
Valuation allowance for deferred tax assets
(1,307
)
(200
)
Deferred tax assets
$
-
$
54
Deferred tax liabilities:
Investments in foreign subsidiaries
33
22
Depreciation and amortization
7
26
Long-term contracts
-
14
Other
7
2
Total deferred tax liabilities
47
64
Net deferred tax liabilities
$
(47
)
$
(10
) Deferred tax assets and liabilities are recorded net by tax jurisdiction in the accompanying Consolidated Balance Sheets. Deferred tax assets and liabilities were as follows:
December 31,
2018
2017
(In millions)
Deferred tax assets
$
-
$
18
Deferred tax liabilities
47
28
Net deferred tax liabilities
$
(47
)
$
(10
) Tax Reform Act The U.S. tax reform legislation commonly referred to as the Tax Cuts and Jobs Act (the “Act”) was enacted on December 22, 2017. The Act reduced the U.S. federal corporate income tax rate from 35% to 21%, required companies to pay a one-time transition tax on earnings of certain foreign subsidiaries that were previously tax deferred and established new taxes on certain foreign sourced earnings. At December 31, 2017, we made a provisional estimate of the effects of the Act on our existing deferred tax balances and the effects of the one-time transition tax. We completed our analysis of the effects of the Act during 2018 and have determined that any change from the provisional calculation at year end December 31, 2017 is nominal. Valuation Allowance At December 31, 2018, we had a VA of approximately $1.3 billion for DTAs that we expect cannot be realized through carrybacks, future reversals of existing taxable temporary differences or based on our estimate of future taxable income. After completion of the Combination in 2018, we incurred losses primarily resulting from goodwill impairment (See Note 9, Goodwill and Other Intangible Assets Revenue Recognition Changes in the VA for deferred tax assets were as follows:
Year Ended December 31,
2018
2017
2016
(In millions)
Balance at beginning of period
$
200
$
335
$
336
Addition due to the Combination
836
-
-
Charged to costs and expenses
250
(32
)
15
Charged to other accounts
21
(103
)
(16
)
Balance at end of period
$
1,307
$
200
$
335
Other Our net operating loss DTAs, valuation allowance and expiration dates for Non-U.S., U.S. and State DTAs were as follows:
Net operating loss DTAs
Valuation allowance
Expiration
(In millions)
Non-U.S.
$
189
$
(189
)
2019- 2021
U.S.
211
(211
)
2030- 2037
State
243
(243
)
2019- 2038 At December 31, 2018, we did not provide deferred income taxes for temporary differences of our subsidiaries which are indefinitely reinvested. The reversal of those temporary differences could result in additional tax; however, at this time it is not practicable to estimate the amount of any unrecognized deferred income tax liabilities largely due to the changing composition of the EU. Deferred income taxes are . We operate under a tax holiday in Malaysia, effective through December 31, 2020, which may be extended for an additional five years if we satisfy certain requirements. The Malaysian tax holiday reduced our foreign income tax expense by $17.5 million and $7 million in 2018 and 2017, respectively. The benefit of the tax holiday on net income per share (diluted) was $0.12 for 2018. We conduct business globally and, as a result, we or our various affiliated entities file income tax returns in a number of jurisdictions. In the normal course of business, we are subject to examination by taxing authorities throughout the world, including such major jurisdictions as Malaysia, Australia, Indonesia, Singapore, Saudi Arabia, Kuwait, India, Qatar, Brunei, the U.K., Canada and the United States. With few exceptions, we are no longer subject to tax examinations for years prior to 2011. A reconciliation of unrecognized tax benefits is as follows:
Year Ended December 31,
2018
2017
2016
(In millions)
Balance at beginning of period
$
39
$
41
$
36
Changes due to the Combination
14
-
-
Changes due to exchange rate fluctuations
(1
)
1
-
Increases based on tax positions taken in the current year
2
1
2
Increases based on tax positions taken in prior years
9
4
8
Decreases based on tax positions taken in prior years
(5
)
(2
)
(5
)
Decreases due to settlements
-
(6
)
-
Balance at end of period
$
58
$
39
$
41
Approximately $49 million of the balance of unrecognized tax benefits at December 31, 2018 would, absent any VAs, reduce tax expense if recognized. We recognize accrued interest and penalties related to unrecognized tax benefits in income tax expense. At December 31, 2018, 2017 and 2016, we had recorded liabilities of approximately $20 million, $24 million and $20 million, respectively, for the payment of tax-related interest and penalties.</t>
  </si>
  <si>
    <t>EQUITY-BASED COMPENSATION</t>
  </si>
  <si>
    <t>Disclosure Of Compensation Related Costs Sharebased Payments [Abstract]</t>
  </si>
  <si>
    <t>NOTE 19—EQUITY-BASED COMPENSATION General — Under our McDermott International, Inc. 2016 Long-Term Incentive Plan, we can award stock-based compensation to members of our Board of Directors, employees and consultants in a number of forms, including incentive and non-qualified stock options, restricted stock, restricted stock units (“RSUs”), and performance shares or units. In addition, under the Chicago Bridge &amp; Iron 2008 Long-Term Incentive Plan and The Shaw Group Inc. 2008 Omnibus Incentive Plan (the “Shaw Plan”), we can award similar forms of stock-based compensation, as well as stock appreciation rights under the Shaw Plan. As of December 31, 2018, there were 5 million shares remaining available for future awards under these equity-based compensation plans. Our plans are administered by the Compensation Committee of our Board of Directors, which selects those employees eligible to receive awards and determines the number of shares or stock options subject to each award, as well as the terms, conditions, performance measures and other provisions of the award. Combination ― As of the Combination Date, unvested and unexercised stock-settled equity-based awards (which included approximately 2.1 million RSUs and stock options and stock appreciation rights with respect to 0.1 million shares) relating to shares of CB&amp;I’s common stock were cancelled and converted into comparable McDermott stock-settled awards with generally the same terms and conditions as those prior to the Combination Date. The restricted stock units generally vest over a period ranging from three to four years from the original grant date. Equity-Based Compensation Expense― Equity instruments are measured at fair value on the grant date. Stock-based compensation expense is generally recognized on a straight-line basis over the requisite service periods of the awards. Compensation expense is based on awards we expect to ultimately vest. We recognize forfeitures as they occur, rather than estimating expected forfeitures. Total compensation expense recognized is as follows:
2018 (1)
2017
2016
(In millions)
RSUs
$
44
$
15
$
16
Liability awards
8
8
7
Total
$
52
$
23
$
23
(1)
The components of the total gross unrecognized estimated compensation expense for equity awards and their expected remaining weighted-average periods for expense recognition are as follows:
Amount (In millions)
Weighted-Average Period (years)
Restricted stock and RSUs (1)
$
27
1.7
(1)
Stock Options There were no stock options granted in 2018, 2017 or 2016. CB&amp;I’s stock options that were cancelled and converted in connection with the Combination were not material. Stock options exercised during 2018 were not material, and there were no stock options exercised during 2017 or 2016. As of December 31, 2018, we had outstanding stock options to purchase 0.5 million shares with a weighted-average exercise price per share of approximately $37. All outstanding stock options vested prior to December 31, 2018. Had all option holders exercised their options on December 31, 2018, the aggregate intrinsic value of the options would have been negative, as their exercise price was higher than closing price of our common stock on December 31, 2018. Restricted Stock Units (“RSUs”) RSUs and changes during 2018 were as follows (share data in millions):
Number of Shares
Weighted-Average Grant Date Fair Value
Outstanding as of December 31, 2017
2
$
14.27
Granted (1)
3
20.36
Vested
(2
)
16.55
Outstanding as of December 31, 2018
3
$
19.39
(1)
There were no tax benefits realized related to RSUs and RSAs that lapsed or vested during 2018, 2017 and 2016. Liability awards Performance units granted in 2016 and 2017 (which have since been converted to RSUs) and the performance units granted in 2018 totaling 0.4 million, 0.2 million and 0.4 million shares, respectively, are classified as liability awards. These awards are valued at the market price of the underlying stock on the date of payment. Compensation cost for liability awards is re-measured at the end of each reporting period and is recognized as an expense over the applicable service period. In March 2018, we settled in cash 0.5 million performance units, which were granted in March 2015. As of December 31, 2018, the unrecognized compensation cost related to liability awards was $3 million, calculated based on the December 31, 2018 fair value of these awards, and is expected to be recognized over a weighted average period of two years.</t>
  </si>
  <si>
    <t>STOCKHOLDERS' EQUITY</t>
  </si>
  <si>
    <t>Stockholders Equity Note [Abstract]</t>
  </si>
  <si>
    <t>STOCKHOLDERS’ EQUITY</t>
  </si>
  <si>
    <t>NOTE 20—STOCKHOLDERS’ EQUITY Shares Outstanding and Treasury Shares ― The changes in the number of shares outstanding and treasury shares held by us are as follows (in millions):
Year ended December 31,
2018
2017
Shares outstanding
Beginning balance
95
80
Common stock issued
2
15
Shares issued in the Combination (Note 3, Business Combination
85
-
Purchase of common stock
(1
)
-
Ending balance
181
95
Shares held as Treasury shares
Beginning balance
3
3
Purchase of common stock
1
-
Retirement of common stock
(1
)
-
Ending balance
3
3
Ordinary shares issued at the end of the period
183
98
Combination —As discussed in Note 3, we issued 84.5 million shares of McDermott common stock to the former CB&amp;I shareholders. Additionally, effective as of the Combination Date, unvested and unexercised stock-settled equity-based awards (which included 2.1 million of CB&amp;I restricted stock units and stock options to purchase 0.1 million shares of CB&amp;I’s common stock) were canceled and converted into comparable McDermott stock-settled awards with generally the same terms and conditions as those prior to the Combination Date. The restricted stock units generally vest over a period ranging from three to four years from the original grant date. Accumulated Other Comprehensive (Loss) Income ―The components of AOCI included in stockholders’ equity are as follows:
December 31,
2018
2017
(In millions)
Foreign currency translation adjustments ("CTA")
$
(73
)
$
(49
)
Net unrealized loss on derivative financial instruments
(40
)
(2
)
Defined benefit pension and other postretirement plans
6
Accumulated other comprehensive loss
$
(107
)
$
(51
) 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January 1, 2017
$
(42
)
$
(25
)
$
-
$
(67
)
Other comprehensive income before reclassification
(1
)
16
-
15
Acquisition of NCI
-
2
-
2
Amounts reclassified from AOCI (2)
(6
)
5
-
(1
)
Net current period other comprehensive income
(7
)
23
-
16
December 31, 2017
$
(49
)
$
(2
)
$
-
$
(51
)
Other comprehensive income before reclassification
(24
)
(46
)
6
(64
)
Amounts reclassified from AOCI (2)
-
8
-
8
Net current period other comprehensive income
(24
)
(38
)
6
(56
)
December 31, 2018
$
(73
)
$
(40
)
$
6
$
(107
)
(1)
Refer to Note 17, Derivative Financial Instruments
(2)
Noncontrolling Interest NO105 ―In December 2010, J. Ray McDermott (Norway), AS ( “JRM”), one of our indirectly wholly owned subsidiaries, and Oceanteam ASA entered into an Equity Owner’s Agreement (as amended to date, the “Equity Agreement”), under which JRM acquired 75% interest in NO 105 AS, the vessel-owning company. Under the Equity Agreement, JRM was given an option to purchase Oceanteam ASA’s 25% ownership interest in the second quarter of 2017. In the second quarter of 2017, JRM exercised its option under the Equity Agreement and purchased Oceanteam’s 25% interest in the vessel-owning company for approximately $11 million in cash. As part of that transaction, JRM also assumed the right to a $5 million note payable from NO 105 AS to Oceanteam (which had been issued in connection with a dividend declared by NO 105 AS in 2016). In connection with this acquisition, we recorded a $9 million decrease in Noncontrolling interest and a $5 million decrease in note payable to Oceanteam, and we recognized a $2 million gain in Capital-in-excess of par value in our Consolidated Financial Statements. Berlian McDermott Sdn. Bhd ―In 2013, we entered into certain joint ventures with TH Heavy Engineering Berhad (“THHE”), whereby we acquired a 30% interest in THHE Fabricators Sdn. Bhd. (“THF”), a subsidiary of THHE, and THHE acquired a 30% interest in our Malaysian subsidiary, Berlian McDermott Sdn. Bhd (“BMD”). In the third quarter of 2016, we reacquired the 30% noncontrolling interest in BMD from THHE in exchange for our 30% equity interest in THF. We determined the fair value of the asset surrendered to be $17 million. In connection with the acquisition of the BMD noncontrolling interest, we recorded an $18 million decrease in Noncontrolling interest, and, in connection with the exchange of our investment in THF, we recorded a $12 million decrease in Investments in unconsolidated affiliates and a $5 million gain in Other income (expense), net, in our Consolidated Financial Statements.</t>
  </si>
  <si>
    <t>REDEEMABLE PREFERRED STOCK</t>
  </si>
  <si>
    <t>Redeemable Preferred Stock [Abstract]</t>
  </si>
  <si>
    <t>NOTE 21—REDEEMABLE PREFERRED STOCK On November 29, 2018 (the “Closing Date”), we completed a private placement of (1) 300,000 shares of 12% Redeemable Preferred Stock, par value $1.00 per share (the “Redeemable Preferred Stock”), and (2) Series A warrants (the “Warrants”) to purchase approximately 6.8 million shares of our common stock, with an initial exercise price per share of $0.01, for aggregate proceeds of $289.5 million, before payment of approximately $18 million of directly related issuance costs. Redeemable Preferred Stock —The Redeemable Preferred Stock will initially have an Accreted Value (as defined in the Certificate of Designation with respect to the Redeemable Preferred Stock (the “Certificate of Designation”)) of $1,000.00 per share. The holders of the Redeemable Preferred Stock will be entitled to receive cumulative compounding preferred cash dividends quarterly in arrears at a fixed rate of 12.0% per annum compounded quarterly (of which 3.0% accrues each quarter) on the Accreted Value per share (the “ Dividend Rate ” ). The cash dividends are payable only when, as and if declared by our Board of Directors out of funds legally available for payment of dividends. If a cash dividend is not declared and paid in respect of any dividend payment period ending on or prior to December 31, 2021, then the Accreted Value of each outstanding share of Redeemable Preferred Stock will automatically be increased by the amount of the dividend otherwise payable for such dividend payment period, except the applicable dividend rate for this purpose is 13.0 % per annum. Such automatic increase in the Accreted Value of each outstanding share of Redeemable Preferred Stock would be in full satisfaction of the preferred dividend that would have otherwise accrued for such dividend payment period. The Redeemable Preferred Stock has no stated maturity and will remain outstanding indefinitely unless repurchased or redeemed by us. The Redeemable Preferred Stock will have a liquidation preference equal to the then applicable Minimum Return (the “ ” “ ”
•
prior to January 1, 2020, a MOIC multiple of 1.2;
•
on or after January 1, 2020 but prior to January 1, 2022, a MOIC multiple of 1.25;
•
on or after January 1, 2022 but prior to January 1, 2023, a MOIC multiple of 1.20;
•
on or after January 1, 2023 but prior to January 1, 2025, a MOIC multiple of 1.15; and
•
on or after January 1, 2025, a MOIC multiple of 1.20. We may redeem the Redeemable Preferred Stock at any time for an amount per share of Redeemable Preferred Stock equal to the Liquidation Preference of each such share plus all accrued dividends on such share (such amount per share, the “ ” At any time after the seventh anniversary of the Closing Date, each holder may elect to have us fully redeem such holder ’ Upon a change of control (as defined in the Certificate of Designation), if we have not previously redeemed the Redeemable Preferred Stock and the holders of a majority of the then-outstanding Redeemable Preferred Stock do not agree with us to an alternative treatment, then in connection with such change of control, each holder may elect either: (1) to cause us to redeem all, but not less than all, of its outstanding Redeemable Preferred Stock at a redemption price per share equal to the Redemption Consideration, which would be payable in full in cash or, if any of the Senior Notes are then outstanding, payable partially in cash in an amount equal to 101% of the Share Purchase Price (as defined in the Certificate of Designation) (or such lower amount as may be required under the Senior Notes Indenture) and the remainder in shares of our common stock based on a per share price equal to 96% of the volume-weighted average price of our common stock on the New York Stock Exchange during the 10 trading days prior to the announcement of such change of control; (2) to receive a substantially equivalent security to the Redeemable Preferred Stock in the surviving entity of the change of control; or (3) to continue to hold the Redeemable Preferred Stock if we are the surviving entity in the change of control. However, any such redemption in cash will be tolled until a date that will not result in the Redeemable Preferred Stock being characterized as “ ” “ ” As of December 31, 2018, our Redeemable Preferred Stock balance was $230 million. The fair value upon issuance represented the net impact of $289.5 million of aggregate proceeds, less $18 million of fees and $43 million of fair value assigned to the Warrants described below (separately included within Capital in excess of par value in our Consolidated Balance Sheet). The fair value measurement was based on inputs that are not observable in the market and thus represented level 3 inputs. Warrants —The Warrants are exercisable at any time after the earlier of (1) any change of control or the commencement of proceedings for the voluntary or involuntary dissolution, liquidation or winding up of us and (2) the first anniversary of the Closing Date, and from time to time, in whole or in part, until the tenth anniversary of the Closing Date. The fair value measurement of the Warrants is based on the market-observable fair value of our common stock and thus represents a level 1 input . The exercise price and the number of shares of common stock for which a Warrant is exercisable are subject to adjustment from time to time upon the occurrence of certain events including: (1) payment of a dividend or distribution to holders of shares of our common stock payable in common stock, (2) the distribution of any rights, options or warrants to all holders of our common stock entitling them for a period of not more than 60 days to purchase shares of common stock at a price per share less than the fair market value per share, (3) a subdivision, combination, or reclassification of our common stock, (4) a distribution to all holders of our common stock of cash, any shares of our capital stock (other than our common stock), evidences of indebtedness or other assets of ours, and (5) any dividend of shares of a subsidiary of ours in a spin-off transaction.</t>
  </si>
  <si>
    <t>EARNINGS PER SHARE</t>
  </si>
  <si>
    <t>Earnings Per Share [Abstract]</t>
  </si>
  <si>
    <t>NOTE 22—EARNINGS PER SHARE The following table sets forth the computation of basic and diluted earnings per common share.
Year ended December 31,
2018 (1)
2017 (2)
2016 (2)
(In millions, except per share amounts)
Net (loss) income attributable to McDermott
$
(2,687
)
$
179
$
34
Dividends on redeemable preferred stock
(3
)
-
-
Accretion of redeemable preferred stock
(1
)
-
-
Net (loss) income attributable to common stockholders
$
(2,691
)
$
179
$
34
Weighted average common stock (basic)
150
91
80
Effect of dilutive securities:
Restricted stock and tangible equity units
-
4
15
Warrants and preferred stock
-
-
-
Potential dilutive common stock
150
95
95
Net (loss) income per share attributable to common stockholders
Basic:
$
(17.94
)
$
1.97
$
0.43
Diluted:
$
(17.94
)
$
1.88
$
0.36
(1)
(2)</t>
  </si>
  <si>
    <t>COMMITMENTS AND CONTINGENCIES</t>
  </si>
  <si>
    <t>Commitments And Contingencies Disclosure [Abstract]</t>
  </si>
  <si>
    <t xml:space="preserve">NOTE 23—COMMITMENTS AND CONTINGENCIES Investigations and Litigation General —Due to the nature of our business, we and our affiliates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Based upon our prior experience, we do not expect that any of these other litigation proceedings, disputes, investigation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e resolution of any particular claim or proceeding to which we are a party will not have a material effect on our consolidated financial condition, results of operations or cash flows for the fiscal period in which that resolution occurs. Project Arbitration Matters —We are in arbitration (governed by the arbitration rules of the International Chamber of Commerce) entitled Refineria de Cartagena S.A. v. Chicago Bridge &amp; Iron Company N.V., et al which was commenced on March 8, 2016 in connection with a large, cost reimbursable refinery construction project in Colombia completed by CB&amp;I in 2015. Refineria de Cartagena, the customer on the project, is alleging that we are responsible for certain cost overruns, delays and consequential damages on the project. The customer is claiming total damages in excess of $4.5 billion. We have asserted a counterclaim against the customer for approximately $250 million. The parties are currently preparing witness statements, expert reports and other filings that are scheduled to be submitted to the tribunal in February 2019, though the parties are currently seeking an extension to that date. While the arbitration hearings were scheduled to being in April 2019, it is now expected that the hearings will not take place until the first or second quarter of 2020. The venue for the arbitration hearings is New York, New York. We do not believe a risk of material loss is probable related to this matter, and accordingly, our reserves for this matter were not significant as of December 31, 2018. While it is possible that a loss may be incurred, we are unable to estimate the range of potential loss, if any. In addition, we are in arbitration (governed by the arbitration rules of the United Nations Commission on International Trade Law) entitled CBI Constructors Pty &amp; Kentz Pty Ltd and Chevron Australia Pty Ltd., Dispute Related to Sale of Nuclear Operations —On December 31, 2015, we sold our Nuclear Operations to Westinghouse Electric Company LLC (“WEC”). In connection with the transaction, a post-closing purchase price adjustment mechanism was negotiated between CB&amp;I and WEC to account for any difference between target working capital and actual working capital as finally determined pursuant to the terms of the purchase agreement. On April 28, 2016, WEC delivered to us a purported closing statement that estimated closing working capital was negative $976.5 million, which was $2.1 billion less than the target working capital amount. In contrast, we calculated closing working capital to be $1.6 billion, which was $427.8 million greater than the target working capital amount. On July 21, 2016, we filed a complaint against WEC in the Court of Chancery in the State of Delaware seeking a declaration that WEC has no remedy for the vast majority of its claims, and we requested an injunction barring WEC from bringing such claims. On December 2, 2016, the Court of Chancery granted WEC’s motion for judgment on the pleadings and dismissed our complaint, stating that the dispute should follow the dispute resolution process set forth in the purchase agreement, which includes the use of an independent auditor to resolve the working capital dispute. We appealed that ruling to the Delaware Supreme Court. Due to WEC’s bankruptcy filing on March 29, 2017, all claim resolution proceedings were automatically stayed pursuant to the Bankruptcy Code. At the parties’ request, the Bankruptcy Court lifted the automatic stay to permit the appeal and dispute resolution process to continue. Oral argument before the Delaware Supreme Court was held on May 3, 2017, and on June 27, 2017, the Delaware Supreme Court overturned the decision of the Court of Chancery and instructed the Court of Chancery to issue an order enjoining WEC from submitting certain claims to the independent auditor. The parties have discussed those matters still subject to the dispute resolution process and the selection of a new independent auditor to replace the previous auditor, who had resigned. We do not believe a risk of material loss is probable related to this matter, and, accordingly, no amounts have been accrued as of December 31, 2018. While it is possible that a loss may be incurred, we are unable to estimate the range of potential loss, if any. We believe the Delaware Supreme Court ruling significantly improved our position on this matter and intend to continue pursuing our rights under the purchase agreement. Asbestos Litigation —We are a defendant in numerous lawsuits wherein plaintiffs allege exposure to asbestos at various locations. We review and defend each case on its own merits and make accruals based on the probability of loss and best estimates of potential loss. We do not believe any unresolved asserted claim will have a material adverse effect on our future results of operations, financial position or cash flow. With respect to unasserted asbestos claims, we cannot identify a population of potential claimants with sufficient certainty to determine the probability of loss or estimate future losses. We do not believe a risk of material loss is probable related to these matters, and, accordingly, our reserves were not significant as of December 31, 2018. While we continue to pursue recovery for recognized and unrecognized contingent losses through insurance, indemnification arrangements and other sources, we are unable to quantify the amount that we may recover because of the variability in coverage amounts, limitations and deductibles or the viability of carriers, with respect to our insurance policies for the years in question. Mercury Litigation —Certain of our subsidiaries are co-defendants in a group of consolidated “toxic exposure” claims, involving 54 plaintiffs who allege that they were exposed to mercury while working in a chlorine manufacturing facility located in Muscle Shoals, Alabama. The matter was commenced on December 14, 2011 and is captioned Aretha Abernathy, et al. v. Occidental Chemical Corp., et al. , CV 11-900266, Circuit Court of Colbert County, Alabama. The plaintiffs consist of former employees of subsidiaries of CB&amp;I, as well as other defendants. No trial date has been set. We do not believe a risk of material loss is probable related to this matter, and accordingly, our reserves were not significant as of December 31, 2018. While it is possible that a loss may be incurred (absent insurance coverage), we are unable at this time, to estimate the range of potential loss, if any. Further, we believe we are entitled to coverage under various insurance policies, though certain carriers have issued letters reserving their rights to contest their obligations to indemnify us. Discussions between us and the carriers continue over coverage for these matters. In addition, under the terms of certain insurance policies, additional deductible amounts may be due upon a resolution of these matters, either by settlement or judgment. We do not believe a risk of material loss is probable for additional deductible amounts due upon resolution of these matters, and accordingly, our reserves for this matter were not significant as of December 31, 2018. Labor Litigation —A former employee of one of our subsidiaries commenced a class action lawsuit under the Fair Labor Standards ACT (“FLSA”) entitled Cantrell v. Lutech Resources, Inc. , (S.D. Texas 2017) Case No. 4:17-CV-2679 on or about September 5, 2017, alleging that he and his fellow class members were not paid one and one half times their normal hourly wage rates for hours worked that exceeded 40 hours in a work week. Our subsidiary has yet to answer the allegations in the complaint, as agreed by the parties, in order to allow mediation to take place. The first mediation session commenced in October 2018 and is ongoing. We do not believe a risk of material loss is probable related to this matter, and, accordingly, our reserves for this matter were not significant as of December 31, 2018. While it is possible that a loss may be incurred, we are unable at this time, to estimate the range of potential loss, if any. Pre-Combination CB&amp;I Securities Litigations —On March 2, 2017, a complaint was filed in the United States District Court for the Southern District of New York seeking class action status on behalf of purchasers of CB&amp;I common stock and alleging damages on their behalf arising from alleged false and misleading statements made during the class period from October 30, 2013 to June 23, 2015. The case is captioned: In re Chicago Bridge &amp; Iron Company N.V. Securities Litigation, No. 1:17-cv-01580-LGS (the “Securities Litigation”). The defendants in the case are: CB&amp;I; a former chief executive officer of CB&amp;I; a former chief financial officer of CB&amp;I; and a former controller and chief accounting officer of CB&amp;I. On June 14, 2017, the court named ALSAR Partnership Ltd. as lead plaintiff. On August 14, 2017, a consolidated amended complaint was filed alleging violations of Sections 10(b) and 20(a) of the Exchange Act and Rule 10b-5 thereunder, arising out of alleged misrepresentations about CB&amp;I’s accounting for the acquisition of The Shaw Group, CB&amp;I’s accounting with respect to the two nuclear projects being constructed by The Shaw Group, and CB&amp;I’s financial reporting and public statements with respect to those two projects. On May 24, 2018, the court denied defendants’ motion to dismiss and the parties are currently engaged in the discovery process. We are not able at this time to determine the likelihood of loss, if any, arising from this matter and, accordingly, no amounts have been accrued as of December 31, 2018. We believe the claims are without merit and intend to defend against them vigorously. On October 26, 2018, two actions were filed by individual plaintiffs based on allegations similar to those alleged in the Securities Litigation. Both actions were filed in the United States District Court for the Southern District of New York and are captioned Gotham Diversified Neutral Master Fund, LP, et al. v. Chicago Bridge &amp; Iron Company N.V. et al., Case No. 1:18-cv-09927 and Appaloosa Investment L.P., et al., v. Chicago Bridge &amp; Iron Company N.V., et al., Case No. 1:18-cv-09928. Besides CB&amp;I, the other defendants are the same individual defendants as in the Securities Litigation described above. Plaintiffs assert causes of action based on alleged violations of Sections 10(b), 18 and 20(a) of the Exchange Act and Rule 10b-5 thereunder, along with common law causes of action. On January 25, 2019, the defendants filed partial motions to dismiss the causes of actions asserted under Section 18 of the Exchange Act, which are currently pending. We are not able at this time to determine the likelihood of loss, if any, arising from these matters and, accordingly, no amounts have been accrued as of December 31, 2018. We believe the claims are without merit and intend to defend against them vigorously. On or about November 2, 2017, a complaint was filed in the District Court of Montgomery County, Texas by Daniel Cohen and associated individuals and corporations, alleging causes of action under both common and state law for alleged false and misleading statements related to CB&amp;I’s acquisition of The Shaw Group in 2013, particularly with regard to two nuclear projects being constructed by Shaw in South Carolina and Georgia. The case is captioned Daniel Cohen, et al. v. Chicago Bridge &amp; Iron Company, N.V., et al., No. 17-10-12820. The other defendants are the same individual defendants as in the Securities Litigation described above. The plaintiffs alleged that the individual defendants made, or had authority over the content and method of communicating information to the public, including the alleged misstatements and omissions detailed in the complaint, resulting in a financial loss on shares of stock purchased by the plaintiffs. Discovery in this matter is proceeding. We are not able at this time to determine the likelihood of loss, if any, arising from this matter and, accordingly, no amounts have been accrued as of December 31, 2018. We believe the claims are without merit and intend to defend against them vigorously. Trade Secrets Dispute —We are in litigation in a matter entitled TechnipFMC plc v. Mukherjee, et al., Cause No. 2018-53084, 164th Judicial District, Harris County, Texas, which was commenced on August 9, 2018. The plaintiff alleges that one of our executive officers misappropriated certain confidential information and trade secrets when he left the plaintiff’s employ for employment with McDermott. The plaintiff also asserts claims for lost profits or, in the alternative, the disgorgement of profits that we may earn under certain contracts which the plaintiff claims would not have been awarded to us but for the use of such confidential information and trade secrets, along with other damages. The court issued an order prohibiting the use of any such information in our possession or the possession of the executive officer, requiring the return of all such documents to the plaintiff and requiring compliance with other terms of the order. McDermott and its executive officer fully complied. The trial of this matter is currently scheduled for April 1, 2019 in Houston, Texas. We do not believe a risk of material loss is probable related to this matter. While it is possible that a loss may be incurred, we are unable to estimate the range of potential loss, if any, arising from this matter and, accordingly, no amounts have been accrued as of December 31, 2018. Post-Combination McDermott Securities Litigation— On November 15, 2018, a complaint was filed in the United States District Court for the Southern District of Texas seeking class action status on behalf of purchasers of McDermott common stock and alleging damages on their behalf arising from allegedly false and misleading statements made during the class period from January 24, 2018 to October 30, 2018. The case is captioned: Edwards v. McDermott International, Inc., et al., No. 4:18-cv-04330. The defendants in the case are: McDermott; David Dickson, our president and chief executive officer; and Stuart Spence, our chief financial officer. The plaintiff has alleged that the defendants made material misrepresentations and omissions about the integration of the CB&amp;I business, certain CB&amp;I projects and their fair values, and our business, prospects and operations. The plaintiff asserts claims under Sections 10(b) and 20(a) of the Exchange Act and Rule 10b-5 thereunder. On January 14, 2019, a related action was filed in the United States District Court for the Southern District of Texas seeking class action status on behalf of all shareholders of McDermott common stock as of April 4, 2018 who had the right to vote on the CB&amp;I merger. Before being consolidated with the Edwards action, the case was pending in the same court as the Edwards action and captioned: The Public Employees Retirement System of Mississippi v. McDermott International, Inc., et al., No. 4:19-cv-00135. The plaintiff has alleged the defendants made material misrepresentations and omissions in the proxy statement we used in connection with the Combination. The plaintiff asserted claims under Section 14(a) and 20(a) of the Exchange Act. This action was filed shortly before the statutory deadline to apply to be the lead plaintiff for the claims asserted in the Edwards action. We filed a motion to consolidate the two actions, and the court granted that motion on February 22, 2019. The court has not yet appointed a lead plaintiff for either set of claims. We expect to file a motion to dismiss all of the claims. We are not able at this time to determine the likelihood of loss, if any, arising from these matters and, accordingly, no amounts have been accrued as of December 31, 2018. We believe the claims are without merit and we intend to defend against them vigorously.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We believe we are in compliance, in all material respects, with applicable environmental laws and regulations and maintain insurance coverage to mitigate our exposure to environmental liabilities. We do not anticipate we will incur material capital expenditures for environmental matters or for the investigation or remediation of environmental conditions during the remainder of 2018 or 2019. As of December 31, 2018, we had no environmental reserve recorded. Asset Retirement Obligations At some sites, we are contractually obligated to decommission our fabrication facilities upon site exit. Currently, we are unable to estimate any asset retirement obligations (“AROs”) due to the indeterminate life of our fabrication facilities. We regularly review the optimal future alternatives for our facilities. Any decision to retire one or more facilities will result in recording the present value of such obligations. AROs would be recorded at the present value of the estimated costs to retire the asset at the time the obligation is incurred. As of December 31 , 2018, we had no AROs recorded.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December 31, 2018, we determined that we had approximately $300 million of potential liquidated damages exposure, based on performance under contracts to date, and included $183 million as a reduction in transaction prices related to such exposure. We believe we will be successful in obtaining schedule extensions or other customer-agreed changes that should resolve the potential for the liquidated damages where we have not made a reduction in transaction prices. However, we may not achieve relief on some or all of the issues involved and, as a result, could be subject to liquidated damages being imposed on us in the future. Operating Leases Future minimum payments required under operating leases that have initial or remaining non-cancellable lease terms in excess of one year at December 31, 2018 are as follows (in millions):
Fiscal Year Ending December 31,
Amount
2019
$
72
2020
58
2021
57
2022
52
2023
45
Thereafter
353
Total rental expense in 2018, 2017 and 2016 was $76 million, $45 million and $36 million, respectively. These expense amounts include contingent rentals and are net of sublease income, neither of which is material. </t>
  </si>
  <si>
    <t>SEGMENT REPORTING</t>
  </si>
  <si>
    <t>Segment Reporting [Abstract]</t>
  </si>
  <si>
    <t xml:space="preserve">NOTE 24—SEGMENT REPORTING We disclose the results of each of our reportable segments in accordance with ASC 280, Segment Reporting Upon completion of the Combination, during the second quarter of 2018, we reorganized our operations around five operating segments. This reorganization is intended to better serve our global clients, leverage our workforce, help streamline operations, and provide enhanced growth opportunities. Our five operating groups are: NCSA; EARC; MENA; APAC; and Technology. The segment information for the prior periods presented has been recast to conform to the current presentation. We also report certain corporate and other non-operating activities under the heading “Corporate and Other.” Corporate and Other primarily reflects c reportable of vessels, abrication facilities and engineering resources Intersegment sales are recorded at prices we generally establish by reference to similar transactions with unaffiliated customers and were not material during 2018, 2017 and 2016 and are eliminated upon consolidation. Operating Information by Segment
Year ended December 31,
2018
2017
2016
(In millions)
Revenues:
NCSA
$
3,928
$
246
$
283
EARC
271
19
112
MENA
1,704
2,120
1,241
APAC
411
600
1,000
Technology
391
-
-
Total revenues
$
6,705
$
2,985
$
2,636
Operating (loss) income:
Segment operating income:
NCSA
$
(1,537
)
$
(4
)
$
63
EARC
(74
)
(13
)
(13
)
MENA
328
451
209
APAC
56
93
100
Technology
(519
)
-
-
Total segment operating income
(1,746
)
527
359
Corporate (1)
(510
)
(220
)
(221
)
Total operating income
$
(2,256
)
$
307
$
138
Goodwill impairment (2)
NCSA
$
1,484
$
-
$
-
EARC
40
-
-
APAC
52
-
-
Technology
592
-
-
Total goodwill impairment
$
2,168
$
-
$
-
Depreciation and amortization:
NCSA
$
59
$
26
$
37
EARC
13
-
-
MENA
51
31
26
APAC
19
36
31
Technology
92
-
-
Corporate
45
8
9
Total depreciation and amortization
$
279
$
101
$
103
Capital expenditures (3)
NCSA
$
5
$
23
$
17
MENA
19
31
18
APAC
12
9
190
Corporate (4)
50
56
3
Total Capital expenditures
$
86
$
119
$
228
Income (loss) from investments in unconsolidated affiliates:
NCSA
$
-
$
(1
)
$
(1
)
EARC
(5
)
(4
)
(3
)
MENA
5
-
-
APAC
(8
)
(7
)
4
Technology
27
-
-
Corporate
(6
)
-
-
Total income (loss) from investments in unconsolidated affiliates:
$
13
$
(12
)
$
-
December 31,
2018
2017
(In millions)
Segment assets:
NCSA
$
3,257
$
917
EARC
1,169
3
MENA
1,472
1,022
APAC
1,147
887
Technology
2,752
-
Corporate (5)
(357
)
394
Total assets
$
9,440
$
3,223
Investments in unconsolidated affiliates (6)
EARC
$
2
$
1
MENA
60
-
APAC
-
7
Technology
385
-
Corporate
5
-
Total investments in unconsolidated affiliates
$
452
$
8
(1)
2018
•
$48 Business Combination ;
•
$134 Restructuring and Integrations Costs ;
•
$58 Fair Value Measurements ; and
•
$25 associated with the need to make alternate arrangements for a third-party vessel charter, because the previously designated vessel was withdrawn from the market. 2017
•
$4
•
$9 Business Combination. 2016
•
$55 Fair Value Measurements ; and
•
$11 Restructuring and Integration Costs .
(2)
Goodwill and Other Intangible Assets
(3)
(4)
Amazon Amazon Lease Obligations Following the purchase, we sold this vessel to an unrelated third party and simultaneously entered into an 11-year bareboat charter agreement
(5)
(6)
Significant Customer Information Our significant customers by segments during 2018, 2017 and 2016 were as follows:
% of
Consolidated
Reportable
Revenues
Segment
Year Ended December 31, 2018:
Saudi Aramco
19%
MENA
Sempra Energy
10%
NCSA
Year Ended December 31, 2017:
Saudi Aramco
63%
MENA
Inpex Operations Australia Pty Ltd
11%
APAC
Year Ended December 31, 2016:
Inpex Operations Australia Pty Ltd
33%
APAC
Saudi Aramco
26%
MENA
RasGas Company Limited
12%
MENA Operating Information by Geography
Year Ended December 31,
2018
2017
2016
(In millions)
Geographic revenues:
United States
$
3,695
$
102
$
96
Saudi Arabia
1,304
1,965
767
Australia
253
344
882
Mexico
191
143
113
Qatar
173
149
420
India
144
201
56
United Arab Emirates
130
5
54
Denmark
118
-
-
Oman
103
-
-
Other countries
594
76
248
Total revenue
$
6,705
$
2,985
$
2,636
December 31,
2018
2017
(In millions)
Property, plant and equipment, net (1)
United States
$
797
$
365
India
429
-
Indonesia
246
677
Mexico
192
86
Dubai
148
-
Bahrain
147
-
Saudi Arabia
54
174
United Arab Emirates
20
181
Brazil
-
177
Other countries
34
6
Total property, plant and equipment, net
$
2,067
$
1,666
(1)
Our marine vessels are included in the area in which they were located as of the reporting date. </t>
  </si>
  <si>
    <t>QUARTERLY FINANCIAL DATA (UNAUDITED)</t>
  </si>
  <si>
    <t>Quarterly Financial Information Disclosure [Abstract]</t>
  </si>
  <si>
    <t>NOTE 25—QUARTERLY FINANCIAL DATA (UNAUDITED) The following tables set forth selected unaudited quarterly financial information for the quarterly periods in 2018 and 2017:
March 31
June 30
September 30
December 31
Quarter ended 2018
(In millions, except per share data amounts)
Revenues (1)
$
608
$
1,735
$
2,289
$
2,073
Project intangibles and inventory related amortization (2)
$
-
$
12
$
30
41
Gross profit (1)
130
237
273
(122
)
Other intangibles amortization (3)
-
10
25
27
Transaction costs (4)
3
37
5
3
Restructuring and integration costs (5)
12
63
31
28
Goodwill impairment (6)
-
-
-
2,168
Other asset impairments (7)
-
-
-
58
Net income (loss)
34
45
-
(2,757
)
Net income (loss) attributable to McDermott
35
47
2
(2,771
)
Dividends on redeemable preferred stock (8)
-
-
-
(3
)
Accretion of redeemable preferred stock (8)
-
-
-
(1
)
Net income (loss) attributable to common stockholders
35
47
2
(2,775
)
Income (loss) per share
Basic
$
0.12
$
0.33
$
0.01
(15.33
)
Diluted
$
0.12
$
0.33
$
0.01
(15.33
)
March 31 ( 9 )
June 30 ( 10 )
September 30 ( 11 )
December 31 ( 12 )
Quarter ended 2017
(In millions, except per share data amounts)
Revenues
$
519
$
789
$
959
$
718
Gross profit
90
139
185
122
Net income
24
36
94
24
Net income attributable to McDermott
22
36
95
26
Income per share
Basic
$
0.27
$
0.38
$
1.00
$
0.28
Diluted
$
0.23
$
0.38
$
1.00
$
0.27
(1)
(2)
Represents amortization of fair value adjustments for RPOs acquired in the Combination and normalized profit margin fair value associated with acquired long-term contracts that were deemed to be lower than market value as of the Combination Date. Also included is amortization associated with fair value adjustments to inventory balances acquired in the Combination.
(3)
Represents amortization of other intangible assets acquired in the Combination. See Note 9, Goodwill and Other Intangible Assets , for further discussion.
(4)
Transaction costs relate to professional service fees (including audit, legal and advisory services) associated with the Combination. See Note 3, Business Combination , for further discussion.
(5)
Restructuring and integration costs primarily relate to costs to achieve our CPI. See Note 12, Restructuring and Integration Costs, for further discussion.
(6)
Represents impairment of goodwill associated with our NCSA, EARC, APAC and Technology reporting units, resulting from our annual impairment assessment. See Note 9, Goodwill and Other Intangible Assets , for further discussion.
(7)
Represents charges associated with the impairment of two vessels within our Corporate operating group, due to changes in their level of planned utilization during 2018. See Note 16, Fair Value Measurements, for further discussion.
(8)
Represents dividends paid on the shares of 12 % Redeemable Preferred Stock and accretion of the stock over the seven years from November 29, 2018 through the expected redemption date of November 29, 2025 , using the effective interest method. See Note 21, Redeemable Preferred Stock , for further discussion .
(9)
he first quarter of 2017 operating results improvement was driven by strong cost management, with significantly lower
(10)
(11)
(12)
Operating results for the fourth quarter of 2017 were primarily driven by higher fabrication and marine activity in the MENA segment and installation progress on the Inpex Ichthys project.</t>
  </si>
  <si>
    <t>BASIS OF PRESENTATION AND SIGNIFICANT ACCOUNTING POLICIES (Policies)</t>
  </si>
  <si>
    <t>Nature of Operations</t>
  </si>
  <si>
    <t xml:space="preserve">Nature of Operations McDermott International, Inc. (“McDermott,” “we” or “us”), a corporation incorporated under the laws of the Republic of Panama in 1959, is a fully integrated provider of engineering, procurement, construction and installation (“EPCI”) and technology solutions to the energy industry. On May 10, 2018, we completed our combination with Chicago Bridge &amp; Iron Company N.V. (“CB&amp;I”) through a series of transactions (the “Combination”) (see Note 3, Business Combination, </t>
  </si>
  <si>
    <t>Organization</t>
  </si>
  <si>
    <t xml:space="preserve">Organization Our business is organized into five Segment Reporting </t>
  </si>
  <si>
    <t>Basis of Presentation</t>
  </si>
  <si>
    <t xml:space="preserve">Basis of Presentation We have presented our Consolidated Financial Statements in U.S. Dollars in accordance with accounting principles generally accepted in the United States (“GAAP”). These Consolidated Financial Statements reflect all wholly owned subsidiaries and those entities we are required to consolidate. See the “Joint Venture and Consortium Arrangements” section of this footnote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t>
  </si>
  <si>
    <t>Reclassifications</t>
  </si>
  <si>
    <t>Reclassifications Beginning in the second quarter of 2018, we made certain classification changes, as well as reclassifications to our historical financial statements to align with our current presentation, as follows:
•
Bidding and Proposal Costs— In conjunction with the Combination, we realigned our commercial personnel within the operating groups for the combined company. As a result of the realignment, beginning in the second quarter of 2018, we included our bid and proposal costs in Cost of operations in our Consolidated Statements of Operations (the “Statements of Operations”) to better represent how those costs are managed and controlled. For periods reported prior to the second quarter of 2018, bid and proposal costs are included in Selling, general and administrative (“SG&amp;A”) expenses. Our Cost of operations for 2018 includes $76 million of bid and proposal costs. Our SG&amp;A expense for 2018 includes bid and proposal costs of $10 million incurred in the first quarter of 2018 (prior to the Combination), and SG&amp;A expense for 2017 and 2016 includes bid and proposal costs of $37 million and $22 million, respectively.
•
Income (Loss) from Investments in Unconsolidated Affiliates— Our Statements of Operations for the years ended December 31, 2017 and 2016 reflect the reclassification of a $12 million loss and $0.2 million of earnings, respectively,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an expected expansion in activity of these unconsolidated joint ventures in 2018 and in the future, we now believe the activities of these unconsolidated joint ventures are integral to our ongoing operations and are most appropriately reflected in Operating income. Income (loss) from investments in unconsolidated affiliates that are not integral to our operations will continue to be presented below Operating income. See Note 10, Joint Venture and Consortium Arrangements, for further discussion of our unconsolidated joint ventures.
•
Reverse Common Stock Split — We amended our Amended and Restated Articles of Incorporation during the second quarter of 2018 to effect a three-to-one reverse stock split of McDermott common stock, effective May 9, 2018. Common stock, capital in excess of par, share and per share (except par value per share, which was not affected) information for all periods presented has been recast in the Financial Statements and accompanying Notes to reflect the reverse stock split.
•
Pension and Postretirement Benefit Costs — In conjunction with our adoption of Accounting Standards Update (“ASU”) 2017-07, we reclassified non-service costs relating to our pension and postretirement plans from SG&amp;A to Other non-operating income (expense) for all historical periods presented. The reclassification did not result in a material impact.
•
Deferred Income Tax and Other Tax Liabilities —We reclassified Deferred income taxes, Income taxes payable and other tax balances in our December 31, 2017 Balance Sheet to conform to our current presentation. The reclassifications did not result in a material impact.
•
Lease Obligations —Long-term capital lease obligations were reclassified from Long-term debt in our December 31, 2017 Balance Sheet to conform to our current presentation. The reclassification did not result in a material impact.</t>
  </si>
  <si>
    <t>Use of Estimates and Judgments</t>
  </si>
  <si>
    <t>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with respect to acquired assets and liabilities;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If the underlying estimates and assumptions upon which the Financial Statements are based change in the future, actual amounts may differ from those included in the Financial Statements.</t>
  </si>
  <si>
    <t>Revenue Recognition</t>
  </si>
  <si>
    <t xml:space="preserve">Revenue Recognition —Our revenue is primarily derived from long-term contracts with customers, and we determine the appropriate accounting treatment for each contract at inception in accordance with ASU 2014-09 (Accounting Standards Codification (“ASC”) Topic 606), . Our contracts primarily relate to: EPCI services; engineering services; construction services; pipe and steel fabrication services; engineered and manufactured products; technology licensing; and catalyst supply. An EPCI contract may also include technology licensing, and our services may be provided between or among our reportable segments.
•
Contracts —Our contracts are awarded on a competitively bid and negotiated basis, and the timing of revenue recognition may be impacted by the terms of such contracts. We use a range of contracting options, including fixed-price, cost-reimbursabl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regarding the timing of revenue recognition. A contract may include technology licensing services, which may be provided between our reportable segments.
•
Performance Obligations— A performance obligation is a promise in a contract to transfer a distinct good or service to a customer and is the unit of account in ASC Topic 606. The transaction price of a contract is allocated to each distinct performance obligation and recognized as revenue when, or as, the performance obligation is satisfied. Our contract costs and related revenues are generally recognized over time as work progresses due to continuous transfer to the customer. To the extent a contract is deemed to have multiple performance obligations, we allocate the transaction price of the contract to each performance obligation using our best estimate of the standalone selling price of each distinct good or service in the contract. In addition, certain contracts may be combined and deemed to be a single performance obligation. Our EPCI contracts are generally deemed to be single performance obligations and our contracts with multiple performance obligations were not material as of December 31, 2018.
•
Performance Obligations Satisfied Over Time —Revenues for our contracts that satisfy the criteria for over time recognition are recognized as the work progresses. Revenues for contracts recognized over time include revenues for contracts to provide: EPCI services; engineering services; construction services; pipe and steel fabrication services; engineered and manufactured products; technology licensing; and “non-generic” catalyst supply. We measure transfer of control utilizing an input method to measure progress of the performance obligation based upon the cost-to-cost measure of progress, as it best depicts the transfer of assets to the customer, with Cost of operations including direct costs, such as materials and labor, and indirect costs that are attributable to contract activity. Under the cost-to-cost approach, the use of estimated costs to complete each performance obligation is a significant variable in the process of determining recognized revenues and is a significant factor in the accounting for such performance obligations. Significant estimates impacting the cost to complete each performance obligation are: costs of engineering, materials, components, equipment, labor and subcontracts; vessel costs; labor productivity; schedule durations, including subcontractor or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Additionally, external factors such as weather, customer requirements and other factors outside of our control, may affect the progress and estimated cost of a project’s completion and, therefore, the timing and amount of recognition of revenues and income. Due to the various estimates inherent in our contract accounting, actual results could differ from those estimates, which could result in material changes to our financial statements and related disclosures. See Note 4, Revenue Recognition, for further discussion.
•
Performance Obligation Satisfied at a Point-in-Time Method —Contracts with performance obligations that do not meet the criteria to be recognized over time are required to be recognized at a point-in-time, whereby revenues and gross profit are recognized only when a performance obligation is complete and a customer has obtained control of a promised asset. Revenues for contracts recognized at a point in time include our “generic” catalyst supply and certain manufactured products (which are recognized upon shipment) and certain non-engineering and non-construction oriented services (which are recognized when the services are performed). In determining when a performance obligation is complete for contracts with revenues recognized at a point-in-time, we measure transfer of control considering physical possession of the asset, legal transfer of title, significant risks and rewards of ownership, customer acceptance and our rights to payment. See Note 4, Revenue Recognition, for further discussion.
•
Remaining Performance Obligations (“RPOs”) ―RPOs r epresent the amount of revenues we expect to recognize in the future from our contract commitments on projects. RPOs include the entire expected revenue values for joint ventures we consolidate and our proportionate value for consortiums we proportionately consolidate. We do not include expected revenues of contracts related to unconsolidated joint ventures in our RPOs, except to the extent of any subcontract awards we receive from those joint ventures. Currency risks associated with RPOs which are not mitigated within the contracts are generally mitigated with the use of foreign currency derivative (hedging) instruments, when deemed significant. However, these actions may not eliminate all currency risk exposure included within our long-term contracts. RPOs may not be indicative of future operating results, and projects included in RPOs may be cancelled, modified or otherwise altered by customers. See Note 4, Revenue Recognition, for further discussion.
•
Variable Consideration― Transaction prices for our contracts may include variable consideration, which includes increases to transaction prices for approved and unapproved change orders, claims, incentives and bonuses, and reductions to transaction price for liquidated damages or penalties. Change orders, claims and incentives are generally not distinct from the existing contracts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s recognized will not occur or when the uncertainty associated with the variable consideration is resolved. Our estimates of variable consideration and determinations of whether to include estimated amounts in transaction prices are based largely on assessments of our anticipated performance and all information (historical, current and forecasted) reasonably available to us. The effect of variable consideration on the transaction price of a performance obligation is recognized as an adjustment to revenues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See Note 4, Revenue Recognition, for further discussion.
•
Loss Recognition ―Revenues from customers may not cover increases in our costs or our total estimated costs. It is possible that current estimates could materially change for various reasons. For all contracts, if a current estimate of total contract cost indicates a loss, the projected loss is recognized in full immediately and reflected in Cost of operations in the Statements of Operations. It is possible that these estimates could change due to unforeseen events, which could result in adjustments to overall contract revenues and costs. Variations from estimated contract performance could result in material adjustments to operating results for any fiscal quarter or year. In our Consolidated Balance Sheets (“Balance Sheets”), accruals of provisions for estimated losses on all active uncompleted projects are included in Advance billings on contracts. See Note 4, Revenue Recognition, for further discussion.
•
Accounts Receivable and Contract Balances ―The timing of when we bill our customers is generally dependent upon advance billing terms, milestone billings based on the completion of certain phases of the work, or when the services are provided or products are shipped.
•
Accounts Receivable ―Any uncollected billed amounts for our performance obligations recognized over time, including contract retainages to be collected within one year, are recorded within Accounts receivable-trade, net. Any uncollected billed amounts, unbilled receivables for which we have an unconditional right to payment, and unbilled receivables for our performance obligations recognized at a point in time are also recorded within Accounts receivable-trade, net. Contract retainages to be collected beyond one year are recorded within Accounts receivable-long-term retainages. We establish allowances for doubtful accounts based on our assessments of collectability. See Note 7, Accounts Receivable, for further discussion.
•
Contracts in Progress —Projects with performance obligations recognized over time that have revenues recognized to date in excess of cumulative billings are reported within Contracts in progress on our Balance Sheets. We expect to invoice customers for all unbilled revenues, and our payment terms are generally for less than 12 months upon billing. Our contracts typically do not include a significant financing component. See Note 8, Contracts in Progress and Advance Billings on Contracts, for further discussion.
•
Advance Billings on Contracts —Projects with performance obligations recognized over time that have cumulative billings in excess of revenues are reported within Advance billings on contracts on our Balance Sheets. Our Advance billings on contracts balance also includes our accruals of provisions for estimated losses on all active projects. See Note 8, Contracts in Progress and Advance Billings on Contracts, for further discussion. </t>
  </si>
  <si>
    <t>Concentration of Credit Risk</t>
  </si>
  <si>
    <t>Concentration of Credit Risk —Our principal customers are businesses in the oil and gas exploration and development, petrochemical, natural resources and power industries.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24, , for additional information about our operations in different geographic areas.</t>
  </si>
  <si>
    <t>Bidding and Proposal Costs</t>
  </si>
  <si>
    <t xml:space="preserve">Bidding and Proposal Costs ―Bidding and proposal costs are generally charged to Cost of operations as incurred, but in certain cases their recognition may be deferred if specific probability criteria are met. We had no significant deferred bidding and proposal costs at December 31, 2018. </t>
  </si>
  <si>
    <t>Transaction Costs</t>
  </si>
  <si>
    <t xml:space="preserve">Transaction Costs —Transaction costs primarily relate to professional service fees (including accounting, legal and advisory services) associated with the Combination. See Note 3, for further discussion. </t>
  </si>
  <si>
    <t>Restructuring and Integration Costs</t>
  </si>
  <si>
    <t xml:space="preserve">Restructuring and Integration Costs —Restructuring and integration costs primarily relate to costs to achieve our combination profitability initiative (“CPI”). See Note 12, for further discussion. </t>
  </si>
  <si>
    <t>Stock-Based Compensation</t>
  </si>
  <si>
    <t>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See Note 19, for additional information.</t>
  </si>
  <si>
    <t>Cash, Cash Equivalents and Restricted Cash</t>
  </si>
  <si>
    <t>Cash, Cash Equivalents and Restricted Cash —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ash collateral deposits for our letter of credit facilities, as further discussed in Note 13, .</t>
  </si>
  <si>
    <t>Property, Plant and Equipment</t>
  </si>
  <si>
    <t>Property, Plant and Equipment —We carry our property, plant and equipment at depreciated cost. Except for major marine vessels, we depreciate our property, plant and equipment using the straight-line method, over the estimated economic useful lives of three to 46 years for buildings and three to 28 years for machinery and equipment. We do not depreciate property, plant and equipment classified as held for sale. See Note 11, for disclosure of the components of property, plant and equipment. 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In periods of very low utilization, a minimum amount of depreciation expense of at least 25% of an equivalent straight-line depreciation expense (which is based on an initial 25-year life) is recorded. We capitalize drydocking costs in other current assets and other assets when incurred and amortize the costs over the period of time between two drydock periods, which is generally five years. We expense the costs of other maintenance, repairs and renewals, which do not materially prolong useful life of an asset, as we incur them.</t>
  </si>
  <si>
    <t>Goodwill —Goodwill represents the excess of the purchase price over the fair value of net assets acquired in connection with the Combina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3, Business Combination Goodwill and Other Intangible Assets</t>
  </si>
  <si>
    <t>Intangible and Other Long-Lived Assets</t>
  </si>
  <si>
    <t xml:space="preserve">Intangible and Other Long-Lived Assets —Our finite-lived intangible assets resulted from the Combination and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e review tangible assets and finite-lived intangible assets for impairment whenever events or changes in circumstances indicate the carrying value of the asset may not be recoverable. If a recoverability assessment is required, the estimated future undiscounted cash flow associated with the asset or asset group will be compared to its respective carrying amount to determine if an impairment exists. If the asset or asset group fails the recoverability test, we will perform a fair value measurement to determine and record an impairment charge. See Note 3, Business Combination Goodwill and Other Intangible Assets Fair Value Measurements </t>
  </si>
  <si>
    <t>Foreign Currency</t>
  </si>
  <si>
    <t>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t>
  </si>
  <si>
    <t>Derivative Financial Instruments</t>
  </si>
  <si>
    <t>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apply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Other non-operating income (expense).
•
Interest Rate Derivatives —Our interest rate derivatives are limited to a swap arrangement entered into on May 8, 2018, to hedge against interest rate variability associated with $1.94 billion of the $2.26 billion Term Facility described in Note 13, Debt . The swap arrangement has been designated as a cash flow hedge, as its critical terms matched those of the Term Facility at inception and through December 31, 2018. Accordingly, changes in the fair value of the swap arrangement are included in AOCI until the associated underlying exposure impacts our interest expense. See Note 16, Fair Value Measurements Derivative Financial Instruments,</t>
  </si>
  <si>
    <t>Joint Venture and Consortium Arrangements</t>
  </si>
  <si>
    <t xml:space="preserve">Joint Venture and Consortium Arrangements — In the ordinary course of business, we execute specific projects and conduct certain operations through joint venture, consortium and other collaborative arrangements (referred to as “joint ventures” and “consortiums”). We have various ownership interests in these joint ventures and consortiums, with such ownership typically proportionate to our decision making and distribution rights. The joint ventures and consortiums generally contract directly with their third-party customers; however, services may be performed directly by the joint ventures and consortium, us, our co-venturers, or a combination thereof. Joint ventures and consortium net assets consist primarily of working capital and property and equipment, and assets may be restricted from use for obligations outside of the joint venture or consortiums. These joint ventures and consortiums typically have limited third-party debt or have debt that is non-recourse in nature. They may provide for capital calls to fund operations or require participants in the joint venture or consortiums to provide additional financial support, including advance payment or retention letters of credit. Each joint venture or consortium is assessed at inception and on an ongoing basis as to whether it qualifies as a Variable Interest Entity (“VIE”) under the consolidations guidance in ASC Topic 810, Consolidations If at any time a joint venture or consortium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joint venture or consortium is a VIE and we are the primary beneficiary, or we otherwise have the ability to control the joint venture or consortium, it is consolidated. If we determine we are not the primary beneficiary of the VIE or only have the ability to significantly influence, rather than control the joint venture or consortium, it is not consolidated. We account for unconsolidated joint ventures and consortium arrangements using either ( 1 ) proportionate consolidation for both the Balance Sheet and Statement of Operations when we meet the applicable accounting criteria to do so, or ( 2 ) utilize the equity method. For incorporated unconsolidated joint ventures and consortiums where we utilize the equity method of accounting, we record our share of the profit or loss of the investments, net of income taxes, in the Statements of Operations. Results from unconsolidated joint ventures that are deemed to be integral to our operations are recorded within Income (loss) from investments in unconsolidated affiliates in the Statements of Operations , and otherwise recorded within Non-operating loss from investments in unconsolidated affiliates in the Statements of Operations. We evaluate our equity method investments for impairment when events or changes in circumstances indicate the carrying value of such investments may have experienced an other-than-temporary decline in value. When evidence of loss in value has occurred, we compare the estimated fair value of our investment to the carrying value of our investment to determine whether an impairment has occurred. If the estimated fair value is less than the carrying value and we consider the decline in value to be other-than-temporary, the excess of the carrying value over the estimated fair value is recognized in the Consolidated Financial Statements as an impairment. See Note 10 , Joint Venture and Consortium Arrangements, for further discussion. </t>
  </si>
  <si>
    <t>Insurance and Self-Insurance</t>
  </si>
  <si>
    <t>Insurance and Self-Insurance —Our wholly owned “captive” insurance subsidiaries provide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ies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reported claims, actual claim payments and settlements and claim reserves. These loss estimates and accruals recorded in our Consolidated Financial Statements for claims have historically been reasonably accurate. Claims as a result of our operations, if greater in frequency or severity than actuarially predicted, could adversely impact the ability of our captive insurance subsidiaries to respond to all claims presented.</t>
  </si>
  <si>
    <t>Pension and Postretirement Benefit Plans</t>
  </si>
  <si>
    <t xml:space="preserve">Pension and Postretirement Benefit Plans —We have both defined benefit (funded and unfunded) and defined contribution plans. For the defined benefit plans, a projected benefit obligation is calculated annually by independent actuaries using the unit credit method. We recognize actuarial gains and losses on pension and postretirement benefit plans immediately in our operating results.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Pension costs primarily represent the increase in the actuarial present value of the obligation for pension benefits based on employee service during the year and the interest on this obligation in respect of employee service in previous years, offset by expected return on plan assets. We estimate income or expense related to our pension and postretirement benefit plans based on actuarial assumptions, including assumptions regarding discount rates and expected returns on plan assets, adjusted for current period actuarial gains and losses. We determine our discount rate based on a review of published financial data and discussions with our third-party actuary regarding rates of return on high-quality, fixed-income investments currently available and expected to be available during the period to maturity of our pension obligations. Based on historical data and discussions with our investment consultant, we determine our expected return on plan assets, utilizing the expected long-term rate of return on our plan assets and the market value of our plan assets. The expected long-term rate of return is based on the expected return of the various asset classes held in the plan, weighted by the target allocation of the plan’s assets. Changes in these assumptions can result in significant changes in our estimated pension income or expense and our consolidated financial condition. We revise our assumptions annually based on changes in current interest rates, return on plan assets and the underlying demographics of our workforce. These assumptions are reasonably likely to change in future periods and may have a material impact on our future earnings. See Note 15, Pension and Postretirement Benefits, For defined contribution plans, we make employer contributions pursuant to the terms of those plans. The employer contributions are recognized as employee benefit expense when due. </t>
  </si>
  <si>
    <t>Loss Contingencies</t>
  </si>
  <si>
    <t xml:space="preserve">Loss Contingencies —We record liabilities for loss contingencies when it is probable that a liability has been incurred and the amount of loss is reasonably estimable. We provide disclosure when there is a reasonable possibility that the ultimate loss will exceed by a material amount the recorded provision or if the loss is not reasonably estimable but is expected to be material to our financial results. We are currently involved in litigation and other proceedings, as discussed in Note 23, . We have accrued our estimates of the probable losses associated with these matters, and associated legal costs are generally recognized as incurred. However, our losses are typically resolved over long periods of time and are often difficult to estimate due to various factors, including the possibility of multiple actions by third parties. Therefore, it is possible future earnings could be affected by changes in our estimates related to these matters. </t>
  </si>
  <si>
    <t>Income Taxes</t>
  </si>
  <si>
    <t>Income Taxes— Deferred tax assets and liabilities are recognized for the future tax consequences attributable to differences between the financial statement carrying amounts of existing assets and liabilities and their respective tax bases using currently enacted income tax rates for the years in which the differences are expected to reverse. We provide for income taxes based on the tax laws and rates in the countries in which we conduct our operations. McDermott International, Inc. is a Panamanian corporation that earns all of its income outside of Panama. As a result, we are not subject to income tax in Panama. During 2018, following the Combination, McDermott became a U.K. tax resident. We operate in numerous taxing jurisdictions around the world. Each of these jurisdictions has a regime of taxation that varies, not only with respect to statutory rates, but also with respect to the basis on which these rates are applied. These variations, along with changes in our mix of income or loss from these jurisdictions, may contribute to shifts, sometimes significant, in our effective tax rate. On a periodic and ongoing basis, we evaluate our net deferred tax assets (“DTAs”) (including our net operating loss (“NOL”) DTAs), and assess the appropriateness of our valuation allowances (“VA”s). A VA is provided to offset any net DTAs if, based on the available evidence, it is more likely than not that some or all of the DTAs will not be realized. The realization of our net DTAs depends on our ability to generate sufficient future taxable income of the appropriate character and in the appropriate jurisdictions. In assessing the need for a VA, we consider both positive and negative evidence related to the likelihood of realization of the DTAs. If, based on the weight of available evidence, our assessment indicates it is more likely than not a DTA will not be realized, we record a VA. Our assessments include, among other things, the amount of taxable temporary differences which will result in future taxable income, evaluations of existing and anticipated market conditions, analysis of recent and historical operating results (including cumulative losses over multiple periods) and projections of future results, strategic plans and alternatives for associated operations, as well as asset expiration dates, where applicable. Income tax and associated interest and penalty reserves, where applicable, are recorded in those instances where we consider it more likely than not that additional tax will be due in excess of amounts reflected in income tax returns filed worldwide, irrespective of whether we have received tax assessments. We continually review our exposure to additional income tax obligations and, as further information becomes known or events occur, changes in our tax, interest and penalty reserves are recorded within income tax expense. See Note 18, Income Taxes, The U.S. Tax Cuts and Jobs Act (the “Tax Reform Act”) We have elected to account for GILTI in the year the tax is incurred.</t>
  </si>
  <si>
    <t>Preferred Stock</t>
  </si>
  <si>
    <t>Preferred Stock— We issued Redeemable Preferred Stock and Warrants in a private placement (See Note 21, , for further discussion). Total net consideration, after deduction for direct issuance costs, was allocated to the Redeemable Preferred Stock and the Warrants based on their relative fair value. We may redeem the Redeemable Preferred Stock at any time, and the Redeemable Preferred Stock is contingently redeemable at the option of the holders after seven years or upon a change of control. As a result of the holders’ contingent redemption rights that are outside of our control, our Redeemable Preferred Stock is classified outside of stockholders’ equity in the mezzanine section of our Balance Sheet. As the holders’ redemption option is only subject to passage of time, the carrying value of the Redeemable Preferred Stock is accreted to its redemption value using the effective interest method from the date of issuance through the earliest assumed date of redemption. Accretion and accrued dividends are treated as a reduction to the calculation of net income attributable to common shareholders. We record a liability for dividends in the period they are declared. In conjunction with the private placement, we also issued Warrants to purchase a number of shares of our common stock. Our Warrants are considered standalone financial instruments and are recorded within stockholder’s equity. Equity classified Warrants are recognized based on the allocated consideration on the date of issuance, recorded in Capital in excess of par value and not re-measured.</t>
  </si>
  <si>
    <t>Recently Adopted Accounting Guidance</t>
  </si>
  <si>
    <t>Recently Adopted Accounting Guidance Revenue from Contracts with Customers (ASC Topic 606)— In May 2014, the Financial Accounting Standards Board (the “FASB”) issued a new standard related to revenue recognition which supersedes most of the existing revenue recognition requirements in U.S.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
applying the new standard only to those contracts that are not substantially complete at the date of initial application; and
•
disclosing the impact of the new standard in our 2018 Financial Statements. Significant changes to our accounting policies as a result of adopting the new standard are discussed below:
•
We measure transfer of control utilizing an input method to measure progress for individual contracts or combinations of contracts based on the total costs incurred as applicable to each contract. Previously, under ASC Topic 605-35, Construction-Type and Production-Type Contracts , we generally excluded certain costs from the cost-to-cost method of measuring progress toward completion, such as significant costs for procured materials and third-party subcontractors.
•
Our Balance Sheets will no longer reflect assets related to cost incurred in excess of cost recognized due to the inclusion of all costs incurred in our results and associated measurement of progress toward completion under our current policy.
•
Variable consideration, including change orders, claims, bonuses, incentive fees and liquidated damages or penalties are now included in the estimated contract revenue at the most likely amount to which we expect to be entitled. We include variable consideration in the estimated transaction price to the extent we conclude that it is probable a significant revenue reversal will not occur or when the uncertainty associated with the variable consideration is resolved. For accounting policies and disclosures related to our adoption of ASC 606, see our significant accounting policies within this note, Note 4, Revenue Recognition, Contracts in Progress and Advance Billing on Contracts. Pension and Postretirement Benefits— In March 2017, the FASB issued ASU 2017-07, . This ASU requires bifurcation of certain components of net pension and postretirement benefit cost in the Statements of Operations. We adopted this ASU effective as of January 1, 2018. As a result, benefit costs, excluding any service cost component, previously included in SG&amp;A, are now included in other non-operating income (expense), net in our Statements of Operations. All comparable periods presented have been retrospectively revised to reflect this change. See Note 15, , for further discussion. Income Taxes —In October 2016, the FASB issued ASU 2016-16, . This ASU requires entities to recognize the income tax consequences of an intra-entity transfer of an asset other than inventory when the transfer occurs. This ASU is effective for interim and annual periods beginning after December 15, 2017. We adopted ASU 2016-16 during the first quarter of 2018. Our 2018 results were initially impacted by an income tax benefit of approximately $111 million resulting from an intra-entity transfer of assets during the second quarter of 2018. This benefit was reversed during the fourth quarter of 2018 due to the establishment of valuation allowances resulting from our cumulative loss for the three-year period ended December 31, 2018. See Note 18, for further discussion.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Reform Act, signed into law on December 22, 2017. In March 2018, the FASB issued ASU 2018-05, which amended ASC 740 to incorporate the requirements of SAB 118. We recognized the provisional tax impacts of the Tax Reform Act in the fourth quarter of 2017. There were no material final adjustments to these provisional calculations during 2018. Goodwill —In January 2017, the FASB issued ASU 2017-04, Intangibles-Goodwill and Other (Topic 350): . This ASU eliminates the second step of the goodwill impairment test that required a hypothetical purchase price allocation. The ASU requires that, if a reporting unit’s carrying value exceeds its fair value, an impairment charge would be recognized for the excess amount, not to exceed the carrying amount of goodwill. We early adopted this ASU during the second quarter of 2018. See Note 9, for discussion of our 2018 goodwill impairment charge.</t>
  </si>
  <si>
    <t>Accounting Guidance Issued But Not Adopted</t>
  </si>
  <si>
    <t>Accounting Guidance Issued but Not Adopted as of December 31, 2018 Financial Instruments —In June 2016, the FASB issued ASU 2016-13, Financial Instruments—Credit Losses (Topic 326): Measurement of Credit Losses on Financial Instruments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ASU on our future consolidated financial statements and related disclosures. Leases —In February 2016, the FASB issued ASU 2016-02 . This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will depend primarily on its classification as a finance or operating lease. However, unlike current U.S. GAAP—which requires only finance leases to be recognized on the balance sheet—the new ASU will require both types of leases to be recognized on the balance sheet. This ASU is effective for interim and annual periods beginning after December 15, 2018. We are adopting the new standard on January 1, 2019 using the modified retrospective application applying the new standard to leases in place as of the adoption date. Prior comparative periods will not be adjusted. To date, we have performed the following activities related to the adoption of the standard:
•
formed a cross-functional implementation work team responsible for identifying and tracking leases;
•
identified our initial lease population that will be impacted by the new standard;
•
performed training for the various functions that will be most affected by the new standard;
•
elected our practical expedients, including our transition method (we will not reassess whether a contract is or contains a lease, lease classifications or initial direct costs for all leases in place as of the adoption date); and
•
established a process to determine the incremental borrowing rate applicable to our existing lease contracts; The adoption of this ASU will result in the following changes to financial statements during the first quarter of 2019:
•
The recognition of Operating lease right-of-use assets controlled under operating leases and Operating lease liabilities based on the present value of remaining lease payments; and
•
Additional disclosures for our lease obligations, including:
o
expenses incurred under operating and finance leases, with the interest component of finance lease expense disclosed separately;
o
cash paid for amounts included in the measurement of lease liabilities, segregated between operating and financing leases;
o
supplemental non-cash information on lease liabilities arising from obtaining right-of-use-assets, segregated between operating and financing leases;
o
weighted average remaining lease term and weighted average discount rate for operating and finance leases; and
o
future minimum lease payments for operating and finance lease liabilities, with the interest component disclosed separately. The adoption of this ASU is not expected to have a material impact on our Statement of Operations, Statement of Cash Flows or the determination of compliance with financial covenants under our current debt agreements. Income Taxes —In January 2018, the FASB issued ASU 2018-02, Reporting Comprehensive Income (Topic 220) . This ASU gives entities the option to reclassify to retained earnings the tax effects resulting from the Tax Reform Act related to items in AOCI that the FASB refers to as having been stranded in AOCI. This ASU may be applied retrospectively to each period in the year of adoption. This ASU will also require new disclosures regarding our accounting policy for releasing the tax effects in AOCI. We are adopt ing the new standard on January 1, 2019. The adoption of this ASU is not expected to have a material impact on our future consolidated financial statements and related disclosures. Derivatives— In August 2017, the FASB issued ASU No. 2017-12, . This ASU includes financial reporting improvements related to hedging relationships to better report the economic results of an entity’s risk management activities in its financial statements. Additionally, this ASU makes certain improvements to simplify the application of the hedge accounting guidance. This ASU becomes effective for fiscal years beginning after December 15, 2018, with early adoption permitted. We are adopting the new standard on January 1, 2019. The adoption of this ASU is not expected to have a material impact on our future consolidated financial statements and related disclosures. Defined Benefit Pension Plans —In August 2018, the FASB issued ASU No. 2018-14, — — — . This ASU eliminates, modifies and adds disclosure requirements for employers that sponsor defined benefit pension or other postretirement plans. This ASU is effective for fiscal years ending after December 15, 2020, with early adoption permitted. We are evaluating the impact of the new guidance on our future disclosures. Cloud Computing Arrangements —In August 2018, the FASB issued ASU No. 2018-15, — — . The ASU provides for the recognition of an intangible asset for the costs of internal-use software licenses included in a cloud computing arrangement. Costs of arrangements that do not include a software license should be accounted for as a service contract and expensed as incurred. We early adopted the standard on October 1, 2018, using the prospective application. The early adoption of this ASU did not have a material impact on our Consolidated Financial Statements and related disclosures. Derivatives —In October 2018, the FASB issued ASU No. 2018-16, , which expands the list of benchmark interest rates permitted in the application of hedge accounting. This ASU permits the use of OIS rate based on the SOFR as a U.S. benchmark interest rate for hedge accounting purposes. The ASU is effective for annual and interim periods beginning after December 15, 2018. We are adopting the new standard on January 1, 2019. The adoption of this ASU is not expected to have a material impact on our future consolidated financial statements and related disclosures. Consolidation —In October 2018, the FASB issued ASU No. 2018-17, . This ASU amends the guidance for determining whether a decision-making fee is a variable interest, which requires companies to consider indirect interests held through related parties under common control on a proportional basis rather than as the equivalent of a direct interest in its entirety. The ASU is effective for annual and interim periods beginning after December 15, 2019. We are currently assessing the impact of this ASU on our future consolidated financial statements and related disclosures. Collaborative Arrangements —In November 2018, the FASB issued ASU No. 2018-18, . This ASU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ssessing whether the collaborative arrangement or a part of the arrangement is within the scope of Topic 606. This ASU is effective for interim and annual periods beginning after December 15, 2019. Early adoption is permitted. We are currently assessing the impact of this ASU on our future consolidated financial statements and related disclosures.</t>
  </si>
  <si>
    <t>BUSINESS COMBINATION (Tables)</t>
  </si>
  <si>
    <t>Schedule of Purchase Consideration</t>
  </si>
  <si>
    <t xml:space="preserve">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t>
  </si>
  <si>
    <t>Summary of Preliminary Purchase Price Allocation</t>
  </si>
  <si>
    <t>The following summarizes our preliminary purchase price allocation at the Combination Date (in millions):
May 10, 2018
Net tangible assets:
Cash
$
498
Accounts receivable
879
Inventory
111
Contracts in progress
273
Assets held for sale (1)
70
Other current assets
273
Deferred tax assets
-
Investments in unconsolidated affiliates (2)
428
Property, plant and equipment
401
Other non-current assets
127
Accounts payable
(472
)
Advance billings on contracts (3)
(2,410
)
Deferred tax liabilities
(16
)
Other current liabilities
(1,200
)
Other non-current liabilities
(454
)
Noncontrolling interest
14
Total net tangible liabilities
(1,478
)
Project-related intangible assets/liabilities, net (4)
150
Other intangible assets (5)
1,071
Net identifiable liabilities
(257
)
Goodwill (6)
4,822
Total Combination consideration transferred
4,565
Less: Cash acquired
(498
)
Total Combination consideration transferred, net of cash acquired
$
4,067
(1)
(2)
(3)
Advance billings on contracts Revenue Recognition
(4)
Project
(5)
Other intangible assets are reflected in the table below and recorded at estimated fair value, as determined by our management, based on available information which includes a preliminary valuation from external experts. The estimated useful lives for intangible assets were determined based upon the remaining useful economic lives of the intangible assets that are expected to contribute directly or indirectly to future cash flows.
May 10, 2018
Fair value
Useful Life Range
Weighted Average Life
(In millions)
Process technologies
$
514
10-30
27
Trade names
401
10-20
12
Customer relationships
129
4-11
10
Trademarks
27
10
10
Total
$
1,071
( 6 )
Goodwill and Other Intangible Assets</t>
  </si>
  <si>
    <t>Schedule of Other Intangible Assets</t>
  </si>
  <si>
    <t>(5)
Other intangible assets are reflected in the table below and recorded at estimated fair value, as determined by our management, based on available information which includes a preliminary valuation from external experts. The estimated useful lives for intangible assets were determined based upon the remaining useful economic lives of the intangible assets that are expected to contribute directly or indirectly to future cash flows.
May 10, 2018
Fair value
Useful Life Range
Weighted Average Life
(In millions)
Process technologies
$
514
10-30
27
Trade names
401
10-20
12
Customer relationships
129
4-11
10
Trademarks
27
10
10
Total
$
1,071</t>
  </si>
  <si>
    <t>Summary of Pro Forma Financial Information</t>
  </si>
  <si>
    <t>Further, the pro forma financial information does not purport to project the future operating results of the combined business operations following the Combination.
Year ended December 31,
2018 (1)
2017 (1)
2016 (1)
(In millions, except per share amounts)
Pro forma revenue
$
9,208
$
9,658
$
11,236
Net (loss) income attributable to common stockholders
(2,523
)
(1,189
)
55
Pro forma net (loss) income per share attributable to common stockholders
Basic
$
(13.94
)
$
(6.57
)
$
0.31
Diluted
$
(13.94
)
$
(6.57
)
$
0.29
Basic (2)
181
181
181
Diluted
181
181
188
(1)
Adjustments, net of tax, included in the pro forma net income above that were of a non-recurring nature include:
•
2018 — elimination of (1) restructuring and integration
•
2017 — elimination of restructuring costs ($81 million); and
•
2016 — elimination of restructuring costs ($7 million). These pro forma results exclude the effect of adjustments to the opening balance sheet associated with fair value purchase accounting estimates.
(2)
The effects of restricted stock, warrants and redeemable preferred stock were not included in the calculation of diluted earnings per share for 2018 and 2017, due to the net losses in those periods.</t>
  </si>
  <si>
    <t>REVENUE RECOGNITION (Tables)</t>
  </si>
  <si>
    <t>Cumulative Effect of Revenue Recognition Accounting Change</t>
  </si>
  <si>
    <t>The cumulative effect of adopting ASC 606 due to our change in method of measuring project progress toward completion, as discussed in Note 2, Basis of Presentation and Significant Accounting Policies,
Impact of ASC 606 adoption
Legacy GAAP
Adjustment
As reported
(In millions)
Consolidated Statement of Operations for year ended December 31, 2018
Revenues
6,816
(111
)
6,705
Cost of operations
6,278
(91
)
6,187
Income tax expense
105
(1
)
104
Net loss attributable to common stockholders
(2,672
)
(19
)
(2,691
)
Consolidated Balance Sheet as of December 31, 2018
Assets
Current assets:
Contracts in progress
704
-
704
Liabilities and equity
Current liabilities:
Advance billings on contracts
1,954
-
1,954
Stockholders' equity (1)
Accumulated deficit
(2,718
)
(1
)
(2,719
)
(1)</t>
  </si>
  <si>
    <t>Summary of RPOs by Segment</t>
  </si>
  <si>
    <t>Our RPOs by segment were as follows:
December 31, 2018
December 31, 2017
(Dollars in millions)
NCSA
$
5,649
52
%
$
437
11
%
EARC
1,378
12
%
732
19
%
MENA
1,834
17
%
2,249
58
%
APAC
1,420
13
%
483
12
%
Technology
632
6
%
-
-
Total
$
10,913
100
%
$
3,901
100
%</t>
  </si>
  <si>
    <t>Summary of RPOs Expected Revenue Recognition</t>
  </si>
  <si>
    <t>Of the December 31, 2018 RPOs, we expect to recognize revenues as follows:
2019
2020
Thereafter
(In millions)
Total RPOs
$
7,113
$
2,887
$
913</t>
  </si>
  <si>
    <t>Summary of Revenue by Product Offering, Contract Types and Revenue Recognition Methodology</t>
  </si>
  <si>
    <t>Our revenue by product offering, contract types and revenue recognition methodology was as follows:
Year ended December 31,
2018 (2)
2017 (2)
2016 (2)
(In millions)
Revenue by product offerings:
Offshore and subsea
$
2,289
$
2,985
$
2,636
LNG
1,309
-
-
Downstream (1)
2,224
-
-
Power
883
-
-
$
6,705
$
2,985
$
2,636
Contract types:
Fixed priced
$
5,239
$
2,895
$
2,425
Reimbursable
1,004
-
-
Hybrid
260
-
-
Unit-basis and other
202
90
211
$
6,705
$
2,985
$
2,636
Revenue recognition methodology
Over time
$
6,628
$
2,985
$
2,636
At a point in time
77
-
-
$
6,705
$
2,985
$
2,636
(1)
(2)</t>
  </si>
  <si>
    <t>CASH, CASH EQUIVALENTS AND RESTRICTED CASH (Tables)</t>
  </si>
  <si>
    <t>Reconciliation of Cash, Cash Equivalents, and Restricted Cash</t>
  </si>
  <si>
    <t xml:space="preserve">The following table provides a reconciliation of cash, cash equivalents and restricted cash reported within the Consolidated Balance Sheets that sum to the totals of such amounts shown in the Consolidated Statements of Cash Flows.
December 31,
2018
2017
(In millions)
Cash and cash equivalents
$
520
$
390
Restricted cash and cash equivalents (1)
325
18
Total cash, cash equivalents and restricted cash shown in the Consolidated Statements of Cash Flows (2)
$
845
$
408
(1)
Debt
(2)
total Cash, c restricted cash </t>
  </si>
  <si>
    <t>ACCOUNTS RECEIVABLE (Tables)</t>
  </si>
  <si>
    <t>Trade Receivable Balances</t>
  </si>
  <si>
    <t>Our trade receivable balances at December 31, 2018 and 2017 included the following:
December 31,
2018
2017
(In millions)
Contract receivables (1)
$
794
$
225
Retainages (2)
155
120
Less allowances
(17
)
(17
)
Accounts receivable — (3)
$
932
$
328
(1)
(2)
(3)</t>
  </si>
  <si>
    <t>CONTRACTS IN PROGRESS AND ADVANCE BILLINGS ON CONTRACTS (Tables)</t>
  </si>
  <si>
    <t>Schedule of Contract Assets and Liabilities</t>
  </si>
  <si>
    <t>Our contract assets and liabilities at December 31, 2018 and 2017 were as follows:
December 31,
2018 (1)
2017
(In millions)
Costs incurred in excess of costs recognized (1)
$
9
$
98
Revenues recognized less billings to customers (2)
695
523
Contracts in progress
$
704
$
621
Costs recognized in excess of costs incurred (1)
$
17
$
(14
)
Billings to customers less revenues recognized (2)
1,937
46
Advance billings on contracts
$
1,954
$
32
(1)
(2)
(3)</t>
  </si>
  <si>
    <t>GOODWILL AND OTHER INTANGIBLE ASSETS (Tables)</t>
  </si>
  <si>
    <t>Schedule of Changes in the Carrying Amount of Goodwill by Reporting Segment</t>
  </si>
  <si>
    <t>The changes in the carrying amount of goodwill by reporting segment for 2018 are as follows:
NCSA
EARC
MENA
APAC
Technology
Total
(In millions)
Balance as of December 31, 2017
$
-
$
-
$
-
$
-
$
-
$
-
Acquired goodwill
2,525
461
46
52
1,738
4,822
Goodwill impairment
(1,484
)
(40
)
-
(52
)
(592
)
(2,168
)
Balance as of December 31, 2018
$
1,041
$
421
$
46
$
-
$
1,146
$
2,654</t>
  </si>
  <si>
    <t>Project Related Intangibles [Member]</t>
  </si>
  <si>
    <t>Schedule of Intangible Assets</t>
  </si>
  <si>
    <t>Our project-related intangibles at December 31, 2018 were as follows:
December 31, 2018
Gross Carrying Amount
Accumulated Amortization
Net Carrying Amount
Weighted Average Life
(In millions)
(In years)
Project-related intangible assets
$
259
$
(122
)
$
137
4
Project-related intangible liabilities
(109
)
43
(66
)
2
Total (1)
$
150
$
(79
)
$
71
(1)</t>
  </si>
  <si>
    <t>Other Intangible Assets [Member]</t>
  </si>
  <si>
    <t>Our other intangible assets at December 31, 2018 were as follows:
December 31, 2018
Gross Carrying Amount
Accumulated Amortization
Net Carrying Amount
Weighted Average Life
(In millions)
(In years)
Process technologies
$
514
$
(14
)
$
500
27
Trade names
401
(23
)
378
12
Customer relationships
129
(23
)
106
10
Trademarks
27
(2
)
25
10
Total (1)
$
1,071
$
(62
)
$
1,009
(1)</t>
  </si>
  <si>
    <t>JOINT VENTURE AND CONSORTIUM ARRANGEMENTS (Tables)</t>
  </si>
  <si>
    <t>Summarized Balance Sheet Information for Proportionately Consolidated Consortiums</t>
  </si>
  <si>
    <t>The following table presents summarized balance sheet information for our share of our proportionately consolidated consortiums:
December 31, 2018 (1)
(In millions)
Current assets (2)
$
299
Non-current assets
10
Total assets
$
309
Current liabilities
$
992
(1)
(2)</t>
  </si>
  <si>
    <t>Summarized Balance Sheet Information for Consolidated Joint Ventures</t>
  </si>
  <si>
    <t>The following table presents summarized balance sheet information for our consolidated joint ventures:
December 31, 2018 (1)
(In millions)
Current assets
$
102
Non-current assets
15
Total assets
$
117
Current liabilities
$
138
(1)</t>
  </si>
  <si>
    <t>SUPPLEMENTAL BALANCE SHEET DETAIL (Tables)</t>
  </si>
  <si>
    <t>Components of Supplemental Balance Sheet Detail</t>
  </si>
  <si>
    <t>The components of property, plant and equipment, other current assets, and other current and non-current liabilities as of December 31, 2018 and 2017 were as follows:
December 31,
2018
2017
(In millions)
Property, plant and equipment
Marine vessels
$
1,686
$
1,799
Construction and other equipment
704
513
Buildings
292
157
Company equipment under construction
99
34
Assets under capital lease
75
3
Land
41
2
Other
185
143
Total property, plant and equipment
3,082
2,651
Accumulated depreciation (1)
(1,015
)
(985
)
Property, plant and equipment, net (2)
$
2,067
$
1,666
Accrued liabilities
Accrued contract costs
$
796
$
141
Advances from equity method and proportionally consolidated joint ventures and consortiums (3)
148
-
Income taxes payable
69
35
Other accrued liabilities (4)
551
196
Accrued liabilities (2)
$
1,564
$
372
Other non-current liabilities
Pension, post-retirement medical and other employee benefit obligations
$
324
$
75
Self-insurance reserve
80
16
Income tax reserves
86
63
Other
174
32
Other non-current liabilities (2)
$
664
$
186
(1)
Fair Value Measurements
(2)
(3)
Joint Venture and Consortium Arrangements
(4)</t>
  </si>
  <si>
    <t>DEBT (Tables)</t>
  </si>
  <si>
    <t>Summary of Long-Term Debt Obligations</t>
  </si>
  <si>
    <t>The carrying values of our long-term debt obligations are as follows:
December 31,
2018
2017
(In millions)
Current
Current maturities of long-term debt
$
31
$
24
Less: unamortized debt issuance costs
(1
)
-
Current maturities of long-term debt, net of unamortized debt issuance costs
$
30
$
24
Long-term
Term Facility
$
2,243
$
-
10.625% senior notes
1,300
-
8.000% second-lien notes
-
500
North Ocean 105 construction financing
16
25
Vendor equipment financing
-
16
Less: current maturities of long-term debt
(30
)
(24
)
Less: unamortized debt issuance costs
(136
)
(5
)
Long-term debt, net of unamortized debt issuance costs
$
3,393
$
512</t>
  </si>
  <si>
    <t>Summary of Future Scheduled Maturities of the Term Facility</t>
  </si>
  <si>
    <t>The future scheduled maturities of the Term Facility are:
(In millions)
2019
$
23
2020
23
2021
23
2022
23
2023
23
Thereafter
2,128
$
2,243</t>
  </si>
  <si>
    <t>Summary of Financial Covenants</t>
  </si>
  <si>
    <t xml:space="preserve">The financial covenants as of December 31, 2018 are summarized below:
Ratios
Requirement
Actual
Minimum fixed charge coverage ratio
1.50x
2.29x
Maximum total leverage ratio
4.25x
2.61x
Minimum liquidity
$
200 million
$
1.4 billion </t>
  </si>
  <si>
    <t>Summary of Redemption Prices Expressed as Percentage</t>
  </si>
  <si>
    <t xml:space="preserve">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t>
  </si>
  <si>
    <t>Schedule of Uncommitted Bilateral Credit Facilities and Surety Bond Arrangements</t>
  </si>
  <si>
    <t>Uncommitted Facilities —We are party to a number of short-term uncommitted bilateral credit facilities and surety bond arrangements (the “Uncommitted Facilities”) across several geographic regions, as follows:
December 31, 2018
December 31, 2017
Uncommitted Line Capacity
Utilized
Uncommitted Line Capacity
Utilized
(In millions)
Bank Guarantee and Bilateral Letter of Credit (1)
$
1,669
$
1,060
$
725
$
572
Surety Bonds (2)
842
475
300
49
Bilateral arrangements to issue cash collateralized letters of credit
-
-
175
18
(1)
(2)</t>
  </si>
  <si>
    <t>LEASE OBLIGATIONS (Tables)</t>
  </si>
  <si>
    <t>Schedule of Future Minimum Lease Payments for Capital Lease Obligations</t>
  </si>
  <si>
    <t>Future minimum lease payments for our capital lease obligations are as follows:
(In millions)
2019
$
14
2020
12
2021
11
2022
11
2023
11
Thereafter
44
$
103
Imputed interest
(29
)
Present value of future minimum lease payments
$
74</t>
  </si>
  <si>
    <t>PENSION AND POSTRETIREMENT BENEFITS (Tables)</t>
  </si>
  <si>
    <t>Net Periodic Benefit Cost</t>
  </si>
  <si>
    <t>The following tables present information for our defined benefit pension and other postretirement plans:
Components of Net Periodic Benefit Cost
U. S. Pension Plans
Non-U. S. Pension Plans
Other Postretirement Plans
Year Ended December 31,
Year Ended December 31,
Year Ended December 31,
2018
2017
2016
2018
2017
2016
2018
2017
2016
(In millions)
Components of periodic benefit cost:
Service cost
$
-
$
-
$
-
$
8
$
-
$
-
$
-
$
-
$
-
Interest cost
18
20
21
12
1
1
1
-
-
Expected return on plan assets
(19
)
(20
)
(20
)
(17
)
(1
)
(1
)
-
-
-
Actuarial loss (gain)
15
(5
)
(4
)
33
-
(1
)
(1
)
-
-
Net periodic benefit cost (income) (1) (2)
$
14
$
(5
)
$
(3
)
$
36
$
-
$
(1
)
$
-
$
-
$
-
(1)
(2)</t>
  </si>
  <si>
    <t>Change in Projected Benefit Obligation and Plan Assets</t>
  </si>
  <si>
    <t xml:space="preserve">Change in Projected Benefit Obligation and Plan Assets
U. S. Pension Plans
Non-U. S. Pension Plans
Other Postretirement Plans
2018
2017
2018
2017
2018
2017
(In millions)
Change in projected benefit obligation:
Projected benefit obligation at beginning of year
$
511
$
505
$
-
$
31
$
-
$
-
Acquisition (1)
16
-
933
-
31
-
Service cost
-
-
8
-
-
-
Interest cost
18
20
12
1
1
-
Actuarial loss (gain) (2)
(27
)
23
(7
)
1
(1
)
-
Prior service cost (3)
-
-
5
-
(11
)
-
Plan participants' contribution
-
-
2
-
1
-
Benefits paid
(37
)
(37
)
(27
)
(3
)
(1
)
-
Settlements (4)
-
-
-
(30
)
-
-
Currency translation (5)
-
-
(24
)
-
-
-
Projected benefit obligation at end of year
$
481
$
511
$
902
$
-
$
20
$
-
Change in plan assets:
Fair value of plan assets at beginning of year
$
497
$
485
$
1
$
32
$
-
$
-
Acquisition (1)
12
-
763
-
-
-
Actual return (loss) on plan assets
(23
)
48
(23
)
2
-
-
Company contributions
1
1
5
-
1
-
Plan participants' contributions
-
-
2
-
Benefits paid
(37
)
(37
)
(25
)
(3
)
(1
)
-
Settlements (4)
-
-
-
(30
)
-
-
Currency translation (5)
-
-
(20
)
-
-
-
Fair value of plan assets at end of year
450
497
703
1
-
-
Net funded status
$
(31
)
$
(14
)
$
(199
)
$
1
$
(20
)
$
-
Amounts recognized in balance sheet consist of:
Prepaid benefit cost within Other non-current assets
$
-
$
1
$
4
$
1
$
-
$
-
Accrued benefit cost within accrued liabilities
(2
)
(1
)
(2
)
-
(2
)
-
Accrued benefit cost within Other non-current liabilities
(29
)
(14
)
(201
)
-
(18
)
-
Net funded status recognized
$
(31
)
$
(14
)
$
(199
)
$
1
$
(20
)
$
-
Unrecognized net prior service cost (credits)
$
-
$
-
$
4
$
-
$
(11
)
$
-
Accumulated other comprehensive loss (income), before taxes (6)
$
-
$
-
$
4
$
-
$
(11
)
$
-
(1)
(2)
(3)
(4)
(5)
The currency translation gain for 2018 was primarily associated with the strengthening of the U.S. Dollar against the currencies associated with our international pension plans, primarily the Euro and British Pound.
(6)
y </t>
  </si>
  <si>
    <t>Summary of Defined Benefit Plans with Accumulated Benefit Obligation in Excess of Plan Assets</t>
  </si>
  <si>
    <t>The following table includes summary information for those defined benefit plans with an accumulated benefit obligation in excess of plan assets:
U. S. Pension Plans
Non-U. S. Pension Plans
Other Postretirement Plans
2018
2017
2018
2017
2018
2017
(In millions)
Projected benefit obligation
$
481
$
511
$
796
$
-
$
20
$
-
Accumulated benefit obligation
$
481
$
511
$
777
$
-
$
20
$
-
Fair value of plan assets
$
450
$
497
$
594
$
1
$
-
$
-</t>
  </si>
  <si>
    <t>Weighted-Average Assumptions Used to Measure Defined Benefit Pension and Other Postretirement Plans and Summary of Sensitivity Changes in Certain Assumptions in Pension Plans</t>
  </si>
  <si>
    <t>Plan Assumptions —The following table presents the weighted-average assumptions used to measure our defined benefit pension and other postretirement plans:
U. S. Pension Plans
Non-U. S. Pension Plans
Other Postretirement Plans
2018
2017
2018
2017
2018
2017
Weighted average assumptions used to determine net periodic benefit obligations at December 31,
Discount rate
4.1
%
3.6
%
2.1
%
3.95
%
4.1
%
N/A
Rate of compensation increase (1)
N/A
N/A
1.6
%
N/A
N/A
N/A
Weighted average assumptions used to determine net periodic benefit cost:
Discount rate
3.6
%
4.1
%
2.1
%
4.1
%
4.1
%
N/A
Expected return on plan assets (2)
4.0
%
4.2
%
3.5
%
4.7
%
N/A
N/A
Rate of compensation increase (1)
N/A
N/A
1.6
%
N/A
N/A
N/A
(1)
(2)
The following table illustrates the sensitivity to changes in certain assumptions, holding all other assumptions constant, for our pension plans.
Effect on
Pretax Pension
Pension Benefit
Expense in
Obligation at
2018 (1)
December 31, 2018
(in millions)
25-basis-point change in discount rate
$
48
$
46
(1)</t>
  </si>
  <si>
    <t>Fair Value of Plan Assets by Investment Category</t>
  </si>
  <si>
    <t>The following tables present the fair values of our plan assets by investment category and valuation hierarchy level as of December 31, 2018 and 2017:
December 31, 2018
Level 1
Level 2
Level 3
Total
Asset category
(In millions)
Fixed income securities:
U.S. fixed income securities
$
148
$
223
$
6
$
377
International government bonds (1)
-
245
-
245
International corporate bonds (2)
-
94
-
94
International mortgage funds (3)
-
69
-
69
All other fixed income securities (4)
-
41
-
41
Equity securities:
U.S. equities
57
-
-
57
International funds (5)
-
157
-
157
Emerging markets growth funds
-
13
-
13
U.S. equity funds
-
12
-
12
Other investments:
Asset allocation funds (6)
-
74
-
74
Cash and Accrued Items
14
-
-
14
Total Investments
$
219
$
928
$
6
$
1,153
December 31, 2017
Level 1
Level 2
Level 3
Total
Asset category
(In millions)
Fixed income securities:
U.S. fixed income securities
$
160
$
246
$
5
$
411
Equity securities:
U.S. equities
73
-
-
73
Cash and Accrued Items
14
-
-
14
Total Investments
$
247
$
246
$
5
$
498
The following provides descriptions for plan asset categories with significant balances in the tables above:
(1)
(2)
(3)
(4)
(5)
(6)</t>
  </si>
  <si>
    <t>Expected Defined Benefit and Other Postretirement Plan Payments</t>
  </si>
  <si>
    <t>Benefit Payments —The following table includes the expected defined benefit and other postretirement plan payments for the next 10 years:
U. S. Pension Plans
Non-U. S. Pension Plans
Other Postretirement Plans
(In millions)
Expected employer contributions to trusts of defined benefit plans:
2019
$
2
$
14
$
2
Expected benefit payments:
2019
$
37
$
35
$
2
2020
37
35
2
2021
37
35
2
2022
36
36
2
2023
35
36
1
2024-2028
165
189
6</t>
  </si>
  <si>
    <t>Additional Information Regarding Significant Multi-Employer Defined Benefit Pension Plans</t>
  </si>
  <si>
    <t>Pension Protection Act (% Funded) (1)
Total Company Contributions (2)
Expiration Date of Collective-Bargaining Agreement (3)
Pension Fund
EIN/Plan Number
Plan Year End
2018
2017
FIP/RP Plan
2018
2017
2016
Boilermaker-Blacksmith National Pension Trust
48-6168020-001
12/31
65%-80%
N/A
Yes
$
6
$
-
$
-
Various
Boilermakers' National Pension Plan (Canada)
366708
12/31
N/A
N/A
N/A
1
-
-
04/19
All Other (4)
3
-
-
Total
$
10
$
-
$
-
(1)
Pension Protection Act Zone Status and FIP/RP plans are applicable to our U.S.-registered plans only, as these terms are not defined within Canadian pension legislation. In the United States, plans funded less than 65% are in the red zone, plans funded at least 65%, but less than 80%, are in the yellow zone, and plans funded at least 80% are in the green zone. The requirement for FIP or RP plans in the United States is based on the funding level or zone status of the applicable plan.
(2)
Our 2018 contributions as a percentage of total plan contributions were not available for any of our plans. The level of our contributions to each plan noted above varies from period to period based upon the level of work being performed that is covered under the applicable collective bargaining agreement.
(3)
The expiration dates of our labor agreements associated with the plans noted as “Various” above vary based upon the duration of the applicable projects.
(4)
Our remaining contributions in 2018 to various U.S. and Canadian plans were individually immaterial.</t>
  </si>
  <si>
    <t>FAIR VALUE MEASUREMENTS (Tables)</t>
  </si>
  <si>
    <t>Schedule of Financial Instruments Measured at Fair Value on Recurring and Nonrecurring Basis</t>
  </si>
  <si>
    <t xml:space="preserve">The following table presents the fair value of our financial instruments as of December 31, 2018 and 2017 that are (1) measured and reported at fair value in the Financial Statements on a recurring basis and (2) not measured at fair value on a recurring basis in the Financial Statements:
December 31, 2018
Carrying Amount
Fair Value
Level 1
Level 2
Level 3
(In millions)
Measured at fair value on recurring basis
Forward contracts (1)
$
(39
)
$
(39
)
$
-
$
(39
)
$
-
Not measured at fair value on recurring basis
Debt and capital lease obligations (2)
(3,633
)
(3,287
)
-
(3,197
)
(90
)
December 31, 2017
Carrying Amount
Fair Value
Level 1
Level 2
Level 3
(In millions)
Measured at fair value on recurring basis
Forward contracts (1)
$
2
$
2
$
-
$
2
$
-
Not measured at fair value on recurring basis
Debt and capital lease obligations (2)
(542
)
(558
)
-
(516
)
(42
)
(1)
(2)
NO 105 </t>
  </si>
  <si>
    <t>DERIVATIVE FINANCIAL INSTRUMENTS (Tables)</t>
  </si>
  <si>
    <t>Schedule of Fair Value by Underlying Risk and Balance Sheet Classification</t>
  </si>
  <si>
    <t>The following table presents the total fair value of the derivatives by underlying risk and balance sheet classification:
December 31, 2018
December 31, 2017
Derivatives designated as cash flow hedges
Derivatives not designated as cash flow hedges
Derivatives designated as cash flow hedges
Derivatives not designated as cash flow hedges
(In millions)
Other current assets
$
3
$
3
$
2
$
-
Other non-current assets
-
-
-
-
Total derivatives asset
$
3
$
3
$
2
$
-
Accrued liabilities
$
10
$
3
$
1
$
-
Other non-current liabilities
32
-
-
-
Total derivatives liability
$
42
$
3
$
1
$
-</t>
  </si>
  <si>
    <t>Schedule of Total Value by Underlying Risk Recognized in Other Comprehensive Income and Reclassified from AOCI to Cost of Operations and Interest Expense, Net in Statement of Operations</t>
  </si>
  <si>
    <t>The following table presents the total value, by underlying risk, recognized in other comprehensive income and reclassified from AOCI to Cost of operations (foreign currency derivatives) and Interest expense, net (interest rate derivatives) in the Statements of Operations for the years ended December 31, 2018, 2017 and 2016, in connection with derivatives designated as cash flow hedges:
Year ended December 31,
2018
2017
2016
(In millions)
Foreign currency hedges
Amount of gain (loss) recognized in other comprehensive income (loss)
$
(14
)
$
16
$
4
Loss (gain) reclassified from AOCI to Cost of operations
7
5
35
Ineffective portion and amount excluded from effectiveness testing: gain (loss) recognized in Other non-operating income (expense)
(2
)
(1
)
(1
)
Interest rate hedges
Amount of gain (loss) recognized in other comprehensive income (loss)
$
(32
)
-
-
Loss (gain) reclassified from AOCI to interest expense, net
1
-
-
Ineffective portion and amount excluded from effectiveness testing: gain (loss) recognized in Other non-operating income (expense)
-
-
-</t>
  </si>
  <si>
    <t>Schedule of Other Non-Operating Income (Expense) Net in Statements of Operations</t>
  </si>
  <si>
    <t>The following table presents the total value of gain (loss) recognized in Other non-operating income (expense), net, in our Statements of Operations in connection with derivatives not designated as cash flow hedges:
Year ended December 31,
2018
2017
2016
(In millions)
Foreign currency hedges
$
(14
)
$
-
$
-</t>
  </si>
  <si>
    <t>INCOME TAXES (Tables)</t>
  </si>
  <si>
    <t>Components of provision for income taxes</t>
  </si>
  <si>
    <t>The components of our provision for income taxes were as follows:
Year Ended December 31,
2018
2017
2016
(In millions)
Other than U.S.:
Current
$
82
$
62
$
44
Deferred
22
7
(2
)
Total provision for income taxes
$
104
$
69
$
42</t>
  </si>
  <si>
    <t>Geographic Source of Income Before Provision for Income Taxes</t>
  </si>
  <si>
    <t>The geographic sources of income before income taxes are as follows:
Year Ended December 31,
2018
2017
2016
(In millions)
U.S.
$
(2,450
)
$
123
$
(125
)
Other than U.S.
(121
)
126
207
(Loss) income before provision for income taxes
$
(2,571
)
$
249
$
82</t>
  </si>
  <si>
    <t>Reconciliation of U.K. Statutory Federal Tax and Panama Statutory Federal Tax Rate to Consolidated Effective Tax Rates</t>
  </si>
  <si>
    <t>The following is a reconciliation of the U.K. statutory federal tax for 2018 and Panama statutory federal tax rate for 2017 and 2016 to the consolidated effective tax rates:
Year Ended December 31,
2018
2017
2016
Federal statutory rate (U.K. 2018; Panama 2017 and 2016)
19
%
25
%
25
%
Goodwill impairment
(14
%)
-
-
Non-Panama operations
-
16
%
(14
%)
Change in valuation allowance for deferred tax assets - the U.S.
(7
%)
(18
%)
49
%
Change in valuation allowance for deferred tax assets - Others
(3
%)
3
%
(25
%)
Audit settlements and reserves
-
1
%
14
%
Other (primarily tax on unremitted earnings)
1
%
1
%
2
%
Effective tax rate
(4
%)
28
%
51
%</t>
  </si>
  <si>
    <t>Significant Components of Deferred Tax Assets and Liabilities</t>
  </si>
  <si>
    <t xml:space="preserve">Significant components of deferred tax assets and liabilities were as follows:
December 31,
2018
2017
(In millions)
Deferred tax assets:
Net operating loss carryforward and other credits
$
294
$
209
State net operating loss carryforward and other credits
248
20
Non-U.S. net operating losses
189
-
Accounts receivable basis difference
161
-
Partnership investments
153
-
Depreciation and amortization
64
-
Disallowed interest
51
-
Pension liability
49
7
Accrued liabilities for incentive compensation
32
16
Contract Revenue &amp; Cost/Long-term contracts
17
Insurance and legal reserves
17
Other
32
2
Total deferred tax assets
1,307
254
Valuation allowance for deferred tax assets
(1,307
)
(200
)
Deferred tax assets
$
-
$
54
Deferred tax liabilities:
Investments in foreign subsidiaries
33
22
Depreciation and amortization
7
26
Long-term contracts
-
14
Other
7
2
Total deferred tax liabilities
47
64
Net deferred tax liabilities
$
(47
)
$
(10
) </t>
  </si>
  <si>
    <t>Summary of Deferred Tax Assets and Liabilities Recorded by Accompanying Consolidated Balance Sheets</t>
  </si>
  <si>
    <t>Deferred tax assets and liabilities are recorded net by tax jurisdiction in the accompanying Consolidated Balance Sheets. Deferred tax assets and liabilities were as follows:
December 31,
2018
2017
(In millions)
Deferred tax assets
$
-
$
18
Deferred tax liabilities
47
28
Net deferred tax liabilities
$
(47
)
$
(10
)</t>
  </si>
  <si>
    <t>Schedule of Changes in Valuation Allowance for Deferred Tax Assets</t>
  </si>
  <si>
    <t>Changes in the VA for deferred tax assets were as follows:
Year Ended December 31,
2018
2017
2016
(In millions)
Balance at beginning of period
$
200
$
335
$
336
Addition due to the Combination
836
-
-
Charged to costs and expenses
250
(32
)
15
Charged to other accounts
21
(103
)
(16
)
Balance at end of period
$
1,307
$
200
$
335</t>
  </si>
  <si>
    <t>Summary of Net Operating Loss, Valuation Allowance and Expiration Dates</t>
  </si>
  <si>
    <t>Our net operating loss DTAs, valuation allowance and expiration dates for Non-U.S., U.S. and State DTAs were as follows:
Net operating loss DTAs
Valuation allowance
Expiration
(In millions)
Non-U.S.
$
189
$
(189
)
2019- 2021
U.S.
211
(211
)
2030- 2037
State
243
(243
)
2019- 2038</t>
  </si>
  <si>
    <t>Reconciliation of Unrecognized Tax Benefits</t>
  </si>
  <si>
    <t>A reconciliation of unrecognized tax benefits is as follows:
Year Ended December 31,
2018
2017
2016
(In millions)
Balance at beginning of period
$
39
$
41
$
36
Changes due to the Combination
14
-
-
Changes due to exchange rate fluctuations
(1
)
1
-
Increases based on tax positions taken in the current year
2
1
2
Increases based on tax positions taken in prior years
9
4
8
Decreases based on tax positions taken in prior years
(5
)
(2
)
(5
)
Decreases due to settlements
-
(6
)
-
Balance at end of period
$
58
$
39
$
41</t>
  </si>
  <si>
    <t>EQUITY-BASED COMPENSATION (Tables)</t>
  </si>
  <si>
    <t>Total Stock-Based Compensation Expense Recognized</t>
  </si>
  <si>
    <t>Total compensation expense recognized is as follows:
2018 (1)
2017
2016
(In millions)
RSUs
$
44
$
15
$
16
Liability awards
8
8
7
Total
$
52
$
23
$
23
(1)</t>
  </si>
  <si>
    <t>Total Gross Unrecognized Estimated Compensation Expense and Expected Weighted-Average Periods</t>
  </si>
  <si>
    <t>The components of the total gross unrecognized estimated compensation expense for equity awards and their expected remaining weighted-average periods for expense recognition are as follows:
Amount (In millions)
Weighted-Average Period (years)
Restricted stock and RSUs (1)
$
27
1.7
(1)</t>
  </si>
  <si>
    <t>RSUs and Changes</t>
  </si>
  <si>
    <t>RSUs and changes during 2018 were as follows (share data in millions):
Number of Shares
Weighted-Average Grant Date Fair Value
Outstanding as of December 31, 2017
2
$
14.27
Granted (1)
3
20.36
Vested
(2
)
16.55
Outstanding as of December 31, 2018
3
$
19.39
(1)</t>
  </si>
  <si>
    <t>STOCKHOLDERS' EQUITY (Tables)</t>
  </si>
  <si>
    <t>Accumulated Other Comprehensive Income Loss [Line Items]</t>
  </si>
  <si>
    <t>Changes in the Number of Shares Outstanding and Treasury Shares Held by the Company</t>
  </si>
  <si>
    <t>Shares Outstanding and Treasury Shares ― The changes in the number of shares outstanding and treasury shares held by us are as follows (in millions):
Year ended December 31,
2018
2017
Shares outstanding
Beginning balance
95
80
Common stock issued
2
15
Shares issued in the Combination (Note 3, Business Combination
85
-
Purchase of common stock
(1
)
-
Ending balance
181
95
Shares held as Treasury shares
Beginning balance
3
3
Purchase of common stock
1
-
Retirement of common stock
(1
)
-
Ending balance
3
3
Ordinary shares issued at the end of the period
183
98</t>
  </si>
  <si>
    <t>Components of Accumulated Other Comprehensive Income (Loss) Included in Stockholders' Equity</t>
  </si>
  <si>
    <t xml:space="preserve">The components of AOCI included in stockholders’ equity are as follows:
December 31,
2018
2017
(In millions)
Foreign currency translation adjustments ("CTA")
$
(73
)
$
(49
)
Net unrealized loss on derivative financial instruments
(40
)
(2
)
Defined benefit pension and other postretirement plans
6
Accumulated other comprehensive loss
$
(107
)
$
(51
) </t>
  </si>
  <si>
    <t>Reclassifications [Member]</t>
  </si>
  <si>
    <t>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January 1, 2017
$
(42
)
$
(25
)
$
-
$
(67
)
Other comprehensive income before reclassification
(1
)
16
-
15
Acquisition of NCI
-
2
-
2
Amounts reclassified from AOCI (2)
(6
)
5
-
(1
)
Net current period other comprehensive income
(7
)
23
-
16
December 31, 2017
$
(49
)
$
(2
)
$
-
$
(51
)
Other comprehensive income before reclassification
(24
)
(46
)
6
(64
)
Amounts reclassified from AOCI (2)
-
8
-
8
Net current period other comprehensive income
(24
)
(38
)
6
(56
)
December 31, 2018
$
(73
)
$
(40
)
$
6
$
(107
)
(1)
Refer to Note 17, Derivative Financial Instruments
(2)</t>
  </si>
  <si>
    <t>EARNINGS PER SHARE (Tables)</t>
  </si>
  <si>
    <t>Computation of Basic and Diluted Earnings Per Share</t>
  </si>
  <si>
    <t>The following table sets forth the computation of basic and diluted earnings per common share.
Year ended December 31,
2018 (1)
2017 (2)
2016 (2)
(In millions, except per share amounts)
Net (loss) income attributable to McDermott
$
(2,687
)
$
179
$
34
Dividends on redeemable preferred stock
(3
)
-
-
Accretion of redeemable preferred stock
(1
)
-
-
Net (loss) income attributable to common stockholders
$
(2,691
)
$
179
$
34
Weighted average common stock (basic)
150
91
80
Effect of dilutive securities:
Restricted stock and tangible equity units
-
4
15
Warrants and preferred stock
-
-
-
Potential dilutive common stock
150
95
95
Net (loss) income per share attributable to common stockholders
Basic:
$
(17.94
)
$
1.97
$
0.43
Diluted:
$
(17.94
)
$
1.88
$
0.36
(1)
(2)</t>
  </si>
  <si>
    <t>COMMITMENTS AND CONTINGENCIES (Tables)</t>
  </si>
  <si>
    <t>Future Minimum Payments Required under Operating Leases that have Initial or Remaining Non-cancellable Lease Terms in Excess of One Year</t>
  </si>
  <si>
    <t>Future minimum payments required under operating leases that have initial or remaining non-cancellable lease terms in excess of one year at December 31, 2018 are as follows (in millions):
Fiscal Year Ending December 31,
Amount
2019
$
72
2020
58
2021
57
2022
52
2023
45
Thereafter
353</t>
  </si>
  <si>
    <t>SEGMENT REPORTING (Tables)</t>
  </si>
  <si>
    <t>Operating Information by Segment</t>
  </si>
  <si>
    <t>Operating Information by Segment
Year ended December 31,
2018
2017
2016
(In millions)
Revenues:
NCSA
$
3,928
$
246
$
283
EARC
271
19
112
MENA
1,704
2,120
1,241
APAC
411
600
1,000
Technology
391
-
-
Total revenues
$
6,705
$
2,985
$
2,636
Operating (loss) income:
Segment operating income:
NCSA
$
(1,537
)
$
(4
)
$
63
EARC
(74
)
(13
)
(13
)
MENA
328
451
209
APAC
56
93
100
Technology
(519
)
-
-
Total segment operating income
(1,746
)
527
359
Corporate (1)
(510
)
(220
)
(221
)
Total operating income
$
(2,256
)
$
307
$
138
Goodwill impairment (2)
NCSA
$
1,484
$
-
$
-
EARC
40
-
-
APAC
52
-
-
Technology
592
-
-
Total goodwill impairment
$
2,168
$
-
$
-
Depreciation and amortization:
NCSA
$
59
$
26
$
37
EARC
13
-
-
MENA
51
31
26
APAC
19
36
31
Technology
92
-
-
Corporate
45
8
9
Total depreciation and amortization
$
279
$
101
$
103
Capital expenditures (3)
NCSA
$
5
$
23
$
17
MENA
19
31
18
APAC
12
9
190
Corporate (4)
50
56
3
Total Capital expenditures
$
86
$
119
$
228
Income (loss) from investments in unconsolidated affiliates:
NCSA
$
-
$
(1
)
$
(1
)
EARC
(5
)
(4
)
(3
)
MENA
5
-
-
APAC
(8
)
(7
)
4
Technology
27
-
-
Corporate
(6
)
-
-
Total income (loss) from investments in unconsolidated affiliates:
$
13
$
(12
)
$
-
December 31,
2018
2017
(In millions)
Segment assets:
NCSA
$
3,257
$
917
EARC
1,169
3
MENA
1,472
1,022
APAC
1,147
887
Technology
2,752
-
Corporate (5)
(357
)
394
Total assets
$
9,440
$
3,223
Investments in unconsolidated affiliates (6)
EARC
$
2
$
1
MENA
60
-
APAC
-
7
Technology
385
-
Corporate
5
-
Total investments in unconsolidated affiliates
$
452
$
8
(1)
2018
•
$48 Business Combination ;
•
$134 Restructuring and Integrations Costs ;
•
$58 Fair Value Measurements ; and
•
$25 associated with the need to make alternate arrangements for a third-party vessel charter, because the previously designated vessel was withdrawn from the market. 2017
•
$4
•
$9 Business Combination. 2016
•
$55 Fair Value Measurements ; and
•
$11 Restructuring and Integration Costs .
(2)
Goodwill and Other Intangible Assets
(3)
(4)
Amazon Amazon Lease Obligations Following the purchase, we sold this vessel to an unrelated third party and simultaneously entered into an 11-year bareboat charter agreement
(5)
(6)</t>
  </si>
  <si>
    <t>Significant Impact of Customers on Company Segments</t>
  </si>
  <si>
    <t>Significant Customer Information Our significant customers by segments during 2018, 2017 and 2016 were as follows:
% of
Consolidated
Reportable
Revenues
Segment
Year Ended December 31, 2018:
Saudi Aramco
19%
MENA
Sempra Energy
10%
NCSA
Year Ended December 31, 2017:
Saudi Aramco
63%
MENA
Inpex Operations Australia Pty Ltd
11%
APAC
Year Ended December 31, 2016:
Inpex Operations Australia Pty Ltd
33%
APAC
Saudi Aramco
26%
MENA
RasGas Company Limited
12%
MENA</t>
  </si>
  <si>
    <t>Operating Information about Revenues by Geography</t>
  </si>
  <si>
    <t>Operating Information by Geography
Year Ended December 31,
2018
2017
2016
(In millions)
Geographic revenues:
United States
$
3,695
$
102
$
96
Saudi Arabia
1,304
1,965
767
Australia
253
344
882
Mexico
191
143
113
Qatar
173
149
420
India
144
201
56
United Arab Emirates
130
5
54
Denmark
118
-
-
Oman
103
-
-
Other countries
594
76
248
Total revenue
$
6,705
$
2,985
$
2,636</t>
  </si>
  <si>
    <t>Operating Information about Property, Plant and Equipment, Net by Geography</t>
  </si>
  <si>
    <t>December 31,
2018
2017
(In millions)
Property, plant and equipment, net (1)
United States
$
797
$
365
India
429
-
Indonesia
246
677
Mexico
192
86
Dubai
148
-
Bahrain
147
-
Saudi Arabia
54
174
United Arab Emirates
20
181
Brazil
-
177
Other countries
34
6
Total property, plant and equipment, net
$
2,067
$
1,666
(1)
Our marine vessels are included in the area in which they were located as of the reporting date.</t>
  </si>
  <si>
    <t>QUARTERLY FINANCIAL DATA (UNAUDITED) (Tables)</t>
  </si>
  <si>
    <t>Selected Unaudited Quarterly Financial Information</t>
  </si>
  <si>
    <t>The following tables set forth selected unaudited quarterly financial information for the quarterly periods in 2018 and 2017:
March 31
June 30
September 30
December 31
Quarter ended 2018
(In millions, except per share data amounts)
Revenues (1)
$
608
$
1,735
$
2,289
$
2,073
Project intangibles and inventory related amortization (2)
$
-
$
12
$
30
41
Gross profit (1)
130
237
273
(122
)
Other intangibles amortization (3)
-
10
25
27
Transaction costs (4)
3
37
5
3
Restructuring and integration costs (5)
12
63
31
28
Goodwill impairment (6)
-
-
-
2,168
Other asset impairments (7)
-
-
-
58
Net income (loss)
34
45
-
(2,757
)
Net income (loss) attributable to McDermott
35
47
2
(2,771
)
Dividends on redeemable preferred stock (8)
-
-
-
(3
)
Accretion of redeemable preferred stock (8)
-
-
-
(1
)
Net income (loss) attributable to common stockholders
35
47
2
(2,775
)
Income (loss) per share
Basic
$
0.12
$
0.33
$
0.01
(15.33
)
Diluted
$
0.12
$
0.33
$
0.01
(15.33
)
March 31 ( 9 )
June 30 ( 10 )
September 30 ( 11 )
December 31 ( 12 )
Quarter ended 2017
(In millions, except per share data amounts)
Revenues
$
519
$
789
$
959
$
718
Gross profit
90
139
185
122
Net income
24
36
94
24
Net income attributable to McDermott
22
36
95
26
Income per share
Basic
$
0.27
$
0.38
$
1.00
$
0.28
Diluted
$
0.23
$
0.38
$
1.00
$
0.27
(1)
(2)
Represents amortization of fair value adjustments for RPOs acquired in the Combination and normalized profit margin fair value associated with acquired long-term contracts that were deemed to be lower than market value as of the Combination Date. Also included is amortization associated with fair value adjustments to inventory balances acquired in the Combination.
(3)
Represents amortization of other intangible assets acquired in the Combination. See Note 9, Goodwill and Other Intangible Assets , for further discussion.
(4)
Transaction costs relate to professional service fees (including audit, legal and advisory services) associated with the Combination. See Note 3, Business Combination , for further discussion.
(5)
Restructuring and integration costs primarily relate to costs to achieve our CPI. See Note 12, Restructuring and Integration Costs, for further discussion.
(6)
Represents impairment of goodwill associated with our NCSA, EARC, APAC and Technology reporting units, resulting from our annual impairment assessment. See Note 9, Goodwill and Other Intangible Assets , for further discussion.
(7)
Represents charges associated with the impairment of two vessels within our Corporate operating group, due to changes in their level of planned utilization during 2018. See Note 16, Fair Value Measurements, for further discussion.
(8)
Represents dividends paid on the shares of 12 % Redeemable Preferred Stock and accretion of the stock over the seven years from November 29, 2018 through the expected redemption date of November 29, 2025 , using the effective interest method. See Note 21, Redeemable Preferred Stock , for further discussion .
(9)
he first quarter of 2017 operating results improvement was driven by strong cost management, with significantly lower
(10)
(11)
(12)
Operating results for the fourth quarter of 2017 were primarily driven by higher fabrication and marine activity in the MENA segment and installation progress on the Inpex Ichthys project.</t>
  </si>
  <si>
    <t>Nature of Operations and Organization - Additional Information (Detail) - Segment</t>
  </si>
  <si>
    <t>May 10, 2018</t>
  </si>
  <si>
    <t>Organization Consolidation And Presentation Of Financial Statements Disclosure [Line Items]</t>
  </si>
  <si>
    <t>Number of operating groups, which represent our reportable segments</t>
  </si>
  <si>
    <t>Chicago Bridge &amp; Iron Company N.V. [Member]</t>
  </si>
  <si>
    <t>Business acquisition, combination date</t>
  </si>
  <si>
    <t>May 10,
		2018</t>
  </si>
  <si>
    <t>Basis of Presentation and Significant Accounting Policies - Additional Information (Detail)</t>
  </si>
  <si>
    <t>Jun. 30, 2018USD ($)</t>
  </si>
  <si>
    <t>Mar. 31, 2018USD ($)</t>
  </si>
  <si>
    <t>Dec. 31, 2017USD ($)</t>
  </si>
  <si>
    <t>Dec. 31, 2016USD ($)</t>
  </si>
  <si>
    <t>May 08, 2018USD ($)</t>
  </si>
  <si>
    <t>Reverse stock split</t>
  </si>
  <si>
    <t>three-to-one</t>
  </si>
  <si>
    <t>Reverse stock split, conversion ratio</t>
  </si>
  <si>
    <t>Senior secured long-term borrowing</t>
  </si>
  <si>
    <t>Redeemable preferred stock, redemption description</t>
  </si>
  <si>
    <t>We may redeem the Redeemable Preferred Stock at any time, and the Redeemable Preferred Stock is contingently redeemable at the option of the holders after seven years or upon a change of control.</t>
  </si>
  <si>
    <t>ASU 2016-16 [Member]</t>
  </si>
  <si>
    <t>Provision for income tax benefit at statutory income tax rate</t>
  </si>
  <si>
    <t>Interest Rate Swap [Member] | Designated as Hedging Instrument [Member] | Cash Flow Hedging [Member]</t>
  </si>
  <si>
    <t>Interest rate derivatives</t>
  </si>
  <si>
    <t>Marine Assets [Member]</t>
  </si>
  <si>
    <t>Property, plant and equipment economic useful lives</t>
  </si>
  <si>
    <t>25 years</t>
  </si>
  <si>
    <t>Minimum percentage of equivalent straight-line depreciation for low utilization period</t>
  </si>
  <si>
    <t>25.00%</t>
  </si>
  <si>
    <t>Other Capitalized Property Plant And Equipment [Member]</t>
  </si>
  <si>
    <t>5 years</t>
  </si>
  <si>
    <t>Minimum [Member] | Building [Member]</t>
  </si>
  <si>
    <t>3 years</t>
  </si>
  <si>
    <t>Minimum [Member] | Machinery and Equipment [Member]</t>
  </si>
  <si>
    <t>Maximum [Member] | Building [Member]</t>
  </si>
  <si>
    <t>46 years</t>
  </si>
  <si>
    <t>Maximum [Member] | Machinery and Equipment [Member]</t>
  </si>
  <si>
    <t>28 years</t>
  </si>
  <si>
    <t>Post-Combination Bid and Proposal Costs [Member]</t>
  </si>
  <si>
    <t>Pre-Combination Bid and Proposal Costs [Member]</t>
  </si>
  <si>
    <t>Operating Income [Member] | Oil and Gas and Qingdao McDermott Wuchuan Offshore Engineering Company Ltd [Member]</t>
  </si>
  <si>
    <t>Business Combination - Additional Information (Detail) - USD ($) $ in Millions</t>
  </si>
  <si>
    <t>Dec. 18, 2017</t>
  </si>
  <si>
    <t>Business Acquisition [Line Items]</t>
  </si>
  <si>
    <t>Number of equity shares issued for business acquisition</t>
  </si>
  <si>
    <t>Business combination, ownership percentage</t>
  </si>
  <si>
    <t>53.00%</t>
  </si>
  <si>
    <t>Business combination, net of cash acquired</t>
  </si>
  <si>
    <t>Estimated fair value of the net tangible and identifiable intangible assets acquired recorded as goodwill</t>
  </si>
  <si>
    <t>Initial purchase price allocation adjustments to acquired contracts</t>
  </si>
  <si>
    <t>Outstanding RPOs</t>
  </si>
  <si>
    <t>Business Acquisition, Date of acquisition agreement</t>
  </si>
  <si>
    <t>Dec. 18,
		2017</t>
  </si>
  <si>
    <t>Business combination, Consideration</t>
  </si>
  <si>
    <t>Business combination, number of McDermott's shares entitled for each share of CB&amp;I owned</t>
  </si>
  <si>
    <t>Business combination, number of converted shares acquired</t>
  </si>
  <si>
    <t>Business combination, Gross purchase price</t>
  </si>
  <si>
    <t>Increase in goodwill due to adjustments</t>
  </si>
  <si>
    <t>Business combination revenue recognized</t>
  </si>
  <si>
    <t>Business combination operating income recognized</t>
  </si>
  <si>
    <t>Business combination, goodwill impairment</t>
  </si>
  <si>
    <t>Business combination, restructuring and integration costs</t>
  </si>
  <si>
    <t>Chicago Bridge &amp; Iron Company N.V. [Member] | Effect of Reverse Stock Split [Member]</t>
  </si>
  <si>
    <t>Goodwill resulted from the acquired established workforce, which does not qualify for separate recognition, as well as expected future cost savings and revenue synergies associated with the combined operations. Of the $4.8 billion of estimated goodwill recorded in conjunction with the Combination, $1.7 billion is deductible for tax purposes. See Note 9, Goodwill and Other Intangible Assets</t>
  </si>
  <si>
    <t>Business Combination - Schedule of Purchase Consideration (Detail) - USD ($) $ / shares in Units, $ in Millions</t>
  </si>
  <si>
    <t>Equity Combination consideration transferred</t>
  </si>
  <si>
    <t>Less: Cash acquired</t>
  </si>
  <si>
    <t>Total Combination consideration transferred, net of cash acquired</t>
  </si>
  <si>
    <t>CB&amp;I shares for Combination consideration</t>
  </si>
  <si>
    <t>McDermott stock price on May 10, 2018</t>
  </si>
  <si>
    <t>Fair value of converted awards earned prior to the Combination</t>
  </si>
  <si>
    <t>Total equity Combination consideration transferred</t>
  </si>
  <si>
    <t>Cash consideration transferred</t>
  </si>
  <si>
    <t>Total Combination consideration transferred</t>
  </si>
  <si>
    <t>Business Combination - Summary of Preliminary Purchase Price Allocation (Detail) - USD ($) $ in Millions</t>
  </si>
  <si>
    <t>Net tangible assets:</t>
  </si>
  <si>
    <t>Cash</t>
  </si>
  <si>
    <t>Assets held for sale</t>
  </si>
  <si>
    <t>Property, plant and equipment</t>
  </si>
  <si>
    <t>Deferred tax liabilities</t>
  </si>
  <si>
    <t>Other current liabilities</t>
  </si>
  <si>
    <t>Total net tangible liabilities</t>
  </si>
  <si>
    <t>Project-related intangible assets/liabilities, net</t>
  </si>
  <si>
    <t>Other intangible assets</t>
  </si>
  <si>
    <t>Net identifiable liabilities</t>
  </si>
  <si>
    <t>Assets held for sale includes CB&amp;amp;I’s former administrative headquarters within Corporate and various fabrication facilities within NCSA. During the third quarter of 2018, we completed the sale of CB&amp;amp;I’s former administrative headquarters for proceeds of $52 million.</t>
  </si>
  <si>
    <t>Investments in unconsolidated affiliates includes a fair value adjustment of $217 million associated with the Combination. Approximately $148 million of the fair value adjustment is attributable to the basis difference between McDermott’s investment and the underlying equity in identifiable assets of unconsolidated affiliates and will be amortized to Investment in unconsolidated affiliate related amortization over a range of two to 30 years based on the life of assets to which the basis difference is attributed.</t>
  </si>
  <si>
    <t>Advance billings on contracts Revenue Recognition</t>
  </si>
  <si>
    <t>Project</t>
  </si>
  <si>
    <t>Other intangible assets are reflected in the table below and recorded at estimated fair value, as determined by our management, based on available information which includes a preliminary valuation from external experts. The estimated useful lives for intangible assets were determined based upon the remaining useful economic lives of the intangible assets that are expected to contribute directly or indirectly to future cash flows.</t>
  </si>
  <si>
    <t>Business Combination - Summary of Preliminary Purchase Price Allocation (Parenthetical) (Detail) - USD ($) $ in Millions</t>
  </si>
  <si>
    <t>Sep. 30, 2018</t>
  </si>
  <si>
    <t>Business combination, fair value adjustment in unconsolidated affiliates</t>
  </si>
  <si>
    <t>Business combination, fair value adjustment in unconsolidated affiliates amortized investment</t>
  </si>
  <si>
    <t>Accrued provisions for estimated losses on projects</t>
  </si>
  <si>
    <t>Project related intangible assets, net</t>
  </si>
  <si>
    <t>Project related intangible liabilities, net</t>
  </si>
  <si>
    <t>Goodwill deductible for tax purposes</t>
  </si>
  <si>
    <t>Chicago Bridge &amp; Iron Company N.V. [Member] | Minimum [Member]</t>
  </si>
  <si>
    <t>Business combination, fair value adjustment in unconsolidated affiliates related amortization period</t>
  </si>
  <si>
    <t>2 years</t>
  </si>
  <si>
    <t>Business combination, Intangible assets amortized liabilities projects progress</t>
  </si>
  <si>
    <t>Chicago Bridge &amp; Iron Company N.V. [Member] | Maximum [Member]</t>
  </si>
  <si>
    <t>30 years</t>
  </si>
  <si>
    <t>6 years</t>
  </si>
  <si>
    <t>Business Combination - Summary of Preliminary Purchase Price Allocation (Schedule of Other Intangible Assets ) (Parenthetical) (Detail) - Chicago Bridge &amp; Iron Company N.V. [Member] $ in Millions</t>
  </si>
  <si>
    <t>May 10, 2018USD ($)</t>
  </si>
  <si>
    <t>Finite Lived Intangible Assets [Line Items]</t>
  </si>
  <si>
    <t>Fair value</t>
  </si>
  <si>
    <t>Process Technologies [Member]</t>
  </si>
  <si>
    <t>Weighted Average Life</t>
  </si>
  <si>
    <t>27 years</t>
  </si>
  <si>
    <t>Process Technologies [Member] | Minimum [Member]</t>
  </si>
  <si>
    <t>Useful Life Range</t>
  </si>
  <si>
    <t>10 years</t>
  </si>
  <si>
    <t>Process Technologies [Member] | Maximum [Member]</t>
  </si>
  <si>
    <t>Trade Names [Member]</t>
  </si>
  <si>
    <t>12 years</t>
  </si>
  <si>
    <t>Trade Names [Member] | Minimum [Member]</t>
  </si>
  <si>
    <t>Trade Names [Member] | Maximum [Member]</t>
  </si>
  <si>
    <t>20 years</t>
  </si>
  <si>
    <t>Customer Relationships [Member]</t>
  </si>
  <si>
    <t>Customer Relationships [Member] | Minimum [Member]</t>
  </si>
  <si>
    <t>4 years</t>
  </si>
  <si>
    <t>Customer Relationships [Member] | Maximum [Member]</t>
  </si>
  <si>
    <t>11 years</t>
  </si>
  <si>
    <t>Trademarks [Member]</t>
  </si>
  <si>
    <t>Business Combination - Summary of Pro Forma Financial Information (Detail) - Chicago Bridge &amp; Iron Company N.V. [Member] - USD ($) $ / shares in Units, shares in Millions, $ in Millions</t>
  </si>
  <si>
    <t>Pro forma revenue</t>
  </si>
  <si>
    <t>Pro forma net (loss) income per share attributable to common stockholders</t>
  </si>
  <si>
    <t>[1],[2]</t>
  </si>
  <si>
    <t>(1)
Adjustments, net of tax, included in the pro forma net income above that were of a non-recurring nature include:
•
2018 — elimination of (1) restructuring and integration
•
2017 — elimination of restructuring costs ($81 million); and
•
2016 — elimination of restructuring costs ($7 million).</t>
  </si>
  <si>
    <t>Pro forma net (loss) income per share was calculated using weighted average basic and diluted shares outstanding during the fourth quarter of 2018. The effects of restricted stock, warrants and redeemable preferred stock were not included in the calculation of diluted earnings per share for 2018 and 2017, due to the net losses in those periods.</t>
  </si>
  <si>
    <t>Business Combination - Summary of Pro Forma Financial Information (Parenthetical) (Detail) - USD ($)</t>
  </si>
  <si>
    <t>3 Months Ended</t>
  </si>
  <si>
    <t>Jun. 30, 2018</t>
  </si>
  <si>
    <t>Mar. 31, 2018</t>
  </si>
  <si>
    <t>Business Acquisition Pro Forma Information Nonrecurring Adjustment [Line Items]</t>
  </si>
  <si>
    <t>Restructuring costs</t>
  </si>
  <si>
    <t>Restructuring and integration costs primarily relate to costs to achieve our CPI. See Note 12, Restructuring and Integration Costs, for further discussion.</t>
  </si>
  <si>
    <t>Transaction costs relate to professional service fees (including audit, legal and advisory services) associated with the Combination. See Note 3, Business Combination , for further discussion.</t>
  </si>
  <si>
    <t>Revenue Recognition - Cumulative Effect of Revenue Recognition Accounting Change (Detail) - USD ($) $ in Millions</t>
  </si>
  <si>
    <t>Sep. 30, 2017</t>
  </si>
  <si>
    <t>Jun. 30, 2017</t>
  </si>
  <si>
    <t>Mar. 31, 2017</t>
  </si>
  <si>
    <t>Revenue Initial Application Period Cumulative Effect Transition [Line Items]</t>
  </si>
  <si>
    <t>Net loss attributable to common stockholders</t>
  </si>
  <si>
    <t>[7]</t>
  </si>
  <si>
    <t>[8]</t>
  </si>
  <si>
    <t>[9]</t>
  </si>
  <si>
    <t>ASU 606 [Member] | Recognition Under Previous Guidance [Member]</t>
  </si>
  <si>
    <t>ASU 606 [Member] | Adjustment [Member]</t>
  </si>
  <si>
    <t>Results in the second, third and fourth quarters of 2018 reflect impacts of the Combination from the Combination Date.</t>
  </si>
  <si>
    <t>Operating results for the fourth quarter of 2017 were primarily driven by higher fabrication and marine activity in the MENA segment and installation progress on the Inpex Ichthys project.</t>
  </si>
  <si>
    <t>Operating results for the third quarter of 2017 reflect high quality operational performance, while operating with peak levels of utilization in the MENA segment and progressing on the Inpex Ichthys project.</t>
  </si>
  <si>
    <t>Operating results for the second quarter of 2017 continued to reflect efficient project execution and higher engineering, fabrication and marine activity and improved productivity on multiple projects primarily in our MENA segment.</t>
  </si>
  <si>
    <t xml:space="preserve">T he first quarter of 2017 operating results improvement was driven by strong cost management, with significantly lower </t>
  </si>
  <si>
    <t>Revenue Recognition - Cumulative Effect of Revenue Recognition Accounting Change (Parenthetical) (Detail) $ in Millions</t>
  </si>
  <si>
    <t>Jan. 01, 2018USD ($)</t>
  </si>
  <si>
    <t>ASU 606 [Member]</t>
  </si>
  <si>
    <t>Cumulative catch-up adjustment to opening Retained earnings (Accumulated deficit)</t>
  </si>
  <si>
    <t>Revenue Recognition - Summary of RPOs by Segment (Detail) - USD ($) $ in Millions</t>
  </si>
  <si>
    <t>Revenue Remaining Performance Obligation Expected Timing Of Satisfaction [Line Items]</t>
  </si>
  <si>
    <t>Remaining performance obligations, Total</t>
  </si>
  <si>
    <t>Remaining performance obligations, Percentage</t>
  </si>
  <si>
    <t>100.00%</t>
  </si>
  <si>
    <t>NCSA [Member]</t>
  </si>
  <si>
    <t>52.00%</t>
  </si>
  <si>
    <t>11.00%</t>
  </si>
  <si>
    <t>EARC [Member]</t>
  </si>
  <si>
    <t>12.00%</t>
  </si>
  <si>
    <t>19.00%</t>
  </si>
  <si>
    <t>MENA [Member]</t>
  </si>
  <si>
    <t>17.00%</t>
  </si>
  <si>
    <t>58.00%</t>
  </si>
  <si>
    <t>APAC [Member]</t>
  </si>
  <si>
    <t>13.00%</t>
  </si>
  <si>
    <t>Technology [Member]</t>
  </si>
  <si>
    <t>6.00%</t>
  </si>
  <si>
    <t>Revenue Recognition - Summary of RPOs Expected Revenue Recognition (Detail) - USD ($) $ in Millions</t>
  </si>
  <si>
    <t>Total RPOs</t>
  </si>
  <si>
    <t>Revenue, Remaining Performance Obligation, Expected Timing of Satisfaction, Start Date: 2019-01-01</t>
  </si>
  <si>
    <t>Revenue, Remaining Performance Obligation, Expected Timing of Satisfaction, Period</t>
  </si>
  <si>
    <t>1 year</t>
  </si>
  <si>
    <t>Revenue, Remaining Performance Obligation, Expected Timing of Satisfaction, Start Date: 2020-01-01</t>
  </si>
  <si>
    <t>Revenue, Remaining Performance Obligation, Expected Timing of Satisfaction, Start Date: 2021-01-01</t>
  </si>
  <si>
    <t>Revenue Recognition - Summary of Revenue by Product Offering, Contract Types and Revenue Recognition Methodology (Detail) - USD ($) $ in Millions</t>
  </si>
  <si>
    <t>Disaggregation Of Revenue [Line Items]</t>
  </si>
  <si>
    <t>Offshore and subsea [Member]</t>
  </si>
  <si>
    <t>LNG [Member]</t>
  </si>
  <si>
    <t>Downstream [Member]</t>
  </si>
  <si>
    <t>Power [Member]</t>
  </si>
  <si>
    <t>Fixed priced [Member]</t>
  </si>
  <si>
    <t>Reimbursable [Member]</t>
  </si>
  <si>
    <t>Hybrid [Member]</t>
  </si>
  <si>
    <t>Unit-basis and other [Member]</t>
  </si>
  <si>
    <t>Over time [Member]</t>
  </si>
  <si>
    <t>At a point in time [Member]</t>
  </si>
  <si>
    <t>Includes the results of our Technology operating group.</t>
  </si>
  <si>
    <t>Revenue Recognition - Additional Information (Detail) - USD ($)</t>
  </si>
  <si>
    <t>Revenue Recognition Multiple Deliverable Arrangements [Line Items]</t>
  </si>
  <si>
    <t>Unapproved change orders and claims</t>
  </si>
  <si>
    <t>Unapproved change orders and claims in our RPO balance</t>
  </si>
  <si>
    <t>Incentives amount included in transaction prices</t>
  </si>
  <si>
    <t>Estimated percentage of in progress as of combination date</t>
  </si>
  <si>
    <t>0.00%</t>
  </si>
  <si>
    <t>Cameron Liquefied Natural Gas Project [Member]</t>
  </si>
  <si>
    <t>Loss on contracts</t>
  </si>
  <si>
    <t>Adjustments to fair value</t>
  </si>
  <si>
    <t>Cameron Liquefied Natural Gas Project [Member] | NCSA [Member]</t>
  </si>
  <si>
    <t>Provisions for estimated losses</t>
  </si>
  <si>
    <t>Percentage of complete acquired on post combination basis</t>
  </si>
  <si>
    <t>50.00%</t>
  </si>
  <si>
    <t>Percentage of complete acquired on pre combination basis</t>
  </si>
  <si>
    <t>85.00%</t>
  </si>
  <si>
    <t>Freeport LNG Trains 1 &amp; 2 and 3 Project [Member]</t>
  </si>
  <si>
    <t>Calpine Power Project [Member]</t>
  </si>
  <si>
    <t>Calpine Power Project [Member] | NCSA [Member]</t>
  </si>
  <si>
    <t>80.00%</t>
  </si>
  <si>
    <t>95.00%</t>
  </si>
  <si>
    <t>McDermott Abkatun-A2 Platform Project [Member]</t>
  </si>
  <si>
    <t>Uncompleted Contracts [Member]</t>
  </si>
  <si>
    <t>Freeport LNG Trains 1 and 2 Project [Member] | NCSA [Member]</t>
  </si>
  <si>
    <t>64.00%</t>
  </si>
  <si>
    <t>91.00%</t>
  </si>
  <si>
    <t>Abkatun-A2 Project [Member] | Pemex [Member]</t>
  </si>
  <si>
    <t>Percentage of project acquired complete</t>
  </si>
  <si>
    <t>88.00%</t>
  </si>
  <si>
    <t>Project Changes in Estimates - Additional Information (Detail) $ in Millions</t>
  </si>
  <si>
    <t>Dec. 31, 2018USD ($)Project</t>
  </si>
  <si>
    <t>Effect of changes in estimated project cost on operating results</t>
  </si>
  <si>
    <t>NCSA, MENA and APAC [Member]</t>
  </si>
  <si>
    <t>Number of projects | Project</t>
  </si>
  <si>
    <t>Cash, Cash Equivalents and Restricted Cash - Reconciliation of Cash, Cash Equivalents, and Restricted Cash (Detail) - USD ($) $ in Millions</t>
  </si>
  <si>
    <t>Dec. 31, 2015</t>
  </si>
  <si>
    <t>Total cash, cash equivalents and restricted cash shown in the Consolidated Statements of Cash Flows</t>
  </si>
  <si>
    <t>Cash, Cash Equivalents and Restricted Cash - Reconciliation of Cash, Cash Equivalents, and Restricted Cash (Parenthetical) (Detail) - USD ($) $ in Millions</t>
  </si>
  <si>
    <t>Cash And Cash Equivalents [Line Items]</t>
  </si>
  <si>
    <t>Cash, cash equivalents, and restricted cash associated with combination</t>
  </si>
  <si>
    <t>Accounts Receivable -Trade Receivable Balances (Parenthetical) (Detail) - USD ($) $ in Millions</t>
  </si>
  <si>
    <t>Accounts Notes And Loans Receivable [Line Items]</t>
  </si>
  <si>
    <t>Retainages expected to be collected in 2020</t>
  </si>
  <si>
    <t>Retainages expected to be collected in 2021</t>
  </si>
  <si>
    <t>Accounts Receivable [Member] | At a point in time [Member]</t>
  </si>
  <si>
    <t>Unbilled receivables</t>
  </si>
  <si>
    <t>Accounts Receivable - Trade Receivable Balances (Detail) - USD ($) $ in Millions</t>
  </si>
  <si>
    <t>Contract receivables</t>
  </si>
  <si>
    <t>Retainages</t>
  </si>
  <si>
    <t>Contract receivables [Member]</t>
  </si>
  <si>
    <t>Less allowances</t>
  </si>
  <si>
    <t>Unbilled receivables for our performance obligations recognized at a point in time are recorded within accounts receivable and were approximately $31 million at December 31, 2018 (all resulted from the acquired CB&amp;amp;I operations).</t>
  </si>
  <si>
    <t>Retainages classified within Accounts receivable-trade, net are amounts anticipated to be collected within one year and as to which we have an unconditional right to collect from the customer, subject only to the passage of time. Retainages anticipated to be collected beyond one year are classified as Accounts receivable long-term retainages on our Balance Sheet and totaled $62 million, of which $50 million and $12 million are anticipated to be collected in 2020 in 2021, respectively.</t>
  </si>
  <si>
    <t>Our December 31, 2018 total Accounts receivable—trade, net included $641 million associated with the Combination.</t>
  </si>
  <si>
    <t>Contracts in Progress and Advance Billings on Contracts - Schedule of Contract Assets and Liabilities (Detail) - USD ($) $ in Millions</t>
  </si>
  <si>
    <t>Costs incurred in excess of costs recognized</t>
  </si>
  <si>
    <t>Revenues recognized less billings to customers</t>
  </si>
  <si>
    <t>Costs recognized in excess of costs incurred</t>
  </si>
  <si>
    <t>Billings to customers less revenues recognized</t>
  </si>
  <si>
    <t>Revenues recognized in 2018 with respect to amounts included in our Advance billings on contracts balance as of December 31, 2017 were $45 million, realized during the first half of 2018.</t>
  </si>
  <si>
    <t>Contracts in Progress and Advance Billings on Contracts - Schedule of Contract Assets and Liabilities (Parenthetical) (Detail) - USD ($) $ in Millions</t>
  </si>
  <si>
    <t>Advance billings on contracts associated with combination</t>
  </si>
  <si>
    <t>Contracts in Progress and Advance Billings on Contracts - Additional Information (Detail) $ in Millions</t>
  </si>
  <si>
    <t>APAC and MENA [Member]</t>
  </si>
  <si>
    <t>Contracts In Progress And Advance Billings On Contracts [Line Items]</t>
  </si>
  <si>
    <t>Revenues recognized due to changes in transaction price</t>
  </si>
  <si>
    <t>Goodwill and Other Intangible Assets - Changes in the Carrying Amount of Goodwill by Reporting Segment (Detail) - USD ($) $ in Millions</t>
  </si>
  <si>
    <t>Goodwill [Line Items]</t>
  </si>
  <si>
    <t>Acquired goodwill</t>
  </si>
  <si>
    <t>Balance as of December 31, 2018</t>
  </si>
  <si>
    <t>Represents impairment of goodwill associated with our NCSA, EARC, APAC and Technology reporting units, resulting from our annual impairment assessment. See Note 9, Goodwill and Other Intangible Assets , for further discussion.</t>
  </si>
  <si>
    <t>Goodwill and Other Intangible Assets - Additional Information (Detail)</t>
  </si>
  <si>
    <t>Dec. 31, 2018Segment</t>
  </si>
  <si>
    <t>Fair value of reporting units exceeded</t>
  </si>
  <si>
    <t>Discount rate assumption in deriving the reporting unit’s fair value</t>
  </si>
  <si>
    <t>28.00%</t>
  </si>
  <si>
    <t>Compound annual growth rate assumption in deriving the reporting unit’s fair value</t>
  </si>
  <si>
    <t>Terminal growth rate assumption in deriving the reporting unit’s fair value</t>
  </si>
  <si>
    <t>2.00%</t>
  </si>
  <si>
    <t>32.00%</t>
  </si>
  <si>
    <t>76.00%</t>
  </si>
  <si>
    <t>14.50%</t>
  </si>
  <si>
    <t>45.00%</t>
  </si>
  <si>
    <t>Goodwill and Other Intangible Assets - Schedule of Project Related Intangibles (Detail) $ in Millions</t>
  </si>
  <si>
    <t>Project related intangible assets, Gross Carrying Amount</t>
  </si>
  <si>
    <t>Project related intangible assets, Accumulated Amortization</t>
  </si>
  <si>
    <t>Project related intangible assets, Net Carrying Amount</t>
  </si>
  <si>
    <t>Project related intangible liabilities, Gross Carrying Amount</t>
  </si>
  <si>
    <t>Project related intangible liabilities, Accumulated Amortization</t>
  </si>
  <si>
    <t>Project related intangible liabilities, Net Carrying Amount</t>
  </si>
  <si>
    <t>Project related intangible liabilities, Weighted Average Life</t>
  </si>
  <si>
    <t>Total, Gross Carrying Amount</t>
  </si>
  <si>
    <t>Total, Accumulated Amortization</t>
  </si>
  <si>
    <t>Total, Net Carrying Amount</t>
  </si>
  <si>
    <t xml:space="preserve">All project-related intangible assets at December 31, 2018 resulted from the Combination. Amortization expense, included in the Project intangibles and inventory related amortization line in our Consolidated Statements of Operations, was $79 million for the year ended December 31, 2018 and is anticipated to be $33 million, $23 million, $5 million, $8 million and $7 million in 2019, 2020, 2021, 2022 and 2023, respectively. </t>
  </si>
  <si>
    <t>Goodwill and Other Intangible Assets - Schedule of Project Related Intangibles (Parenthetical) (Detail) - USD ($) $ in Millions</t>
  </si>
  <si>
    <t>Amortization expense for intangible assets, in 2019</t>
  </si>
  <si>
    <t>Amortization expense for intangible assets, in 2020</t>
  </si>
  <si>
    <t>Amortization expense for intangible assets, in 2021</t>
  </si>
  <si>
    <t>Amortization expense for intangible assets, in 2022</t>
  </si>
  <si>
    <t>Amortization expense for intangible assets, in 2023</t>
  </si>
  <si>
    <t>Inventory Related Intangibles [Member]</t>
  </si>
  <si>
    <t>Represents amortization of other intangible assets acquired in the Combination. See Note 9, Goodwill and Other Intangible Assets , for further discussion.</t>
  </si>
  <si>
    <t>Goodwill and Other Intangible Assets - Schedule of Other Intangible Assets (Detail) $ in Millions</t>
  </si>
  <si>
    <t>Net Carrying Amount</t>
  </si>
  <si>
    <t>Gross Carrying Amount</t>
  </si>
  <si>
    <t>Accumulated Amortization</t>
  </si>
  <si>
    <t>Other Intangible Assets [Member] | Process Technologies [Member]</t>
  </si>
  <si>
    <t>Other Intangible Assets [Member] | Trade Names [Member]</t>
  </si>
  <si>
    <t>Other Intangible Assets [Member] | Customer Relationships [Member]</t>
  </si>
  <si>
    <t>Other Intangible Assets [Member] | Trademarks [Member]</t>
  </si>
  <si>
    <t>All other intangible assets at December 31, 2018 resulted from the Combination. Amortization expense was $62 million for the year ended December 31, 2018 and is anticipated to be $87 million, $87 million, $81 million, $74 million and $68 million for 2019, 2020, 2021, 2022 and 2023, respectively.</t>
  </si>
  <si>
    <t>Goodwill and Other Intangible Assets - Schedule of Other Intangible Assets (Parenthetical) (Detail) - USD ($) $ in Millions</t>
  </si>
  <si>
    <t>Joint Venture and Consortium Arrangements - Additional Information (Detail) $ in Millions</t>
  </si>
  <si>
    <t>Sep. 30, 2018USD ($)</t>
  </si>
  <si>
    <t>Dec. 31, 2018USD ($)TrainLNG</t>
  </si>
  <si>
    <t>Schedule Of Equity Method Investments And Joint Ventures [Line Items]</t>
  </si>
  <si>
    <t>Investment in unconsolidated affiliate related amortization</t>
  </si>
  <si>
    <t>Dividends Received</t>
  </si>
  <si>
    <t>Chevron-Lummus Global [Member]</t>
  </si>
  <si>
    <t>Equity method investment, percentage</t>
  </si>
  <si>
    <t>NET Power [Member]</t>
  </si>
  <si>
    <t>33.30%</t>
  </si>
  <si>
    <t>Final payment towards cash commitment</t>
  </si>
  <si>
    <t>Cash commitment</t>
  </si>
  <si>
    <t>NET Power [Member] | McDermott [Member]</t>
  </si>
  <si>
    <t>McDermott/CTCI [Member]</t>
  </si>
  <si>
    <t>io Oil and Gas [Member]</t>
  </si>
  <si>
    <t>Qingdao McDermott Wuchuan Offshore Engineering Company Ltd. [Member]</t>
  </si>
  <si>
    <t>Accrued Liabilities [Member] | McDermott/CTCI [Member]</t>
  </si>
  <si>
    <t>Advances to ventures</t>
  </si>
  <si>
    <t>Accrued Liabilities [Member] | Proportionately Consolidated Joint Ventures [Member]</t>
  </si>
  <si>
    <t>CTCI [Member] | McDermott/CTCI [Member]</t>
  </si>
  <si>
    <t>Exelon [Member] | NET Power [Member]</t>
  </si>
  <si>
    <t>8 Rivers Capital [Member] | NET Power [Member]</t>
  </si>
  <si>
    <t>Baker Hughes [Member] | io Oil and Gas [Member]</t>
  </si>
  <si>
    <t>Wuhan Wuchuan Investment Holding Co., Ltd. [Member] | Qingdao McDermott Wuchuan Offshore Engineering Company Ltd. [Member]</t>
  </si>
  <si>
    <t>McDermott/Orano [Member] | McDermott [Member] | Variable Interest Entities ("VIEs") [Member]</t>
  </si>
  <si>
    <t>Ownership percentange in consolidated joint ventures</t>
  </si>
  <si>
    <t>McDermott/Orano [Member] | Orano [Member] | Variable Interest Entities ("VIEs") [Member]</t>
  </si>
  <si>
    <t>48.00%</t>
  </si>
  <si>
    <t>McDermott/Zachry [Member]</t>
  </si>
  <si>
    <t>Ownership percentage by parent</t>
  </si>
  <si>
    <t>Number of liquefied natural gas trains | Train</t>
  </si>
  <si>
    <t>McDermott/Zachry [Member] | Zachry [Member]</t>
  </si>
  <si>
    <t>Ownership percentage by noncontrolling owners</t>
  </si>
  <si>
    <t>McDermott/Zachry/Chiyoda [Member]</t>
  </si>
  <si>
    <t>McDermott/Zachry/Chiyoda [Member] | Zachry [Member]</t>
  </si>
  <si>
    <t>McDermott/Zachry/Chiyoda [Member] | Chiyoda [Member]</t>
  </si>
  <si>
    <t>McDermott/Chiyoda [Member]</t>
  </si>
  <si>
    <t>Number of Liquefied Natural Gas | LNG</t>
  </si>
  <si>
    <t>McDermott/Chiyoda [Member] | Chiyoda [Member]</t>
  </si>
  <si>
    <t>42.50%</t>
  </si>
  <si>
    <t>McDermott/CTCI [Member] | CTCI [Member]</t>
  </si>
  <si>
    <t>57.50%</t>
  </si>
  <si>
    <t>Joint Venture and Consortium Arrangements - Summarized Balance Sheet Information for Proportionately Consolidated Consortiums (Detail) - USD ($) $ in Millions</t>
  </si>
  <si>
    <t>Current assets</t>
  </si>
  <si>
    <t>Current liabilities</t>
  </si>
  <si>
    <t>Proportionately Consolidated Joint Ventures [Member]</t>
  </si>
  <si>
    <t>Non-current assets</t>
  </si>
  <si>
    <t>Approximately $201 million of current assets, $10 million of non-current assets and $897 million of current liabilities, respectively, resulted from the Combination and are subject to change when additional information is obtained during the measurement period.</t>
  </si>
  <si>
    <t>Our consortium arrangements allow for excess working capital of the consortium to be advanced to the consortium participants. Such advances are returned to the ventures for working capital needs as necessary. Accordingly, at a reporting period end a consortium may have advances to its participants which are reflected as an advance receivable within current assets of the consortium. As of December 31, 2018, Accounts receivable-other included $44 million related to our proportionate share of advances from the consortiums to the other consortium participants.</t>
  </si>
  <si>
    <t>Joint Venture and Consortium Arrangements - Summarized Balance Sheet Information for Proportionately Consolidated Consortiums (Parenthetical) (Detail) - USD ($) $ in Millions</t>
  </si>
  <si>
    <t>Proportionately Consolidated Joint Ventures [Member] | Accounts Receivable-other [Member]</t>
  </si>
  <si>
    <t>Advances from ventures</t>
  </si>
  <si>
    <t>Proportionately Consolidated Joint Ventures [Member] | Chicago Bridge &amp; Iron Company N.V. [Member]</t>
  </si>
  <si>
    <t>Joint Venture and Consortium Arrangements - Summarized Balance Sheet Information for Consolidated Joint Ventures (Detail) $ in Millions</t>
  </si>
  <si>
    <t>All balances at December 31, 2018 resulted from the Combination and are subject to change when additional information is obtained during the measurement period.</t>
  </si>
  <si>
    <t>Supplemental Balance Sheet Detail - Components of Supplemental Balance Sheet Detail (Detail) - USD ($) $ in Millions</t>
  </si>
  <si>
    <t>Less accumulated depreciation</t>
  </si>
  <si>
    <t>[2],[3]</t>
  </si>
  <si>
    <t>Accrued liabilities</t>
  </si>
  <si>
    <t>Accrued contract costs</t>
  </si>
  <si>
    <t>Advances from equity method and proportionally consolidated joint ventures and consortiums</t>
  </si>
  <si>
    <t>Income taxes payable</t>
  </si>
  <si>
    <t>Other accrued liabilities</t>
  </si>
  <si>
    <t>Pension, post-retirement medical and other employee benefit obligations</t>
  </si>
  <si>
    <t>Self-insurance reserve</t>
  </si>
  <si>
    <t>Income tax reserves</t>
  </si>
  <si>
    <t>Other</t>
  </si>
  <si>
    <t>Marine Vessels [Member]</t>
  </si>
  <si>
    <t>Building [Member]</t>
  </si>
  <si>
    <t>Construction And Other Equipment [Member]</t>
  </si>
  <si>
    <t>Company Equipment under Construction [Member]</t>
  </si>
  <si>
    <t>Assets under Capital Leases [Member]</t>
  </si>
  <si>
    <t>Land [Member]</t>
  </si>
  <si>
    <t>Other [Member}</t>
  </si>
  <si>
    <t>Our depreciation expense was approximately $115 million, $93 million and $90 million in 2018, 2017 and 2016, respectively. For a discussion relating to impairments of marine-vessel-related property, plant and equipment, see Note 16, Fair Value Measurements</t>
  </si>
  <si>
    <t>Represents advances from our joint ventures and consortiums in which we participate. See Note 10, Joint Venture and Consortium Arrangements</t>
  </si>
  <si>
    <t>Represents various accruals that are individually less than 5% of total current liabilities.</t>
  </si>
  <si>
    <t>Supplemental Balance Sheet Detail (Parenthetical) (Detail) - USD ($) $ in Millions</t>
  </si>
  <si>
    <t>Supplemental Balance Sheet Detail [Line Items]</t>
  </si>
  <si>
    <t>Depreciation expense</t>
  </si>
  <si>
    <t>Maximum [Member]</t>
  </si>
  <si>
    <t>Percentage of total current liabilities</t>
  </si>
  <si>
    <t>5.00%</t>
  </si>
  <si>
    <t>Supplemental Balance Sheet Detail - Additional Information (Detail) - USD ($) $ in Millions</t>
  </si>
  <si>
    <t>Interest incurred</t>
  </si>
  <si>
    <t>Interest capitalized</t>
  </si>
  <si>
    <t>Restructuring and Integration Costs - Additional Information (Detail) - USD ($)</t>
  </si>
  <si>
    <t>Restructuring and related cost, anticipated cost</t>
  </si>
  <si>
    <t>Debt - Summary of Long-Term Debt Obligations (Detail) - USD ($) $ in Millions</t>
  </si>
  <si>
    <t>Debt Instrument [Line Items]</t>
  </si>
  <si>
    <t>Less: unamortized debt issuance costs</t>
  </si>
  <si>
    <t>Current maturities of long-term debt, net of unamortized debt issuance costs</t>
  </si>
  <si>
    <t>Less: current maturities of long-term debt</t>
  </si>
  <si>
    <t>Long-term debt, net of unamortized debt issuance costs</t>
  </si>
  <si>
    <t>Term Facility [Member]</t>
  </si>
  <si>
    <t>Long-term borrowing</t>
  </si>
  <si>
    <t>10.625% Senior Notes [Member]</t>
  </si>
  <si>
    <t>8.000% Second-lien Senior Notes [Member]</t>
  </si>
  <si>
    <t>North Ocean 105 Construction Financing [Member]</t>
  </si>
  <si>
    <t>Vendor Equipment Financing [Member]</t>
  </si>
  <si>
    <t>Debt - Additional Information (Detail)</t>
  </si>
  <si>
    <t>Oct. 30, 2018USD ($)</t>
  </si>
  <si>
    <t>Apr. 18, 2018USD ($)</t>
  </si>
  <si>
    <t>Sep. 30, 2010USD ($)Installment</t>
  </si>
  <si>
    <t>Feb. 28, 2017USD ($)</t>
  </si>
  <si>
    <t>Jun. 30, 2017USD ($)</t>
  </si>
  <si>
    <t>Dec. 31, 2010</t>
  </si>
  <si>
    <t>Letter of credit facility fee percentage</t>
  </si>
  <si>
    <t>0.50%</t>
  </si>
  <si>
    <t>Letter of credit outstanding fronting fee percentage</t>
  </si>
  <si>
    <t>0.25%</t>
  </si>
  <si>
    <t>Minimum fixed charge coverage ratio</t>
  </si>
  <si>
    <t>1.50%</t>
  </si>
  <si>
    <t>Maximum permitted leverage ratio</t>
  </si>
  <si>
    <t>4.25%</t>
  </si>
  <si>
    <t>Debt instrument covenant minimum liquidity</t>
  </si>
  <si>
    <t>Percentage of interest acquired in subsidiary</t>
  </si>
  <si>
    <t>Future maturities 2019</t>
  </si>
  <si>
    <t>Future maturities 2020</t>
  </si>
  <si>
    <t>JRM Mexico [Member]</t>
  </si>
  <si>
    <t>Receivables sold</t>
  </si>
  <si>
    <t>Factoring costs trade receivables</t>
  </si>
  <si>
    <t>Percentage of receivables sold withheld and received</t>
  </si>
  <si>
    <t>10.00%</t>
  </si>
  <si>
    <t>Cash received from receivables, net of fees and amounts withheld</t>
  </si>
  <si>
    <t>Loan agreement for equipment financing, term</t>
  </si>
  <si>
    <t>21 months</t>
  </si>
  <si>
    <t>Equipment financing amount</t>
  </si>
  <si>
    <t>Debt instrument, interest rate</t>
  </si>
  <si>
    <t>5.75%</t>
  </si>
  <si>
    <t>McDermott International Management [Member]</t>
  </si>
  <si>
    <t>Description of loan agreement</t>
  </si>
  <si>
    <t>JRM Mexico’s obligations in connection with this equipment financing are guaranteed by McDermott International Management, S. de RL., one of our indirect, wholly owned subsidiaries</t>
  </si>
  <si>
    <t>Fiscal Quarter Ending on or Before September 30, 2019 [Member]</t>
  </si>
  <si>
    <t>Fiscal Quarter Ending December 31, 2019 [Member]</t>
  </si>
  <si>
    <t>4.00%</t>
  </si>
  <si>
    <t>Fiscal Quarter Ending After December 31, 2019 and on or Before December 31, 2020 [Member]</t>
  </si>
  <si>
    <t>3.75%</t>
  </si>
  <si>
    <t>Fiscal Quarter Ending After December 31, 2020 and on or Before December 31, 2021 [Member]</t>
  </si>
  <si>
    <t>3.50%</t>
  </si>
  <si>
    <t>Fiscal Quarter Ending after December 31, 2021 [Member]</t>
  </si>
  <si>
    <t>3.25%</t>
  </si>
  <si>
    <t>Financial Letters of Credit [Member]</t>
  </si>
  <si>
    <t>Letter of credit participation fee percentage</t>
  </si>
  <si>
    <t>Performance Stand By Letters Of Credit [Member]</t>
  </si>
  <si>
    <t>Maximum [Member] | JRM Mexico [Member]</t>
  </si>
  <si>
    <t>Base rate and applicable margin</t>
  </si>
  <si>
    <t>Maximum [Member] | Interbank Equilibrium Interest Rate [Member] | Mexico [Member]</t>
  </si>
  <si>
    <t>1.70%</t>
  </si>
  <si>
    <t>Maximum [Member] | Financial Letters of Credit [Member]</t>
  </si>
  <si>
    <t>Maximum [Member] | Performance Stand By Letters Of Credit [Member]</t>
  </si>
  <si>
    <t>2.125%</t>
  </si>
  <si>
    <t>Minimum [Member] | JRM Mexico [Member]</t>
  </si>
  <si>
    <t>1.40%</t>
  </si>
  <si>
    <t>Minimum [Member] | Interbank Equilibrium Interest Rate [Member] | Mexico [Member]</t>
  </si>
  <si>
    <t>Minimum [Member] | Financial Letters of Credit [Member]</t>
  </si>
  <si>
    <t>Minimum [Member] | Performance Stand By Letters Of Credit [Member]</t>
  </si>
  <si>
    <t>1.875%</t>
  </si>
  <si>
    <t>Letter of Credit Facility [Member]</t>
  </si>
  <si>
    <t>Available capacity under credit facility</t>
  </si>
  <si>
    <t>Facility expire month and year</t>
  </si>
  <si>
    <t>2023-05</t>
  </si>
  <si>
    <t>Letters of credit outstanding</t>
  </si>
  <si>
    <t>Revolving Credit Facility [Member]</t>
  </si>
  <si>
    <t>Borrowing outstanding</t>
  </si>
  <si>
    <t>Maximum borrowing outstanding</t>
  </si>
  <si>
    <t>Revolving Credit Facility [Member] | Eurodollar Rate [Member]</t>
  </si>
  <si>
    <t>Revolving Credit Facility [Member] | Base Rate [Member]</t>
  </si>
  <si>
    <t>3.00%</t>
  </si>
  <si>
    <t>Revolving Credit Facility [Member] | Maximum [Member] | Eurodollar Rate [Member]</t>
  </si>
  <si>
    <t>Revolving Credit Facility [Member] | Maximum [Member] | Base Rate [Member]</t>
  </si>
  <si>
    <t>Revolving Credit Facility [Member] | Minimum [Member] | Eurodollar Rate [Member]</t>
  </si>
  <si>
    <t>Revolving Credit Facility [Member] | Minimum [Member] | Base Rate [Member]</t>
  </si>
  <si>
    <t>2.75%</t>
  </si>
  <si>
    <t>North Ocean 105 [Member]</t>
  </si>
  <si>
    <t>75.00%</t>
  </si>
  <si>
    <t>Ownership percentage in Oceanteam ASA's</t>
  </si>
  <si>
    <t>Term Facility [Member] | Interest Rate Swap [Member] | Designated as Hedging Instrument [Member] | Cash Flow Hedging [Member]</t>
  </si>
  <si>
    <t>Term Facility [Member] | Eurodollar Rate [Member]</t>
  </si>
  <si>
    <t>Term Facility [Member] | Base Rate [Member]</t>
  </si>
  <si>
    <t>Term Facility [Member] | Floor Rate [Member]</t>
  </si>
  <si>
    <t>1.00%</t>
  </si>
  <si>
    <t>Term facility, borrowings outstanding Amount</t>
  </si>
  <si>
    <t>Second-lien Notes [Member]</t>
  </si>
  <si>
    <t>Aggregate principal amount redeemed</t>
  </si>
  <si>
    <t>Debt instrument interest rate</t>
  </si>
  <si>
    <t>8.00%</t>
  </si>
  <si>
    <t>Senior Notes [Member]</t>
  </si>
  <si>
    <t>10.625%</t>
  </si>
  <si>
    <t>Issue of second-lien seven-year senior secured notes</t>
  </si>
  <si>
    <t>Debt instrument maturity month and year</t>
  </si>
  <si>
    <t>2024-05</t>
  </si>
  <si>
    <t>Redemption price percentage</t>
  </si>
  <si>
    <t>Senior Notes [Member] | One or More Qualified Equity Offerings [Member]</t>
  </si>
  <si>
    <t>110.625%</t>
  </si>
  <si>
    <t>Senior Notes [Member] | Maximum [Member]</t>
  </si>
  <si>
    <t>35.00%</t>
  </si>
  <si>
    <t>Credit Agreement [Member]</t>
  </si>
  <si>
    <t>Fees relating to establishment of Credit Agreement</t>
  </si>
  <si>
    <t>Credit Agreement [Member] | Maximum [Member]</t>
  </si>
  <si>
    <t>Debt instrument mandatory commitment reductions and prepayments subject to reinvestment rights with respect to asset sales</t>
  </si>
  <si>
    <t>Credit Agreement [Member] | Letter of Credit Facility [Member]</t>
  </si>
  <si>
    <t>Excess cash flow</t>
  </si>
  <si>
    <t>Decrease in excess cash flow</t>
  </si>
  <si>
    <t>Excess cash flow percentage depending on secured leverage ratio</t>
  </si>
  <si>
    <t>Credit Agreement [Member] | Term Facility Letters of Credit [Member]</t>
  </si>
  <si>
    <t>Credit Agreement [Member] | Term Facility Letters of Credit [Member] | Maximum [Member]</t>
  </si>
  <si>
    <t>Credit Agreement [Member] | Revolving Credit Facility [Member]</t>
  </si>
  <si>
    <t>Credit Agreement [Member] | Revolving Credit Facility [Member] | Maximum [Member] | Financial Letters of Credit [Member]</t>
  </si>
  <si>
    <t>Avilable credit facility for issuance</t>
  </si>
  <si>
    <t>Credit Agreement [Member] | Revolving Credit Facility and Letter of Credit [Member]</t>
  </si>
  <si>
    <t>Credit Agreement [Member] | Term Facility [Member]</t>
  </si>
  <si>
    <t>Term facility maturity period</t>
  </si>
  <si>
    <t>7 years</t>
  </si>
  <si>
    <t>Weighted average interest rate</t>
  </si>
  <si>
    <t>7.27%</t>
  </si>
  <si>
    <t>Debt instrument periodic payment</t>
  </si>
  <si>
    <t>Credit Agreement [Member] | Term Facility [Member] | Letter of Credit Facility [Member]</t>
  </si>
  <si>
    <t>Debt instrument issued or deemed issued</t>
  </si>
  <si>
    <t>Credit Agreement [Member] | Term Facility [Member] | Financial Letters of Credit</t>
  </si>
  <si>
    <t>Credit Agreement [Member] | Senior Secured Credit Facility [Member] | Letter of Credit Facility [Member]</t>
  </si>
  <si>
    <t>Deposited cash collateral account to secure reimbursement obligations</t>
  </si>
  <si>
    <t>Credit Agreement [Member] | Senior Secured Credit Facility [Member] | Term Facility Letters of Credit [Member] | Maximum [Member]</t>
  </si>
  <si>
    <t>Credit Agreement [Member] | Senior Notes [Member]</t>
  </si>
  <si>
    <t>Debt Instrument Variable Rate Administrative Agent's Prime Rate [Member] | Term Facility [Member] | Eurodollar Rate [Member]</t>
  </si>
  <si>
    <t>Debt Instrument Variable Rate Administrative Agent's Prime Rate [Member] | Term Facility [Member] | Federal Funds Rate [Member]</t>
  </si>
  <si>
    <t>Letter of Credit Agreement [Member] | Letter of Credit Facility [Member]</t>
  </si>
  <si>
    <t>2021-12</t>
  </si>
  <si>
    <t>North Ocean Construction Financing [Member]</t>
  </si>
  <si>
    <t>North Ocean Construction Financing [Member] | Secured Debt [Member] | North Ocean 105 [Member]</t>
  </si>
  <si>
    <t>Debt instrument frequency of installments</t>
  </si>
  <si>
    <t>semiannual</t>
  </si>
  <si>
    <t>Number of semiannual installments of principal repayment | Installment</t>
  </si>
  <si>
    <t>Principal repayment</t>
  </si>
  <si>
    <t>Debt instrument date of first installment payment</t>
  </si>
  <si>
    <t>Oct. 1,
		2012</t>
  </si>
  <si>
    <t>Principal repayment, description</t>
  </si>
  <si>
    <t>The financing agreement requires principal repayment in 17 consecutive semiannual installments of approximately $4 million, which commenced on October 1, 2012.</t>
  </si>
  <si>
    <t>Purchase of vessel, cash consideration</t>
  </si>
  <si>
    <t>Note payable assumed</t>
  </si>
  <si>
    <t>Make-whole fees</t>
  </si>
  <si>
    <t>Write-off of deferred debt issuance costs</t>
  </si>
  <si>
    <t>Debt - Summary of Future Scheduled Maturities of the Term Facility (Detail) $ in Millions</t>
  </si>
  <si>
    <t>Thereafter</t>
  </si>
  <si>
    <t>Total debt</t>
  </si>
  <si>
    <t>Debt - Summary of Financial Covenants (Detail) $ in Millions</t>
  </si>
  <si>
    <t>Minimum fixed charge coverage ratio, actual</t>
  </si>
  <si>
    <t>2.29%</t>
  </si>
  <si>
    <t>Maximum total leverage ratio, actual</t>
  </si>
  <si>
    <t>2.61%</t>
  </si>
  <si>
    <t>Minimum liquidity, actual</t>
  </si>
  <si>
    <t>Minimum fixed charge coverage ratio, requirement</t>
  </si>
  <si>
    <t>Maximum total leverage ratio, requirement</t>
  </si>
  <si>
    <t>Minimum liquidity, requirement</t>
  </si>
  <si>
    <t>Debt - Summary of Redemption Prices Expressed as Percentage (Detail) - Senior Notes [Member]</t>
  </si>
  <si>
    <t>2021 [Member]</t>
  </si>
  <si>
    <t>Debt Instrument Redemption [Line Items]</t>
  </si>
  <si>
    <t>Optional redemption price expressed as percentage</t>
  </si>
  <si>
    <t>105.313%</t>
  </si>
  <si>
    <t>2022 [Member]</t>
  </si>
  <si>
    <t>102.656%</t>
  </si>
  <si>
    <t>2023 and thereafter [Member]</t>
  </si>
  <si>
    <t>Debt - Schedule of Uncommitted Bilateral Credit Facilities and Surety Bond Arrangements (Detail) - Uncommitted Bilateral Letter of Credit Facilities and Surety Bond Arrangements [Member] - USD ($)</t>
  </si>
  <si>
    <t>Bank Guarantee and Bilateral Letter of Credit [Member]</t>
  </si>
  <si>
    <t>Available capacity under current credit agreement</t>
  </si>
  <si>
    <t>Letters of credit utilized</t>
  </si>
  <si>
    <t>Surety Bonds [Member]</t>
  </si>
  <si>
    <t>Bilateral Arrangements to Issue Cash Collateralized Letters Of Credit [Member]</t>
  </si>
  <si>
    <t>Approximately $175 million of this capacity is available only upon provision of an equivalent amount of cash collateral.</t>
  </si>
  <si>
    <t>Excludes approximately $402 million of surety bonds maintained on behalf of CB&amp;amp;I’s former Capital Services Operations, which were sold to CSVC Acquisition Corp (“CSVC”) in June 2017. We also continue to maintain guarantees on behalf of CB&amp;amp;I’s former Capital Services Operations business in support of approximately $69 million of RPOs. We are entitled to an indemnity from CSVC for both the surety bonds and guarantees.</t>
  </si>
  <si>
    <t>Debt - Schedule of Uncommitted Bilateral Credit Facilities and Surety Bond Arrangements (Parenthetical) (Detail) $ in Millions</t>
  </si>
  <si>
    <t>Capacity available upon provision of cash collateral</t>
  </si>
  <si>
    <t>Debt instrument, collateral amount</t>
  </si>
  <si>
    <t>Bank Guarantee [Member]</t>
  </si>
  <si>
    <t>Lease Obligations - Schedule of Future Minimum Lease Payments for Our Capital Lease Obligations (Detail) - Jack Up Barge [Member] $ in Millions</t>
  </si>
  <si>
    <t>Lessee Lease Description [Line Items]</t>
  </si>
  <si>
    <t>Capital leases, future minimum payments due</t>
  </si>
  <si>
    <t>Imputed interest</t>
  </si>
  <si>
    <t>Present value of future minimum lease payments</t>
  </si>
  <si>
    <t>Lease Obligations - Additional Information (Detail) - USD ($) $ in Millions</t>
  </si>
  <si>
    <t>Jul. 27, 2018</t>
  </si>
  <si>
    <t>Jack Up Barge [Member]</t>
  </si>
  <si>
    <t>Capital Leased Assets [Line Items]</t>
  </si>
  <si>
    <t>Accumulated amortization,net</t>
  </si>
  <si>
    <t>Capital lease liability</t>
  </si>
  <si>
    <t>Amazon Pipe-lay and Construction Vessel [Member]</t>
  </si>
  <si>
    <t>Capital expenditure expected</t>
  </si>
  <si>
    <t>Amazon Pipe-lay and Construction Vessel [Member] | Minimum [Member]</t>
  </si>
  <si>
    <t>Cost of modification including project management and other fees and expenses</t>
  </si>
  <si>
    <t>Amazon Pipe-lay and Construction Vessel [Member] | Maximum [Member]</t>
  </si>
  <si>
    <t>Pension and Post-retirement Benefits - Additional Information (Detail) - USD ($) $ in Millions</t>
  </si>
  <si>
    <t>Defined Benefit Plan Disclosure [Line Items]</t>
  </si>
  <si>
    <t>Defined contribution expense</t>
  </si>
  <si>
    <t>Health care cost trend rates in 2019</t>
  </si>
  <si>
    <t>6.50%</t>
  </si>
  <si>
    <t>Health care cost trend rates projected to decline in 2025</t>
  </si>
  <si>
    <t>Year health care cost trend rates projected to decline</t>
  </si>
  <si>
    <t>Contributions to multi-employer plans</t>
  </si>
  <si>
    <t>Fixed Income [Member] | Minimum [Member]</t>
  </si>
  <si>
    <t>Target weighted-average asset allocations by asset category</t>
  </si>
  <si>
    <t>20.00%</t>
  </si>
  <si>
    <t>Fixed Income [Member] | Maximum [Member]</t>
  </si>
  <si>
    <t>Equity Securities [Member] | Minimum [Member]</t>
  </si>
  <si>
    <t>70.00%</t>
  </si>
  <si>
    <t>Equity Securities [Member] | Maximum [Member]</t>
  </si>
  <si>
    <t>Other Investments [Member] | Minimum [Member]</t>
  </si>
  <si>
    <t>Other Investments [Member] | Maximum [Member]</t>
  </si>
  <si>
    <t>Pension Plans [Member]</t>
  </si>
  <si>
    <t>Accumulated benefit obligation for all defined benefit pension plans</t>
  </si>
  <si>
    <t>CB&amp;I [Member]</t>
  </si>
  <si>
    <t>Pension and Post-retirement Benefits - Net Periodic Benefit Cost (Detail) - USD ($) $ in Millions</t>
  </si>
  <si>
    <t>Pension Plans [Member] | U.S. Pension Plans [Member]</t>
  </si>
  <si>
    <t>Interest cost</t>
  </si>
  <si>
    <t>Expected return on plan assets</t>
  </si>
  <si>
    <t>Actuarial loss (gain)</t>
  </si>
  <si>
    <t>Net periodic benefit cost (income)</t>
  </si>
  <si>
    <t>Pension Plans [Member] | Non-U. S. Pension Plans [Member]</t>
  </si>
  <si>
    <t>Service cost</t>
  </si>
  <si>
    <t>Other Postretirement Plans [Member]</t>
  </si>
  <si>
    <t>Net periodic benefit cost for 2018 included expense of $37 million for the acquired CB&amp;amp;I plans from the Combination Date through December 31, 2018.</t>
  </si>
  <si>
    <t>The components of periodic benefit cost (income) other than the service cost component are included within Other non-operating expense (income) in our Statements of Operations. The service cost component is included in Cost of operations and SG&amp;amp;A expenses, in our Statements of Operations, along with other compensation costs rendered by the participating employees.</t>
  </si>
  <si>
    <t>Pension and Post-retirement Benefits - Net Periodic Benefit Cost (Income) (Parenthetical) (Detail) $ in Millions</t>
  </si>
  <si>
    <t>Net periodic benefit cost</t>
  </si>
  <si>
    <t>Pension and Postretirement Benefits - Change in Projected Benefit Obligation and Plan Assets (Detail) - USD ($) $ in Millions</t>
  </si>
  <si>
    <t>Change in plan assets:</t>
  </si>
  <si>
    <t>Fair value of plan assets at beginning of year</t>
  </si>
  <si>
    <t>Fair value of plan assets at end of year</t>
  </si>
  <si>
    <t>Change in projected benefit obligation:</t>
  </si>
  <si>
    <t>Projected benefit obligation at beginning of year</t>
  </si>
  <si>
    <t>Acquisition</t>
  </si>
  <si>
    <t>Benefits paid</t>
  </si>
  <si>
    <t>Projected benefit obligation at end of year</t>
  </si>
  <si>
    <t>Actual return (loss) on plan assets</t>
  </si>
  <si>
    <t>Company contributions</t>
  </si>
  <si>
    <t>Net funded status</t>
  </si>
  <si>
    <t>Amounts recognized in balance sheet consist of:</t>
  </si>
  <si>
    <t>Prepaid benefit cost within Other non-current assets</t>
  </si>
  <si>
    <t>Accrued benefit cost within accrued liabilities</t>
  </si>
  <si>
    <t>Accrued benefit cost within Other non-current liabilities</t>
  </si>
  <si>
    <t>Net funded status recognized</t>
  </si>
  <si>
    <t>Prior service cost</t>
  </si>
  <si>
    <t>Plan participants' contribution</t>
  </si>
  <si>
    <t>Settlements</t>
  </si>
  <si>
    <t>Currency translation</t>
  </si>
  <si>
    <t>Plan participants' contributions</t>
  </si>
  <si>
    <t>Unrecognized net prior service cost (credits)</t>
  </si>
  <si>
    <t>Accumulated other comprehensive loss (income), before taxes</t>
  </si>
  <si>
    <t>Acquisition amounts include the benefit obligation and plan assets at the Combination Date associated with acquired CB&amp;amp;I pension plans.</t>
  </si>
  <si>
    <t>Actuarial gain for 2018 was primarily associated with an increase in discount rate assumptions for a qualified plan in the United States.</t>
  </si>
  <si>
    <t>Prior service cost for 2018 primarily related to plan changes for our plans in the U.K. and our U.S. retiree welfare plan. Prior service cost for plan changes is deferred to accumulated other comprehensive income and amortized into Other non-operating expense (income).</t>
  </si>
  <si>
    <t>In August 2017, one of our non-U.S. defined benefit plans was amended to issue lump-sum distributions of certain accrued benefits or allow transfer of such benefits into a defined contribution plan. As of December 31, 2017, all investments in the trust for the defined benefit plan were converted to cash and cash equivalents to facilitate settlements, which were substantially complete. As of December 31, 2018, total benefits remaining under the defined plan were less than $1 million.</t>
  </si>
  <si>
    <t xml:space="preserve">The currency translation gain for 2018 was primarily associated with the strengthening of the U.S. Dollar against the currencies associated with our international pension plans, primarily the Euro and British Pound. </t>
  </si>
  <si>
    <t xml:space="preserve">During 2019, we expect to recognize approximatel y </t>
  </si>
  <si>
    <t>Pension and Postretirement Benefits - Change in Projected Benefit Obligation and Plan Assets (Parenthetical) (Detail) $ in Millions</t>
  </si>
  <si>
    <t>Expect to recognize previously unrecognized net prior service costs in 2019</t>
  </si>
  <si>
    <t>Total benefits remaining under the defined plan</t>
  </si>
  <si>
    <t>Pension and Postretirement Benefits - Summary of Defined Benefit Plans with Accumulated Benefit Obligation in Excess of Plan Assets (Detail) - USD ($) $ in Millions</t>
  </si>
  <si>
    <t>Projected benefit obligation</t>
  </si>
  <si>
    <t>Accumulated benefit obligation</t>
  </si>
  <si>
    <t>Fair value of plan assets</t>
  </si>
  <si>
    <t>Pension and Postretirement Benefits - Weighted-Average Assumptions Used to Measure Defined Benefit Pension and Other Postretirement Plans (Detail)</t>
  </si>
  <si>
    <t>Weighted average assumptions used to determine net periodic benefit obligations at December 31,</t>
  </si>
  <si>
    <t>Discount rate</t>
  </si>
  <si>
    <t>4.10%</t>
  </si>
  <si>
    <t>3.60%</t>
  </si>
  <si>
    <t>Weighted average assumptions used to determine net periodic benefit cost:</t>
  </si>
  <si>
    <t>4.20%</t>
  </si>
  <si>
    <t>2.10%</t>
  </si>
  <si>
    <t>3.95%</t>
  </si>
  <si>
    <t>Rate of compensation increase</t>
  </si>
  <si>
    <t>1.60%</t>
  </si>
  <si>
    <t>4.70%</t>
  </si>
  <si>
    <t>The expected long-term rate of return on plan assets was derived using historical returns by asset category and expectations of future performance.</t>
  </si>
  <si>
    <t>The rate of compensation increase relates solely to the defined benefit plans that factor compensation increases into the valuation.</t>
  </si>
  <si>
    <t>Pension and Postretirement Benefits - Summary of Sensitivity Changes in Certain Assumptions in Pension Plans (Detail) $ in Millions</t>
  </si>
  <si>
    <t>25-basis-point change in discount rate, Effect on Pretax Pension Expense</t>
  </si>
  <si>
    <t>25-basis-point change in discount rate, Effect on Pension Benefit Obligation</t>
  </si>
  <si>
    <t>Pension and Postretirement Benefits - Fair Value of Plan Assets by Investment Category (Detail) - USD ($) $ in Millions</t>
  </si>
  <si>
    <t>Total Investments</t>
  </si>
  <si>
    <t>U.S. Fixed Income Securities [Member]</t>
  </si>
  <si>
    <t>International Government Bonds [Member]</t>
  </si>
  <si>
    <t>International Corporate Bonds [Member]</t>
  </si>
  <si>
    <t>International Mortgage Funds [Member]</t>
  </si>
  <si>
    <t>All Other Fixed Income Securities [Member]</t>
  </si>
  <si>
    <t>U.S. Equities [Member]</t>
  </si>
  <si>
    <t>International Funds [Member]</t>
  </si>
  <si>
    <t>Emerging Markets Growth Funds [Member]</t>
  </si>
  <si>
    <t>U.S. Equity Funds [Member]</t>
  </si>
  <si>
    <t>Asset Allocation Funds [Member]</t>
  </si>
  <si>
    <t>Cash and Accrued Items [Member]</t>
  </si>
  <si>
    <t>Level 1 [Member]</t>
  </si>
  <si>
    <t>Level 1 [Member] | U.S. Fixed Income Securities [Member]</t>
  </si>
  <si>
    <t>Level 1 [Member] | U.S. Equities [Member]</t>
  </si>
  <si>
    <t>Level 1 [Member] | Cash and Accrued Items [Member]</t>
  </si>
  <si>
    <t>Level 2 [Member]</t>
  </si>
  <si>
    <t>Level 2 [Member] | U.S. Fixed Income Securities [Member]</t>
  </si>
  <si>
    <t>Level 2 [Member] | International Government Bonds [Member]</t>
  </si>
  <si>
    <t>Level 2 [Member] | International Corporate Bonds [Member]</t>
  </si>
  <si>
    <t>Level 2 [Member] | International Mortgage Funds [Member]</t>
  </si>
  <si>
    <t>Level 2 [Member] | All Other Fixed Income Securities [Member]</t>
  </si>
  <si>
    <t>Level 2 [Member] | International Funds [Member]</t>
  </si>
  <si>
    <t>Level 2 [Member] | Emerging Markets Growth Funds [Member]</t>
  </si>
  <si>
    <t>Level 2 [Member] | U.S. Equity Funds [Member]</t>
  </si>
  <si>
    <t>Level 2 [Member] | Asset Allocation Funds [Member]</t>
  </si>
  <si>
    <t>Level 3 [Member]</t>
  </si>
  <si>
    <t>Level 3 [Member] | U.S. Fixed Income Securities [Member]</t>
  </si>
  <si>
    <t>Investments in predominately E.U. government securities and U.K. Treasury securities, with credit ratings primarily AAA.</t>
  </si>
  <si>
    <t>Investments in European and U.K. fixed interest securities, with credit ratings of primarily BBB and above.</t>
  </si>
  <si>
    <t>Investments in international mortgage funds.</t>
  </si>
  <si>
    <t>Investments predominantly in various international fixed income obligations that are individually insignificant.</t>
  </si>
  <si>
    <t>Investments in various funds that track international indices.</t>
  </si>
  <si>
    <t>Investments in fixed income securities, equities and alternative asset classes, including commodities and property assets.</t>
  </si>
  <si>
    <t>Pension and Postretirement Benefits - Expected Defined Benefit and Other Postretirement Plan Payments (Detail) $ in Millions</t>
  </si>
  <si>
    <t>Expected employer contributions to trusts of defined benefit plans:</t>
  </si>
  <si>
    <t>Expected benefit payments:</t>
  </si>
  <si>
    <t>2024-2028</t>
  </si>
  <si>
    <t>Pension and Postretirement Benefits - Additional Information Regarding Significant Multi-Employer Defined Benefit Pension Plans (Detail) $ in Millions</t>
  </si>
  <si>
    <t>Multiemployer Plans [Line Items]</t>
  </si>
  <si>
    <t>Total Company Contributions</t>
  </si>
  <si>
    <t>Boilermaker-Blacksmith National Pension Trust [Member]</t>
  </si>
  <si>
    <t>EIN/Plan Number</t>
  </si>
  <si>
    <t>48-6168020-001</t>
  </si>
  <si>
    <t>Pension Protection Act (% Funded)</t>
  </si>
  <si>
    <t>Between 65 and less than 80 percent</t>
  </si>
  <si>
    <t>FIP/RP Plan</t>
  </si>
  <si>
    <t>Implemented</t>
  </si>
  <si>
    <t>Multiemployer Plans, Collective-Bargaining Arrangement, Description</t>
  </si>
  <si>
    <t>Various</t>
  </si>
  <si>
    <t>Boilermakers' National Pension Plan (Canada) [Member]</t>
  </si>
  <si>
    <t>NA</t>
  </si>
  <si>
    <t>04/19</t>
  </si>
  <si>
    <t>All Other [Member]</t>
  </si>
  <si>
    <t>[1],[4]</t>
  </si>
  <si>
    <t>Our 2018 contributions as a percentage of total plan contributions were not available for any of our plans. The level of our contributions to each plan noted above varies from period to period based upon the level of work being performed that is covered under the applicable collective bargaining agreement.</t>
  </si>
  <si>
    <t>Pension Protection Act Zone Status and FIP/RP plans are applicable to our U.S.-registered plans only, as these terms are not defined within Canadian pension legislation. In the United States, plans funded less than 65% are in the red zone, plans funded at least 65%, but less than 80%, are in the yellow zone, and plans funded at least 80% are in the green zone. The requirement for FIP or RP plans in the United States is based on the funding level or zone status of the applicable plan.</t>
  </si>
  <si>
    <t>The expiration dates of our labor agreements associated with the plans noted as “Various” above vary based upon the duration of the applicable projects.</t>
  </si>
  <si>
    <t>Our remaining contributions in 2018 to various U.S. and Canadian plans were individually immaterial.</t>
  </si>
  <si>
    <t>Pension and Postretirement Benefits - Additional Information Regarding Significant Multi-Employer Defined Benefit Pension Plans (Parenthetical) (Detail)</t>
  </si>
  <si>
    <t>Red Zone [Member]</t>
  </si>
  <si>
    <t>Multiemployer plans, funded status</t>
  </si>
  <si>
    <t>Less than 65 percent</t>
  </si>
  <si>
    <t>Yellow Zone [Member]</t>
  </si>
  <si>
    <t>Green Zone [Member]</t>
  </si>
  <si>
    <t>At least 80 percent</t>
  </si>
  <si>
    <t>Fair Value Measurements - Schedule of Financial Instruments Measured at Fair Value on Recurring and Nonrecurring Basis (Detail) - USD ($) $ in Millions</t>
  </si>
  <si>
    <t>Carrying Amount [Member]</t>
  </si>
  <si>
    <t>Measured at fair value on recurring basis</t>
  </si>
  <si>
    <t>Forward contracts, liability</t>
  </si>
  <si>
    <t>Forward contracts, asset</t>
  </si>
  <si>
    <t>Not measured at fair value on recurring basis</t>
  </si>
  <si>
    <t>Debt and capital lease obligations</t>
  </si>
  <si>
    <t>Fair value [Member]</t>
  </si>
  <si>
    <t>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t>
  </si>
  <si>
    <t xml:space="preserve">Our debt instruments are generally valued using a market approach based on quoted prices for similar instruments traded in active markets and are classified as Level 2 within the fair value hierarchy. Quoted prices were not available for the NO 105 </t>
  </si>
  <si>
    <t>Fair Value Measurements - Additional Information (Detail) $ in Millions</t>
  </si>
  <si>
    <t>Dec. 31, 2018USD ($)Vessel</t>
  </si>
  <si>
    <t>Fair Value Balance Sheet Grouping Financial Statement Captions [Line Items]</t>
  </si>
  <si>
    <t>Aggregate carrying value of assets</t>
  </si>
  <si>
    <t>Non-cash impairment charges</t>
  </si>
  <si>
    <t>Number of vessels | Vessel</t>
  </si>
  <si>
    <t>Estimated fair value of assets</t>
  </si>
  <si>
    <t>Marine Assets [Member] | NCSA [Member]</t>
  </si>
  <si>
    <t>Derivative Financial Instruments - Additional Information (Detail) - USD ($)</t>
  </si>
  <si>
    <t>May 08, 2018</t>
  </si>
  <si>
    <t>Derivative [Line Items]</t>
  </si>
  <si>
    <t>Net gain (loss) on derivative financial instruments</t>
  </si>
  <si>
    <t>Interest Rate Swap [Member]</t>
  </si>
  <si>
    <t>Net deferred losses expected to be reclassified from AOCI over next 12 months</t>
  </si>
  <si>
    <t>Notional value of outstanding derivative contracts</t>
  </si>
  <si>
    <t>Fair value of swap arrangement in net liability position</t>
  </si>
  <si>
    <t>Foreign Exchange Rate [Member]</t>
  </si>
  <si>
    <t>Derivative contracts, maturity date</t>
  </si>
  <si>
    <t>Aug. 31,
		2022</t>
  </si>
  <si>
    <t>Fair value of derivative contracts</t>
  </si>
  <si>
    <t>Derivative Financial Instruments - Schedule of Fair Value by Underlying Risk and Balance Sheet Classification (Detail) - Cash Flow Hedging [Member] - USD ($) $ in Millions</t>
  </si>
  <si>
    <t>Derivatives not Designated as Hedges [Member]</t>
  </si>
  <si>
    <t>Derivatives Fair Value [Line Items]</t>
  </si>
  <si>
    <t>Total derivatives asset</t>
  </si>
  <si>
    <t>Total derivatives liability</t>
  </si>
  <si>
    <t>Derivatives not Designated as Hedges [Member] | Accrued Liabilities [Member]</t>
  </si>
  <si>
    <t>Designated as Hedging Instrument [Member]</t>
  </si>
  <si>
    <t>Designated as Hedging Instrument [Member] | Accrued Liabilities [Member]</t>
  </si>
  <si>
    <t>Other Current Assets [Member] | Derivatives not Designated as Hedges [Member]</t>
  </si>
  <si>
    <t>Other Current Assets [Member] | Designated as Hedging Instrument [Member]</t>
  </si>
  <si>
    <t>Other Non-current Liabilities [Member] | Designated as Hedging Instrument [Member]</t>
  </si>
  <si>
    <t>Derivative Financial Instruments - Schedule of Total Value by Underlying Risk Recognized in Other Comprehensive Income and Reclassified from AOCI to Cost of Operations and Interest Expense, Net in Statement of Operations (Detail) - Designated as Hedging Instrument [Member] - Cash Flow Hedging [Member] - USD ($) $ in Millions</t>
  </si>
  <si>
    <t>Foreign Currency Hedges [Member]</t>
  </si>
  <si>
    <t>Derivative Instruments Gain Loss [Line Items]</t>
  </si>
  <si>
    <t>Amount of gain (loss) recognized in other comprehensive income (loss)</t>
  </si>
  <si>
    <t>Foreign Currency Hedges [Member] | Cost of operations [Member]</t>
  </si>
  <si>
    <t>Loss (gain) reclassified from AOCI</t>
  </si>
  <si>
    <t>Foreign Currency Hedges [Member] | Other non-operating expense [Member]</t>
  </si>
  <si>
    <t>Ineffective portion and amount excluded from effectiveness testing: gain (loss) recognized in Other non-operating income (expense)</t>
  </si>
  <si>
    <t>Interest Rate Hedges [Member]</t>
  </si>
  <si>
    <t>Interest Rate Hedges [Member] | Interest Expense [Member]</t>
  </si>
  <si>
    <t>Derivative Financial Instruments - Schedule of Other Non-Operating Income (Expense) Net in Statements of Operations (Detail) $ in Millions</t>
  </si>
  <si>
    <t>Cash Flow Hedging [Member] | Foreign Currency Hedges [Member]</t>
  </si>
  <si>
    <t>Foreign currency hedges</t>
  </si>
  <si>
    <t>Income Taxes - Components of Provision for Income Taxes (Detail) - USD ($) $ in Millions</t>
  </si>
  <si>
    <t>Other than U.S.:</t>
  </si>
  <si>
    <t>Current</t>
  </si>
  <si>
    <t>Deferred</t>
  </si>
  <si>
    <t>Total provision for income taxes</t>
  </si>
  <si>
    <t>Income Taxes - Geographic Source of Income Before Income Taxes (Detail) - USD ($) $ in Millions</t>
  </si>
  <si>
    <t>U.S.</t>
  </si>
  <si>
    <t>Other than U.S.</t>
  </si>
  <si>
    <t>Income Taxes - Reconciliation of U.K. Statutory Federal Tax and Panama Statutory Federal Tax Rate to Consolidated Effective Tax Rates (Detail)</t>
  </si>
  <si>
    <t>Schedule Of Income Tax [Line Items]</t>
  </si>
  <si>
    <t>Federal statutory rate</t>
  </si>
  <si>
    <t>21.00%</t>
  </si>
  <si>
    <t>(14.00%)</t>
  </si>
  <si>
    <t>Non-Panama operations</t>
  </si>
  <si>
    <t>16.00%</t>
  </si>
  <si>
    <t>Audit settlements and reserves</t>
  </si>
  <si>
    <t>14.00%</t>
  </si>
  <si>
    <t>Other (primarily tax on unremitted earnings)</t>
  </si>
  <si>
    <t>Effective tax rate</t>
  </si>
  <si>
    <t>(4.00%)</t>
  </si>
  <si>
    <t>51.00%</t>
  </si>
  <si>
    <t>UK [Member]</t>
  </si>
  <si>
    <t>Panama [Member]</t>
  </si>
  <si>
    <t>Domestic Country [Member]</t>
  </si>
  <si>
    <t>Change in valuation allowance for deferred tax assets</t>
  </si>
  <si>
    <t>(7.00%)</t>
  </si>
  <si>
    <t>(18.00%)</t>
  </si>
  <si>
    <t>49.00%</t>
  </si>
  <si>
    <t>Foreign Country [Member]</t>
  </si>
  <si>
    <t>(3.00%)</t>
  </si>
  <si>
    <t>(25.00%)</t>
  </si>
  <si>
    <t>Income Taxes - Significant Components of Deferred Tax Assets and Liabilities (Detail) - USD ($) $ in Millions</t>
  </si>
  <si>
    <t>Deferred tax assets:</t>
  </si>
  <si>
    <t>Valuation allowance for deferred tax assets</t>
  </si>
  <si>
    <t>Deferred tax assets</t>
  </si>
  <si>
    <t>Deferred tax liabilities:</t>
  </si>
  <si>
    <t>Net deferred tax liabilities</t>
  </si>
  <si>
    <t>Reportable Legal Entities [Member]</t>
  </si>
  <si>
    <t>Net operating loss carryforward and other credits</t>
  </si>
  <si>
    <t>State net operating loss carryforward and other credits</t>
  </si>
  <si>
    <t>Non-U.S. net operating losses</t>
  </si>
  <si>
    <t>Accounts receivable basis difference</t>
  </si>
  <si>
    <t>Partnership investments</t>
  </si>
  <si>
    <t>Disallowed interest</t>
  </si>
  <si>
    <t>Pension liability</t>
  </si>
  <si>
    <t>Accrued liabilities for incentive compensation</t>
  </si>
  <si>
    <t>Contract Revenue &amp; Cost/Long-term contracts</t>
  </si>
  <si>
    <t>Insurance and legal reserves</t>
  </si>
  <si>
    <t>Total deferred tax assets</t>
  </si>
  <si>
    <t>Investments in foreign subsidiaries</t>
  </si>
  <si>
    <t>Long-term contracts</t>
  </si>
  <si>
    <t>Total deferred tax liabilities</t>
  </si>
  <si>
    <t>Income Taxes - Summary of Deferred Tax Assets and Liabilities are Recorded by Tax Jurisdiction in Accompanying Consolidated Balance Sheets (Detail) - USD ($) $ in Millions</t>
  </si>
  <si>
    <t>Income Taxes - Additional Information (Detail) - USD ($) $ / shares in Thousands, $ in Millions</t>
  </si>
  <si>
    <t>Income Tax [Line Items]</t>
  </si>
  <si>
    <t>US federal corporate income tax rate</t>
  </si>
  <si>
    <t>Unrecognized tax benefits reduce effective tax rate</t>
  </si>
  <si>
    <t>Liabilities recorded for payment of tax-related interest and penalties</t>
  </si>
  <si>
    <t>Malaysia [Member]</t>
  </si>
  <si>
    <t>Reduction in income tax expense related to tax holiday</t>
  </si>
  <si>
    <t>Income tax holiday, effective date</t>
  </si>
  <si>
    <t>Which is effective through December 31, 2020</t>
  </si>
  <si>
    <t>Income tax holiday period</t>
  </si>
  <si>
    <t>Income tax holiday, description</t>
  </si>
  <si>
    <t xml:space="preserve">We operate under a tax holiday in Malaysia, effective through December 31, 2020, which may be extended for an additional five years if we satisfy certain requirements. </t>
  </si>
  <si>
    <t>Income tax holiday, income tax benefits on net income per share (diluted)</t>
  </si>
  <si>
    <t>Income Taxes - Changes in VA for Deferred Tax Assets (Detail) - Valuation Allowance for Deferred Tax Assets [Member] - USD ($) $ in Millions</t>
  </si>
  <si>
    <t>Balance at beginning of period</t>
  </si>
  <si>
    <t>Addition due to the Combination</t>
  </si>
  <si>
    <t>Charged to costs and expenses</t>
  </si>
  <si>
    <t>Charged to other accounts</t>
  </si>
  <si>
    <t>Balance at end of period</t>
  </si>
  <si>
    <t>Income Taxes - Summary of Net Operating Loss, Valuation Allowance and Expiration Dates (Detail) $ in Millions</t>
  </si>
  <si>
    <t>Income Tax Contingency [Line Items]</t>
  </si>
  <si>
    <t>Valuation allowance</t>
  </si>
  <si>
    <t>Non-U.S. [Member]</t>
  </si>
  <si>
    <t>Net operating loss DTAs</t>
  </si>
  <si>
    <t>Non-U.S. [Member] | Minimum [Member]</t>
  </si>
  <si>
    <t>Expiration</t>
  </si>
  <si>
    <t>Non-U.S. [Member] | Maximum [Member]</t>
  </si>
  <si>
    <t>U.S. [Member]</t>
  </si>
  <si>
    <t>U.S. [Member] | Minimum [Member]</t>
  </si>
  <si>
    <t>U.S. [Member] | Maximum [Member]</t>
  </si>
  <si>
    <t>State [Member]</t>
  </si>
  <si>
    <t>State [Member] | Minimum [Member]</t>
  </si>
  <si>
    <t>State [Member] | Maximum [Member]</t>
  </si>
  <si>
    <t>Income Taxes - Reconciliation of Unrecognized Tax Benefits (Detail) - USD ($) $ in Millions</t>
  </si>
  <si>
    <t>Changes due to the Combination</t>
  </si>
  <si>
    <t>Changes due to exchange rate fluctuations</t>
  </si>
  <si>
    <t>Increases based on tax positions taken in the current year</t>
  </si>
  <si>
    <t>Increases based on tax positions taken in prior years</t>
  </si>
  <si>
    <t>Decreases based on tax positions taken in prior years</t>
  </si>
  <si>
    <t>Decreases due to settlements</t>
  </si>
  <si>
    <t>Equity-Based Compensation - Additional Information (Detail) - USD ($)</t>
  </si>
  <si>
    <t>Share Based Compensation Arrangement By Share Based Payment Award [Line Items]</t>
  </si>
  <si>
    <t>Number of stock options, granted</t>
  </si>
  <si>
    <t>Number of options, exercised</t>
  </si>
  <si>
    <t>Outstanding stock options</t>
  </si>
  <si>
    <t>Stock options, weighted-average exercise price per share</t>
  </si>
  <si>
    <t>Tax benefits realized related to RSUs and RSAs</t>
  </si>
  <si>
    <t>RSUs [Member]</t>
  </si>
  <si>
    <t>Stock-settled equity-based awards, RSUs, unvested</t>
  </si>
  <si>
    <t>Number of units settled in cash</t>
  </si>
  <si>
    <t>Performance Units [Member]</t>
  </si>
  <si>
    <t>Units granted</t>
  </si>
  <si>
    <t>Liability Awards [Member]</t>
  </si>
  <si>
    <t>Unrecognized compensation costs related to awards</t>
  </si>
  <si>
    <t>Expected weighted-average period for recognition of compensation cost</t>
  </si>
  <si>
    <t>Chicago Bridge &amp; Iron Company N.V. [Member] | RSUs [Member]</t>
  </si>
  <si>
    <t>Chicago Bridge &amp; Iron Company N.V. [Member] | RSUs [Member] | Minimum [Member]</t>
  </si>
  <si>
    <t>Stock-settled equity-based awards, restricted stock units, vesting period</t>
  </si>
  <si>
    <t>Chicago Bridge &amp; Iron Company N.V. [Member] | RSUs [Member] | Maximum [Member]</t>
  </si>
  <si>
    <t>Chicago Bridge &amp; Iron Company N.V. [Member] | Stock Options and Stock Appreciation Rights [Member]</t>
  </si>
  <si>
    <t>Stock-settled equity-based awards, stock options and stock appreciation rights, unvested</t>
  </si>
  <si>
    <t>McDermott International, Inc. 2016 Long-Term Incentive Plan [Member]</t>
  </si>
  <si>
    <t>Remaining number of shares available for future awards</t>
  </si>
  <si>
    <t>Equity-Based Compensation - Total Stock-Based Compensation Expense Recognized (Detail) - USD ($) $ in Millions</t>
  </si>
  <si>
    <t>Stock-based compensation expenses</t>
  </si>
  <si>
    <t>Compensation expense in 2018 included $26 million recorded within SG&amp;amp;A (including $12 million associated with the Combination) and $26 million recorded within Restructuring costs in our Consolidated Statements of Operations, as a result of accelerated vesting for employees who were terminated as a result of the Combination.</t>
  </si>
  <si>
    <t>Equity-Based Compensation - Total Stock-Based Compensation Expense Recognized (Parenthetical) (Detail) - USD ($) $ in Millions</t>
  </si>
  <si>
    <t>Selling, General and Administrative Costs [Member]</t>
  </si>
  <si>
    <t>Selling, General and Administrative Costs [Member] | Chicago Bridge &amp; Iron Company N.V. [Member]</t>
  </si>
  <si>
    <t>Restructuring Costs [Member] | Chicago Bridge &amp; Iron Company N.V. [Member]</t>
  </si>
  <si>
    <t>Equity-Based Compensation - Total Gross Unrecognized Estimated Compensation Expense and Expected Weighted-Average Periods (Detail) - Restricted Stock and RSUs [Member] $ in Millions</t>
  </si>
  <si>
    <t>Unrecognized estimated compensation expense for equity awards</t>
  </si>
  <si>
    <t>Weighted-average period for expense recognition</t>
  </si>
  <si>
    <t>1 year 8 months 12 days</t>
  </si>
  <si>
    <t>Excludes liability awards.</t>
  </si>
  <si>
    <t>Equity-Based Compensation - RSUs and Changes (Detail) - RSUs [Member] shares in Millions</t>
  </si>
  <si>
    <t>Dec. 31, 2018$ / sharesshares</t>
  </si>
  <si>
    <t>Number of Shares, Outstanding as of December 31, 2017 | shares</t>
  </si>
  <si>
    <t>Number of Shares, Granted | shares</t>
  </si>
  <si>
    <t>Number of Shares, Vested | shares</t>
  </si>
  <si>
    <t>Number of Shares, Outstanding as of December 31, 2018 | shares</t>
  </si>
  <si>
    <t>Weighted Average Grant Date Fair Value, Outstanding as of December 31, 2017 | $ / shares</t>
  </si>
  <si>
    <t>Weighted-Average Grant Date Fair Value, Granted | $ / shares</t>
  </si>
  <si>
    <t>Weighted-Average Grant Date Fair Value, Vested | $ / shares</t>
  </si>
  <si>
    <t>Weighted Average Grant Date Fair Value, Outstanding as of December 31, 2018 | $ / shares</t>
  </si>
  <si>
    <t>Includes 2 million of RSUs relating to shares of CB&amp;amp;I’s common stock that were cancelled and converted in connection with the Combination at a weighted-average grant-date fair value per share of $19.92.</t>
  </si>
  <si>
    <t>Equity-Based Compensation - RSUs and Changes (Parenthetical) (Detail) - RSUs [Member] shares in Millions</t>
  </si>
  <si>
    <t>Number of shares granted | shares</t>
  </si>
  <si>
    <t>Weighted-average grant-date fair value per share | $ / shares</t>
  </si>
  <si>
    <t>Stockholder's Equity - Changes in the Number of Shares Outstanding and Treasury Shares Held by the Company (Details) - shares shares in Millions</t>
  </si>
  <si>
    <t>Shares Outstanding [Abstract]</t>
  </si>
  <si>
    <t>Beginning balance</t>
  </si>
  <si>
    <t>Shares issued in the Combination (Note 3, Business Combination)</t>
  </si>
  <si>
    <t>Purchase of common stock</t>
  </si>
  <si>
    <t>Ending balance</t>
  </si>
  <si>
    <t>Shares Held as Treasury Shares [Abstract]</t>
  </si>
  <si>
    <t>Stockholder's Equity - Additional Information (Detail) - USD ($) shares in Millions, $ in Millions</t>
  </si>
  <si>
    <t>Sep. 30, 2016</t>
  </si>
  <si>
    <t>Dec. 31, 2013</t>
  </si>
  <si>
    <t>Decrease in noncontrolling interest</t>
  </si>
  <si>
    <t>Decrease in notes payable</t>
  </si>
  <si>
    <t>Other non-operating expense, net</t>
  </si>
  <si>
    <t>Berlian McDermott Sdn, Bhd, [Member]</t>
  </si>
  <si>
    <t>30.00%</t>
  </si>
  <si>
    <t>Fair value of asset surrendered</t>
  </si>
  <si>
    <t>Berlian McDermott Sdn, Bhd, [Member] | TH Heavy Engineering Berhad [Member]</t>
  </si>
  <si>
    <t>Noncontrolling interest acquired by noncontrolling owners</t>
  </si>
  <si>
    <t>Restricted Stock Units [Member]</t>
  </si>
  <si>
    <t>Stock-settled equity-based awards, restricted stock units, unvested</t>
  </si>
  <si>
    <t>Chicago Bridge &amp; Iron Company N.V. [Member] | Restricted Stock Units [Member]</t>
  </si>
  <si>
    <t>Chicago Bridge &amp; Iron Company N.V. [Member] | Restricted Stock Units [Member] | Minimum [Member]</t>
  </si>
  <si>
    <t>Chicago Bridge &amp; Iron Company N.V. [Member] | Restricted Stock Units [Member] | Maximum [Member]</t>
  </si>
  <si>
    <t>Chicago Bridge &amp; Iron Company N.V. [Member] | Stock Options [Member]</t>
  </si>
  <si>
    <t>Stock-settled equity-based awards, stock options, unvested</t>
  </si>
  <si>
    <t>Oceanteam ASA [Member]</t>
  </si>
  <si>
    <t>Capital-in-excess</t>
  </si>
  <si>
    <t>THHE Fabricators Sdn. Bhd [Member]</t>
  </si>
  <si>
    <t>Decrease in investments in unconsolidated affiliates</t>
  </si>
  <si>
    <t>Stockholder's Equity - Components of Accumulated Other Comprehensive Income (Loss) included in Stockholders' Equity (Detail) - USD ($) $ in Millions</t>
  </si>
  <si>
    <t>Foreign currency translation adjustments ("CTA")</t>
  </si>
  <si>
    <t>Net unrealized loss on derivative financial instruments</t>
  </si>
  <si>
    <t>Defined benefit pension and other postretirement plans</t>
  </si>
  <si>
    <t>Stockholder's Equity - Components of Accumulated Other Comprehensive Income (Loss) Reclassified (Detail) - USD ($) $ in Millions</t>
  </si>
  <si>
    <t>Beginning Balance</t>
  </si>
  <si>
    <t>Net current period other comprehensive income</t>
  </si>
  <si>
    <t>Ending Balance</t>
  </si>
  <si>
    <t>Foreign Currency Translation Adjustments [Member]</t>
  </si>
  <si>
    <t>Other comprehensive income before reclassification</t>
  </si>
  <si>
    <t>Amounts reclassified from AOCI</t>
  </si>
  <si>
    <t>Net Unrealized Loss on Derivative Financial Instruments [Member]</t>
  </si>
  <si>
    <t>Defined Benefit Pension and Other Postretirement Plans [Member]</t>
  </si>
  <si>
    <t>Accumulated Other Comprehensive Income (Loss) [Member]</t>
  </si>
  <si>
    <t>Amounts are net of tax, which was not material in 2018 and 2017.</t>
  </si>
  <si>
    <t>Refer to Note 17, Derivative Financial Instruments</t>
  </si>
  <si>
    <t>Redeemable Preferred Stock - Additional Information (Detail) - USD ($) $ / shares in Units, $ in Millions</t>
  </si>
  <si>
    <t>Nov. 29, 2018</t>
  </si>
  <si>
    <t>Temporary Equity [Line Items]</t>
  </si>
  <si>
    <t>Shares issued</t>
  </si>
  <si>
    <t>Payment of directly related issuance costs</t>
  </si>
  <si>
    <t>Redeemable Preferred Stock [Member]</t>
  </si>
  <si>
    <t>Preferred stock dividend rate</t>
  </si>
  <si>
    <t>Accreted value of redeemable preferred stock</t>
  </si>
  <si>
    <t>Preferred stock dividend rate per quarter</t>
  </si>
  <si>
    <t>Preferred stock applicable dividend rate when prior dividend unpaid</t>
  </si>
  <si>
    <t>Temporary equity, liquidation preference per share</t>
  </si>
  <si>
    <t>Percentage of share purchase price for redemption in cash</t>
  </si>
  <si>
    <t>101.00%</t>
  </si>
  <si>
    <t>Percentage of volume weighted average price of common stock for redemption in shares</t>
  </si>
  <si>
    <t>96.00%</t>
  </si>
  <si>
    <t>Period of accretion adjustment to retained earnings deficit</t>
  </si>
  <si>
    <t>Expected redemption date</t>
  </si>
  <si>
    <t>Nov. 29,
		2025</t>
  </si>
  <si>
    <t>Number of days to purchase shares of common stock at price per share less than the fair market value per share</t>
  </si>
  <si>
    <t>60 days</t>
  </si>
  <si>
    <t>Redeemable Preferred Stock [Member] | Prior to January 1, 2020</t>
  </si>
  <si>
    <t>Multiple of invested capital as minimum return</t>
  </si>
  <si>
    <t>Redeemable Preferred Stock [Member] | On or After January 1, 2020 But Prior to January 1, 2022</t>
  </si>
  <si>
    <t>Redeemable Preferred Stock [Member] | On or After January 1, 2022 But Prior to January 1, 2023</t>
  </si>
  <si>
    <t>Redeemable Preferred Stock [Member] | On or After January 1, 2023 But Prior to January 1, 2025</t>
  </si>
  <si>
    <t>Redeemable Preferred Stock [Member] | On or After January 1, 2025</t>
  </si>
  <si>
    <t>Private Placement [Member] | Redeemable Preferred Stock [Member]</t>
  </si>
  <si>
    <t>Preferred stock par value</t>
  </si>
  <si>
    <t>Proceeds from issuance of warrants, net of discount</t>
  </si>
  <si>
    <t>Fair value of warrants</t>
  </si>
  <si>
    <t>Private Placement [Member] | Series A Warrants [Member]</t>
  </si>
  <si>
    <t>Warrants to purchase common shares</t>
  </si>
  <si>
    <t>Initial excise price per share</t>
  </si>
  <si>
    <t>Earnings Per Share - Computation of Basic and Diluted Earnings Per Share (Detail) - USD ($) $ / shares in Units, shares in Millions, $ in Millions</t>
  </si>
  <si>
    <t>Weighted average common stock (basic)</t>
  </si>
  <si>
    <t>Effect of dilutive securities:</t>
  </si>
  <si>
    <t>Restricted stock and tangible equity units</t>
  </si>
  <si>
    <t>Potential dilutive common stock</t>
  </si>
  <si>
    <t>Basic:</t>
  </si>
  <si>
    <t>Diluted:</t>
  </si>
  <si>
    <t>Represents dividends paid on the shares of 12 % Redeemable Preferred Stock and accretion of the stock over the seven years from November 29, 2018 through the expected redemption date of November 29, 2025 , using the effective interest method. See Note 21, Redeemable Preferred Stock , for further discussion .</t>
  </si>
  <si>
    <t>Earnings Per Share - Computation of Basic and Diluted Earnings Per Share (Parenthetical) (Detail) - shares shares in Millions</t>
  </si>
  <si>
    <t>Antidilutive securities excluded from earnings per share computation, shares</t>
  </si>
  <si>
    <t>Commitments and Contingencies - Additional Information (Detail)</t>
  </si>
  <si>
    <t>May 17, 2017USD ($)</t>
  </si>
  <si>
    <t>Mar. 08, 2016USD ($)</t>
  </si>
  <si>
    <t>Dec. 31, 2018USD ($)Plaintiff</t>
  </si>
  <si>
    <t>Apr. 28, 2016USD ($)</t>
  </si>
  <si>
    <t>Commitments And Contingencies Disclosure [Line Items]</t>
  </si>
  <si>
    <t>Potential environmental liabilities</t>
  </si>
  <si>
    <t>Liquidated damages exposure</t>
  </si>
  <si>
    <t>Total rental expense</t>
  </si>
  <si>
    <t>Reduction in Transaction Price [Member]</t>
  </si>
  <si>
    <t>Cost Reimbursable Projects [Member]</t>
  </si>
  <si>
    <t>Loss contingency, damages amount</t>
  </si>
  <si>
    <t>Asserted claims against customer</t>
  </si>
  <si>
    <t>Consolidated Joint Venture Projects [Member]</t>
  </si>
  <si>
    <t>Net of amonts owned to joint venture</t>
  </si>
  <si>
    <t>Reserve for estimated project losses</t>
  </si>
  <si>
    <t>Reserve for estimated project losses at joint venture level</t>
  </si>
  <si>
    <t>Chicago Bridge &amp; Iron Company N.V. Sale of Nuclear Operations [Memeber] | Westinghouse Electric Company LLC [Member]</t>
  </si>
  <si>
    <t>Estimated negative closing working capital amount</t>
  </si>
  <si>
    <t>Amount of working capital less than target working capital</t>
  </si>
  <si>
    <t>Chicago Bridge &amp; Iron Company N.V. Sale of Nuclear Operations [Memeber] | Chicago Bridge &amp; Iron Company N.V. [Member]</t>
  </si>
  <si>
    <t>Closing working capital amount</t>
  </si>
  <si>
    <t>Amount of working capital greater than target working capital</t>
  </si>
  <si>
    <t>Loss contingency accrual liability amount</t>
  </si>
  <si>
    <t>Mercury Litigation [Member]</t>
  </si>
  <si>
    <t>Number of plaintiffs | Plaintiff</t>
  </si>
  <si>
    <t>Chicago Bridge &amp; Iron Company N.V. Securities Litigation [Member]</t>
  </si>
  <si>
    <t>Gotham Diversified Neutral Master Fund, LP, et al. v. Chicago Bridge &amp; Iron Company N.V. et al., and Appaloosa Investment L.P., et al., v. Chicago Bridge &amp; Iron Company N.V., et al. [Member]</t>
  </si>
  <si>
    <t>Daniel Cohen, et al. v. Chicago Bridge &amp; Iron Company, N.V., et al. [Member]</t>
  </si>
  <si>
    <t>Technip FMC Plc v. Mukherjee, et al.., [Member]</t>
  </si>
  <si>
    <t>Edwards v. McDermott International, Inc., et al.. [Member]</t>
  </si>
  <si>
    <t>Commitments and Contingencies - Future Minimum Payments Required under Operating Leases that have Initial or Remaining Non-cancellable Lease Terms in Excess of One Year (Detail) $ in Millions</t>
  </si>
  <si>
    <t>Segment Reporting - Additional Information (Detail)</t>
  </si>
  <si>
    <t>Number of operating segments</t>
  </si>
  <si>
    <t>Segment Reporting - Operating Information by Segment (Detail) - USD ($) $ in Millions</t>
  </si>
  <si>
    <t>Segment Reporting Information [Line Items]</t>
  </si>
  <si>
    <t>Capital expenditures</t>
  </si>
  <si>
    <t>Operating Segments [Member]</t>
  </si>
  <si>
    <t>Operating Segments [Member] | NCSA [Member]</t>
  </si>
  <si>
    <t>Operating Segments [Member] | EARC [Member]</t>
  </si>
  <si>
    <t>Operating Segments [Member] | MENA [Member]</t>
  </si>
  <si>
    <t>Operating Segments [Member] | APAC [Member]</t>
  </si>
  <si>
    <t>Operating Segments [Member] | Technology [Member]</t>
  </si>
  <si>
    <t>Corporate [Member]</t>
  </si>
  <si>
    <t>[4],[7]</t>
  </si>
  <si>
    <t>(1)
2018
•
$48 Business Combination ;
•
$134 Restructuring and Integrations Costs ;
•
$58 Fair Value Measurements ; and
•
$25 associated with the need to make alternate arrangements for a third-party vessel charter, because the previously designated vessel was withdrawn from the market. 2017
•
$4
•
$9 Business Combination. 2016
•
$55 Fair Value Measurements ; and
•
$11 Restructuring and Integration Costs .</t>
  </si>
  <si>
    <t>Corporate capital expenditures in 2018 include upgrades to the Amazon Amazon Lease Obligations Following the purchase, we sold this vessel to an unrelated third party and simultaneously entered into an 11-year bareboat charter agreement</t>
  </si>
  <si>
    <t>Corporate assets at December 31, 2018 include negative cash balances associated with our international cash pooling program.</t>
  </si>
  <si>
    <t>Segment Reporting - Operating Information by Segment (Parenthetical) (Detail) - USD ($)</t>
  </si>
  <si>
    <t>Impairment charges</t>
  </si>
  <si>
    <t>Accrued and unpaid capital expenditures reported in PP&amp;E and accrued liabilities</t>
  </si>
  <si>
    <t>Receivables from unconsolidated affiliates</t>
  </si>
  <si>
    <t>Bareboat charter agreement, term</t>
  </si>
  <si>
    <t>Corporate and Other [Member]</t>
  </si>
  <si>
    <t>Alternate Arrangement Expenses</t>
  </si>
  <si>
    <t>Gain on sale of assets</t>
  </si>
  <si>
    <t>Restructuring expenses</t>
  </si>
  <si>
    <t>Represents charges associated with the impairment of two vessels within our Corporate operating group, due to changes in their level of planned utilization during 2018. See Note 16, Fair Value Measurements, for further discussion.</t>
  </si>
  <si>
    <t>Segment Reporting - Significant Impact of Customers on Company Segments (Detail) - Customer Concentration Risk [Member] - Sales Revenue, Net [Member]</t>
  </si>
  <si>
    <t>APAC [Member] | Inpex Operations Australia Pty Ltd [Member]</t>
  </si>
  <si>
    <t>Percentage of consolidated revenues</t>
  </si>
  <si>
    <t>33.00%</t>
  </si>
  <si>
    <t>NCSA [Member] | Sempra Energy</t>
  </si>
  <si>
    <t>MENA [Member] | Saudi Aramco [Member]</t>
  </si>
  <si>
    <t>63.00%</t>
  </si>
  <si>
    <t>26.00%</t>
  </si>
  <si>
    <t>MENA [Member] | RasGas Company Limited [Member]</t>
  </si>
  <si>
    <t>Segment Reporting - Operating Information about Revenues by Geography (Detail) - USD ($) $ in Millions</t>
  </si>
  <si>
    <t>Segment Reporting Revenue Reconciling Item [Line Items]</t>
  </si>
  <si>
    <t>United States [Member]</t>
  </si>
  <si>
    <t>Saudi Arabia [Member]</t>
  </si>
  <si>
    <t>Australia [Member]</t>
  </si>
  <si>
    <t>Mexico [Member]</t>
  </si>
  <si>
    <t>Qatar [Member]</t>
  </si>
  <si>
    <t>India [Member]</t>
  </si>
  <si>
    <t>United Arab Emirates [Member]</t>
  </si>
  <si>
    <t>Denmark [Member]</t>
  </si>
  <si>
    <t>Oman [Member]</t>
  </si>
  <si>
    <t>Other countries [Member]</t>
  </si>
  <si>
    <t>Segment Reporting - Operating Information about Property, Plant and Equipment, Net by Geography (Detail) - USD ($) $ in Millions</t>
  </si>
  <si>
    <t>Indonesia [Member]</t>
  </si>
  <si>
    <t>Dubai [Member]</t>
  </si>
  <si>
    <t>Bahrain [Member]</t>
  </si>
  <si>
    <t>Brazil [Member]</t>
  </si>
  <si>
    <t>Quarterly Financial Data (Unaudited) - Selected Unaudited Quarterly Financial Information (Detail) - USD ($)</t>
  </si>
  <si>
    <t>Project intangibles and inventory related amortization</t>
  </si>
  <si>
    <t>Gross profit</t>
  </si>
  <si>
    <t>[10]</t>
  </si>
  <si>
    <t>[11]</t>
  </si>
  <si>
    <t>[12]</t>
  </si>
  <si>
    <t>[13]</t>
  </si>
  <si>
    <t>[14]</t>
  </si>
  <si>
    <t>[15]</t>
  </si>
  <si>
    <t>Net income (loss) attributable to common stockholders</t>
  </si>
  <si>
    <t>Income (loss) per share</t>
  </si>
  <si>
    <t>Represents amortization of fair value adjustments for RPOs acquired in the Combination and normalized profit margin fair value associated with acquired long-term contracts that were deemed to be lower than market value as of the Combination Date. Also included is amortization associated with fair value adjustments to inventory balances acquired in the Combination.</t>
  </si>
  <si>
    <t>Quarterly Financial Data (Unaudited) - Selected Unaudited Quarterly Financial Information (Parenthetical) (Detail) - Redeemable Preferred Stock [Member]</t>
  </si>
  <si>
    <t>Quarterly Financial Information [Line Items]</t>
  </si>
  <si>
    <t>Redemption value accretion period (in year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088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80796580</v>
      </c>
    </row>
    <row r="21" spans="1:4">
      <c r="A21" s="4" t="s">
        <v>33</v>
      </c>
      <c r="D21" s="6" t="n">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4</v>
      </c>
      <c r="B1" s="2" t="s">
        <v>1085</v>
      </c>
      <c r="C1" s="2" t="s">
        <v>2</v>
      </c>
    </row>
    <row r="2" spans="1:3">
      <c r="A2" s="4" t="s">
        <v>1086</v>
      </c>
    </row>
    <row r="3" spans="1:3">
      <c r="A3" s="3" t="s">
        <v>1087</v>
      </c>
    </row>
    <row r="4" spans="1:3">
      <c r="A4" s="4" t="s">
        <v>100</v>
      </c>
      <c r="C4" s="7" t="n">
        <v>17</v>
      </c>
    </row>
    <row r="5" spans="1:3">
      <c r="A5" s="4" t="s">
        <v>1088</v>
      </c>
      <c r="C5" s="10" t="n">
        <v>0.4</v>
      </c>
    </row>
    <row r="6" spans="1:3">
      <c r="A6" s="4" t="s">
        <v>1089</v>
      </c>
      <c r="C6" s="5" t="n">
        <v>74</v>
      </c>
    </row>
    <row r="7" spans="1:3">
      <c r="A7" s="4" t="s">
        <v>1090</v>
      </c>
    </row>
    <row r="8" spans="1:3">
      <c r="A8" s="3" t="s">
        <v>1087</v>
      </c>
    </row>
    <row r="9" spans="1:3">
      <c r="A9" s="4" t="s">
        <v>1091</v>
      </c>
      <c r="B9" s="7" t="n">
        <v>58</v>
      </c>
    </row>
    <row r="10" spans="1:3">
      <c r="A10" s="4" t="s">
        <v>100</v>
      </c>
      <c r="C10" s="5" t="n">
        <v>52</v>
      </c>
    </row>
    <row r="11" spans="1:3">
      <c r="A11" s="4" t="s">
        <v>1088</v>
      </c>
      <c r="C11" s="5" t="n">
        <v>3</v>
      </c>
    </row>
    <row r="12" spans="1:3">
      <c r="A12" s="4" t="s">
        <v>1089</v>
      </c>
      <c r="C12" s="7" t="n">
        <v>53</v>
      </c>
    </row>
    <row r="13" spans="1:3">
      <c r="A13" s="4" t="s">
        <v>1092</v>
      </c>
    </row>
    <row r="14" spans="1:3">
      <c r="A14" s="3" t="s">
        <v>1087</v>
      </c>
    </row>
    <row r="15" spans="1:3">
      <c r="A15" s="4" t="s">
        <v>1093</v>
      </c>
      <c r="B15" s="5" t="n">
        <v>260</v>
      </c>
    </row>
    <row r="16" spans="1:3">
      <c r="A16" s="4" t="s">
        <v>1094</v>
      </c>
    </row>
    <row r="17" spans="1:3">
      <c r="A17" s="3" t="s">
        <v>1087</v>
      </c>
    </row>
    <row r="18" spans="1:3">
      <c r="A18" s="4" t="s">
        <v>1093</v>
      </c>
      <c r="B18" s="7" t="n">
        <v>2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2</v>
      </c>
      <c r="C1" s="2" t="s">
        <v>2</v>
      </c>
      <c r="D1" s="2" t="s">
        <v>35</v>
      </c>
      <c r="E1" s="2" t="s">
        <v>36</v>
      </c>
    </row>
    <row r="2" spans="1:5">
      <c r="A2" s="3" t="s">
        <v>1096</v>
      </c>
    </row>
    <row r="3" spans="1:5">
      <c r="A3" s="4" t="s">
        <v>1097</v>
      </c>
      <c r="C3" s="7" t="n">
        <v>22</v>
      </c>
      <c r="D3" s="7" t="n">
        <v>5</v>
      </c>
      <c r="E3" s="7" t="n">
        <v>5</v>
      </c>
    </row>
    <row r="4" spans="1:5">
      <c r="A4" s="4" t="s">
        <v>1098</v>
      </c>
      <c r="B4" s="4" t="s">
        <v>1099</v>
      </c>
      <c r="C4" s="4" t="s">
        <v>1099</v>
      </c>
    </row>
    <row r="5" spans="1:5">
      <c r="A5" s="4" t="s">
        <v>1100</v>
      </c>
      <c r="B5" s="4" t="s">
        <v>887</v>
      </c>
      <c r="C5" s="4" t="s">
        <v>887</v>
      </c>
    </row>
    <row r="6" spans="1:5">
      <c r="A6" s="4" t="s">
        <v>1101</v>
      </c>
      <c r="C6" s="5" t="n">
        <v>2025</v>
      </c>
    </row>
    <row r="7" spans="1:5">
      <c r="A7" s="4" t="s">
        <v>1102</v>
      </c>
      <c r="C7" s="7" t="n">
        <v>11</v>
      </c>
    </row>
    <row r="8" spans="1:5">
      <c r="A8" s="4" t="s">
        <v>1103</v>
      </c>
    </row>
    <row r="9" spans="1:5">
      <c r="A9" s="3" t="s">
        <v>1096</v>
      </c>
    </row>
    <row r="10" spans="1:5">
      <c r="A10" s="4" t="s">
        <v>1104</v>
      </c>
      <c r="B10" s="4" t="s">
        <v>1105</v>
      </c>
      <c r="C10" s="4" t="s">
        <v>1105</v>
      </c>
    </row>
    <row r="11" spans="1:5">
      <c r="A11" s="4" t="s">
        <v>1106</v>
      </c>
    </row>
    <row r="12" spans="1:5">
      <c r="A12" s="3" t="s">
        <v>1096</v>
      </c>
    </row>
    <row r="13" spans="1:5">
      <c r="A13" s="4" t="s">
        <v>1104</v>
      </c>
      <c r="B13" s="4" t="s">
        <v>521</v>
      </c>
      <c r="C13" s="4" t="s">
        <v>521</v>
      </c>
    </row>
    <row r="14" spans="1:5">
      <c r="A14" s="4" t="s">
        <v>1107</v>
      </c>
    </row>
    <row r="15" spans="1:5">
      <c r="A15" s="3" t="s">
        <v>1096</v>
      </c>
    </row>
    <row r="16" spans="1:5">
      <c r="A16" s="4" t="s">
        <v>1104</v>
      </c>
      <c r="B16" s="4" t="s">
        <v>1108</v>
      </c>
      <c r="C16" s="4" t="s">
        <v>1108</v>
      </c>
    </row>
    <row r="17" spans="1:5">
      <c r="A17" s="4" t="s">
        <v>1109</v>
      </c>
    </row>
    <row r="18" spans="1:5">
      <c r="A18" s="3" t="s">
        <v>1096</v>
      </c>
    </row>
    <row r="19" spans="1:5">
      <c r="A19" s="4" t="s">
        <v>1104</v>
      </c>
      <c r="B19" s="4" t="s">
        <v>980</v>
      </c>
      <c r="C19" s="4" t="s">
        <v>980</v>
      </c>
    </row>
    <row r="20" spans="1:5">
      <c r="A20" s="4" t="s">
        <v>1110</v>
      </c>
    </row>
    <row r="21" spans="1:5">
      <c r="A21" s="3" t="s">
        <v>1096</v>
      </c>
    </row>
    <row r="22" spans="1:5">
      <c r="A22" s="4" t="s">
        <v>1104</v>
      </c>
      <c r="B22" s="4" t="s">
        <v>887</v>
      </c>
      <c r="C22" s="4" t="s">
        <v>887</v>
      </c>
    </row>
    <row r="23" spans="1:5">
      <c r="A23" s="4" t="s">
        <v>1111</v>
      </c>
    </row>
    <row r="24" spans="1:5">
      <c r="A24" s="3" t="s">
        <v>1096</v>
      </c>
    </row>
    <row r="25" spans="1:5">
      <c r="A25" s="4" t="s">
        <v>1104</v>
      </c>
      <c r="B25" s="4" t="s">
        <v>928</v>
      </c>
      <c r="C25" s="4" t="s">
        <v>928</v>
      </c>
    </row>
    <row r="26" spans="1:5">
      <c r="A26" s="4" t="s">
        <v>1112</v>
      </c>
    </row>
    <row r="27" spans="1:5">
      <c r="A27" s="3" t="s">
        <v>1096</v>
      </c>
    </row>
    <row r="28" spans="1:5">
      <c r="A28" s="4" t="s">
        <v>1113</v>
      </c>
      <c r="B28" s="7" t="n">
        <v>1400</v>
      </c>
      <c r="C28" s="7" t="n">
        <v>1400</v>
      </c>
      <c r="D28" s="7" t="n">
        <v>511</v>
      </c>
    </row>
    <row r="29" spans="1:5">
      <c r="A29" s="4" t="s">
        <v>1114</v>
      </c>
    </row>
    <row r="30" spans="1:5">
      <c r="A30" s="3" t="s">
        <v>1096</v>
      </c>
    </row>
    <row r="31" spans="1:5">
      <c r="A31" s="4" t="s">
        <v>1097</v>
      </c>
      <c r="B31" s="7" t="n">
        <v>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5</v>
      </c>
      <c r="C1" s="2" t="s">
        <v>1</v>
      </c>
    </row>
    <row r="2" spans="1:5">
      <c r="C2" s="2" t="s">
        <v>2</v>
      </c>
      <c r="D2" s="2" t="s">
        <v>35</v>
      </c>
      <c r="E2" s="2" t="s">
        <v>36</v>
      </c>
    </row>
    <row r="3" spans="1:5">
      <c r="A3" s="4" t="s">
        <v>1116</v>
      </c>
    </row>
    <row r="4" spans="1:5">
      <c r="A4" s="3" t="s">
        <v>1096</v>
      </c>
    </row>
    <row r="5" spans="1:5">
      <c r="A5" s="4" t="s">
        <v>1117</v>
      </c>
      <c r="C5" s="7" t="n">
        <v>18</v>
      </c>
      <c r="D5" s="7" t="n">
        <v>20</v>
      </c>
      <c r="E5" s="7" t="n">
        <v>21</v>
      </c>
    </row>
    <row r="6" spans="1:5">
      <c r="A6" s="4" t="s">
        <v>1118</v>
      </c>
      <c r="C6" s="5" t="n">
        <v>-19</v>
      </c>
      <c r="D6" s="5" t="n">
        <v>-20</v>
      </c>
      <c r="E6" s="5" t="n">
        <v>-20</v>
      </c>
    </row>
    <row r="7" spans="1:5">
      <c r="A7" s="4" t="s">
        <v>1119</v>
      </c>
      <c r="C7" s="5" t="n">
        <v>15</v>
      </c>
      <c r="D7" s="5" t="n">
        <v>-5</v>
      </c>
      <c r="E7" s="5" t="n">
        <v>-4</v>
      </c>
    </row>
    <row r="8" spans="1:5">
      <c r="A8" s="4" t="s">
        <v>1120</v>
      </c>
      <c r="B8" s="4" t="s">
        <v>623</v>
      </c>
      <c r="C8" s="5" t="n">
        <v>14</v>
      </c>
      <c r="D8" s="5" t="n">
        <v>-5</v>
      </c>
      <c r="E8" s="5" t="n">
        <v>-3</v>
      </c>
    </row>
    <row r="9" spans="1:5">
      <c r="A9" s="4" t="s">
        <v>1121</v>
      </c>
    </row>
    <row r="10" spans="1:5">
      <c r="A10" s="3" t="s">
        <v>1096</v>
      </c>
    </row>
    <row r="11" spans="1:5">
      <c r="A11" s="4" t="s">
        <v>1122</v>
      </c>
      <c r="C11" s="5" t="n">
        <v>8</v>
      </c>
    </row>
    <row r="12" spans="1:5">
      <c r="A12" s="4" t="s">
        <v>1117</v>
      </c>
      <c r="C12" s="5" t="n">
        <v>12</v>
      </c>
      <c r="D12" s="5" t="n">
        <v>1</v>
      </c>
      <c r="E12" s="5" t="n">
        <v>1</v>
      </c>
    </row>
    <row r="13" spans="1:5">
      <c r="A13" s="4" t="s">
        <v>1118</v>
      </c>
      <c r="C13" s="5" t="n">
        <v>-17</v>
      </c>
      <c r="D13" s="7" t="n">
        <v>-1</v>
      </c>
      <c r="E13" s="5" t="n">
        <v>-1</v>
      </c>
    </row>
    <row r="14" spans="1:5">
      <c r="A14" s="4" t="s">
        <v>1119</v>
      </c>
      <c r="C14" s="5" t="n">
        <v>33</v>
      </c>
      <c r="E14" s="5" t="n">
        <v>-1</v>
      </c>
    </row>
    <row r="15" spans="1:5">
      <c r="A15" s="4" t="s">
        <v>1120</v>
      </c>
      <c r="B15" s="4" t="s">
        <v>623</v>
      </c>
      <c r="C15" s="5" t="n">
        <v>36</v>
      </c>
      <c r="E15" s="7" t="n">
        <v>-1</v>
      </c>
    </row>
    <row r="16" spans="1:5">
      <c r="A16" s="4" t="s">
        <v>1123</v>
      </c>
    </row>
    <row r="17" spans="1:5">
      <c r="A17" s="3" t="s">
        <v>1096</v>
      </c>
    </row>
    <row r="18" spans="1:5">
      <c r="A18" s="4" t="s">
        <v>1117</v>
      </c>
      <c r="C18" s="5" t="n">
        <v>1</v>
      </c>
    </row>
    <row r="19" spans="1:5">
      <c r="A19" s="4" t="s">
        <v>1119</v>
      </c>
      <c r="C19" s="7" t="n">
        <v>-1</v>
      </c>
    </row>
    <row r="20" spans="1:5"/>
    <row r="21" spans="1:5">
      <c r="A21" s="4" t="s">
        <v>39</v>
      </c>
      <c r="B21" s="4" t="s">
        <v>1124</v>
      </c>
    </row>
    <row r="22" spans="1:5">
      <c r="A22" s="4" t="s">
        <v>50</v>
      </c>
      <c r="B22" s="4" t="s">
        <v>1125</v>
      </c>
    </row>
  </sheetData>
  <mergeCells count="5">
    <mergeCell ref="A1:B2"/>
    <mergeCell ref="C1:E1"/>
    <mergeCell ref="A20:D20"/>
    <mergeCell ref="B21:D21"/>
    <mergeCell ref="B22:D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209</v>
      </c>
    </row>
    <row r="2" spans="1:2">
      <c r="A2" s="4" t="s">
        <v>1114</v>
      </c>
    </row>
    <row r="3" spans="1:2">
      <c r="A3" s="3" t="s">
        <v>1096</v>
      </c>
    </row>
    <row r="4" spans="1:2">
      <c r="A4" s="4" t="s">
        <v>1127</v>
      </c>
      <c r="B4" s="7" t="n">
        <v>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8</v>
      </c>
      <c r="C1" s="2" t="s">
        <v>1</v>
      </c>
    </row>
    <row r="2" spans="1:5">
      <c r="C2" s="2" t="s">
        <v>2</v>
      </c>
      <c r="D2" s="2" t="s">
        <v>35</v>
      </c>
      <c r="E2" s="2" t="s">
        <v>36</v>
      </c>
    </row>
    <row r="3" spans="1:5">
      <c r="A3" s="3" t="s">
        <v>1129</v>
      </c>
    </row>
    <row r="4" spans="1:5">
      <c r="A4" s="4" t="s">
        <v>1130</v>
      </c>
      <c r="C4" s="7" t="n">
        <v>498</v>
      </c>
    </row>
    <row r="5" spans="1:5">
      <c r="A5" s="4" t="s">
        <v>1131</v>
      </c>
      <c r="C5" s="5" t="n">
        <v>1153</v>
      </c>
      <c r="D5" s="7" t="n">
        <v>498</v>
      </c>
    </row>
    <row r="6" spans="1:5">
      <c r="A6" s="4" t="s">
        <v>1116</v>
      </c>
    </row>
    <row r="7" spans="1:5">
      <c r="A7" s="3" t="s">
        <v>1132</v>
      </c>
    </row>
    <row r="8" spans="1:5">
      <c r="A8" s="4" t="s">
        <v>1133</v>
      </c>
      <c r="C8" s="5" t="n">
        <v>511</v>
      </c>
      <c r="D8" s="5" t="n">
        <v>505</v>
      </c>
    </row>
    <row r="9" spans="1:5">
      <c r="A9" s="4" t="s">
        <v>1134</v>
      </c>
      <c r="B9" s="4" t="s">
        <v>39</v>
      </c>
      <c r="C9" s="5" t="n">
        <v>16</v>
      </c>
    </row>
    <row r="10" spans="1:5">
      <c r="A10" s="4" t="s">
        <v>1117</v>
      </c>
      <c r="C10" s="5" t="n">
        <v>18</v>
      </c>
      <c r="D10" s="5" t="n">
        <v>20</v>
      </c>
      <c r="E10" s="7" t="n">
        <v>21</v>
      </c>
    </row>
    <row r="11" spans="1:5">
      <c r="A11" s="4" t="s">
        <v>1119</v>
      </c>
      <c r="B11" s="4" t="s">
        <v>50</v>
      </c>
      <c r="C11" s="5" t="n">
        <v>-27</v>
      </c>
      <c r="D11" s="5" t="n">
        <v>23</v>
      </c>
    </row>
    <row r="12" spans="1:5">
      <c r="A12" s="4" t="s">
        <v>1135</v>
      </c>
      <c r="C12" s="5" t="n">
        <v>-37</v>
      </c>
      <c r="D12" s="5" t="n">
        <v>-37</v>
      </c>
    </row>
    <row r="13" spans="1:5">
      <c r="A13" s="4" t="s">
        <v>1136</v>
      </c>
      <c r="C13" s="5" t="n">
        <v>481</v>
      </c>
      <c r="D13" s="5" t="n">
        <v>511</v>
      </c>
      <c r="E13" s="5" t="n">
        <v>505</v>
      </c>
    </row>
    <row r="14" spans="1:5">
      <c r="A14" s="3" t="s">
        <v>1129</v>
      </c>
    </row>
    <row r="15" spans="1:5">
      <c r="A15" s="4" t="s">
        <v>1130</v>
      </c>
      <c r="C15" s="5" t="n">
        <v>497</v>
      </c>
      <c r="D15" s="5" t="n">
        <v>485</v>
      </c>
    </row>
    <row r="16" spans="1:5">
      <c r="A16" s="4" t="s">
        <v>1134</v>
      </c>
      <c r="B16" s="4" t="s">
        <v>39</v>
      </c>
      <c r="C16" s="5" t="n">
        <v>12</v>
      </c>
    </row>
    <row r="17" spans="1:5">
      <c r="A17" s="4" t="s">
        <v>1137</v>
      </c>
      <c r="C17" s="5" t="n">
        <v>-23</v>
      </c>
      <c r="D17" s="5" t="n">
        <v>48</v>
      </c>
    </row>
    <row r="18" spans="1:5">
      <c r="A18" s="4" t="s">
        <v>1138</v>
      </c>
      <c r="C18" s="5" t="n">
        <v>1</v>
      </c>
      <c r="D18" s="5" t="n">
        <v>1</v>
      </c>
    </row>
    <row r="19" spans="1:5">
      <c r="A19" s="4" t="s">
        <v>1135</v>
      </c>
      <c r="C19" s="5" t="n">
        <v>-37</v>
      </c>
      <c r="D19" s="5" t="n">
        <v>-37</v>
      </c>
    </row>
    <row r="20" spans="1:5">
      <c r="A20" s="4" t="s">
        <v>1131</v>
      </c>
      <c r="C20" s="5" t="n">
        <v>450</v>
      </c>
      <c r="D20" s="5" t="n">
        <v>497</v>
      </c>
      <c r="E20" s="5" t="n">
        <v>485</v>
      </c>
    </row>
    <row r="21" spans="1:5">
      <c r="A21" s="4" t="s">
        <v>1139</v>
      </c>
      <c r="C21" s="5" t="n">
        <v>-31</v>
      </c>
      <c r="D21" s="5" t="n">
        <v>-14</v>
      </c>
    </row>
    <row r="22" spans="1:5">
      <c r="A22" s="3" t="s">
        <v>1140</v>
      </c>
    </row>
    <row r="23" spans="1:5">
      <c r="A23" s="4" t="s">
        <v>1141</v>
      </c>
      <c r="D23" s="5" t="n">
        <v>1</v>
      </c>
    </row>
    <row r="24" spans="1:5">
      <c r="A24" s="4" t="s">
        <v>1142</v>
      </c>
      <c r="C24" s="5" t="n">
        <v>-2</v>
      </c>
      <c r="D24" s="5" t="n">
        <v>-1</v>
      </c>
    </row>
    <row r="25" spans="1:5">
      <c r="A25" s="4" t="s">
        <v>1143</v>
      </c>
      <c r="C25" s="5" t="n">
        <v>-29</v>
      </c>
      <c r="D25" s="5" t="n">
        <v>-14</v>
      </c>
    </row>
    <row r="26" spans="1:5">
      <c r="A26" s="4" t="s">
        <v>1144</v>
      </c>
      <c r="C26" s="5" t="n">
        <v>-31</v>
      </c>
      <c r="D26" s="5" t="n">
        <v>-14</v>
      </c>
    </row>
    <row r="27" spans="1:5">
      <c r="A27" s="4" t="s">
        <v>1121</v>
      </c>
    </row>
    <row r="28" spans="1:5">
      <c r="A28" s="3" t="s">
        <v>1132</v>
      </c>
    </row>
    <row r="29" spans="1:5">
      <c r="A29" s="4" t="s">
        <v>1133</v>
      </c>
      <c r="D29" s="5" t="n">
        <v>31</v>
      </c>
    </row>
    <row r="30" spans="1:5">
      <c r="A30" s="4" t="s">
        <v>1134</v>
      </c>
      <c r="B30" s="4" t="s">
        <v>39</v>
      </c>
      <c r="C30" s="5" t="n">
        <v>933</v>
      </c>
    </row>
    <row r="31" spans="1:5">
      <c r="A31" s="4" t="s">
        <v>1122</v>
      </c>
      <c r="C31" s="5" t="n">
        <v>8</v>
      </c>
    </row>
    <row r="32" spans="1:5">
      <c r="A32" s="4" t="s">
        <v>1117</v>
      </c>
      <c r="C32" s="5" t="n">
        <v>12</v>
      </c>
      <c r="D32" s="5" t="n">
        <v>1</v>
      </c>
      <c r="E32" s="5" t="n">
        <v>1</v>
      </c>
    </row>
    <row r="33" spans="1:5">
      <c r="A33" s="4" t="s">
        <v>1119</v>
      </c>
      <c r="B33" s="4" t="s">
        <v>50</v>
      </c>
      <c r="C33" s="5" t="n">
        <v>-7</v>
      </c>
      <c r="D33" s="5" t="n">
        <v>1</v>
      </c>
    </row>
    <row r="34" spans="1:5">
      <c r="A34" s="4" t="s">
        <v>1145</v>
      </c>
      <c r="B34" s="4" t="s">
        <v>67</v>
      </c>
      <c r="C34" s="5" t="n">
        <v>5</v>
      </c>
    </row>
    <row r="35" spans="1:5">
      <c r="A35" s="4" t="s">
        <v>1146</v>
      </c>
      <c r="C35" s="5" t="n">
        <v>2</v>
      </c>
    </row>
    <row r="36" spans="1:5">
      <c r="A36" s="4" t="s">
        <v>1135</v>
      </c>
      <c r="C36" s="5" t="n">
        <v>-27</v>
      </c>
      <c r="D36" s="5" t="n">
        <v>-3</v>
      </c>
    </row>
    <row r="37" spans="1:5">
      <c r="A37" s="4" t="s">
        <v>1147</v>
      </c>
      <c r="B37" s="4" t="s">
        <v>68</v>
      </c>
      <c r="D37" s="5" t="n">
        <v>-30</v>
      </c>
    </row>
    <row r="38" spans="1:5">
      <c r="A38" s="4" t="s">
        <v>1148</v>
      </c>
      <c r="B38" s="4" t="s">
        <v>104</v>
      </c>
      <c r="C38" s="5" t="n">
        <v>-24</v>
      </c>
    </row>
    <row r="39" spans="1:5">
      <c r="A39" s="4" t="s">
        <v>1136</v>
      </c>
      <c r="C39" s="5" t="n">
        <v>902</v>
      </c>
      <c r="E39" s="5" t="n">
        <v>31</v>
      </c>
    </row>
    <row r="40" spans="1:5">
      <c r="A40" s="3" t="s">
        <v>1129</v>
      </c>
    </row>
    <row r="41" spans="1:5">
      <c r="A41" s="4" t="s">
        <v>1130</v>
      </c>
      <c r="C41" s="5" t="n">
        <v>1</v>
      </c>
      <c r="D41" s="5" t="n">
        <v>32</v>
      </c>
    </row>
    <row r="42" spans="1:5">
      <c r="A42" s="4" t="s">
        <v>1134</v>
      </c>
      <c r="B42" s="4" t="s">
        <v>39</v>
      </c>
      <c r="C42" s="5" t="n">
        <v>763</v>
      </c>
    </row>
    <row r="43" spans="1:5">
      <c r="A43" s="4" t="s">
        <v>1137</v>
      </c>
      <c r="C43" s="5" t="n">
        <v>-23</v>
      </c>
      <c r="D43" s="5" t="n">
        <v>2</v>
      </c>
    </row>
    <row r="44" spans="1:5">
      <c r="A44" s="4" t="s">
        <v>1138</v>
      </c>
      <c r="C44" s="5" t="n">
        <v>5</v>
      </c>
    </row>
    <row r="45" spans="1:5">
      <c r="A45" s="4" t="s">
        <v>1149</v>
      </c>
      <c r="C45" s="5" t="n">
        <v>2</v>
      </c>
    </row>
    <row r="46" spans="1:5">
      <c r="A46" s="4" t="s">
        <v>1135</v>
      </c>
      <c r="C46" s="5" t="n">
        <v>-25</v>
      </c>
      <c r="D46" s="5" t="n">
        <v>-3</v>
      </c>
    </row>
    <row r="47" spans="1:5">
      <c r="A47" s="4" t="s">
        <v>1147</v>
      </c>
      <c r="B47" s="4" t="s">
        <v>68</v>
      </c>
      <c r="D47" s="5" t="n">
        <v>-30</v>
      </c>
    </row>
    <row r="48" spans="1:5">
      <c r="A48" s="4" t="s">
        <v>1148</v>
      </c>
      <c r="B48" s="4" t="s">
        <v>104</v>
      </c>
      <c r="C48" s="5" t="n">
        <v>-20</v>
      </c>
    </row>
    <row r="49" spans="1:5">
      <c r="A49" s="4" t="s">
        <v>1131</v>
      </c>
      <c r="C49" s="5" t="n">
        <v>703</v>
      </c>
      <c r="D49" s="5" t="n">
        <v>1</v>
      </c>
      <c r="E49" s="7" t="n">
        <v>32</v>
      </c>
    </row>
    <row r="50" spans="1:5">
      <c r="A50" s="4" t="s">
        <v>1139</v>
      </c>
      <c r="C50" s="5" t="n">
        <v>-199</v>
      </c>
      <c r="D50" s="5" t="n">
        <v>1</v>
      </c>
    </row>
    <row r="51" spans="1:5">
      <c r="A51" s="3" t="s">
        <v>1140</v>
      </c>
    </row>
    <row r="52" spans="1:5">
      <c r="A52" s="4" t="s">
        <v>1141</v>
      </c>
      <c r="C52" s="5" t="n">
        <v>4</v>
      </c>
      <c r="D52" s="5" t="n">
        <v>1</v>
      </c>
    </row>
    <row r="53" spans="1:5">
      <c r="A53" s="4" t="s">
        <v>1142</v>
      </c>
      <c r="C53" s="5" t="n">
        <v>-2</v>
      </c>
    </row>
    <row r="54" spans="1:5">
      <c r="A54" s="4" t="s">
        <v>1143</v>
      </c>
      <c r="C54" s="5" t="n">
        <v>-201</v>
      </c>
    </row>
    <row r="55" spans="1:5">
      <c r="A55" s="4" t="s">
        <v>1144</v>
      </c>
      <c r="C55" s="5" t="n">
        <v>-199</v>
      </c>
      <c r="D55" s="7" t="n">
        <v>1</v>
      </c>
    </row>
    <row r="56" spans="1:5">
      <c r="A56" s="4" t="s">
        <v>1150</v>
      </c>
      <c r="C56" s="5" t="n">
        <v>4</v>
      </c>
    </row>
    <row r="57" spans="1:5">
      <c r="A57" s="4" t="s">
        <v>1151</v>
      </c>
      <c r="B57" s="4" t="s">
        <v>130</v>
      </c>
      <c r="C57" s="5" t="n">
        <v>4</v>
      </c>
    </row>
    <row r="58" spans="1:5">
      <c r="A58" s="4" t="s">
        <v>1123</v>
      </c>
    </row>
    <row r="59" spans="1:5">
      <c r="A59" s="3" t="s">
        <v>1132</v>
      </c>
    </row>
    <row r="60" spans="1:5">
      <c r="A60" s="4" t="s">
        <v>1134</v>
      </c>
      <c r="B60" s="4" t="s">
        <v>39</v>
      </c>
      <c r="C60" s="5" t="n">
        <v>31</v>
      </c>
    </row>
    <row r="61" spans="1:5">
      <c r="A61" s="4" t="s">
        <v>1117</v>
      </c>
      <c r="C61" s="5" t="n">
        <v>1</v>
      </c>
    </row>
    <row r="62" spans="1:5">
      <c r="A62" s="4" t="s">
        <v>1119</v>
      </c>
      <c r="B62" s="4" t="s">
        <v>50</v>
      </c>
      <c r="C62" s="5" t="n">
        <v>-1</v>
      </c>
    </row>
    <row r="63" spans="1:5">
      <c r="A63" s="4" t="s">
        <v>1145</v>
      </c>
      <c r="B63" s="4" t="s">
        <v>67</v>
      </c>
      <c r="C63" s="5" t="n">
        <v>-11</v>
      </c>
    </row>
    <row r="64" spans="1:5">
      <c r="A64" s="4" t="s">
        <v>1146</v>
      </c>
      <c r="C64" s="5" t="n">
        <v>1</v>
      </c>
    </row>
    <row r="65" spans="1:5">
      <c r="A65" s="4" t="s">
        <v>1135</v>
      </c>
      <c r="C65" s="5" t="n">
        <v>-1</v>
      </c>
    </row>
    <row r="66" spans="1:5">
      <c r="A66" s="4" t="s">
        <v>1136</v>
      </c>
      <c r="C66" s="5" t="n">
        <v>20</v>
      </c>
    </row>
    <row r="67" spans="1:5">
      <c r="A67" s="3" t="s">
        <v>1129</v>
      </c>
    </row>
    <row r="68" spans="1:5">
      <c r="A68" s="4" t="s">
        <v>1138</v>
      </c>
      <c r="C68" s="5" t="n">
        <v>1</v>
      </c>
    </row>
    <row r="69" spans="1:5">
      <c r="A69" s="4" t="s">
        <v>1135</v>
      </c>
      <c r="C69" s="5" t="n">
        <v>-1</v>
      </c>
    </row>
    <row r="70" spans="1:5">
      <c r="A70" s="4" t="s">
        <v>1139</v>
      </c>
      <c r="C70" s="5" t="n">
        <v>-20</v>
      </c>
    </row>
    <row r="71" spans="1:5">
      <c r="A71" s="3" t="s">
        <v>1140</v>
      </c>
    </row>
    <row r="72" spans="1:5">
      <c r="A72" s="4" t="s">
        <v>1142</v>
      </c>
      <c r="C72" s="5" t="n">
        <v>-2</v>
      </c>
    </row>
    <row r="73" spans="1:5">
      <c r="A73" s="4" t="s">
        <v>1143</v>
      </c>
      <c r="C73" s="5" t="n">
        <v>-18</v>
      </c>
    </row>
    <row r="74" spans="1:5">
      <c r="A74" s="4" t="s">
        <v>1144</v>
      </c>
      <c r="C74" s="5" t="n">
        <v>-20</v>
      </c>
    </row>
    <row r="75" spans="1:5">
      <c r="A75" s="4" t="s">
        <v>1150</v>
      </c>
      <c r="C75" s="5" t="n">
        <v>-11</v>
      </c>
    </row>
    <row r="76" spans="1:5">
      <c r="A76" s="4" t="s">
        <v>1151</v>
      </c>
      <c r="B76" s="4" t="s">
        <v>130</v>
      </c>
      <c r="C76" s="7" t="n">
        <v>-11</v>
      </c>
    </row>
    <row r="77" spans="1:5"/>
    <row r="78" spans="1:5">
      <c r="A78" s="4" t="s">
        <v>39</v>
      </c>
      <c r="B78" s="4" t="s">
        <v>1152</v>
      </c>
    </row>
    <row r="79" spans="1:5">
      <c r="A79" s="4" t="s">
        <v>50</v>
      </c>
      <c r="B79" s="4" t="s">
        <v>1153</v>
      </c>
    </row>
    <row r="80" spans="1:5">
      <c r="A80" s="4" t="s">
        <v>67</v>
      </c>
      <c r="B80" s="4" t="s">
        <v>1154</v>
      </c>
    </row>
    <row r="81" spans="1:5">
      <c r="A81" s="4" t="s">
        <v>68</v>
      </c>
      <c r="B81" s="4" t="s">
        <v>1155</v>
      </c>
    </row>
    <row r="82" spans="1:5">
      <c r="A82" s="4" t="s">
        <v>104</v>
      </c>
      <c r="B82" s="4" t="s">
        <v>1156</v>
      </c>
    </row>
    <row r="83" spans="1:5">
      <c r="A83" s="4" t="s">
        <v>130</v>
      </c>
      <c r="B83" s="4" t="s">
        <v>1157</v>
      </c>
    </row>
  </sheetData>
  <mergeCells count="9">
    <mergeCell ref="A1:B2"/>
    <mergeCell ref="C1:E1"/>
    <mergeCell ref="A77:D77"/>
    <mergeCell ref="B78:D78"/>
    <mergeCell ref="B79:D79"/>
    <mergeCell ref="B80:D80"/>
    <mergeCell ref="B81:D81"/>
    <mergeCell ref="B82:D82"/>
    <mergeCell ref="B83:D8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209</v>
      </c>
    </row>
    <row r="2" spans="1:2">
      <c r="A2" s="4" t="s">
        <v>1121</v>
      </c>
    </row>
    <row r="3" spans="1:2">
      <c r="A3" s="3" t="s">
        <v>1096</v>
      </c>
    </row>
    <row r="4" spans="1:2">
      <c r="A4" s="4" t="s">
        <v>1159</v>
      </c>
      <c r="B4" s="6" t="n">
        <v>0.2</v>
      </c>
    </row>
    <row r="5" spans="1:2">
      <c r="A5" s="4" t="s">
        <v>1123</v>
      </c>
    </row>
    <row r="6" spans="1:2">
      <c r="A6" s="3" t="s">
        <v>1096</v>
      </c>
    </row>
    <row r="7" spans="1:2">
      <c r="A7" s="4" t="s">
        <v>1159</v>
      </c>
      <c r="B7" s="5" t="n">
        <v>1</v>
      </c>
    </row>
    <row r="8" spans="1:2">
      <c r="A8" s="4" t="s">
        <v>885</v>
      </c>
    </row>
    <row r="9" spans="1:2">
      <c r="A9" s="3" t="s">
        <v>1096</v>
      </c>
    </row>
    <row r="10" spans="1:2">
      <c r="A10" s="4" t="s">
        <v>1160</v>
      </c>
      <c r="B10" s="7"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5</v>
      </c>
    </row>
    <row r="2" spans="1:3">
      <c r="A2" s="4" t="s">
        <v>1116</v>
      </c>
    </row>
    <row r="3" spans="1:3">
      <c r="A3" s="3" t="s">
        <v>1096</v>
      </c>
    </row>
    <row r="4" spans="1:3">
      <c r="A4" s="4" t="s">
        <v>1162</v>
      </c>
      <c r="B4" s="7" t="n">
        <v>481</v>
      </c>
      <c r="C4" s="7" t="n">
        <v>511</v>
      </c>
    </row>
    <row r="5" spans="1:3">
      <c r="A5" s="4" t="s">
        <v>1163</v>
      </c>
      <c r="B5" s="5" t="n">
        <v>481</v>
      </c>
      <c r="C5" s="5" t="n">
        <v>511</v>
      </c>
    </row>
    <row r="6" spans="1:3">
      <c r="A6" s="4" t="s">
        <v>1164</v>
      </c>
      <c r="B6" s="5" t="n">
        <v>450</v>
      </c>
      <c r="C6" s="5" t="n">
        <v>497</v>
      </c>
    </row>
    <row r="7" spans="1:3">
      <c r="A7" s="4" t="s">
        <v>1121</v>
      </c>
    </row>
    <row r="8" spans="1:3">
      <c r="A8" s="3" t="s">
        <v>1096</v>
      </c>
    </row>
    <row r="9" spans="1:3">
      <c r="A9" s="4" t="s">
        <v>1162</v>
      </c>
      <c r="B9" s="5" t="n">
        <v>796</v>
      </c>
    </row>
    <row r="10" spans="1:3">
      <c r="A10" s="4" t="s">
        <v>1163</v>
      </c>
      <c r="B10" s="5" t="n">
        <v>777</v>
      </c>
    </row>
    <row r="11" spans="1:3">
      <c r="A11" s="4" t="s">
        <v>1164</v>
      </c>
      <c r="B11" s="5" t="n">
        <v>594</v>
      </c>
      <c r="C11" s="7" t="n">
        <v>1</v>
      </c>
    </row>
    <row r="12" spans="1:3">
      <c r="A12" s="4" t="s">
        <v>1123</v>
      </c>
    </row>
    <row r="13" spans="1:3">
      <c r="A13" s="3" t="s">
        <v>1096</v>
      </c>
    </row>
    <row r="14" spans="1:3">
      <c r="A14" s="4" t="s">
        <v>1162</v>
      </c>
      <c r="B14" s="5" t="n">
        <v>20</v>
      </c>
    </row>
    <row r="15" spans="1:3">
      <c r="A15" s="4" t="s">
        <v>1163</v>
      </c>
      <c r="B15" s="7" t="n">
        <v>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65</v>
      </c>
      <c r="C1" s="2" t="s">
        <v>1</v>
      </c>
    </row>
    <row r="2" spans="1:4">
      <c r="C2" s="2" t="s">
        <v>2</v>
      </c>
      <c r="D2" s="2" t="s">
        <v>35</v>
      </c>
    </row>
    <row r="3" spans="1:4">
      <c r="A3" s="4" t="s">
        <v>1116</v>
      </c>
    </row>
    <row r="4" spans="1:4">
      <c r="A4" s="3" t="s">
        <v>1166</v>
      </c>
    </row>
    <row r="5" spans="1:4">
      <c r="A5" s="4" t="s">
        <v>1167</v>
      </c>
      <c r="C5" s="4" t="s">
        <v>1168</v>
      </c>
      <c r="D5" s="4" t="s">
        <v>1169</v>
      </c>
    </row>
    <row r="6" spans="1:4">
      <c r="A6" s="3" t="s">
        <v>1170</v>
      </c>
    </row>
    <row r="7" spans="1:4">
      <c r="A7" s="4" t="s">
        <v>1167</v>
      </c>
      <c r="C7" s="4" t="s">
        <v>1169</v>
      </c>
      <c r="D7" s="4" t="s">
        <v>1168</v>
      </c>
    </row>
    <row r="8" spans="1:4">
      <c r="A8" s="4" t="s">
        <v>1118</v>
      </c>
      <c r="B8" s="4" t="s">
        <v>39</v>
      </c>
      <c r="C8" s="4" t="s">
        <v>940</v>
      </c>
      <c r="D8" s="4" t="s">
        <v>1171</v>
      </c>
    </row>
    <row r="9" spans="1:4">
      <c r="A9" s="4" t="s">
        <v>1121</v>
      </c>
    </row>
    <row r="10" spans="1:4">
      <c r="A10" s="3" t="s">
        <v>1166</v>
      </c>
    </row>
    <row r="11" spans="1:4">
      <c r="A11" s="4" t="s">
        <v>1167</v>
      </c>
      <c r="C11" s="4" t="s">
        <v>1172</v>
      </c>
      <c r="D11" s="4" t="s">
        <v>1173</v>
      </c>
    </row>
    <row r="12" spans="1:4">
      <c r="A12" s="4" t="s">
        <v>1174</v>
      </c>
      <c r="B12" s="4" t="s">
        <v>50</v>
      </c>
      <c r="C12" s="4" t="s">
        <v>1175</v>
      </c>
    </row>
    <row r="13" spans="1:4">
      <c r="A13" s="3" t="s">
        <v>1170</v>
      </c>
    </row>
    <row r="14" spans="1:4">
      <c r="A14" s="4" t="s">
        <v>1167</v>
      </c>
      <c r="C14" s="4" t="s">
        <v>1172</v>
      </c>
      <c r="D14" s="4" t="s">
        <v>1168</v>
      </c>
    </row>
    <row r="15" spans="1:4">
      <c r="A15" s="4" t="s">
        <v>1118</v>
      </c>
      <c r="B15" s="4" t="s">
        <v>39</v>
      </c>
      <c r="C15" s="4" t="s">
        <v>944</v>
      </c>
      <c r="D15" s="4" t="s">
        <v>1176</v>
      </c>
    </row>
    <row r="16" spans="1:4">
      <c r="A16" s="4" t="s">
        <v>1174</v>
      </c>
      <c r="B16" s="4" t="s">
        <v>50</v>
      </c>
      <c r="C16" s="4" t="s">
        <v>1175</v>
      </c>
    </row>
    <row r="17" spans="1:4">
      <c r="A17" s="4" t="s">
        <v>1123</v>
      </c>
    </row>
    <row r="18" spans="1:4">
      <c r="A18" s="3" t="s">
        <v>1166</v>
      </c>
    </row>
    <row r="19" spans="1:4">
      <c r="A19" s="4" t="s">
        <v>1167</v>
      </c>
      <c r="C19" s="4" t="s">
        <v>1168</v>
      </c>
    </row>
    <row r="20" spans="1:4">
      <c r="A20" s="3" t="s">
        <v>1170</v>
      </c>
    </row>
    <row r="21" spans="1:4">
      <c r="A21" s="4" t="s">
        <v>1167</v>
      </c>
      <c r="C21" s="4" t="s">
        <v>1168</v>
      </c>
    </row>
    <row r="22" spans="1:4"/>
    <row r="23" spans="1:4">
      <c r="A23" s="4" t="s">
        <v>39</v>
      </c>
      <c r="B23" s="4" t="s">
        <v>1177</v>
      </c>
    </row>
    <row r="24" spans="1:4">
      <c r="A24" s="4" t="s">
        <v>50</v>
      </c>
      <c r="B24" s="4" t="s">
        <v>1178</v>
      </c>
    </row>
  </sheetData>
  <mergeCells count="5">
    <mergeCell ref="A1:B2"/>
    <mergeCell ref="C1:D1"/>
    <mergeCell ref="A22:C22"/>
    <mergeCell ref="B23:C23"/>
    <mergeCell ref="B24:C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1</v>
      </c>
    </row>
    <row r="2" spans="1:2">
      <c r="B2" s="2" t="s">
        <v>209</v>
      </c>
    </row>
    <row r="3" spans="1:2">
      <c r="A3" s="3" t="s">
        <v>279</v>
      </c>
    </row>
    <row r="4" spans="1:2">
      <c r="A4" s="4" t="s">
        <v>1180</v>
      </c>
      <c r="B4" s="7" t="n">
        <v>48</v>
      </c>
    </row>
    <row r="5" spans="1:2">
      <c r="A5" s="4" t="s">
        <v>1181</v>
      </c>
      <c r="B5" s="7" t="n">
        <v>4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2</v>
      </c>
      <c r="C1" s="2" t="s">
        <v>2</v>
      </c>
      <c r="D1" s="2" t="s">
        <v>35</v>
      </c>
    </row>
    <row r="2" spans="1:4">
      <c r="A2" s="3" t="s">
        <v>1096</v>
      </c>
    </row>
    <row r="3" spans="1:4">
      <c r="A3" s="4" t="s">
        <v>1183</v>
      </c>
      <c r="C3" s="7" t="n">
        <v>1153</v>
      </c>
      <c r="D3" s="7" t="n">
        <v>498</v>
      </c>
    </row>
    <row r="4" spans="1:4">
      <c r="A4" s="4" t="s">
        <v>1184</v>
      </c>
    </row>
    <row r="5" spans="1:4">
      <c r="A5" s="3" t="s">
        <v>1096</v>
      </c>
    </row>
    <row r="6" spans="1:4">
      <c r="A6" s="4" t="s">
        <v>1183</v>
      </c>
      <c r="C6" s="5" t="n">
        <v>377</v>
      </c>
      <c r="D6" s="5" t="n">
        <v>411</v>
      </c>
    </row>
    <row r="7" spans="1:4">
      <c r="A7" s="4" t="s">
        <v>1185</v>
      </c>
    </row>
    <row r="8" spans="1:4">
      <c r="A8" s="3" t="s">
        <v>1096</v>
      </c>
    </row>
    <row r="9" spans="1:4">
      <c r="A9" s="4" t="s">
        <v>1183</v>
      </c>
      <c r="B9" s="4" t="s">
        <v>39</v>
      </c>
      <c r="C9" s="5" t="n">
        <v>245</v>
      </c>
    </row>
    <row r="10" spans="1:4">
      <c r="A10" s="4" t="s">
        <v>1186</v>
      </c>
    </row>
    <row r="11" spans="1:4">
      <c r="A11" s="3" t="s">
        <v>1096</v>
      </c>
    </row>
    <row r="12" spans="1:4">
      <c r="A12" s="4" t="s">
        <v>1183</v>
      </c>
      <c r="B12" s="4" t="s">
        <v>50</v>
      </c>
      <c r="C12" s="5" t="n">
        <v>94</v>
      </c>
    </row>
    <row r="13" spans="1:4">
      <c r="A13" s="4" t="s">
        <v>1187</v>
      </c>
    </row>
    <row r="14" spans="1:4">
      <c r="A14" s="3" t="s">
        <v>1096</v>
      </c>
    </row>
    <row r="15" spans="1:4">
      <c r="A15" s="4" t="s">
        <v>1183</v>
      </c>
      <c r="B15" s="4" t="s">
        <v>67</v>
      </c>
      <c r="C15" s="5" t="n">
        <v>69</v>
      </c>
    </row>
    <row r="16" spans="1:4">
      <c r="A16" s="4" t="s">
        <v>1188</v>
      </c>
    </row>
    <row r="17" spans="1:4">
      <c r="A17" s="3" t="s">
        <v>1096</v>
      </c>
    </row>
    <row r="18" spans="1:4">
      <c r="A18" s="4" t="s">
        <v>1183</v>
      </c>
      <c r="B18" s="4" t="s">
        <v>68</v>
      </c>
      <c r="C18" s="5" t="n">
        <v>41</v>
      </c>
    </row>
    <row r="19" spans="1:4">
      <c r="A19" s="4" t="s">
        <v>1189</v>
      </c>
    </row>
    <row r="20" spans="1:4">
      <c r="A20" s="3" t="s">
        <v>1096</v>
      </c>
    </row>
    <row r="21" spans="1:4">
      <c r="A21" s="4" t="s">
        <v>1183</v>
      </c>
      <c r="C21" s="5" t="n">
        <v>57</v>
      </c>
      <c r="D21" s="5" t="n">
        <v>73</v>
      </c>
    </row>
    <row r="22" spans="1:4">
      <c r="A22" s="4" t="s">
        <v>1190</v>
      </c>
    </row>
    <row r="23" spans="1:4">
      <c r="A23" s="3" t="s">
        <v>1096</v>
      </c>
    </row>
    <row r="24" spans="1:4">
      <c r="A24" s="4" t="s">
        <v>1183</v>
      </c>
      <c r="B24" s="4" t="s">
        <v>104</v>
      </c>
      <c r="C24" s="5" t="n">
        <v>157</v>
      </c>
    </row>
    <row r="25" spans="1:4">
      <c r="A25" s="4" t="s">
        <v>1191</v>
      </c>
    </row>
    <row r="26" spans="1:4">
      <c r="A26" s="3" t="s">
        <v>1096</v>
      </c>
    </row>
    <row r="27" spans="1:4">
      <c r="A27" s="4" t="s">
        <v>1183</v>
      </c>
      <c r="C27" s="5" t="n">
        <v>13</v>
      </c>
    </row>
    <row r="28" spans="1:4">
      <c r="A28" s="4" t="s">
        <v>1192</v>
      </c>
    </row>
    <row r="29" spans="1:4">
      <c r="A29" s="3" t="s">
        <v>1096</v>
      </c>
    </row>
    <row r="30" spans="1:4">
      <c r="A30" s="4" t="s">
        <v>1183</v>
      </c>
      <c r="C30" s="5" t="n">
        <v>12</v>
      </c>
    </row>
    <row r="31" spans="1:4">
      <c r="A31" s="4" t="s">
        <v>1193</v>
      </c>
    </row>
    <row r="32" spans="1:4">
      <c r="A32" s="3" t="s">
        <v>1096</v>
      </c>
    </row>
    <row r="33" spans="1:4">
      <c r="A33" s="4" t="s">
        <v>1183</v>
      </c>
      <c r="B33" s="4" t="s">
        <v>130</v>
      </c>
      <c r="C33" s="5" t="n">
        <v>74</v>
      </c>
    </row>
    <row r="34" spans="1:4">
      <c r="A34" s="4" t="s">
        <v>1194</v>
      </c>
    </row>
    <row r="35" spans="1:4">
      <c r="A35" s="3" t="s">
        <v>1096</v>
      </c>
    </row>
    <row r="36" spans="1:4">
      <c r="A36" s="4" t="s">
        <v>1183</v>
      </c>
      <c r="C36" s="5" t="n">
        <v>14</v>
      </c>
      <c r="D36" s="5" t="n">
        <v>14</v>
      </c>
    </row>
    <row r="37" spans="1:4">
      <c r="A37" s="4" t="s">
        <v>1195</v>
      </c>
    </row>
    <row r="38" spans="1:4">
      <c r="A38" s="3" t="s">
        <v>1096</v>
      </c>
    </row>
    <row r="39" spans="1:4">
      <c r="A39" s="4" t="s">
        <v>1183</v>
      </c>
      <c r="C39" s="5" t="n">
        <v>219</v>
      </c>
      <c r="D39" s="5" t="n">
        <v>247</v>
      </c>
    </row>
    <row r="40" spans="1:4">
      <c r="A40" s="4" t="s">
        <v>1196</v>
      </c>
    </row>
    <row r="41" spans="1:4">
      <c r="A41" s="3" t="s">
        <v>1096</v>
      </c>
    </row>
    <row r="42" spans="1:4">
      <c r="A42" s="4" t="s">
        <v>1183</v>
      </c>
      <c r="C42" s="5" t="n">
        <v>148</v>
      </c>
      <c r="D42" s="5" t="n">
        <v>160</v>
      </c>
    </row>
    <row r="43" spans="1:4">
      <c r="A43" s="4" t="s">
        <v>1197</v>
      </c>
    </row>
    <row r="44" spans="1:4">
      <c r="A44" s="3" t="s">
        <v>1096</v>
      </c>
    </row>
    <row r="45" spans="1:4">
      <c r="A45" s="4" t="s">
        <v>1183</v>
      </c>
      <c r="C45" s="5" t="n">
        <v>57</v>
      </c>
      <c r="D45" s="5" t="n">
        <v>73</v>
      </c>
    </row>
    <row r="46" spans="1:4">
      <c r="A46" s="4" t="s">
        <v>1198</v>
      </c>
    </row>
    <row r="47" spans="1:4">
      <c r="A47" s="3" t="s">
        <v>1096</v>
      </c>
    </row>
    <row r="48" spans="1:4">
      <c r="A48" s="4" t="s">
        <v>1183</v>
      </c>
      <c r="C48" s="5" t="n">
        <v>14</v>
      </c>
      <c r="D48" s="5" t="n">
        <v>14</v>
      </c>
    </row>
    <row r="49" spans="1:4">
      <c r="A49" s="4" t="s">
        <v>1199</v>
      </c>
    </row>
    <row r="50" spans="1:4">
      <c r="A50" s="3" t="s">
        <v>1096</v>
      </c>
    </row>
    <row r="51" spans="1:4">
      <c r="A51" s="4" t="s">
        <v>1183</v>
      </c>
      <c r="C51" s="5" t="n">
        <v>928</v>
      </c>
      <c r="D51" s="5" t="n">
        <v>246</v>
      </c>
    </row>
    <row r="52" spans="1:4">
      <c r="A52" s="4" t="s">
        <v>1200</v>
      </c>
    </row>
    <row r="53" spans="1:4">
      <c r="A53" s="3" t="s">
        <v>1096</v>
      </c>
    </row>
    <row r="54" spans="1:4">
      <c r="A54" s="4" t="s">
        <v>1183</v>
      </c>
      <c r="C54" s="5" t="n">
        <v>223</v>
      </c>
      <c r="D54" s="5" t="n">
        <v>246</v>
      </c>
    </row>
    <row r="55" spans="1:4">
      <c r="A55" s="4" t="s">
        <v>1201</v>
      </c>
    </row>
    <row r="56" spans="1:4">
      <c r="A56" s="3" t="s">
        <v>1096</v>
      </c>
    </row>
    <row r="57" spans="1:4">
      <c r="A57" s="4" t="s">
        <v>1183</v>
      </c>
      <c r="B57" s="4" t="s">
        <v>39</v>
      </c>
      <c r="C57" s="5" t="n">
        <v>245</v>
      </c>
    </row>
    <row r="58" spans="1:4">
      <c r="A58" s="4" t="s">
        <v>1202</v>
      </c>
    </row>
    <row r="59" spans="1:4">
      <c r="A59" s="3" t="s">
        <v>1096</v>
      </c>
    </row>
    <row r="60" spans="1:4">
      <c r="A60" s="4" t="s">
        <v>1183</v>
      </c>
      <c r="B60" s="4" t="s">
        <v>50</v>
      </c>
      <c r="C60" s="5" t="n">
        <v>94</v>
      </c>
    </row>
    <row r="61" spans="1:4">
      <c r="A61" s="4" t="s">
        <v>1203</v>
      </c>
    </row>
    <row r="62" spans="1:4">
      <c r="A62" s="3" t="s">
        <v>1096</v>
      </c>
    </row>
    <row r="63" spans="1:4">
      <c r="A63" s="4" t="s">
        <v>1183</v>
      </c>
      <c r="B63" s="4" t="s">
        <v>67</v>
      </c>
      <c r="C63" s="5" t="n">
        <v>69</v>
      </c>
    </row>
    <row r="64" spans="1:4">
      <c r="A64" s="4" t="s">
        <v>1204</v>
      </c>
    </row>
    <row r="65" spans="1:4">
      <c r="A65" s="3" t="s">
        <v>1096</v>
      </c>
    </row>
    <row r="66" spans="1:4">
      <c r="A66" s="4" t="s">
        <v>1183</v>
      </c>
      <c r="B66" s="4" t="s">
        <v>68</v>
      </c>
      <c r="C66" s="5" t="n">
        <v>41</v>
      </c>
    </row>
    <row r="67" spans="1:4">
      <c r="A67" s="4" t="s">
        <v>1205</v>
      </c>
    </row>
    <row r="68" spans="1:4">
      <c r="A68" s="3" t="s">
        <v>1096</v>
      </c>
    </row>
    <row r="69" spans="1:4">
      <c r="A69" s="4" t="s">
        <v>1183</v>
      </c>
      <c r="B69" s="4" t="s">
        <v>104</v>
      </c>
      <c r="C69" s="5" t="n">
        <v>157</v>
      </c>
    </row>
    <row r="70" spans="1:4">
      <c r="A70" s="4" t="s">
        <v>1206</v>
      </c>
    </row>
    <row r="71" spans="1:4">
      <c r="A71" s="3" t="s">
        <v>1096</v>
      </c>
    </row>
    <row r="72" spans="1:4">
      <c r="A72" s="4" t="s">
        <v>1183</v>
      </c>
      <c r="C72" s="5" t="n">
        <v>13</v>
      </c>
    </row>
    <row r="73" spans="1:4">
      <c r="A73" s="4" t="s">
        <v>1207</v>
      </c>
    </row>
    <row r="74" spans="1:4">
      <c r="A74" s="3" t="s">
        <v>1096</v>
      </c>
    </row>
    <row r="75" spans="1:4">
      <c r="A75" s="4" t="s">
        <v>1183</v>
      </c>
      <c r="C75" s="5" t="n">
        <v>12</v>
      </c>
    </row>
    <row r="76" spans="1:4">
      <c r="A76" s="4" t="s">
        <v>1208</v>
      </c>
    </row>
    <row r="77" spans="1:4">
      <c r="A77" s="3" t="s">
        <v>1096</v>
      </c>
    </row>
    <row r="78" spans="1:4">
      <c r="A78" s="4" t="s">
        <v>1183</v>
      </c>
      <c r="B78" s="4" t="s">
        <v>130</v>
      </c>
      <c r="C78" s="5" t="n">
        <v>74</v>
      </c>
    </row>
    <row r="79" spans="1:4">
      <c r="A79" s="4" t="s">
        <v>1209</v>
      </c>
    </row>
    <row r="80" spans="1:4">
      <c r="A80" s="3" t="s">
        <v>1096</v>
      </c>
    </row>
    <row r="81" spans="1:4">
      <c r="A81" s="4" t="s">
        <v>1183</v>
      </c>
      <c r="C81" s="5" t="n">
        <v>6</v>
      </c>
      <c r="D81" s="5" t="n">
        <v>5</v>
      </c>
    </row>
    <row r="82" spans="1:4">
      <c r="A82" s="4" t="s">
        <v>1210</v>
      </c>
    </row>
    <row r="83" spans="1:4">
      <c r="A83" s="3" t="s">
        <v>1096</v>
      </c>
    </row>
    <row r="84" spans="1:4">
      <c r="A84" s="4" t="s">
        <v>1183</v>
      </c>
      <c r="C84" s="7" t="n">
        <v>6</v>
      </c>
      <c r="D84" s="7" t="n">
        <v>5</v>
      </c>
    </row>
    <row r="85" spans="1:4"/>
    <row r="86" spans="1:4">
      <c r="A86" s="4" t="s">
        <v>39</v>
      </c>
      <c r="B86" s="4" t="s">
        <v>1211</v>
      </c>
    </row>
    <row r="87" spans="1:4">
      <c r="A87" s="4" t="s">
        <v>50</v>
      </c>
      <c r="B87" s="4" t="s">
        <v>1212</v>
      </c>
    </row>
    <row r="88" spans="1:4">
      <c r="A88" s="4" t="s">
        <v>67</v>
      </c>
      <c r="B88" s="4" t="s">
        <v>1213</v>
      </c>
    </row>
    <row r="89" spans="1:4">
      <c r="A89" s="4" t="s">
        <v>68</v>
      </c>
      <c r="B89" s="4" t="s">
        <v>1214</v>
      </c>
    </row>
    <row r="90" spans="1:4">
      <c r="A90" s="4" t="s">
        <v>104</v>
      </c>
      <c r="B90" s="4" t="s">
        <v>1215</v>
      </c>
    </row>
    <row r="91" spans="1:4">
      <c r="A91" s="4" t="s">
        <v>130</v>
      </c>
      <c r="B91" s="4" t="s">
        <v>1216</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209</v>
      </c>
    </row>
    <row r="2" spans="1:2">
      <c r="A2" s="4" t="s">
        <v>1116</v>
      </c>
    </row>
    <row r="3" spans="1:2">
      <c r="A3" s="3" t="s">
        <v>1218</v>
      </c>
    </row>
    <row r="4" spans="1:2">
      <c r="A4" s="5" t="n">
        <v>2019</v>
      </c>
      <c r="B4" s="7" t="n">
        <v>2</v>
      </c>
    </row>
    <row r="5" spans="1:2">
      <c r="A5" s="3" t="s">
        <v>1219</v>
      </c>
    </row>
    <row r="6" spans="1:2">
      <c r="A6" s="5" t="n">
        <v>2019</v>
      </c>
      <c r="B6" s="5" t="n">
        <v>37</v>
      </c>
    </row>
    <row r="7" spans="1:2">
      <c r="A7" s="5" t="n">
        <v>2020</v>
      </c>
      <c r="B7" s="5" t="n">
        <v>37</v>
      </c>
    </row>
    <row r="8" spans="1:2">
      <c r="A8" s="5" t="n">
        <v>2021</v>
      </c>
      <c r="B8" s="5" t="n">
        <v>37</v>
      </c>
    </row>
    <row r="9" spans="1:2">
      <c r="A9" s="5" t="n">
        <v>2022</v>
      </c>
      <c r="B9" s="5" t="n">
        <v>36</v>
      </c>
    </row>
    <row r="10" spans="1:2">
      <c r="A10" s="5" t="n">
        <v>2023</v>
      </c>
      <c r="B10" s="5" t="n">
        <v>35</v>
      </c>
    </row>
    <row r="11" spans="1:2">
      <c r="A11" s="4" t="s">
        <v>1220</v>
      </c>
      <c r="B11" s="5" t="n">
        <v>165</v>
      </c>
    </row>
    <row r="12" spans="1:2">
      <c r="A12" s="4" t="s">
        <v>1121</v>
      </c>
    </row>
    <row r="13" spans="1:2">
      <c r="A13" s="3" t="s">
        <v>1218</v>
      </c>
    </row>
    <row r="14" spans="1:2">
      <c r="A14" s="5" t="n">
        <v>2019</v>
      </c>
      <c r="B14" s="5" t="n">
        <v>14</v>
      </c>
    </row>
    <row r="15" spans="1:2">
      <c r="A15" s="3" t="s">
        <v>1219</v>
      </c>
    </row>
    <row r="16" spans="1:2">
      <c r="A16" s="5" t="n">
        <v>2019</v>
      </c>
      <c r="B16" s="5" t="n">
        <v>35</v>
      </c>
    </row>
    <row r="17" spans="1:2">
      <c r="A17" s="5" t="n">
        <v>2020</v>
      </c>
      <c r="B17" s="5" t="n">
        <v>35</v>
      </c>
    </row>
    <row r="18" spans="1:2">
      <c r="A18" s="5" t="n">
        <v>2021</v>
      </c>
      <c r="B18" s="5" t="n">
        <v>35</v>
      </c>
    </row>
    <row r="19" spans="1:2">
      <c r="A19" s="5" t="n">
        <v>2022</v>
      </c>
      <c r="B19" s="5" t="n">
        <v>36</v>
      </c>
    </row>
    <row r="20" spans="1:2">
      <c r="A20" s="5" t="n">
        <v>2023</v>
      </c>
      <c r="B20" s="5" t="n">
        <v>36</v>
      </c>
    </row>
    <row r="21" spans="1:2">
      <c r="A21" s="4" t="s">
        <v>1220</v>
      </c>
      <c r="B21" s="5" t="n">
        <v>189</v>
      </c>
    </row>
    <row r="22" spans="1:2">
      <c r="A22" s="4" t="s">
        <v>1123</v>
      </c>
    </row>
    <row r="23" spans="1:2">
      <c r="A23" s="3" t="s">
        <v>1218</v>
      </c>
    </row>
    <row r="24" spans="1:2">
      <c r="A24" s="5" t="n">
        <v>2019</v>
      </c>
      <c r="B24" s="5" t="n">
        <v>2</v>
      </c>
    </row>
    <row r="25" spans="1:2">
      <c r="A25" s="3" t="s">
        <v>1219</v>
      </c>
    </row>
    <row r="26" spans="1:2">
      <c r="A26" s="5" t="n">
        <v>2019</v>
      </c>
      <c r="B26" s="5" t="n">
        <v>2</v>
      </c>
    </row>
    <row r="27" spans="1:2">
      <c r="A27" s="5" t="n">
        <v>2020</v>
      </c>
      <c r="B27" s="5" t="n">
        <v>2</v>
      </c>
    </row>
    <row r="28" spans="1:2">
      <c r="A28" s="5" t="n">
        <v>2021</v>
      </c>
      <c r="B28" s="5" t="n">
        <v>2</v>
      </c>
    </row>
    <row r="29" spans="1:2">
      <c r="A29" s="5" t="n">
        <v>2022</v>
      </c>
      <c r="B29" s="5" t="n">
        <v>2</v>
      </c>
    </row>
    <row r="30" spans="1:2">
      <c r="A30" s="5" t="n">
        <v>2023</v>
      </c>
      <c r="B30" s="5" t="n">
        <v>1</v>
      </c>
    </row>
    <row r="31" spans="1:2">
      <c r="A31" s="4" t="s">
        <v>1220</v>
      </c>
      <c r="B31" s="7" t="n">
        <v>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21</v>
      </c>
      <c r="B1" s="2" t="s">
        <v>1</v>
      </c>
    </row>
    <row r="2" spans="1:3">
      <c r="B2" s="2" t="s">
        <v>209</v>
      </c>
    </row>
    <row r="3" spans="1:3">
      <c r="A3" s="3" t="s">
        <v>1222</v>
      </c>
    </row>
    <row r="4" spans="1:3">
      <c r="A4" s="4" t="s">
        <v>1223</v>
      </c>
      <c r="B4" s="7" t="n">
        <v>10</v>
      </c>
      <c r="C4" s="4" t="s">
        <v>39</v>
      </c>
    </row>
    <row r="5" spans="1:3">
      <c r="A5" s="4" t="s">
        <v>1224</v>
      </c>
    </row>
    <row r="6" spans="1:3">
      <c r="A6" s="3" t="s">
        <v>1222</v>
      </c>
    </row>
    <row r="7" spans="1:3">
      <c r="A7" s="4" t="s">
        <v>1225</v>
      </c>
      <c r="B7" s="4" t="s">
        <v>1226</v>
      </c>
    </row>
    <row r="8" spans="1:3">
      <c r="A8" s="4" t="s">
        <v>1227</v>
      </c>
      <c r="B8" s="4" t="s">
        <v>1228</v>
      </c>
      <c r="C8" s="4" t="s">
        <v>50</v>
      </c>
    </row>
    <row r="9" spans="1:3">
      <c r="A9" s="4" t="s">
        <v>1229</v>
      </c>
      <c r="B9" s="4" t="s">
        <v>1230</v>
      </c>
    </row>
    <row r="10" spans="1:3">
      <c r="A10" s="4" t="s">
        <v>1223</v>
      </c>
      <c r="B10" s="7" t="n">
        <v>6</v>
      </c>
      <c r="C10" s="4" t="s">
        <v>39</v>
      </c>
    </row>
    <row r="11" spans="1:3">
      <c r="A11" s="4" t="s">
        <v>1231</v>
      </c>
      <c r="B11" s="4" t="s">
        <v>1232</v>
      </c>
      <c r="C11" s="4" t="s">
        <v>67</v>
      </c>
    </row>
    <row r="12" spans="1:3">
      <c r="A12" s="4" t="s">
        <v>1233</v>
      </c>
    </row>
    <row r="13" spans="1:3">
      <c r="A13" s="3" t="s">
        <v>1222</v>
      </c>
    </row>
    <row r="14" spans="1:3">
      <c r="A14" s="4" t="s">
        <v>1225</v>
      </c>
      <c r="B14" s="5" t="n">
        <v>366708</v>
      </c>
    </row>
    <row r="15" spans="1:3">
      <c r="A15" s="4" t="s">
        <v>1229</v>
      </c>
      <c r="B15" s="4" t="s">
        <v>1234</v>
      </c>
    </row>
    <row r="16" spans="1:3">
      <c r="A16" s="4" t="s">
        <v>1223</v>
      </c>
      <c r="B16" s="7" t="n">
        <v>1</v>
      </c>
      <c r="C16" s="4" t="s">
        <v>39</v>
      </c>
    </row>
    <row r="17" spans="1:3">
      <c r="A17" s="4" t="s">
        <v>1231</v>
      </c>
      <c r="B17" s="4" t="s">
        <v>1235</v>
      </c>
      <c r="C17" s="4" t="s">
        <v>67</v>
      </c>
    </row>
    <row r="18" spans="1:3">
      <c r="A18" s="4" t="s">
        <v>1236</v>
      </c>
    </row>
    <row r="19" spans="1:3">
      <c r="A19" s="3" t="s">
        <v>1222</v>
      </c>
    </row>
    <row r="20" spans="1:3">
      <c r="A20" s="4" t="s">
        <v>1223</v>
      </c>
      <c r="B20" s="7" t="n">
        <v>3</v>
      </c>
      <c r="C20" s="4" t="s">
        <v>1237</v>
      </c>
    </row>
    <row r="21" spans="1:3"/>
    <row r="22" spans="1:3">
      <c r="A22" s="4" t="s">
        <v>39</v>
      </c>
      <c r="B22" s="4" t="s">
        <v>1238</v>
      </c>
    </row>
    <row r="23" spans="1:3">
      <c r="A23" s="4" t="s">
        <v>50</v>
      </c>
      <c r="B23" s="4" t="s">
        <v>1239</v>
      </c>
    </row>
    <row r="24" spans="1:3">
      <c r="A24" s="4" t="s">
        <v>67</v>
      </c>
      <c r="B24" s="4" t="s">
        <v>1240</v>
      </c>
    </row>
    <row r="25" spans="1:3">
      <c r="A25" s="4" t="s">
        <v>68</v>
      </c>
      <c r="B25" s="4" t="s">
        <v>1241</v>
      </c>
    </row>
  </sheetData>
  <mergeCells count="8">
    <mergeCell ref="A1:A2"/>
    <mergeCell ref="B1:C1"/>
    <mergeCell ref="B2:C2"/>
    <mergeCell ref="A21:C21"/>
    <mergeCell ref="B22:C22"/>
    <mergeCell ref="B23:C23"/>
    <mergeCell ref="B24:C24"/>
    <mergeCell ref="B25:C2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1242</v>
      </c>
      <c r="B1" s="2" t="s">
        <v>1</v>
      </c>
    </row>
    <row r="2" spans="1:2">
      <c r="B2" s="2" t="s">
        <v>2</v>
      </c>
    </row>
    <row r="3" spans="1:2">
      <c r="A3" s="4" t="s">
        <v>1243</v>
      </c>
    </row>
    <row r="4" spans="1:2">
      <c r="A4" s="3" t="s">
        <v>1222</v>
      </c>
    </row>
    <row r="5" spans="1:2">
      <c r="A5" s="4" t="s">
        <v>1244</v>
      </c>
      <c r="B5" s="4" t="s">
        <v>1245</v>
      </c>
    </row>
    <row r="6" spans="1:2">
      <c r="A6" s="4" t="s">
        <v>1246</v>
      </c>
    </row>
    <row r="7" spans="1:2">
      <c r="A7" s="3" t="s">
        <v>1222</v>
      </c>
    </row>
    <row r="8" spans="1:2">
      <c r="A8" s="4" t="s">
        <v>1244</v>
      </c>
      <c r="B8" s="4" t="s">
        <v>1228</v>
      </c>
    </row>
    <row r="9" spans="1:2">
      <c r="A9" s="4" t="s">
        <v>1247</v>
      </c>
    </row>
    <row r="10" spans="1:2">
      <c r="A10" s="3" t="s">
        <v>1222</v>
      </c>
    </row>
    <row r="11" spans="1:2">
      <c r="A11" s="4" t="s">
        <v>1244</v>
      </c>
      <c r="B11" s="4" t="s">
        <v>124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9</v>
      </c>
      <c r="C1" s="2" t="s">
        <v>2</v>
      </c>
      <c r="D1" s="2" t="s">
        <v>35</v>
      </c>
    </row>
    <row r="2" spans="1:4">
      <c r="A2" s="4" t="s">
        <v>1250</v>
      </c>
    </row>
    <row r="3" spans="1:4">
      <c r="A3" s="3" t="s">
        <v>1251</v>
      </c>
    </row>
    <row r="4" spans="1:4">
      <c r="A4" s="4" t="s">
        <v>1252</v>
      </c>
      <c r="B4" s="4" t="s">
        <v>39</v>
      </c>
      <c r="C4" s="7" t="n">
        <v>-39</v>
      </c>
    </row>
    <row r="5" spans="1:4">
      <c r="A5" s="4" t="s">
        <v>1253</v>
      </c>
      <c r="B5" s="4" t="s">
        <v>39</v>
      </c>
      <c r="D5" s="7" t="n">
        <v>2</v>
      </c>
    </row>
    <row r="6" spans="1:4">
      <c r="A6" s="3" t="s">
        <v>1254</v>
      </c>
    </row>
    <row r="7" spans="1:4">
      <c r="A7" s="4" t="s">
        <v>1255</v>
      </c>
      <c r="B7" s="4" t="s">
        <v>50</v>
      </c>
      <c r="C7" s="5" t="n">
        <v>-3633</v>
      </c>
      <c r="D7" s="5" t="n">
        <v>-542</v>
      </c>
    </row>
    <row r="8" spans="1:4">
      <c r="A8" s="4" t="s">
        <v>1256</v>
      </c>
    </row>
    <row r="9" spans="1:4">
      <c r="A9" s="3" t="s">
        <v>1251</v>
      </c>
    </row>
    <row r="10" spans="1:4">
      <c r="A10" s="4" t="s">
        <v>1252</v>
      </c>
      <c r="B10" s="4" t="s">
        <v>39</v>
      </c>
      <c r="C10" s="5" t="n">
        <v>-39</v>
      </c>
    </row>
    <row r="11" spans="1:4">
      <c r="A11" s="4" t="s">
        <v>1253</v>
      </c>
      <c r="B11" s="4" t="s">
        <v>39</v>
      </c>
      <c r="D11" s="5" t="n">
        <v>2</v>
      </c>
    </row>
    <row r="12" spans="1:4">
      <c r="A12" s="3" t="s">
        <v>1254</v>
      </c>
    </row>
    <row r="13" spans="1:4">
      <c r="A13" s="4" t="s">
        <v>1255</v>
      </c>
      <c r="B13" s="4" t="s">
        <v>50</v>
      </c>
      <c r="C13" s="5" t="n">
        <v>-3287</v>
      </c>
      <c r="D13" s="5" t="n">
        <v>-558</v>
      </c>
    </row>
    <row r="14" spans="1:4">
      <c r="A14" s="4" t="s">
        <v>1199</v>
      </c>
    </row>
    <row r="15" spans="1:4">
      <c r="A15" s="3" t="s">
        <v>1251</v>
      </c>
    </row>
    <row r="16" spans="1:4">
      <c r="A16" s="4" t="s">
        <v>1252</v>
      </c>
      <c r="B16" s="4" t="s">
        <v>39</v>
      </c>
      <c r="C16" s="5" t="n">
        <v>-39</v>
      </c>
    </row>
    <row r="17" spans="1:4">
      <c r="A17" s="4" t="s">
        <v>1253</v>
      </c>
      <c r="B17" s="4" t="s">
        <v>39</v>
      </c>
      <c r="D17" s="5" t="n">
        <v>2</v>
      </c>
    </row>
    <row r="18" spans="1:4">
      <c r="A18" s="3" t="s">
        <v>1254</v>
      </c>
    </row>
    <row r="19" spans="1:4">
      <c r="A19" s="4" t="s">
        <v>1255</v>
      </c>
      <c r="B19" s="4" t="s">
        <v>50</v>
      </c>
      <c r="C19" s="5" t="n">
        <v>-3197</v>
      </c>
      <c r="D19" s="5" t="n">
        <v>-516</v>
      </c>
    </row>
    <row r="20" spans="1:4">
      <c r="A20" s="4" t="s">
        <v>1209</v>
      </c>
    </row>
    <row r="21" spans="1:4">
      <c r="A21" s="3" t="s">
        <v>1254</v>
      </c>
    </row>
    <row r="22" spans="1:4">
      <c r="A22" s="4" t="s">
        <v>1255</v>
      </c>
      <c r="B22" s="4" t="s">
        <v>50</v>
      </c>
      <c r="C22" s="7" t="n">
        <v>-90</v>
      </c>
      <c r="D22" s="7" t="n">
        <v>-42</v>
      </c>
    </row>
    <row r="23" spans="1:4"/>
    <row r="24" spans="1:4">
      <c r="A24" s="4" t="s">
        <v>39</v>
      </c>
      <c r="B24" s="4" t="s">
        <v>1257</v>
      </c>
    </row>
    <row r="25" spans="1:4">
      <c r="A25" s="4" t="s">
        <v>50</v>
      </c>
      <c r="B25" s="4" t="s">
        <v>1258</v>
      </c>
    </row>
  </sheetData>
  <mergeCells count="4">
    <mergeCell ref="A1:B1"/>
    <mergeCell ref="A23:C23"/>
    <mergeCell ref="B24:C24"/>
    <mergeCell ref="B25:C2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s>
  <sheetData>
    <row r="1" spans="1:4">
      <c r="A1" s="1" t="s">
        <v>1259</v>
      </c>
      <c r="B1" s="2" t="s">
        <v>627</v>
      </c>
      <c r="C1" s="2" t="s">
        <v>1</v>
      </c>
    </row>
    <row r="2" spans="1:4">
      <c r="B2" s="2" t="s">
        <v>1260</v>
      </c>
      <c r="C2" s="2" t="s">
        <v>505</v>
      </c>
      <c r="D2" s="2" t="s">
        <v>504</v>
      </c>
    </row>
    <row r="3" spans="1:4">
      <c r="A3" s="3" t="s">
        <v>1261</v>
      </c>
    </row>
    <row r="4" spans="1:4">
      <c r="A4" s="4" t="s">
        <v>1262</v>
      </c>
      <c r="B4" s="7" t="n">
        <v>9440</v>
      </c>
      <c r="D4" s="7" t="n">
        <v>3223</v>
      </c>
    </row>
    <row r="5" spans="1:4">
      <c r="A5" s="4" t="s">
        <v>1263</v>
      </c>
      <c r="C5" s="7" t="n">
        <v>32</v>
      </c>
    </row>
    <row r="6" spans="1:4">
      <c r="A6" s="4" t="s">
        <v>517</v>
      </c>
    </row>
    <row r="7" spans="1:4">
      <c r="A7" s="3" t="s">
        <v>1261</v>
      </c>
    </row>
    <row r="8" spans="1:4">
      <c r="A8" s="4" t="s">
        <v>1264</v>
      </c>
      <c r="B8" s="5" t="n">
        <v>2</v>
      </c>
    </row>
    <row r="9" spans="1:4">
      <c r="A9" s="4" t="s">
        <v>1262</v>
      </c>
      <c r="B9" s="7" t="n">
        <v>77</v>
      </c>
      <c r="C9" s="5" t="n">
        <v>22</v>
      </c>
    </row>
    <row r="10" spans="1:4">
      <c r="A10" s="4" t="s">
        <v>1265</v>
      </c>
      <c r="B10" s="5" t="n">
        <v>19</v>
      </c>
      <c r="C10" s="5" t="n">
        <v>10</v>
      </c>
    </row>
    <row r="11" spans="1:4">
      <c r="A11" s="4" t="s">
        <v>1263</v>
      </c>
      <c r="B11" s="7" t="n">
        <v>58</v>
      </c>
      <c r="C11" s="5" t="n">
        <v>12</v>
      </c>
    </row>
    <row r="12" spans="1:4">
      <c r="A12" s="4" t="s">
        <v>1266</v>
      </c>
    </row>
    <row r="13" spans="1:4">
      <c r="A13" s="3" t="s">
        <v>1261</v>
      </c>
    </row>
    <row r="14" spans="1:4">
      <c r="A14" s="4" t="s">
        <v>1263</v>
      </c>
      <c r="C14" s="7" t="n">
        <v>1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67</v>
      </c>
      <c r="B1" s="2" t="s">
        <v>1</v>
      </c>
    </row>
    <row r="2" spans="1:4">
      <c r="B2" s="2" t="s">
        <v>2</v>
      </c>
      <c r="C2" s="2" t="s">
        <v>1268</v>
      </c>
      <c r="D2" s="2" t="s">
        <v>35</v>
      </c>
    </row>
    <row r="3" spans="1:4">
      <c r="A3" s="3" t="s">
        <v>1269</v>
      </c>
    </row>
    <row r="4" spans="1:4">
      <c r="A4" s="4" t="s">
        <v>1270</v>
      </c>
      <c r="B4" s="7" t="n">
        <v>-40000000</v>
      </c>
      <c r="D4" s="7" t="n">
        <v>-2000000</v>
      </c>
    </row>
    <row r="5" spans="1:4">
      <c r="A5" s="4" t="s">
        <v>1271</v>
      </c>
    </row>
    <row r="6" spans="1:4">
      <c r="A6" s="3" t="s">
        <v>1269</v>
      </c>
    </row>
    <row r="7" spans="1:4">
      <c r="A7" s="4" t="s">
        <v>1270</v>
      </c>
      <c r="B7" s="5" t="n">
        <v>-31000000</v>
      </c>
    </row>
    <row r="8" spans="1:4">
      <c r="A8" s="4" t="s">
        <v>1272</v>
      </c>
      <c r="B8" s="5" t="n">
        <v>3000000</v>
      </c>
    </row>
    <row r="9" spans="1:4">
      <c r="A9" s="4" t="s">
        <v>515</v>
      </c>
    </row>
    <row r="10" spans="1:4">
      <c r="A10" s="3" t="s">
        <v>1269</v>
      </c>
    </row>
    <row r="11" spans="1:4">
      <c r="A11" s="4" t="s">
        <v>1273</v>
      </c>
      <c r="C11" s="7" t="n">
        <v>1940000000</v>
      </c>
    </row>
    <row r="12" spans="1:4">
      <c r="A12" s="4" t="s">
        <v>1274</v>
      </c>
      <c r="B12" s="5" t="n">
        <v>31000000</v>
      </c>
    </row>
    <row r="13" spans="1:4">
      <c r="A13" s="4" t="s">
        <v>982</v>
      </c>
    </row>
    <row r="14" spans="1:4">
      <c r="A14" s="3" t="s">
        <v>1269</v>
      </c>
    </row>
    <row r="15" spans="1:4">
      <c r="A15" s="4" t="s">
        <v>1273</v>
      </c>
      <c r="C15" s="7" t="n">
        <v>1940000000</v>
      </c>
    </row>
    <row r="16" spans="1:4">
      <c r="A16" s="4" t="s">
        <v>1275</v>
      </c>
    </row>
    <row r="17" spans="1:4">
      <c r="A17" s="3" t="s">
        <v>1269</v>
      </c>
    </row>
    <row r="18" spans="1:4">
      <c r="A18" s="4" t="s">
        <v>1273</v>
      </c>
      <c r="B18" s="7" t="n">
        <v>790000000</v>
      </c>
    </row>
    <row r="19" spans="1:4">
      <c r="A19" s="4" t="s">
        <v>1276</v>
      </c>
      <c r="B19" s="4" t="s">
        <v>1277</v>
      </c>
    </row>
    <row r="20" spans="1:4">
      <c r="A20" s="4" t="s">
        <v>1278</v>
      </c>
      <c r="B20" s="7" t="n">
        <v>9000000</v>
      </c>
    </row>
    <row r="21" spans="1:4">
      <c r="A21" s="4" t="s">
        <v>1270</v>
      </c>
      <c r="B21" s="5" t="n">
        <v>-9000000</v>
      </c>
    </row>
    <row r="22" spans="1:4">
      <c r="A22" s="4" t="s">
        <v>1272</v>
      </c>
      <c r="B22" s="7" t="n">
        <v>-3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5</v>
      </c>
    </row>
    <row r="2" spans="1:3">
      <c r="A2" s="4" t="s">
        <v>1280</v>
      </c>
    </row>
    <row r="3" spans="1:3">
      <c r="A3" s="3" t="s">
        <v>1281</v>
      </c>
    </row>
    <row r="4" spans="1:3">
      <c r="A4" s="4" t="s">
        <v>1282</v>
      </c>
      <c r="B4" s="7" t="n">
        <v>3</v>
      </c>
    </row>
    <row r="5" spans="1:3">
      <c r="A5" s="4" t="s">
        <v>1283</v>
      </c>
      <c r="B5" s="5" t="n">
        <v>3</v>
      </c>
    </row>
    <row r="6" spans="1:3">
      <c r="A6" s="4" t="s">
        <v>1284</v>
      </c>
    </row>
    <row r="7" spans="1:3">
      <c r="A7" s="3" t="s">
        <v>1281</v>
      </c>
    </row>
    <row r="8" spans="1:3">
      <c r="A8" s="4" t="s">
        <v>1283</v>
      </c>
      <c r="B8" s="5" t="n">
        <v>3</v>
      </c>
    </row>
    <row r="9" spans="1:3">
      <c r="A9" s="4" t="s">
        <v>1285</v>
      </c>
    </row>
    <row r="10" spans="1:3">
      <c r="A10" s="3" t="s">
        <v>1281</v>
      </c>
    </row>
    <row r="11" spans="1:3">
      <c r="A11" s="4" t="s">
        <v>1282</v>
      </c>
      <c r="B11" s="5" t="n">
        <v>3</v>
      </c>
      <c r="C11" s="7" t="n">
        <v>2</v>
      </c>
    </row>
    <row r="12" spans="1:3">
      <c r="A12" s="4" t="s">
        <v>1283</v>
      </c>
      <c r="B12" s="5" t="n">
        <v>42</v>
      </c>
      <c r="C12" s="5" t="n">
        <v>1</v>
      </c>
    </row>
    <row r="13" spans="1:3">
      <c r="A13" s="4" t="s">
        <v>1286</v>
      </c>
    </row>
    <row r="14" spans="1:3">
      <c r="A14" s="3" t="s">
        <v>1281</v>
      </c>
    </row>
    <row r="15" spans="1:3">
      <c r="A15" s="4" t="s">
        <v>1283</v>
      </c>
      <c r="B15" s="5" t="n">
        <v>10</v>
      </c>
      <c r="C15" s="5" t="n">
        <v>1</v>
      </c>
    </row>
    <row r="16" spans="1:3">
      <c r="A16" s="4" t="s">
        <v>1287</v>
      </c>
    </row>
    <row r="17" spans="1:3">
      <c r="A17" s="3" t="s">
        <v>1281</v>
      </c>
    </row>
    <row r="18" spans="1:3">
      <c r="A18" s="4" t="s">
        <v>1282</v>
      </c>
      <c r="B18" s="5" t="n">
        <v>3</v>
      </c>
    </row>
    <row r="19" spans="1:3">
      <c r="A19" s="4" t="s">
        <v>1288</v>
      </c>
    </row>
    <row r="20" spans="1:3">
      <c r="A20" s="3" t="s">
        <v>1281</v>
      </c>
    </row>
    <row r="21" spans="1:3">
      <c r="A21" s="4" t="s">
        <v>1282</v>
      </c>
      <c r="B21" s="5" t="n">
        <v>3</v>
      </c>
      <c r="C21" s="7" t="n">
        <v>2</v>
      </c>
    </row>
    <row r="22" spans="1:3">
      <c r="A22" s="4" t="s">
        <v>1289</v>
      </c>
    </row>
    <row r="23" spans="1:3">
      <c r="A23" s="3" t="s">
        <v>1281</v>
      </c>
    </row>
    <row r="24" spans="1:3">
      <c r="A24" s="4" t="s">
        <v>1283</v>
      </c>
      <c r="B24" s="7" t="n">
        <v>3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5</v>
      </c>
      <c r="D2" s="2" t="s">
        <v>36</v>
      </c>
    </row>
    <row r="3" spans="1:4">
      <c r="A3" s="4" t="s">
        <v>1291</v>
      </c>
    </row>
    <row r="4" spans="1:4">
      <c r="A4" s="3" t="s">
        <v>1292</v>
      </c>
    </row>
    <row r="5" spans="1:4">
      <c r="A5" s="4" t="s">
        <v>1293</v>
      </c>
      <c r="B5" s="7" t="n">
        <v>-14</v>
      </c>
      <c r="C5" s="7" t="n">
        <v>16</v>
      </c>
      <c r="D5" s="7" t="n">
        <v>4</v>
      </c>
    </row>
    <row r="6" spans="1:4">
      <c r="A6" s="4" t="s">
        <v>1294</v>
      </c>
    </row>
    <row r="7" spans="1:4">
      <c r="A7" s="3" t="s">
        <v>1292</v>
      </c>
    </row>
    <row r="8" spans="1:4">
      <c r="A8" s="4" t="s">
        <v>1295</v>
      </c>
      <c r="B8" s="5" t="n">
        <v>7</v>
      </c>
      <c r="C8" s="5" t="n">
        <v>5</v>
      </c>
      <c r="D8" s="5" t="n">
        <v>35</v>
      </c>
    </row>
    <row r="9" spans="1:4">
      <c r="A9" s="4" t="s">
        <v>1296</v>
      </c>
    </row>
    <row r="10" spans="1:4">
      <c r="A10" s="3" t="s">
        <v>1292</v>
      </c>
    </row>
    <row r="11" spans="1:4">
      <c r="A11" s="4" t="s">
        <v>1297</v>
      </c>
      <c r="B11" s="5" t="n">
        <v>-2</v>
      </c>
      <c r="C11" s="7" t="n">
        <v>-1</v>
      </c>
      <c r="D11" s="7" t="n">
        <v>-1</v>
      </c>
    </row>
    <row r="12" spans="1:4">
      <c r="A12" s="4" t="s">
        <v>1298</v>
      </c>
    </row>
    <row r="13" spans="1:4">
      <c r="A13" s="3" t="s">
        <v>1292</v>
      </c>
    </row>
    <row r="14" spans="1:4">
      <c r="A14" s="4" t="s">
        <v>1293</v>
      </c>
      <c r="B14" s="5" t="n">
        <v>-32</v>
      </c>
    </row>
    <row r="15" spans="1:4">
      <c r="A15" s="4" t="s">
        <v>1299</v>
      </c>
    </row>
    <row r="16" spans="1:4">
      <c r="A16" s="3" t="s">
        <v>1292</v>
      </c>
    </row>
    <row r="17" spans="1:4">
      <c r="A17" s="4" t="s">
        <v>1295</v>
      </c>
      <c r="B17" s="7"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1</v>
      </c>
    </row>
    <row r="2" spans="1:2">
      <c r="B2" s="2" t="s">
        <v>209</v>
      </c>
    </row>
    <row r="3" spans="1:2">
      <c r="A3" s="4" t="s">
        <v>1301</v>
      </c>
    </row>
    <row r="4" spans="1:2">
      <c r="A4" s="3" t="s">
        <v>1292</v>
      </c>
    </row>
    <row r="5" spans="1:2">
      <c r="A5" s="4" t="s">
        <v>1302</v>
      </c>
      <c r="B5" s="7" t="n">
        <v>-1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5</v>
      </c>
      <c r="D2" s="2" t="s">
        <v>36</v>
      </c>
    </row>
    <row r="3" spans="1:4">
      <c r="A3" s="3" t="s">
        <v>1304</v>
      </c>
    </row>
    <row r="4" spans="1:4">
      <c r="A4" s="4" t="s">
        <v>1305</v>
      </c>
      <c r="B4" s="7" t="n">
        <v>82</v>
      </c>
      <c r="C4" s="7" t="n">
        <v>62</v>
      </c>
      <c r="D4" s="7" t="n">
        <v>44</v>
      </c>
    </row>
    <row r="5" spans="1:4">
      <c r="A5" s="4" t="s">
        <v>1306</v>
      </c>
      <c r="B5" s="5" t="n">
        <v>22</v>
      </c>
      <c r="C5" s="5" t="n">
        <v>7</v>
      </c>
      <c r="D5" s="5" t="n">
        <v>-2</v>
      </c>
    </row>
    <row r="6" spans="1:4">
      <c r="A6" s="4" t="s">
        <v>1307</v>
      </c>
      <c r="B6" s="7" t="n">
        <v>104</v>
      </c>
      <c r="C6" s="7" t="n">
        <v>69</v>
      </c>
      <c r="D6" s="7" t="n">
        <v>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5</v>
      </c>
      <c r="D2" s="2" t="s">
        <v>36</v>
      </c>
    </row>
    <row r="3" spans="1:4">
      <c r="A3" s="3" t="s">
        <v>288</v>
      </c>
    </row>
    <row r="4" spans="1:4">
      <c r="A4" s="4" t="s">
        <v>1309</v>
      </c>
      <c r="B4" s="7" t="n">
        <v>-2450</v>
      </c>
      <c r="C4" s="7" t="n">
        <v>123</v>
      </c>
      <c r="D4" s="7" t="n">
        <v>-125</v>
      </c>
    </row>
    <row r="5" spans="1:4">
      <c r="A5" s="4" t="s">
        <v>1310</v>
      </c>
      <c r="B5" s="5" t="n">
        <v>-121</v>
      </c>
      <c r="C5" s="5" t="n">
        <v>126</v>
      </c>
      <c r="D5" s="5" t="n">
        <v>207</v>
      </c>
    </row>
    <row r="6" spans="1:4">
      <c r="A6" s="4" t="s">
        <v>61</v>
      </c>
      <c r="B6" s="7" t="n">
        <v>-2571</v>
      </c>
      <c r="C6" s="7" t="n">
        <v>249</v>
      </c>
      <c r="D6" s="7" t="n">
        <v>8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5</v>
      </c>
      <c r="D2" s="2" t="s">
        <v>36</v>
      </c>
    </row>
    <row r="3" spans="1:4">
      <c r="A3" s="3" t="s">
        <v>1312</v>
      </c>
    </row>
    <row r="4" spans="1:4">
      <c r="A4" s="4" t="s">
        <v>1313</v>
      </c>
      <c r="B4" s="4" t="s">
        <v>1314</v>
      </c>
      <c r="C4" s="4" t="s">
        <v>1001</v>
      </c>
    </row>
    <row r="5" spans="1:4">
      <c r="A5" s="4" t="s">
        <v>49</v>
      </c>
      <c r="B5" s="4" t="s">
        <v>1315</v>
      </c>
    </row>
    <row r="6" spans="1:4">
      <c r="A6" s="4" t="s">
        <v>1316</v>
      </c>
      <c r="C6" s="4" t="s">
        <v>1317</v>
      </c>
      <c r="D6" s="4" t="s">
        <v>1315</v>
      </c>
    </row>
    <row r="7" spans="1:4">
      <c r="A7" s="4" t="s">
        <v>1318</v>
      </c>
      <c r="C7" s="4" t="s">
        <v>986</v>
      </c>
      <c r="D7" s="4" t="s">
        <v>1319</v>
      </c>
    </row>
    <row r="8" spans="1:4">
      <c r="A8" s="4" t="s">
        <v>1320</v>
      </c>
      <c r="B8" s="4" t="s">
        <v>986</v>
      </c>
      <c r="C8" s="4" t="s">
        <v>986</v>
      </c>
      <c r="D8" s="4" t="s">
        <v>770</v>
      </c>
    </row>
    <row r="9" spans="1:4">
      <c r="A9" s="4" t="s">
        <v>1321</v>
      </c>
      <c r="B9" s="4" t="s">
        <v>1322</v>
      </c>
      <c r="C9" s="4" t="s">
        <v>767</v>
      </c>
      <c r="D9" s="4" t="s">
        <v>1323</v>
      </c>
    </row>
    <row r="10" spans="1:4">
      <c r="A10" s="4" t="s">
        <v>1324</v>
      </c>
    </row>
    <row r="11" spans="1:4">
      <c r="A11" s="3" t="s">
        <v>1312</v>
      </c>
    </row>
    <row r="12" spans="1:4">
      <c r="A12" s="4" t="s">
        <v>1313</v>
      </c>
      <c r="B12" s="4" t="s">
        <v>664</v>
      </c>
    </row>
    <row r="13" spans="1:4">
      <c r="A13" s="4" t="s">
        <v>1325</v>
      </c>
    </row>
    <row r="14" spans="1:4">
      <c r="A14" s="3" t="s">
        <v>1312</v>
      </c>
    </row>
    <row r="15" spans="1:4">
      <c r="A15" s="4" t="s">
        <v>1313</v>
      </c>
      <c r="C15" s="4" t="s">
        <v>521</v>
      </c>
      <c r="D15" s="4" t="s">
        <v>521</v>
      </c>
    </row>
    <row r="16" spans="1:4">
      <c r="A16" s="4" t="s">
        <v>1326</v>
      </c>
    </row>
    <row r="17" spans="1:4">
      <c r="A17" s="3" t="s">
        <v>1312</v>
      </c>
    </row>
    <row r="18" spans="1:4">
      <c r="A18" s="4" t="s">
        <v>1327</v>
      </c>
      <c r="B18" s="4" t="s">
        <v>1328</v>
      </c>
      <c r="C18" s="4" t="s">
        <v>1329</v>
      </c>
      <c r="D18" s="4" t="s">
        <v>1330</v>
      </c>
    </row>
    <row r="19" spans="1:4">
      <c r="A19" s="4" t="s">
        <v>1331</v>
      </c>
    </row>
    <row r="20" spans="1:4">
      <c r="A20" s="3" t="s">
        <v>1312</v>
      </c>
    </row>
    <row r="21" spans="1:4">
      <c r="A21" s="4" t="s">
        <v>1327</v>
      </c>
      <c r="B21" s="4" t="s">
        <v>1332</v>
      </c>
      <c r="C21" s="4" t="s">
        <v>973</v>
      </c>
      <c r="D21" s="4" t="s">
        <v>133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5</v>
      </c>
    </row>
    <row r="2" spans="1:3">
      <c r="A2" s="3" t="s">
        <v>1335</v>
      </c>
    </row>
    <row r="3" spans="1:3">
      <c r="A3" s="4" t="s">
        <v>1336</v>
      </c>
      <c r="B3" s="7" t="n">
        <v>-1300</v>
      </c>
    </row>
    <row r="4" spans="1:3">
      <c r="A4" s="4" t="s">
        <v>1337</v>
      </c>
      <c r="C4" s="7" t="n">
        <v>18</v>
      </c>
    </row>
    <row r="5" spans="1:3">
      <c r="A5" s="3" t="s">
        <v>1338</v>
      </c>
    </row>
    <row r="6" spans="1:3">
      <c r="A6" s="4" t="s">
        <v>1339</v>
      </c>
      <c r="B6" s="5" t="n">
        <v>-47</v>
      </c>
      <c r="C6" s="5" t="n">
        <v>-10</v>
      </c>
    </row>
    <row r="7" spans="1:3">
      <c r="A7" s="4" t="s">
        <v>1340</v>
      </c>
    </row>
    <row r="8" spans="1:3">
      <c r="A8" s="3" t="s">
        <v>1335</v>
      </c>
    </row>
    <row r="9" spans="1:3">
      <c r="A9" s="4" t="s">
        <v>1341</v>
      </c>
      <c r="B9" s="5" t="n">
        <v>294</v>
      </c>
      <c r="C9" s="5" t="n">
        <v>209</v>
      </c>
    </row>
    <row r="10" spans="1:3">
      <c r="A10" s="4" t="s">
        <v>1342</v>
      </c>
      <c r="B10" s="5" t="n">
        <v>248</v>
      </c>
      <c r="C10" s="5" t="n">
        <v>20</v>
      </c>
    </row>
    <row r="11" spans="1:3">
      <c r="A11" s="4" t="s">
        <v>1343</v>
      </c>
      <c r="B11" s="5" t="n">
        <v>189</v>
      </c>
    </row>
    <row r="12" spans="1:3">
      <c r="A12" s="4" t="s">
        <v>1344</v>
      </c>
      <c r="B12" s="5" t="n">
        <v>161</v>
      </c>
    </row>
    <row r="13" spans="1:3">
      <c r="A13" s="4" t="s">
        <v>1345</v>
      </c>
      <c r="B13" s="5" t="n">
        <v>153</v>
      </c>
    </row>
    <row r="14" spans="1:3">
      <c r="A14" s="4" t="s">
        <v>160</v>
      </c>
      <c r="B14" s="5" t="n">
        <v>64</v>
      </c>
    </row>
    <row r="15" spans="1:3">
      <c r="A15" s="4" t="s">
        <v>1346</v>
      </c>
      <c r="B15" s="5" t="n">
        <v>51</v>
      </c>
    </row>
    <row r="16" spans="1:3">
      <c r="A16" s="4" t="s">
        <v>1347</v>
      </c>
      <c r="B16" s="5" t="n">
        <v>49</v>
      </c>
      <c r="C16" s="5" t="n">
        <v>7</v>
      </c>
    </row>
    <row r="17" spans="1:3">
      <c r="A17" s="4" t="s">
        <v>1348</v>
      </c>
      <c r="B17" s="5" t="n">
        <v>32</v>
      </c>
      <c r="C17" s="5" t="n">
        <v>16</v>
      </c>
    </row>
    <row r="18" spans="1:3">
      <c r="A18" s="4" t="s">
        <v>1349</v>
      </c>
      <c r="B18" s="5" t="n">
        <v>17</v>
      </c>
    </row>
    <row r="19" spans="1:3">
      <c r="A19" s="4" t="s">
        <v>1350</v>
      </c>
      <c r="B19" s="5" t="n">
        <v>17</v>
      </c>
    </row>
    <row r="20" spans="1:3">
      <c r="A20" s="4" t="s">
        <v>871</v>
      </c>
      <c r="B20" s="5" t="n">
        <v>32</v>
      </c>
      <c r="C20" s="5" t="n">
        <v>2</v>
      </c>
    </row>
    <row r="21" spans="1:3">
      <c r="A21" s="4" t="s">
        <v>1351</v>
      </c>
      <c r="B21" s="5" t="n">
        <v>1307</v>
      </c>
      <c r="C21" s="5" t="n">
        <v>254</v>
      </c>
    </row>
    <row r="22" spans="1:3">
      <c r="A22" s="4" t="s">
        <v>1336</v>
      </c>
      <c r="B22" s="5" t="n">
        <v>-1307</v>
      </c>
      <c r="C22" s="5" t="n">
        <v>-200</v>
      </c>
    </row>
    <row r="23" spans="1:3">
      <c r="A23" s="4" t="s">
        <v>1337</v>
      </c>
      <c r="C23" s="5" t="n">
        <v>54</v>
      </c>
    </row>
    <row r="24" spans="1:3">
      <c r="A24" s="3" t="s">
        <v>1338</v>
      </c>
    </row>
    <row r="25" spans="1:3">
      <c r="A25" s="4" t="s">
        <v>1352</v>
      </c>
      <c r="B25" s="5" t="n">
        <v>33</v>
      </c>
      <c r="C25" s="5" t="n">
        <v>22</v>
      </c>
    </row>
    <row r="26" spans="1:3">
      <c r="A26" s="4" t="s">
        <v>160</v>
      </c>
      <c r="B26" s="5" t="n">
        <v>7</v>
      </c>
      <c r="C26" s="5" t="n">
        <v>26</v>
      </c>
    </row>
    <row r="27" spans="1:3">
      <c r="A27" s="4" t="s">
        <v>1353</v>
      </c>
      <c r="C27" s="5" t="n">
        <v>14</v>
      </c>
    </row>
    <row r="28" spans="1:3">
      <c r="A28" s="4" t="s">
        <v>871</v>
      </c>
      <c r="B28" s="5" t="n">
        <v>7</v>
      </c>
      <c r="C28" s="5" t="n">
        <v>2</v>
      </c>
    </row>
    <row r="29" spans="1:3">
      <c r="A29" s="4" t="s">
        <v>1354</v>
      </c>
      <c r="B29" s="5" t="n">
        <v>47</v>
      </c>
      <c r="C29" s="5" t="n">
        <v>64</v>
      </c>
    </row>
    <row r="30" spans="1:3">
      <c r="A30" s="4" t="s">
        <v>1339</v>
      </c>
      <c r="B30" s="7" t="n">
        <v>-47</v>
      </c>
      <c r="C30" s="7" t="n">
        <v>-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5</v>
      </c>
    </row>
    <row r="2" spans="1:3">
      <c r="A2" s="3" t="s">
        <v>288</v>
      </c>
    </row>
    <row r="3" spans="1:3">
      <c r="A3" s="4" t="s">
        <v>1337</v>
      </c>
      <c r="C3" s="7" t="n">
        <v>18</v>
      </c>
    </row>
    <row r="4" spans="1:3">
      <c r="A4" s="4" t="s">
        <v>107</v>
      </c>
      <c r="B4" s="7" t="n">
        <v>47</v>
      </c>
      <c r="C4" s="5" t="n">
        <v>28</v>
      </c>
    </row>
    <row r="5" spans="1:3">
      <c r="A5" s="4" t="s">
        <v>1339</v>
      </c>
      <c r="B5" s="7" t="n">
        <v>-47</v>
      </c>
      <c r="C5" s="7" t="n">
        <v>-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6</v>
      </c>
      <c r="B1" s="2" t="s">
        <v>1</v>
      </c>
    </row>
    <row r="2" spans="1:4">
      <c r="B2" s="2" t="s">
        <v>2</v>
      </c>
      <c r="C2" s="2" t="s">
        <v>35</v>
      </c>
      <c r="D2" s="2" t="s">
        <v>36</v>
      </c>
    </row>
    <row r="3" spans="1:4">
      <c r="A3" s="3" t="s">
        <v>1357</v>
      </c>
    </row>
    <row r="4" spans="1:4">
      <c r="A4" s="4" t="s">
        <v>1358</v>
      </c>
      <c r="B4" s="4" t="s">
        <v>1314</v>
      </c>
      <c r="C4" s="4" t="s">
        <v>1001</v>
      </c>
    </row>
    <row r="5" spans="1:4">
      <c r="A5" s="4" t="s">
        <v>1336</v>
      </c>
      <c r="B5" s="7" t="n">
        <v>1300</v>
      </c>
    </row>
    <row r="6" spans="1:4">
      <c r="A6" s="4" t="s">
        <v>1359</v>
      </c>
      <c r="B6" s="5" t="n">
        <v>49</v>
      </c>
    </row>
    <row r="7" spans="1:4">
      <c r="A7" s="4" t="s">
        <v>1360</v>
      </c>
      <c r="B7" s="5" t="n">
        <v>20</v>
      </c>
      <c r="C7" s="7" t="n">
        <v>24</v>
      </c>
      <c r="D7" s="7" t="n">
        <v>20</v>
      </c>
    </row>
    <row r="8" spans="1:4">
      <c r="A8" s="4" t="s">
        <v>1361</v>
      </c>
    </row>
    <row r="9" spans="1:4">
      <c r="A9" s="3" t="s">
        <v>1357</v>
      </c>
    </row>
    <row r="10" spans="1:4">
      <c r="A10" s="4" t="s">
        <v>1362</v>
      </c>
      <c r="B10" s="6" t="n">
        <v>17.5</v>
      </c>
      <c r="C10" s="7" t="n">
        <v>7</v>
      </c>
    </row>
    <row r="11" spans="1:4">
      <c r="A11" s="4" t="s">
        <v>1363</v>
      </c>
      <c r="B11" s="4" t="s">
        <v>1364</v>
      </c>
    </row>
    <row r="12" spans="1:4">
      <c r="A12" s="4" t="s">
        <v>1365</v>
      </c>
      <c r="B12" s="4" t="s">
        <v>523</v>
      </c>
    </row>
    <row r="13" spans="1:4">
      <c r="A13" s="4" t="s">
        <v>1366</v>
      </c>
      <c r="B13" s="4" t="s">
        <v>1367</v>
      </c>
    </row>
    <row r="14" spans="1:4">
      <c r="A14" s="4" t="s">
        <v>1368</v>
      </c>
      <c r="B14" s="7" t="n">
        <v>12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5</v>
      </c>
      <c r="D2" s="2" t="s">
        <v>36</v>
      </c>
    </row>
    <row r="3" spans="1:4">
      <c r="A3" s="3" t="s">
        <v>1312</v>
      </c>
    </row>
    <row r="4" spans="1:4">
      <c r="A4" s="4" t="s">
        <v>1370</v>
      </c>
      <c r="B4" s="7" t="n">
        <v>200</v>
      </c>
      <c r="C4" s="7" t="n">
        <v>335</v>
      </c>
      <c r="D4" s="7" t="n">
        <v>336</v>
      </c>
    </row>
    <row r="5" spans="1:4">
      <c r="A5" s="4" t="s">
        <v>1371</v>
      </c>
      <c r="B5" s="5" t="n">
        <v>836</v>
      </c>
    </row>
    <row r="6" spans="1:4">
      <c r="A6" s="4" t="s">
        <v>1372</v>
      </c>
      <c r="B6" s="5" t="n">
        <v>250</v>
      </c>
      <c r="C6" s="5" t="n">
        <v>-32</v>
      </c>
      <c r="D6" s="5" t="n">
        <v>15</v>
      </c>
    </row>
    <row r="7" spans="1:4">
      <c r="A7" s="4" t="s">
        <v>1373</v>
      </c>
      <c r="B7" s="5" t="n">
        <v>21</v>
      </c>
      <c r="C7" s="5" t="n">
        <v>-103</v>
      </c>
      <c r="D7" s="5" t="n">
        <v>-16</v>
      </c>
    </row>
    <row r="8" spans="1:4">
      <c r="A8" s="4" t="s">
        <v>1374</v>
      </c>
      <c r="B8" s="7" t="n">
        <v>1307</v>
      </c>
      <c r="C8" s="7" t="n">
        <v>200</v>
      </c>
      <c r="D8" s="7" t="n">
        <v>3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1</v>
      </c>
    </row>
    <row r="2" spans="1:2">
      <c r="B2" s="2" t="s">
        <v>209</v>
      </c>
    </row>
    <row r="3" spans="1:2">
      <c r="A3" s="3" t="s">
        <v>1376</v>
      </c>
    </row>
    <row r="4" spans="1:2">
      <c r="A4" s="4" t="s">
        <v>1377</v>
      </c>
      <c r="B4" s="7" t="n">
        <v>-1300</v>
      </c>
    </row>
    <row r="5" spans="1:2">
      <c r="A5" s="4" t="s">
        <v>1378</v>
      </c>
    </row>
    <row r="6" spans="1:2">
      <c r="A6" s="3" t="s">
        <v>1376</v>
      </c>
    </row>
    <row r="7" spans="1:2">
      <c r="A7" s="4" t="s">
        <v>1379</v>
      </c>
      <c r="B7" s="5" t="n">
        <v>189</v>
      </c>
    </row>
    <row r="8" spans="1:2">
      <c r="A8" s="4" t="s">
        <v>1377</v>
      </c>
      <c r="B8" s="7" t="n">
        <v>-189</v>
      </c>
    </row>
    <row r="9" spans="1:2">
      <c r="A9" s="4" t="s">
        <v>1380</v>
      </c>
    </row>
    <row r="10" spans="1:2">
      <c r="A10" s="3" t="s">
        <v>1376</v>
      </c>
    </row>
    <row r="11" spans="1:2">
      <c r="A11" s="4" t="s">
        <v>1381</v>
      </c>
      <c r="B11" s="5" t="n">
        <v>2019</v>
      </c>
    </row>
    <row r="12" spans="1:2">
      <c r="A12" s="4" t="s">
        <v>1382</v>
      </c>
    </row>
    <row r="13" spans="1:2">
      <c r="A13" s="3" t="s">
        <v>1376</v>
      </c>
    </row>
    <row r="14" spans="1:2">
      <c r="A14" s="4" t="s">
        <v>1381</v>
      </c>
      <c r="B14" s="5" t="n">
        <v>2021</v>
      </c>
    </row>
    <row r="15" spans="1:2">
      <c r="A15" s="4" t="s">
        <v>1383</v>
      </c>
    </row>
    <row r="16" spans="1:2">
      <c r="A16" s="3" t="s">
        <v>1376</v>
      </c>
    </row>
    <row r="17" spans="1:2">
      <c r="A17" s="4" t="s">
        <v>1379</v>
      </c>
      <c r="B17" s="7" t="n">
        <v>211</v>
      </c>
    </row>
    <row r="18" spans="1:2">
      <c r="A18" s="4" t="s">
        <v>1377</v>
      </c>
      <c r="B18" s="7" t="n">
        <v>-211</v>
      </c>
    </row>
    <row r="19" spans="1:2">
      <c r="A19" s="4" t="s">
        <v>1384</v>
      </c>
    </row>
    <row r="20" spans="1:2">
      <c r="A20" s="3" t="s">
        <v>1376</v>
      </c>
    </row>
    <row r="21" spans="1:2">
      <c r="A21" s="4" t="s">
        <v>1381</v>
      </c>
      <c r="B21" s="5" t="n">
        <v>2030</v>
      </c>
    </row>
    <row r="22" spans="1:2">
      <c r="A22" s="4" t="s">
        <v>1385</v>
      </c>
    </row>
    <row r="23" spans="1:2">
      <c r="A23" s="3" t="s">
        <v>1376</v>
      </c>
    </row>
    <row r="24" spans="1:2">
      <c r="A24" s="4" t="s">
        <v>1381</v>
      </c>
      <c r="B24" s="5" t="n">
        <v>2037</v>
      </c>
    </row>
    <row r="25" spans="1:2">
      <c r="A25" s="4" t="s">
        <v>1386</v>
      </c>
    </row>
    <row r="26" spans="1:2">
      <c r="A26" s="3" t="s">
        <v>1376</v>
      </c>
    </row>
    <row r="27" spans="1:2">
      <c r="A27" s="4" t="s">
        <v>1379</v>
      </c>
      <c r="B27" s="7" t="n">
        <v>243</v>
      </c>
    </row>
    <row r="28" spans="1:2">
      <c r="A28" s="4" t="s">
        <v>1377</v>
      </c>
      <c r="B28" s="7" t="n">
        <v>-243</v>
      </c>
    </row>
    <row r="29" spans="1:2">
      <c r="A29" s="4" t="s">
        <v>1387</v>
      </c>
    </row>
    <row r="30" spans="1:2">
      <c r="A30" s="3" t="s">
        <v>1376</v>
      </c>
    </row>
    <row r="31" spans="1:2">
      <c r="A31" s="4" t="s">
        <v>1381</v>
      </c>
      <c r="B31" s="5" t="n">
        <v>2019</v>
      </c>
    </row>
    <row r="32" spans="1:2">
      <c r="A32" s="4" t="s">
        <v>1388</v>
      </c>
    </row>
    <row r="33" spans="1:2">
      <c r="A33" s="3" t="s">
        <v>1376</v>
      </c>
    </row>
    <row r="34" spans="1:2">
      <c r="A34" s="4" t="s">
        <v>1381</v>
      </c>
      <c r="B34" s="5" t="n">
        <v>203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5</v>
      </c>
      <c r="D2" s="2" t="s">
        <v>36</v>
      </c>
    </row>
    <row r="3" spans="1:4">
      <c r="A3" s="3" t="s">
        <v>288</v>
      </c>
    </row>
    <row r="4" spans="1:4">
      <c r="A4" s="4" t="s">
        <v>1370</v>
      </c>
      <c r="B4" s="7" t="n">
        <v>39</v>
      </c>
      <c r="C4" s="7" t="n">
        <v>41</v>
      </c>
      <c r="D4" s="7" t="n">
        <v>36</v>
      </c>
    </row>
    <row r="5" spans="1:4">
      <c r="A5" s="4" t="s">
        <v>1390</v>
      </c>
      <c r="B5" s="5" t="n">
        <v>14</v>
      </c>
    </row>
    <row r="6" spans="1:4">
      <c r="A6" s="4" t="s">
        <v>1391</v>
      </c>
      <c r="B6" s="5" t="n">
        <v>-1</v>
      </c>
      <c r="C6" s="5" t="n">
        <v>1</v>
      </c>
    </row>
    <row r="7" spans="1:4">
      <c r="A7" s="4" t="s">
        <v>1392</v>
      </c>
      <c r="B7" s="5" t="n">
        <v>2</v>
      </c>
      <c r="C7" s="5" t="n">
        <v>1</v>
      </c>
      <c r="D7" s="5" t="n">
        <v>2</v>
      </c>
    </row>
    <row r="8" spans="1:4">
      <c r="A8" s="4" t="s">
        <v>1393</v>
      </c>
      <c r="B8" s="5" t="n">
        <v>9</v>
      </c>
      <c r="C8" s="5" t="n">
        <v>4</v>
      </c>
      <c r="D8" s="5" t="n">
        <v>8</v>
      </c>
    </row>
    <row r="9" spans="1:4">
      <c r="A9" s="4" t="s">
        <v>1394</v>
      </c>
      <c r="B9" s="5" t="n">
        <v>-5</v>
      </c>
      <c r="C9" s="5" t="n">
        <v>-2</v>
      </c>
      <c r="D9" s="5" t="n">
        <v>-5</v>
      </c>
    </row>
    <row r="10" spans="1:4">
      <c r="A10" s="4" t="s">
        <v>1395</v>
      </c>
      <c r="C10" s="5" t="n">
        <v>-6</v>
      </c>
    </row>
    <row r="11" spans="1:4">
      <c r="A11" s="4" t="s">
        <v>1374</v>
      </c>
      <c r="B11" s="7" t="n">
        <v>58</v>
      </c>
      <c r="C11" s="7" t="n">
        <v>39</v>
      </c>
      <c r="D11" s="7" t="n">
        <v>4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396</v>
      </c>
      <c r="B1" s="2" t="s">
        <v>495</v>
      </c>
      <c r="C1" s="2" t="s">
        <v>629</v>
      </c>
      <c r="D1" s="2" t="s">
        <v>2</v>
      </c>
      <c r="E1" s="2" t="s">
        <v>35</v>
      </c>
      <c r="F1" s="2" t="s">
        <v>36</v>
      </c>
    </row>
    <row r="2" spans="1:6">
      <c r="A2" s="3" t="s">
        <v>1397</v>
      </c>
    </row>
    <row r="3" spans="1:6">
      <c r="A3" s="4" t="s">
        <v>1398</v>
      </c>
      <c r="D3" s="5" t="n">
        <v>0</v>
      </c>
      <c r="E3" s="5" t="n">
        <v>0</v>
      </c>
      <c r="F3" s="5" t="n">
        <v>0</v>
      </c>
    </row>
    <row r="4" spans="1:6">
      <c r="A4" s="4" t="s">
        <v>1399</v>
      </c>
      <c r="E4" s="5" t="n">
        <v>0</v>
      </c>
      <c r="F4" s="5" t="n">
        <v>0</v>
      </c>
    </row>
    <row r="5" spans="1:6">
      <c r="A5" s="4" t="s">
        <v>1400</v>
      </c>
      <c r="D5" s="5" t="n">
        <v>500000</v>
      </c>
    </row>
    <row r="6" spans="1:6">
      <c r="A6" s="4" t="s">
        <v>1401</v>
      </c>
      <c r="D6" s="7" t="n">
        <v>37</v>
      </c>
    </row>
    <row r="7" spans="1:6">
      <c r="A7" s="4" t="s">
        <v>1402</v>
      </c>
      <c r="D7" s="7" t="n">
        <v>0</v>
      </c>
      <c r="E7" s="7" t="n">
        <v>0</v>
      </c>
      <c r="F7" s="7" t="n">
        <v>0</v>
      </c>
    </row>
    <row r="8" spans="1:6">
      <c r="A8" s="4" t="s">
        <v>1403</v>
      </c>
    </row>
    <row r="9" spans="1:6">
      <c r="A9" s="3" t="s">
        <v>1397</v>
      </c>
    </row>
    <row r="10" spans="1:6">
      <c r="A10" s="4" t="s">
        <v>1404</v>
      </c>
      <c r="D10" s="5" t="n">
        <v>3000000</v>
      </c>
      <c r="E10" s="5" t="n">
        <v>2000000</v>
      </c>
    </row>
    <row r="11" spans="1:6">
      <c r="A11" s="4" t="s">
        <v>1405</v>
      </c>
      <c r="D11" s="5" t="n">
        <v>2000000</v>
      </c>
    </row>
    <row r="12" spans="1:6">
      <c r="A12" s="4" t="s">
        <v>1406</v>
      </c>
    </row>
    <row r="13" spans="1:6">
      <c r="A13" s="3" t="s">
        <v>1397</v>
      </c>
    </row>
    <row r="14" spans="1:6">
      <c r="A14" s="4" t="s">
        <v>1407</v>
      </c>
      <c r="D14" s="5" t="n">
        <v>400000</v>
      </c>
      <c r="E14" s="5" t="n">
        <v>200000</v>
      </c>
      <c r="F14" s="5" t="n">
        <v>400000</v>
      </c>
    </row>
    <row r="15" spans="1:6">
      <c r="A15" s="4" t="s">
        <v>1405</v>
      </c>
      <c r="C15" s="5" t="n">
        <v>500000</v>
      </c>
    </row>
    <row r="16" spans="1:6">
      <c r="A16" s="4" t="s">
        <v>1408</v>
      </c>
    </row>
    <row r="17" spans="1:6">
      <c r="A17" s="3" t="s">
        <v>1397</v>
      </c>
    </row>
    <row r="18" spans="1:6">
      <c r="A18" s="4" t="s">
        <v>1409</v>
      </c>
      <c r="D18" s="7" t="n">
        <v>3000000</v>
      </c>
    </row>
    <row r="19" spans="1:6">
      <c r="A19" s="4" t="s">
        <v>1410</v>
      </c>
      <c r="D19" s="4" t="s">
        <v>593</v>
      </c>
    </row>
    <row r="20" spans="1:6">
      <c r="A20" s="4" t="s">
        <v>1411</v>
      </c>
    </row>
    <row r="21" spans="1:6">
      <c r="A21" s="3" t="s">
        <v>1397</v>
      </c>
    </row>
    <row r="22" spans="1:6">
      <c r="A22" s="4" t="s">
        <v>1404</v>
      </c>
      <c r="B22" s="5" t="n">
        <v>2100000</v>
      </c>
    </row>
    <row r="23" spans="1:6">
      <c r="A23" s="4" t="s">
        <v>1412</v>
      </c>
    </row>
    <row r="24" spans="1:6">
      <c r="A24" s="3" t="s">
        <v>1397</v>
      </c>
    </row>
    <row r="25" spans="1:6">
      <c r="A25" s="4" t="s">
        <v>1413</v>
      </c>
      <c r="B25" s="4" t="s">
        <v>525</v>
      </c>
    </row>
    <row r="26" spans="1:6">
      <c r="A26" s="4" t="s">
        <v>1414</v>
      </c>
    </row>
    <row r="27" spans="1:6">
      <c r="A27" s="3" t="s">
        <v>1397</v>
      </c>
    </row>
    <row r="28" spans="1:6">
      <c r="A28" s="4" t="s">
        <v>1413</v>
      </c>
      <c r="B28" s="4" t="s">
        <v>616</v>
      </c>
    </row>
    <row r="29" spans="1:6">
      <c r="A29" s="4" t="s">
        <v>1415</v>
      </c>
    </row>
    <row r="30" spans="1:6">
      <c r="A30" s="3" t="s">
        <v>1397</v>
      </c>
    </row>
    <row r="31" spans="1:6">
      <c r="A31" s="4" t="s">
        <v>1416</v>
      </c>
      <c r="B31" s="5" t="n">
        <v>100000</v>
      </c>
    </row>
    <row r="32" spans="1:6">
      <c r="A32" s="4" t="s">
        <v>1417</v>
      </c>
    </row>
    <row r="33" spans="1:6">
      <c r="A33" s="3" t="s">
        <v>1397</v>
      </c>
    </row>
    <row r="34" spans="1:6">
      <c r="A34" s="4" t="s">
        <v>1418</v>
      </c>
      <c r="D34" s="5" t="n">
        <v>5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19</v>
      </c>
      <c r="B1" s="2" t="s">
        <v>1</v>
      </c>
    </row>
    <row r="2" spans="1:5">
      <c r="B2" s="2" t="s">
        <v>2</v>
      </c>
      <c r="C2" s="2" t="s">
        <v>39</v>
      </c>
      <c r="D2" s="2" t="s">
        <v>35</v>
      </c>
      <c r="E2" s="2" t="s">
        <v>36</v>
      </c>
    </row>
    <row r="3" spans="1:5">
      <c r="A3" s="3" t="s">
        <v>1397</v>
      </c>
    </row>
    <row r="4" spans="1:5">
      <c r="A4" s="4" t="s">
        <v>1420</v>
      </c>
      <c r="B4" s="7" t="n">
        <v>52</v>
      </c>
      <c r="D4" s="7" t="n">
        <v>23</v>
      </c>
      <c r="E4" s="7" t="n">
        <v>23</v>
      </c>
    </row>
    <row r="5" spans="1:5">
      <c r="A5" s="4" t="s">
        <v>1403</v>
      </c>
    </row>
    <row r="6" spans="1:5">
      <c r="A6" s="3" t="s">
        <v>1397</v>
      </c>
    </row>
    <row r="7" spans="1:5">
      <c r="A7" s="4" t="s">
        <v>1420</v>
      </c>
      <c r="B7" s="5" t="n">
        <v>44</v>
      </c>
      <c r="D7" s="5" t="n">
        <v>15</v>
      </c>
      <c r="E7" s="5" t="n">
        <v>16</v>
      </c>
    </row>
    <row r="8" spans="1:5">
      <c r="A8" s="4" t="s">
        <v>1408</v>
      </c>
    </row>
    <row r="9" spans="1:5">
      <c r="A9" s="3" t="s">
        <v>1397</v>
      </c>
    </row>
    <row r="10" spans="1:5">
      <c r="A10" s="4" t="s">
        <v>1420</v>
      </c>
      <c r="B10" s="7" t="n">
        <v>8</v>
      </c>
      <c r="D10" s="7" t="n">
        <v>8</v>
      </c>
      <c r="E10" s="7" t="n">
        <v>7</v>
      </c>
    </row>
    <row r="11" spans="1:5"/>
    <row r="12" spans="1:5">
      <c r="A12" s="4" t="s">
        <v>39</v>
      </c>
      <c r="B12" s="4" t="s">
        <v>1421</v>
      </c>
    </row>
  </sheetData>
  <mergeCells count="12">
    <mergeCell ref="A1:A2"/>
    <mergeCell ref="B1:E1"/>
    <mergeCell ref="B3:C3"/>
    <mergeCell ref="B4:C4"/>
    <mergeCell ref="B5:C5"/>
    <mergeCell ref="B6:C6"/>
    <mergeCell ref="B7:C7"/>
    <mergeCell ref="B8:C8"/>
    <mergeCell ref="B9:C9"/>
    <mergeCell ref="B10:C10"/>
    <mergeCell ref="A11:E11"/>
    <mergeCell ref="B12:E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22</v>
      </c>
      <c r="B1" s="2" t="s">
        <v>1</v>
      </c>
    </row>
    <row r="2" spans="1:5">
      <c r="B2" s="2" t="s">
        <v>2</v>
      </c>
      <c r="D2" s="2" t="s">
        <v>35</v>
      </c>
      <c r="E2" s="2" t="s">
        <v>36</v>
      </c>
    </row>
    <row r="3" spans="1:5">
      <c r="A3" s="3" t="s">
        <v>1397</v>
      </c>
    </row>
    <row r="4" spans="1:5">
      <c r="A4" s="4" t="s">
        <v>1420</v>
      </c>
      <c r="B4" s="7" t="n">
        <v>52</v>
      </c>
      <c r="C4" s="4" t="s">
        <v>39</v>
      </c>
      <c r="D4" s="7" t="n">
        <v>23</v>
      </c>
      <c r="E4" s="7" t="n">
        <v>23</v>
      </c>
    </row>
    <row r="5" spans="1:5">
      <c r="A5" s="4" t="s">
        <v>1423</v>
      </c>
    </row>
    <row r="6" spans="1:5">
      <c r="A6" s="3" t="s">
        <v>1397</v>
      </c>
    </row>
    <row r="7" spans="1:5">
      <c r="A7" s="4" t="s">
        <v>1420</v>
      </c>
      <c r="B7" s="5" t="n">
        <v>26</v>
      </c>
    </row>
    <row r="8" spans="1:5">
      <c r="A8" s="4" t="s">
        <v>1424</v>
      </c>
    </row>
    <row r="9" spans="1:5">
      <c r="A9" s="3" t="s">
        <v>1397</v>
      </c>
    </row>
    <row r="10" spans="1:5">
      <c r="A10" s="4" t="s">
        <v>1420</v>
      </c>
      <c r="B10" s="5" t="n">
        <v>12</v>
      </c>
    </row>
    <row r="11" spans="1:5">
      <c r="A11" s="4" t="s">
        <v>1425</v>
      </c>
    </row>
    <row r="12" spans="1:5">
      <c r="A12" s="3" t="s">
        <v>1397</v>
      </c>
    </row>
    <row r="13" spans="1:5">
      <c r="A13" s="4" t="s">
        <v>1420</v>
      </c>
      <c r="B13" s="7" t="n">
        <v>26</v>
      </c>
    </row>
    <row r="14" spans="1:5"/>
    <row r="15" spans="1:5">
      <c r="A15" s="4" t="s">
        <v>39</v>
      </c>
      <c r="B15" s="4" t="s">
        <v>1421</v>
      </c>
    </row>
  </sheetData>
  <mergeCells count="5">
    <mergeCell ref="A1:A2"/>
    <mergeCell ref="B1:E1"/>
    <mergeCell ref="B2:C2"/>
    <mergeCell ref="A14:E14"/>
    <mergeCell ref="B15:E1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4"/>
  </cols>
  <sheetData>
    <row r="1" spans="1:3">
      <c r="A1" s="1" t="s">
        <v>1426</v>
      </c>
      <c r="B1" s="2" t="s">
        <v>1</v>
      </c>
    </row>
    <row r="2" spans="1:3">
      <c r="B2" s="2" t="s">
        <v>209</v>
      </c>
      <c r="C2" s="2" t="s">
        <v>39</v>
      </c>
    </row>
    <row r="3" spans="1:3">
      <c r="A3" s="3" t="s">
        <v>1397</v>
      </c>
    </row>
    <row r="4" spans="1:3">
      <c r="A4" s="4" t="s">
        <v>1427</v>
      </c>
      <c r="B4" s="7" t="n">
        <v>27</v>
      </c>
    </row>
    <row r="5" spans="1:3">
      <c r="A5" s="4" t="s">
        <v>1428</v>
      </c>
      <c r="B5" s="4" t="s">
        <v>1429</v>
      </c>
    </row>
    <row r="6" spans="1:3"/>
    <row r="7" spans="1:3">
      <c r="A7" s="4" t="s">
        <v>39</v>
      </c>
      <c r="B7" s="4" t="s">
        <v>1430</v>
      </c>
    </row>
  </sheetData>
  <mergeCells count="7">
    <mergeCell ref="A1:A2"/>
    <mergeCell ref="B1:C1"/>
    <mergeCell ref="B3:C3"/>
    <mergeCell ref="B4:C4"/>
    <mergeCell ref="B5:C5"/>
    <mergeCell ref="A6:C6"/>
    <mergeCell ref="B7:C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31</v>
      </c>
      <c r="B1" s="2" t="s">
        <v>1</v>
      </c>
    </row>
    <row r="2" spans="1:3">
      <c r="B2" s="2" t="s">
        <v>1432</v>
      </c>
    </row>
    <row r="3" spans="1:3">
      <c r="A3" s="3" t="s">
        <v>1397</v>
      </c>
    </row>
    <row r="4" spans="1:3">
      <c r="A4" s="4" t="s">
        <v>1433</v>
      </c>
      <c r="B4" s="5" t="n">
        <v>2</v>
      </c>
    </row>
    <row r="5" spans="1:3">
      <c r="A5" s="4" t="s">
        <v>1434</v>
      </c>
      <c r="B5" s="5" t="n">
        <v>3</v>
      </c>
      <c r="C5" s="4" t="s">
        <v>39</v>
      </c>
    </row>
    <row r="6" spans="1:3">
      <c r="A6" s="4" t="s">
        <v>1435</v>
      </c>
      <c r="B6" s="5" t="n">
        <v>-2</v>
      </c>
    </row>
    <row r="7" spans="1:3">
      <c r="A7" s="4" t="s">
        <v>1436</v>
      </c>
      <c r="B7" s="5" t="n">
        <v>3</v>
      </c>
    </row>
    <row r="8" spans="1:3">
      <c r="A8" s="4" t="s">
        <v>1437</v>
      </c>
      <c r="B8" s="8" t="n">
        <v>14.27</v>
      </c>
    </row>
    <row r="9" spans="1:3">
      <c r="A9" s="4" t="s">
        <v>1438</v>
      </c>
      <c r="B9" s="11" t="n">
        <v>20.36</v>
      </c>
      <c r="C9" s="4" t="s">
        <v>39</v>
      </c>
    </row>
    <row r="10" spans="1:3">
      <c r="A10" s="4" t="s">
        <v>1439</v>
      </c>
      <c r="B10" s="11" t="n">
        <v>16.55</v>
      </c>
    </row>
    <row r="11" spans="1:3">
      <c r="A11" s="4" t="s">
        <v>1440</v>
      </c>
      <c r="B11" s="8" t="n">
        <v>19.39</v>
      </c>
    </row>
    <row r="12" spans="1:3"/>
    <row r="13" spans="1:3">
      <c r="A13" s="4" t="s">
        <v>39</v>
      </c>
      <c r="B13" s="4" t="s">
        <v>1441</v>
      </c>
    </row>
  </sheetData>
  <mergeCells count="5">
    <mergeCell ref="A1:A2"/>
    <mergeCell ref="B1:C1"/>
    <mergeCell ref="B2:C2"/>
    <mergeCell ref="A12:C12"/>
    <mergeCell ref="B13:C1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42</v>
      </c>
      <c r="B1" s="2" t="s">
        <v>1</v>
      </c>
    </row>
    <row r="2" spans="1:3">
      <c r="B2" s="2" t="s">
        <v>1432</v>
      </c>
    </row>
    <row r="3" spans="1:3">
      <c r="A3" s="3" t="s">
        <v>1397</v>
      </c>
    </row>
    <row r="4" spans="1:3">
      <c r="A4" s="4" t="s">
        <v>1443</v>
      </c>
      <c r="B4" s="5" t="n">
        <v>3</v>
      </c>
      <c r="C4" s="4" t="s">
        <v>39</v>
      </c>
    </row>
    <row r="5" spans="1:3">
      <c r="A5" s="4" t="s">
        <v>1444</v>
      </c>
      <c r="B5" s="8" t="n">
        <v>20.36</v>
      </c>
      <c r="C5" s="4" t="s">
        <v>39</v>
      </c>
    </row>
    <row r="6" spans="1:3">
      <c r="A6" s="4" t="s">
        <v>498</v>
      </c>
    </row>
    <row r="7" spans="1:3">
      <c r="A7" s="3" t="s">
        <v>1397</v>
      </c>
    </row>
    <row r="8" spans="1:3">
      <c r="A8" s="4" t="s">
        <v>1443</v>
      </c>
      <c r="B8" s="5" t="n">
        <v>2</v>
      </c>
    </row>
    <row r="9" spans="1:3">
      <c r="A9" s="4" t="s">
        <v>1444</v>
      </c>
      <c r="B9" s="8" t="n">
        <v>19.92</v>
      </c>
    </row>
    <row r="10" spans="1:3"/>
    <row r="11" spans="1:3">
      <c r="A11" s="4" t="s">
        <v>39</v>
      </c>
      <c r="B11" s="4" t="s">
        <v>1441</v>
      </c>
    </row>
  </sheetData>
  <mergeCells count="5">
    <mergeCell ref="A1:A2"/>
    <mergeCell ref="B1:C1"/>
    <mergeCell ref="B2:C2"/>
    <mergeCell ref="A10:C10"/>
    <mergeCell ref="B11:C1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2</v>
      </c>
      <c r="C2" s="2" t="s">
        <v>35</v>
      </c>
    </row>
    <row r="3" spans="1:3">
      <c r="A3" s="3" t="s">
        <v>1446</v>
      </c>
    </row>
    <row r="4" spans="1:3">
      <c r="A4" s="4" t="s">
        <v>1447</v>
      </c>
      <c r="B4" s="5" t="n">
        <v>95</v>
      </c>
      <c r="C4" s="5" t="n">
        <v>80</v>
      </c>
    </row>
    <row r="5" spans="1:3">
      <c r="A5" s="4" t="s">
        <v>224</v>
      </c>
      <c r="B5" s="5" t="n">
        <v>2</v>
      </c>
      <c r="C5" s="5" t="n">
        <v>15</v>
      </c>
    </row>
    <row r="6" spans="1:3">
      <c r="A6" s="4" t="s">
        <v>1448</v>
      </c>
      <c r="B6" s="5" t="n">
        <v>85</v>
      </c>
    </row>
    <row r="7" spans="1:3">
      <c r="A7" s="4" t="s">
        <v>1449</v>
      </c>
      <c r="B7" s="5" t="n">
        <v>-1</v>
      </c>
    </row>
    <row r="8" spans="1:3">
      <c r="A8" s="4" t="s">
        <v>1450</v>
      </c>
      <c r="B8" s="5" t="n">
        <v>181</v>
      </c>
      <c r="C8" s="5" t="n">
        <v>95</v>
      </c>
    </row>
    <row r="9" spans="1:3">
      <c r="A9" s="3" t="s">
        <v>1451</v>
      </c>
    </row>
    <row r="10" spans="1:3">
      <c r="A10" s="4" t="s">
        <v>1447</v>
      </c>
      <c r="B10" s="5" t="n">
        <v>3</v>
      </c>
      <c r="C10" s="5" t="n">
        <v>3</v>
      </c>
    </row>
    <row r="11" spans="1:3">
      <c r="A11" s="4" t="s">
        <v>1449</v>
      </c>
      <c r="B11" s="5" t="n">
        <v>1</v>
      </c>
    </row>
    <row r="12" spans="1:3">
      <c r="A12" s="4" t="s">
        <v>226</v>
      </c>
      <c r="B12" s="5" t="n">
        <v>-1</v>
      </c>
    </row>
    <row r="13" spans="1:3">
      <c r="A13" s="4" t="s">
        <v>1450</v>
      </c>
      <c r="B13" s="5" t="n">
        <v>3</v>
      </c>
      <c r="C13" s="5" t="n">
        <v>3</v>
      </c>
    </row>
    <row r="14" spans="1:3">
      <c r="A14" s="4" t="s">
        <v>154</v>
      </c>
      <c r="B14" s="5" t="n">
        <v>183</v>
      </c>
      <c r="C14" s="5" t="n">
        <v>9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52</v>
      </c>
      <c r="B1" s="2" t="s">
        <v>495</v>
      </c>
      <c r="C1" s="2" t="s">
        <v>636</v>
      </c>
      <c r="D1" s="2" t="s">
        <v>1453</v>
      </c>
      <c r="E1" s="2" t="s">
        <v>2</v>
      </c>
      <c r="F1" s="2" t="s">
        <v>35</v>
      </c>
      <c r="G1" s="2" t="s">
        <v>36</v>
      </c>
      <c r="H1" s="2" t="s">
        <v>535</v>
      </c>
      <c r="I1" s="2" t="s">
        <v>1454</v>
      </c>
      <c r="J1" s="2" t="s">
        <v>911</v>
      </c>
    </row>
    <row r="2" spans="1:10">
      <c r="A2" s="3" t="s">
        <v>469</v>
      </c>
    </row>
    <row r="3" spans="1:10">
      <c r="A3" s="4" t="s">
        <v>547</v>
      </c>
      <c r="E3" s="5" t="n">
        <v>85</v>
      </c>
    </row>
    <row r="4" spans="1:10">
      <c r="A4" s="4" t="s">
        <v>921</v>
      </c>
      <c r="H4" s="4" t="s">
        <v>539</v>
      </c>
    </row>
    <row r="5" spans="1:10">
      <c r="A5" s="4" t="s">
        <v>1455</v>
      </c>
      <c r="F5" s="7" t="n">
        <v>-8</v>
      </c>
      <c r="G5" s="7" t="n">
        <v>-18</v>
      </c>
    </row>
    <row r="6" spans="1:10">
      <c r="A6" s="4" t="s">
        <v>1456</v>
      </c>
      <c r="E6" s="7" t="n">
        <v>156</v>
      </c>
      <c r="F6" s="5" t="n">
        <v>-105</v>
      </c>
      <c r="G6" s="5" t="n">
        <v>102</v>
      </c>
    </row>
    <row r="7" spans="1:10">
      <c r="A7" s="4" t="s">
        <v>1457</v>
      </c>
      <c r="E7" s="5" t="n">
        <v>-56</v>
      </c>
      <c r="F7" s="7" t="n">
        <v>5</v>
      </c>
      <c r="G7" s="7" t="n">
        <v>3</v>
      </c>
    </row>
    <row r="8" spans="1:10">
      <c r="A8" s="4" t="s">
        <v>1458</v>
      </c>
    </row>
    <row r="9" spans="1:10">
      <c r="A9" s="3" t="s">
        <v>469</v>
      </c>
    </row>
    <row r="10" spans="1:10">
      <c r="A10" s="4" t="s">
        <v>921</v>
      </c>
      <c r="I10" s="4" t="s">
        <v>1459</v>
      </c>
    </row>
    <row r="11" spans="1:10">
      <c r="A11" s="4" t="s">
        <v>1455</v>
      </c>
      <c r="E11" s="7" t="n">
        <v>18</v>
      </c>
    </row>
    <row r="12" spans="1:10">
      <c r="A12" s="4" t="s">
        <v>1460</v>
      </c>
      <c r="D12" s="7" t="n">
        <v>17</v>
      </c>
    </row>
    <row r="13" spans="1:10">
      <c r="A13" s="4" t="s">
        <v>1461</v>
      </c>
    </row>
    <row r="14" spans="1:10">
      <c r="A14" s="3" t="s">
        <v>469</v>
      </c>
    </row>
    <row r="15" spans="1:10">
      <c r="A15" s="4" t="s">
        <v>1462</v>
      </c>
      <c r="I15" s="4" t="s">
        <v>1459</v>
      </c>
    </row>
    <row r="16" spans="1:10">
      <c r="A16" s="4" t="s">
        <v>979</v>
      </c>
    </row>
    <row r="17" spans="1:10">
      <c r="A17" s="3" t="s">
        <v>469</v>
      </c>
    </row>
    <row r="18" spans="1:10">
      <c r="A18" s="4" t="s">
        <v>921</v>
      </c>
      <c r="J18" s="4" t="s">
        <v>980</v>
      </c>
    </row>
    <row r="19" spans="1:10">
      <c r="A19" s="4" t="s">
        <v>981</v>
      </c>
      <c r="C19" s="4" t="s">
        <v>521</v>
      </c>
    </row>
    <row r="20" spans="1:10">
      <c r="A20" s="4" t="s">
        <v>1463</v>
      </c>
    </row>
    <row r="21" spans="1:10">
      <c r="A21" s="3" t="s">
        <v>469</v>
      </c>
    </row>
    <row r="22" spans="1:10">
      <c r="A22" s="4" t="s">
        <v>1464</v>
      </c>
      <c r="E22" s="5" t="n">
        <v>3</v>
      </c>
      <c r="F22" s="5" t="n">
        <v>2</v>
      </c>
    </row>
    <row r="23" spans="1:10">
      <c r="A23" s="4" t="s">
        <v>498</v>
      </c>
    </row>
    <row r="24" spans="1:10">
      <c r="A24" s="3" t="s">
        <v>469</v>
      </c>
    </row>
    <row r="25" spans="1:10">
      <c r="A25" s="4" t="s">
        <v>547</v>
      </c>
      <c r="B25" s="10" t="n">
        <v>84.5</v>
      </c>
    </row>
    <row r="26" spans="1:10">
      <c r="A26" s="4" t="s">
        <v>1043</v>
      </c>
      <c r="B26" s="7" t="n">
        <v>4565</v>
      </c>
    </row>
    <row r="27" spans="1:10">
      <c r="A27" s="4" t="s">
        <v>1044</v>
      </c>
      <c r="B27" s="7" t="n">
        <v>472</v>
      </c>
    </row>
    <row r="28" spans="1:10">
      <c r="A28" s="4" t="s">
        <v>1465</v>
      </c>
    </row>
    <row r="29" spans="1:10">
      <c r="A29" s="3" t="s">
        <v>469</v>
      </c>
    </row>
    <row r="30" spans="1:10">
      <c r="A30" s="4" t="s">
        <v>1464</v>
      </c>
      <c r="B30" s="10" t="n">
        <v>2.1</v>
      </c>
    </row>
    <row r="31" spans="1:10">
      <c r="A31" s="4" t="s">
        <v>1466</v>
      </c>
    </row>
    <row r="32" spans="1:10">
      <c r="A32" s="3" t="s">
        <v>469</v>
      </c>
    </row>
    <row r="33" spans="1:10">
      <c r="A33" s="4" t="s">
        <v>1413</v>
      </c>
      <c r="B33" s="4" t="s">
        <v>525</v>
      </c>
    </row>
    <row r="34" spans="1:10">
      <c r="A34" s="4" t="s">
        <v>1467</v>
      </c>
    </row>
    <row r="35" spans="1:10">
      <c r="A35" s="3" t="s">
        <v>469</v>
      </c>
    </row>
    <row r="36" spans="1:10">
      <c r="A36" s="4" t="s">
        <v>1413</v>
      </c>
      <c r="B36" s="4" t="s">
        <v>616</v>
      </c>
    </row>
    <row r="37" spans="1:10">
      <c r="A37" s="4" t="s">
        <v>1468</v>
      </c>
    </row>
    <row r="38" spans="1:10">
      <c r="A38" s="3" t="s">
        <v>469</v>
      </c>
    </row>
    <row r="39" spans="1:10">
      <c r="A39" s="4" t="s">
        <v>1469</v>
      </c>
      <c r="B39" s="10" t="n">
        <v>0.1</v>
      </c>
    </row>
    <row r="40" spans="1:10">
      <c r="A40" s="4" t="s">
        <v>1470</v>
      </c>
    </row>
    <row r="41" spans="1:10">
      <c r="A41" s="3" t="s">
        <v>469</v>
      </c>
    </row>
    <row r="42" spans="1:10">
      <c r="A42" s="4" t="s">
        <v>1043</v>
      </c>
      <c r="C42" s="7" t="n">
        <v>11</v>
      </c>
    </row>
    <row r="43" spans="1:10">
      <c r="A43" s="4" t="s">
        <v>1044</v>
      </c>
      <c r="C43" s="5" t="n">
        <v>5</v>
      </c>
    </row>
    <row r="44" spans="1:10">
      <c r="A44" s="4" t="s">
        <v>1455</v>
      </c>
      <c r="C44" s="5" t="n">
        <v>9</v>
      </c>
    </row>
    <row r="45" spans="1:10">
      <c r="A45" s="4" t="s">
        <v>1456</v>
      </c>
      <c r="C45" s="5" t="n">
        <v>5</v>
      </c>
    </row>
    <row r="46" spans="1:10">
      <c r="A46" s="4" t="s">
        <v>1471</v>
      </c>
      <c r="C46" s="7" t="n">
        <v>2</v>
      </c>
    </row>
    <row r="47" spans="1:10">
      <c r="A47" s="4" t="s">
        <v>1472</v>
      </c>
    </row>
    <row r="48" spans="1:10">
      <c r="A48" s="3" t="s">
        <v>469</v>
      </c>
    </row>
    <row r="49" spans="1:10">
      <c r="A49" s="4" t="s">
        <v>921</v>
      </c>
      <c r="I49" s="4" t="s">
        <v>1459</v>
      </c>
    </row>
    <row r="50" spans="1:10">
      <c r="A50" s="4" t="s">
        <v>1473</v>
      </c>
      <c r="E50" s="7" t="n">
        <v>12</v>
      </c>
    </row>
    <row r="51" spans="1:10">
      <c r="A51" s="4" t="s">
        <v>1457</v>
      </c>
      <c r="E51" s="7" t="n">
        <v>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35</v>
      </c>
    </row>
    <row r="2" spans="1:3">
      <c r="A2" s="3" t="s">
        <v>294</v>
      </c>
    </row>
    <row r="3" spans="1:3">
      <c r="A3" s="4" t="s">
        <v>1475</v>
      </c>
      <c r="B3" s="7" t="n">
        <v>-73</v>
      </c>
      <c r="C3" s="7" t="n">
        <v>-49</v>
      </c>
    </row>
    <row r="4" spans="1:3">
      <c r="A4" s="4" t="s">
        <v>1476</v>
      </c>
      <c r="B4" s="5" t="n">
        <v>-40</v>
      </c>
      <c r="C4" s="5" t="n">
        <v>-2</v>
      </c>
    </row>
    <row r="5" spans="1:3">
      <c r="A5" s="4" t="s">
        <v>1477</v>
      </c>
      <c r="B5" s="5" t="n">
        <v>6</v>
      </c>
    </row>
    <row r="6" spans="1:3">
      <c r="A6" s="4" t="s">
        <v>131</v>
      </c>
      <c r="B6" s="7" t="n">
        <v>-107</v>
      </c>
      <c r="C6" s="7" t="n">
        <v>-5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478</v>
      </c>
      <c r="C1" s="2" t="s">
        <v>1</v>
      </c>
    </row>
    <row r="2" spans="1:5">
      <c r="C2" s="2" t="s">
        <v>2</v>
      </c>
      <c r="D2" s="2" t="s">
        <v>35</v>
      </c>
      <c r="E2" s="2" t="s">
        <v>36</v>
      </c>
    </row>
    <row r="3" spans="1:5">
      <c r="A3" s="3" t="s">
        <v>469</v>
      </c>
    </row>
    <row r="4" spans="1:5">
      <c r="A4" s="4" t="s">
        <v>1479</v>
      </c>
      <c r="C4" s="7" t="n">
        <v>1789</v>
      </c>
      <c r="D4" s="7" t="n">
        <v>1595</v>
      </c>
      <c r="E4" s="7" t="n">
        <v>1547</v>
      </c>
    </row>
    <row r="5" spans="1:5">
      <c r="A5" s="4" t="s">
        <v>188</v>
      </c>
      <c r="D5" s="5" t="n">
        <v>-8</v>
      </c>
      <c r="E5" s="5" t="n">
        <v>-18</v>
      </c>
    </row>
    <row r="6" spans="1:5">
      <c r="A6" s="4" t="s">
        <v>1480</v>
      </c>
      <c r="C6" s="5" t="n">
        <v>-56</v>
      </c>
      <c r="D6" s="5" t="n">
        <v>16</v>
      </c>
      <c r="E6" s="5" t="n">
        <v>27</v>
      </c>
    </row>
    <row r="7" spans="1:5">
      <c r="A7" s="4" t="s">
        <v>1481</v>
      </c>
      <c r="C7" s="5" t="n">
        <v>823</v>
      </c>
      <c r="D7" s="5" t="n">
        <v>1789</v>
      </c>
      <c r="E7" s="5" t="n">
        <v>1595</v>
      </c>
    </row>
    <row r="8" spans="1:5">
      <c r="A8" s="4" t="s">
        <v>1482</v>
      </c>
    </row>
    <row r="9" spans="1:5">
      <c r="A9" s="3" t="s">
        <v>469</v>
      </c>
    </row>
    <row r="10" spans="1:5">
      <c r="A10" s="4" t="s">
        <v>1479</v>
      </c>
      <c r="C10" s="5" t="n">
        <v>-49</v>
      </c>
      <c r="D10" s="5" t="n">
        <v>-42</v>
      </c>
    </row>
    <row r="11" spans="1:5">
      <c r="A11" s="4" t="s">
        <v>1483</v>
      </c>
      <c r="C11" s="5" t="n">
        <v>-24</v>
      </c>
      <c r="D11" s="5" t="n">
        <v>-1</v>
      </c>
    </row>
    <row r="12" spans="1:5">
      <c r="A12" s="4" t="s">
        <v>1484</v>
      </c>
      <c r="B12" s="4" t="s">
        <v>39</v>
      </c>
      <c r="D12" s="5" t="n">
        <v>-6</v>
      </c>
    </row>
    <row r="13" spans="1:5">
      <c r="A13" s="4" t="s">
        <v>1480</v>
      </c>
      <c r="C13" s="5" t="n">
        <v>-24</v>
      </c>
      <c r="D13" s="5" t="n">
        <v>-7</v>
      </c>
    </row>
    <row r="14" spans="1:5">
      <c r="A14" s="4" t="s">
        <v>1481</v>
      </c>
      <c r="C14" s="5" t="n">
        <v>-73</v>
      </c>
      <c r="D14" s="5" t="n">
        <v>-49</v>
      </c>
      <c r="E14" s="5" t="n">
        <v>-42</v>
      </c>
    </row>
    <row r="15" spans="1:5">
      <c r="A15" s="4" t="s">
        <v>1485</v>
      </c>
    </row>
    <row r="16" spans="1:5">
      <c r="A16" s="3" t="s">
        <v>469</v>
      </c>
    </row>
    <row r="17" spans="1:5">
      <c r="A17" s="4" t="s">
        <v>1479</v>
      </c>
      <c r="B17" s="4" t="s">
        <v>50</v>
      </c>
      <c r="C17" s="5" t="n">
        <v>-2</v>
      </c>
      <c r="D17" s="5" t="n">
        <v>-25</v>
      </c>
    </row>
    <row r="18" spans="1:5">
      <c r="A18" s="4" t="s">
        <v>1483</v>
      </c>
      <c r="B18" s="4" t="s">
        <v>50</v>
      </c>
      <c r="C18" s="5" t="n">
        <v>-46</v>
      </c>
      <c r="D18" s="5" t="n">
        <v>16</v>
      </c>
    </row>
    <row r="19" spans="1:5">
      <c r="A19" s="4" t="s">
        <v>188</v>
      </c>
      <c r="B19" s="4" t="s">
        <v>50</v>
      </c>
      <c r="D19" s="5" t="n">
        <v>-2</v>
      </c>
    </row>
    <row r="20" spans="1:5">
      <c r="A20" s="4" t="s">
        <v>1484</v>
      </c>
      <c r="B20" s="4" t="s">
        <v>623</v>
      </c>
      <c r="C20" s="5" t="n">
        <v>8</v>
      </c>
      <c r="D20" s="5" t="n">
        <v>5</v>
      </c>
    </row>
    <row r="21" spans="1:5">
      <c r="A21" s="4" t="s">
        <v>1480</v>
      </c>
      <c r="B21" s="4" t="s">
        <v>50</v>
      </c>
      <c r="C21" s="5" t="n">
        <v>-38</v>
      </c>
      <c r="D21" s="5" t="n">
        <v>23</v>
      </c>
    </row>
    <row r="22" spans="1:5">
      <c r="A22" s="4" t="s">
        <v>1481</v>
      </c>
      <c r="B22" s="4" t="s">
        <v>50</v>
      </c>
      <c r="C22" s="5" t="n">
        <v>-40</v>
      </c>
      <c r="D22" s="5" t="n">
        <v>-2</v>
      </c>
      <c r="E22" s="5" t="n">
        <v>-25</v>
      </c>
    </row>
    <row r="23" spans="1:5">
      <c r="A23" s="4" t="s">
        <v>1486</v>
      </c>
    </row>
    <row r="24" spans="1:5">
      <c r="A24" s="3" t="s">
        <v>469</v>
      </c>
    </row>
    <row r="25" spans="1:5">
      <c r="A25" s="4" t="s">
        <v>1483</v>
      </c>
      <c r="C25" s="5" t="n">
        <v>6</v>
      </c>
    </row>
    <row r="26" spans="1:5">
      <c r="A26" s="4" t="s">
        <v>1480</v>
      </c>
      <c r="C26" s="5" t="n">
        <v>6</v>
      </c>
    </row>
    <row r="27" spans="1:5">
      <c r="A27" s="4" t="s">
        <v>1481</v>
      </c>
      <c r="C27" s="5" t="n">
        <v>6</v>
      </c>
    </row>
    <row r="28" spans="1:5">
      <c r="A28" s="4" t="s">
        <v>1487</v>
      </c>
    </row>
    <row r="29" spans="1:5">
      <c r="A29" s="3" t="s">
        <v>469</v>
      </c>
    </row>
    <row r="30" spans="1:5">
      <c r="A30" s="4" t="s">
        <v>1479</v>
      </c>
      <c r="C30" s="5" t="n">
        <v>-51</v>
      </c>
      <c r="D30" s="5" t="n">
        <v>-67</v>
      </c>
      <c r="E30" s="5" t="n">
        <v>-94</v>
      </c>
    </row>
    <row r="31" spans="1:5">
      <c r="A31" s="4" t="s">
        <v>1483</v>
      </c>
      <c r="C31" s="5" t="n">
        <v>-64</v>
      </c>
      <c r="D31" s="5" t="n">
        <v>15</v>
      </c>
    </row>
    <row r="32" spans="1:5">
      <c r="A32" s="4" t="s">
        <v>188</v>
      </c>
      <c r="D32" s="5" t="n">
        <v>-2</v>
      </c>
    </row>
    <row r="33" spans="1:5">
      <c r="A33" s="4" t="s">
        <v>1484</v>
      </c>
      <c r="B33" s="4" t="s">
        <v>39</v>
      </c>
      <c r="C33" s="5" t="n">
        <v>8</v>
      </c>
      <c r="D33" s="5" t="n">
        <v>-1</v>
      </c>
    </row>
    <row r="34" spans="1:5">
      <c r="A34" s="4" t="s">
        <v>1480</v>
      </c>
      <c r="C34" s="5" t="n">
        <v>-56</v>
      </c>
      <c r="D34" s="5" t="n">
        <v>16</v>
      </c>
      <c r="E34" s="5" t="n">
        <v>27</v>
      </c>
    </row>
    <row r="35" spans="1:5">
      <c r="A35" s="4" t="s">
        <v>1481</v>
      </c>
      <c r="C35" s="7" t="n">
        <v>-107</v>
      </c>
      <c r="D35" s="7" t="n">
        <v>-51</v>
      </c>
      <c r="E35" s="7" t="n">
        <v>-67</v>
      </c>
    </row>
    <row r="36" spans="1:5"/>
    <row r="37" spans="1:5">
      <c r="A37" s="4" t="s">
        <v>39</v>
      </c>
      <c r="B37" s="4" t="s">
        <v>1488</v>
      </c>
    </row>
    <row r="38" spans="1:5">
      <c r="A38" s="4" t="s">
        <v>50</v>
      </c>
      <c r="B38" s="4" t="s">
        <v>1489</v>
      </c>
    </row>
  </sheetData>
  <mergeCells count="5">
    <mergeCell ref="A1:B2"/>
    <mergeCell ref="C1:E1"/>
    <mergeCell ref="A36:D36"/>
    <mergeCell ref="B37:D37"/>
    <mergeCell ref="B38:D3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490</v>
      </c>
      <c r="B1" s="2" t="s">
        <v>1491</v>
      </c>
      <c r="C1" s="2" t="s">
        <v>2</v>
      </c>
      <c r="D1" s="2" t="s">
        <v>35</v>
      </c>
    </row>
    <row r="2" spans="1:4">
      <c r="A2" s="3" t="s">
        <v>1492</v>
      </c>
    </row>
    <row r="3" spans="1:4">
      <c r="A3" s="4" t="s">
        <v>1493</v>
      </c>
      <c r="C3" s="5" t="n">
        <v>2000000</v>
      </c>
      <c r="D3" s="5" t="n">
        <v>15000000</v>
      </c>
    </row>
    <row r="4" spans="1:4">
      <c r="A4" s="4" t="s">
        <v>1494</v>
      </c>
      <c r="C4" s="7" t="n">
        <v>18</v>
      </c>
    </row>
    <row r="5" spans="1:4">
      <c r="A5" s="4" t="s">
        <v>1495</v>
      </c>
    </row>
    <row r="6" spans="1:4">
      <c r="A6" s="3" t="s">
        <v>1492</v>
      </c>
    </row>
    <row r="7" spans="1:4">
      <c r="A7" s="4" t="s">
        <v>1496</v>
      </c>
      <c r="B7" s="4" t="s">
        <v>663</v>
      </c>
      <c r="C7" s="4" t="s">
        <v>663</v>
      </c>
    </row>
    <row r="8" spans="1:4">
      <c r="A8" s="4" t="s">
        <v>1497</v>
      </c>
      <c r="C8" s="7" t="n">
        <v>1000</v>
      </c>
    </row>
    <row r="9" spans="1:4">
      <c r="A9" s="4" t="s">
        <v>1498</v>
      </c>
      <c r="C9" s="4" t="s">
        <v>973</v>
      </c>
    </row>
    <row r="10" spans="1:4">
      <c r="A10" s="4" t="s">
        <v>1499</v>
      </c>
      <c r="C10" s="4" t="s">
        <v>669</v>
      </c>
    </row>
    <row r="11" spans="1:4">
      <c r="A11" s="4" t="s">
        <v>1500</v>
      </c>
      <c r="C11" s="7" t="n">
        <v>1200</v>
      </c>
    </row>
    <row r="12" spans="1:4">
      <c r="A12" s="4" t="s">
        <v>1501</v>
      </c>
      <c r="C12" s="4" t="s">
        <v>1502</v>
      </c>
    </row>
    <row r="13" spans="1:4">
      <c r="A13" s="4" t="s">
        <v>1503</v>
      </c>
      <c r="C13" s="4" t="s">
        <v>1504</v>
      </c>
    </row>
    <row r="14" spans="1:4">
      <c r="A14" s="4" t="s">
        <v>125</v>
      </c>
      <c r="C14" s="7" t="n">
        <v>230</v>
      </c>
    </row>
    <row r="15" spans="1:4">
      <c r="A15" s="4" t="s">
        <v>1505</v>
      </c>
      <c r="C15" s="4" t="s">
        <v>1018</v>
      </c>
    </row>
    <row r="16" spans="1:4">
      <c r="A16" s="4" t="s">
        <v>1506</v>
      </c>
      <c r="C16" s="4" t="s">
        <v>1507</v>
      </c>
    </row>
    <row r="17" spans="1:4">
      <c r="A17" s="4" t="s">
        <v>653</v>
      </c>
      <c r="C17" s="7" t="n">
        <v>1</v>
      </c>
    </row>
    <row r="18" spans="1:4">
      <c r="A18" s="4" t="s">
        <v>1508</v>
      </c>
      <c r="C18" s="4" t="s">
        <v>1509</v>
      </c>
    </row>
    <row r="19" spans="1:4">
      <c r="A19" s="4" t="s">
        <v>1510</v>
      </c>
    </row>
    <row r="20" spans="1:4">
      <c r="A20" s="3" t="s">
        <v>1492</v>
      </c>
    </row>
    <row r="21" spans="1:4">
      <c r="A21" s="4" t="s">
        <v>1511</v>
      </c>
      <c r="C21" s="10" t="n">
        <v>1.2</v>
      </c>
    </row>
    <row r="22" spans="1:4">
      <c r="A22" s="4" t="s">
        <v>1512</v>
      </c>
    </row>
    <row r="23" spans="1:4">
      <c r="A23" s="3" t="s">
        <v>1492</v>
      </c>
    </row>
    <row r="24" spans="1:4">
      <c r="A24" s="4" t="s">
        <v>1511</v>
      </c>
      <c r="C24" s="11" t="n">
        <v>1.25</v>
      </c>
    </row>
    <row r="25" spans="1:4">
      <c r="A25" s="4" t="s">
        <v>1513</v>
      </c>
    </row>
    <row r="26" spans="1:4">
      <c r="A26" s="3" t="s">
        <v>1492</v>
      </c>
    </row>
    <row r="27" spans="1:4">
      <c r="A27" s="4" t="s">
        <v>1511</v>
      </c>
      <c r="C27" s="11" t="n">
        <v>1.2</v>
      </c>
    </row>
    <row r="28" spans="1:4">
      <c r="A28" s="4" t="s">
        <v>1514</v>
      </c>
    </row>
    <row r="29" spans="1:4">
      <c r="A29" s="3" t="s">
        <v>1492</v>
      </c>
    </row>
    <row r="30" spans="1:4">
      <c r="A30" s="4" t="s">
        <v>1511</v>
      </c>
      <c r="C30" s="11" t="n">
        <v>1.15</v>
      </c>
    </row>
    <row r="31" spans="1:4">
      <c r="A31" s="4" t="s">
        <v>1515</v>
      </c>
    </row>
    <row r="32" spans="1:4">
      <c r="A32" s="3" t="s">
        <v>1492</v>
      </c>
    </row>
    <row r="33" spans="1:4">
      <c r="A33" s="4" t="s">
        <v>1511</v>
      </c>
      <c r="C33" s="11" t="n">
        <v>1.2</v>
      </c>
    </row>
    <row r="34" spans="1:4">
      <c r="A34" s="4" t="s">
        <v>1516</v>
      </c>
    </row>
    <row r="35" spans="1:4">
      <c r="A35" s="3" t="s">
        <v>1492</v>
      </c>
    </row>
    <row r="36" spans="1:4">
      <c r="A36" s="4" t="s">
        <v>1493</v>
      </c>
      <c r="B36" s="5" t="n">
        <v>300000</v>
      </c>
    </row>
    <row r="37" spans="1:4">
      <c r="A37" s="4" t="s">
        <v>1496</v>
      </c>
      <c r="B37" s="4" t="s">
        <v>663</v>
      </c>
    </row>
    <row r="38" spans="1:4">
      <c r="A38" s="4" t="s">
        <v>1517</v>
      </c>
      <c r="B38" s="7" t="n">
        <v>1</v>
      </c>
    </row>
    <row r="39" spans="1:4">
      <c r="A39" s="4" t="s">
        <v>1518</v>
      </c>
      <c r="C39" s="6" t="n">
        <v>289.5</v>
      </c>
    </row>
    <row r="40" spans="1:4">
      <c r="A40" s="4" t="s">
        <v>1494</v>
      </c>
      <c r="C40" s="5" t="n">
        <v>18</v>
      </c>
    </row>
    <row r="41" spans="1:4">
      <c r="A41" s="4" t="s">
        <v>1519</v>
      </c>
      <c r="C41" s="7" t="n">
        <v>43</v>
      </c>
    </row>
    <row r="42" spans="1:4">
      <c r="A42" s="4" t="s">
        <v>1520</v>
      </c>
    </row>
    <row r="43" spans="1:4">
      <c r="A43" s="3" t="s">
        <v>1492</v>
      </c>
    </row>
    <row r="44" spans="1:4">
      <c r="A44" s="4" t="s">
        <v>1521</v>
      </c>
      <c r="B44" s="5" t="n">
        <v>6800000</v>
      </c>
    </row>
    <row r="45" spans="1:4">
      <c r="A45" s="4" t="s">
        <v>1522</v>
      </c>
      <c r="B45" s="8" t="n">
        <v>0.01</v>
      </c>
    </row>
    <row r="46" spans="1:4">
      <c r="A46" s="4" t="s">
        <v>1518</v>
      </c>
      <c r="B46" s="6" t="n">
        <v>289.5</v>
      </c>
    </row>
    <row r="47" spans="1:4">
      <c r="A47" s="4" t="s">
        <v>1494</v>
      </c>
      <c r="B47" s="7" t="n">
        <v>1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 customWidth="1" max="21" min="21" width="4"/>
  </cols>
  <sheetData>
    <row r="1" spans="1:21">
      <c r="A1" s="1" t="s">
        <v>1523</v>
      </c>
      <c r="C1" s="2" t="s">
        <v>627</v>
      </c>
      <c r="P1" s="2" t="s">
        <v>1</v>
      </c>
    </row>
    <row r="2" spans="1:21">
      <c r="C2" s="2" t="s">
        <v>2</v>
      </c>
      <c r="E2" s="2" t="s">
        <v>584</v>
      </c>
      <c r="F2" s="2" t="s">
        <v>628</v>
      </c>
      <c r="G2" s="2" t="s">
        <v>629</v>
      </c>
      <c r="H2" s="2" t="s">
        <v>35</v>
      </c>
      <c r="I2" s="2" t="s">
        <v>39</v>
      </c>
      <c r="J2" s="2" t="s">
        <v>635</v>
      </c>
      <c r="K2" s="2" t="s">
        <v>50</v>
      </c>
      <c r="L2" s="2" t="s">
        <v>636</v>
      </c>
      <c r="M2" s="2" t="s">
        <v>67</v>
      </c>
      <c r="N2" s="2" t="s">
        <v>637</v>
      </c>
      <c r="O2" s="2" t="s">
        <v>68</v>
      </c>
      <c r="P2" s="2" t="s">
        <v>2</v>
      </c>
      <c r="Q2" s="2" t="s">
        <v>104</v>
      </c>
      <c r="R2" s="2" t="s">
        <v>35</v>
      </c>
      <c r="T2" s="2" t="s">
        <v>36</v>
      </c>
    </row>
    <row r="3" spans="1:21">
      <c r="A3" s="3" t="s">
        <v>301</v>
      </c>
    </row>
    <row r="4" spans="1:21">
      <c r="A4" s="4" t="s">
        <v>66</v>
      </c>
      <c r="C4" s="7" t="n">
        <v>-2771</v>
      </c>
      <c r="E4" s="7" t="n">
        <v>2</v>
      </c>
      <c r="F4" s="7" t="n">
        <v>47</v>
      </c>
      <c r="G4" s="7" t="n">
        <v>35</v>
      </c>
      <c r="H4" s="7" t="n">
        <v>26</v>
      </c>
      <c r="J4" s="7" t="n">
        <v>95</v>
      </c>
      <c r="L4" s="7" t="n">
        <v>36</v>
      </c>
      <c r="N4" s="7" t="n">
        <v>22</v>
      </c>
      <c r="P4" s="7" t="n">
        <v>-2687</v>
      </c>
      <c r="R4" s="7" t="n">
        <v>179</v>
      </c>
      <c r="S4" s="4" t="s">
        <v>130</v>
      </c>
      <c r="T4" s="7" t="n">
        <v>34</v>
      </c>
      <c r="U4" s="4" t="s">
        <v>130</v>
      </c>
    </row>
    <row r="5" spans="1:21">
      <c r="A5" s="4" t="s">
        <v>69</v>
      </c>
      <c r="C5" s="5" t="n">
        <v>-3</v>
      </c>
      <c r="D5" s="4" t="s">
        <v>640</v>
      </c>
      <c r="P5" s="5" t="n">
        <v>-3</v>
      </c>
    </row>
    <row r="6" spans="1:21">
      <c r="A6" s="4" t="s">
        <v>70</v>
      </c>
      <c r="C6" s="5" t="n">
        <v>-1</v>
      </c>
      <c r="D6" s="4" t="s">
        <v>640</v>
      </c>
      <c r="P6" s="5" t="n">
        <v>-1</v>
      </c>
    </row>
    <row r="7" spans="1:21">
      <c r="A7" s="4" t="s">
        <v>71</v>
      </c>
      <c r="C7" s="7" t="n">
        <v>-2775</v>
      </c>
      <c r="E7" s="7" t="n">
        <v>2</v>
      </c>
      <c r="F7" s="7" t="n">
        <v>47</v>
      </c>
      <c r="G7" s="7" t="n">
        <v>35</v>
      </c>
      <c r="P7" s="7" t="n">
        <v>-2691</v>
      </c>
      <c r="R7" s="7" t="n">
        <v>179</v>
      </c>
      <c r="S7" s="4" t="s">
        <v>130</v>
      </c>
      <c r="T7" s="7" t="n">
        <v>34</v>
      </c>
      <c r="U7" s="4" t="s">
        <v>130</v>
      </c>
    </row>
    <row r="8" spans="1:21">
      <c r="A8" s="4" t="s">
        <v>1524</v>
      </c>
      <c r="P8" s="5" t="n">
        <v>150</v>
      </c>
      <c r="R8" s="5" t="n">
        <v>91</v>
      </c>
      <c r="S8" s="4" t="s">
        <v>130</v>
      </c>
      <c r="T8" s="5" t="n">
        <v>80</v>
      </c>
      <c r="U8" s="4" t="s">
        <v>130</v>
      </c>
    </row>
    <row r="9" spans="1:21">
      <c r="A9" s="3" t="s">
        <v>1525</v>
      </c>
    </row>
    <row r="10" spans="1:21">
      <c r="A10" s="4" t="s">
        <v>1526</v>
      </c>
      <c r="B10" s="4" t="s">
        <v>130</v>
      </c>
      <c r="R10" s="5" t="n">
        <v>4</v>
      </c>
      <c r="T10" s="5" t="n">
        <v>15</v>
      </c>
    </row>
    <row r="11" spans="1:21">
      <c r="A11" s="4" t="s">
        <v>1527</v>
      </c>
      <c r="P11" s="5" t="n">
        <v>150</v>
      </c>
      <c r="R11" s="5" t="n">
        <v>95</v>
      </c>
      <c r="S11" s="4" t="s">
        <v>130</v>
      </c>
      <c r="T11" s="5" t="n">
        <v>95</v>
      </c>
      <c r="U11" s="4" t="s">
        <v>130</v>
      </c>
    </row>
    <row r="12" spans="1:21">
      <c r="A12" s="3" t="s">
        <v>72</v>
      </c>
    </row>
    <row r="13" spans="1:21">
      <c r="A13" s="4" t="s">
        <v>1528</v>
      </c>
      <c r="C13" s="8" t="n">
        <v>-15.33</v>
      </c>
      <c r="E13" s="8" t="n">
        <v>0.01</v>
      </c>
      <c r="F13" s="8" t="n">
        <v>0.33</v>
      </c>
      <c r="G13" s="8" t="n">
        <v>0.12</v>
      </c>
      <c r="H13" s="8" t="n">
        <v>0.28</v>
      </c>
      <c r="J13" s="7" t="n">
        <v>1</v>
      </c>
      <c r="L13" s="8" t="n">
        <v>0.38</v>
      </c>
      <c r="N13" s="8" t="n">
        <v>0.27</v>
      </c>
      <c r="P13" s="8" t="n">
        <v>-17.94</v>
      </c>
      <c r="R13" s="8" t="n">
        <v>1.97</v>
      </c>
      <c r="S13" s="4" t="s">
        <v>130</v>
      </c>
      <c r="T13" s="8" t="n">
        <v>0.43</v>
      </c>
      <c r="U13" s="4" t="s">
        <v>130</v>
      </c>
    </row>
    <row r="14" spans="1:21">
      <c r="A14" s="4" t="s">
        <v>1529</v>
      </c>
      <c r="C14" s="8" t="n">
        <v>-15.33</v>
      </c>
      <c r="E14" s="8" t="n">
        <v>0.01</v>
      </c>
      <c r="F14" s="8" t="n">
        <v>0.33</v>
      </c>
      <c r="G14" s="8" t="n">
        <v>0.12</v>
      </c>
      <c r="H14" s="8" t="n">
        <v>0.27</v>
      </c>
      <c r="J14" s="7" t="n">
        <v>1</v>
      </c>
      <c r="L14" s="8" t="n">
        <v>0.38</v>
      </c>
      <c r="N14" s="8" t="n">
        <v>0.23</v>
      </c>
      <c r="P14" s="8" t="n">
        <v>-17.94</v>
      </c>
      <c r="R14" s="8" t="n">
        <v>1.88</v>
      </c>
      <c r="S14" s="4" t="s">
        <v>130</v>
      </c>
      <c r="T14" s="8" t="n">
        <v>0.36</v>
      </c>
      <c r="U14" s="4" t="s">
        <v>130</v>
      </c>
    </row>
    <row r="15" spans="1:21"/>
    <row r="16" spans="1:21">
      <c r="A16" s="4" t="s">
        <v>39</v>
      </c>
      <c r="B16" s="4" t="s">
        <v>646</v>
      </c>
    </row>
    <row r="17" spans="1:21">
      <c r="A17" s="4" t="s">
        <v>50</v>
      </c>
      <c r="B17" s="4" t="s">
        <v>647</v>
      </c>
    </row>
    <row r="18" spans="1:21">
      <c r="A18" s="4" t="s">
        <v>67</v>
      </c>
      <c r="B18" s="4" t="s">
        <v>648</v>
      </c>
    </row>
    <row r="19" spans="1:21">
      <c r="A19" s="4" t="s">
        <v>68</v>
      </c>
      <c r="B19" s="4" t="s">
        <v>649</v>
      </c>
    </row>
    <row r="20" spans="1:21">
      <c r="A20" s="4" t="s">
        <v>104</v>
      </c>
      <c r="B20" s="4" t="s">
        <v>78</v>
      </c>
    </row>
    <row r="21" spans="1:21">
      <c r="A21" s="4" t="s">
        <v>130</v>
      </c>
      <c r="B21" s="4" t="s">
        <v>79</v>
      </c>
    </row>
    <row r="22" spans="1:21">
      <c r="A22" s="4" t="s">
        <v>640</v>
      </c>
      <c r="B22" s="4" t="s">
        <v>1530</v>
      </c>
    </row>
  </sheetData>
  <mergeCells count="74">
    <mergeCell ref="A1:B2"/>
    <mergeCell ref="C1:O1"/>
    <mergeCell ref="P1:U1"/>
    <mergeCell ref="C2:D2"/>
    <mergeCell ref="R2:S2"/>
    <mergeCell ref="T2:U2"/>
    <mergeCell ref="H3:I3"/>
    <mergeCell ref="J3:K3"/>
    <mergeCell ref="L3:M3"/>
    <mergeCell ref="N3:O3"/>
    <mergeCell ref="P3:Q3"/>
    <mergeCell ref="H4:I4"/>
    <mergeCell ref="J4:K4"/>
    <mergeCell ref="L4:M4"/>
    <mergeCell ref="N4:O4"/>
    <mergeCell ref="P4:Q4"/>
    <mergeCell ref="H5:I5"/>
    <mergeCell ref="J5:K5"/>
    <mergeCell ref="L5:M5"/>
    <mergeCell ref="N5:O5"/>
    <mergeCell ref="P5:Q5"/>
    <mergeCell ref="H6:I6"/>
    <mergeCell ref="J6:K6"/>
    <mergeCell ref="L6:M6"/>
    <mergeCell ref="N6:O6"/>
    <mergeCell ref="P6:Q6"/>
    <mergeCell ref="H7:I7"/>
    <mergeCell ref="J7:K7"/>
    <mergeCell ref="L7:M7"/>
    <mergeCell ref="N7:O7"/>
    <mergeCell ref="P7:Q7"/>
    <mergeCell ref="H8:I8"/>
    <mergeCell ref="J8:K8"/>
    <mergeCell ref="L8:M8"/>
    <mergeCell ref="N8:O8"/>
    <mergeCell ref="P8:Q8"/>
    <mergeCell ref="H9:I9"/>
    <mergeCell ref="J9:K9"/>
    <mergeCell ref="L9:M9"/>
    <mergeCell ref="N9:O9"/>
    <mergeCell ref="P9:Q9"/>
    <mergeCell ref="H10:I10"/>
    <mergeCell ref="J10:K10"/>
    <mergeCell ref="L10:M10"/>
    <mergeCell ref="N10:O10"/>
    <mergeCell ref="P10:Q10"/>
    <mergeCell ref="H11:I11"/>
    <mergeCell ref="J11:K11"/>
    <mergeCell ref="L11:M11"/>
    <mergeCell ref="N11:O11"/>
    <mergeCell ref="P11:Q11"/>
    <mergeCell ref="H12:I12"/>
    <mergeCell ref="J12:K12"/>
    <mergeCell ref="L12:M12"/>
    <mergeCell ref="N12:O12"/>
    <mergeCell ref="P12:Q12"/>
    <mergeCell ref="H13:I13"/>
    <mergeCell ref="J13:K13"/>
    <mergeCell ref="L13:M13"/>
    <mergeCell ref="N13:O13"/>
    <mergeCell ref="P13:Q13"/>
    <mergeCell ref="H14:I14"/>
    <mergeCell ref="J14:K14"/>
    <mergeCell ref="L14:M14"/>
    <mergeCell ref="N14:O14"/>
    <mergeCell ref="P14:Q14"/>
    <mergeCell ref="A15:T15"/>
    <mergeCell ref="B16:T16"/>
    <mergeCell ref="B17:T17"/>
    <mergeCell ref="B18:T18"/>
    <mergeCell ref="B19:T19"/>
    <mergeCell ref="B20:T20"/>
    <mergeCell ref="B21:T21"/>
    <mergeCell ref="B22:T2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1</v>
      </c>
      <c r="B1" s="2" t="s">
        <v>1</v>
      </c>
    </row>
    <row r="2" spans="1:3">
      <c r="B2" s="2" t="s">
        <v>35</v>
      </c>
      <c r="C2" s="2" t="s">
        <v>36</v>
      </c>
    </row>
    <row r="3" spans="1:3">
      <c r="A3" s="3" t="s">
        <v>301</v>
      </c>
    </row>
    <row r="4" spans="1:3">
      <c r="A4" s="4" t="s">
        <v>1532</v>
      </c>
      <c r="B4" s="10" t="n">
        <v>0.5</v>
      </c>
      <c r="C4" s="10" t="n">
        <v>0.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21"/>
    <col customWidth="1" max="6" min="6" width="21"/>
    <col customWidth="1" max="7" min="7" width="21"/>
  </cols>
  <sheetData>
    <row r="1" spans="1:7">
      <c r="A1" s="1" t="s">
        <v>1533</v>
      </c>
      <c r="B1" s="2" t="s">
        <v>1534</v>
      </c>
      <c r="C1" s="2" t="s">
        <v>1535</v>
      </c>
      <c r="D1" s="2" t="s">
        <v>1536</v>
      </c>
      <c r="E1" s="2" t="s">
        <v>504</v>
      </c>
      <c r="F1" s="2" t="s">
        <v>505</v>
      </c>
      <c r="G1" s="2" t="s">
        <v>1537</v>
      </c>
    </row>
    <row r="2" spans="1:7">
      <c r="A2" s="3" t="s">
        <v>1538</v>
      </c>
    </row>
    <row r="3" spans="1:7">
      <c r="A3" s="4" t="s">
        <v>1539</v>
      </c>
      <c r="D3" s="7" t="n">
        <v>0</v>
      </c>
    </row>
    <row r="4" spans="1:7">
      <c r="A4" s="4" t="s">
        <v>1540</v>
      </c>
      <c r="D4" s="5" t="n">
        <v>300000000</v>
      </c>
    </row>
    <row r="5" spans="1:7">
      <c r="A5" s="4" t="s">
        <v>1541</v>
      </c>
      <c r="D5" s="5" t="n">
        <v>76000000</v>
      </c>
      <c r="E5" s="7" t="n">
        <v>45000000</v>
      </c>
      <c r="F5" s="7" t="n">
        <v>36000000</v>
      </c>
    </row>
    <row r="6" spans="1:7">
      <c r="A6" s="4" t="s">
        <v>1542</v>
      </c>
    </row>
    <row r="7" spans="1:7">
      <c r="A7" s="3" t="s">
        <v>1538</v>
      </c>
    </row>
    <row r="8" spans="1:7">
      <c r="A8" s="4" t="s">
        <v>1540</v>
      </c>
      <c r="D8" s="5" t="n">
        <v>183000000</v>
      </c>
    </row>
    <row r="9" spans="1:7">
      <c r="A9" s="4" t="s">
        <v>1543</v>
      </c>
    </row>
    <row r="10" spans="1:7">
      <c r="A10" s="3" t="s">
        <v>1538</v>
      </c>
    </row>
    <row r="11" spans="1:7">
      <c r="A11" s="4" t="s">
        <v>1544</v>
      </c>
      <c r="C11" s="7" t="n">
        <v>4500000000</v>
      </c>
    </row>
    <row r="12" spans="1:7">
      <c r="A12" s="4" t="s">
        <v>1545</v>
      </c>
      <c r="C12" s="7" t="n">
        <v>250000000</v>
      </c>
    </row>
    <row r="13" spans="1:7">
      <c r="A13" s="4" t="s">
        <v>1546</v>
      </c>
    </row>
    <row r="14" spans="1:7">
      <c r="A14" s="3" t="s">
        <v>1538</v>
      </c>
    </row>
    <row r="15" spans="1:7">
      <c r="A15" s="4" t="s">
        <v>1545</v>
      </c>
      <c r="B15" s="7" t="n">
        <v>114000000</v>
      </c>
    </row>
    <row r="16" spans="1:7">
      <c r="A16" s="4" t="s">
        <v>1547</v>
      </c>
      <c r="B16" s="7" t="n">
        <v>292000000</v>
      </c>
    </row>
    <row r="17" spans="1:7">
      <c r="A17" s="4" t="s">
        <v>1548</v>
      </c>
      <c r="D17" s="5" t="n">
        <v>55000000</v>
      </c>
    </row>
    <row r="18" spans="1:7">
      <c r="A18" s="4" t="s">
        <v>1549</v>
      </c>
      <c r="D18" s="5" t="n">
        <v>85000000</v>
      </c>
    </row>
    <row r="19" spans="1:7">
      <c r="A19" s="4" t="s">
        <v>1550</v>
      </c>
    </row>
    <row r="20" spans="1:7">
      <c r="A20" s="3" t="s">
        <v>1538</v>
      </c>
    </row>
    <row r="21" spans="1:7">
      <c r="A21" s="4" t="s">
        <v>1551</v>
      </c>
      <c r="G21" s="7" t="n">
        <v>976500000</v>
      </c>
    </row>
    <row r="22" spans="1:7">
      <c r="A22" s="4" t="s">
        <v>1552</v>
      </c>
      <c r="G22" s="5" t="n">
        <v>2100000000</v>
      </c>
    </row>
    <row r="23" spans="1:7">
      <c r="A23" s="4" t="s">
        <v>1553</v>
      </c>
    </row>
    <row r="24" spans="1:7">
      <c r="A24" s="3" t="s">
        <v>1538</v>
      </c>
    </row>
    <row r="25" spans="1:7">
      <c r="A25" s="4" t="s">
        <v>1554</v>
      </c>
      <c r="G25" s="5" t="n">
        <v>1600000000</v>
      </c>
    </row>
    <row r="26" spans="1:7">
      <c r="A26" s="4" t="s">
        <v>1555</v>
      </c>
      <c r="G26" s="7" t="n">
        <v>427800000</v>
      </c>
    </row>
    <row r="27" spans="1:7">
      <c r="A27" s="4" t="s">
        <v>1556</v>
      </c>
      <c r="D27" s="7" t="n">
        <v>0</v>
      </c>
    </row>
    <row r="28" spans="1:7">
      <c r="A28" s="4" t="s">
        <v>1557</v>
      </c>
    </row>
    <row r="29" spans="1:7">
      <c r="A29" s="3" t="s">
        <v>1538</v>
      </c>
    </row>
    <row r="30" spans="1:7">
      <c r="A30" s="4" t="s">
        <v>1558</v>
      </c>
      <c r="D30" s="5" t="n">
        <v>54</v>
      </c>
    </row>
    <row r="31" spans="1:7">
      <c r="A31" s="4" t="s">
        <v>1559</v>
      </c>
    </row>
    <row r="32" spans="1:7">
      <c r="A32" s="3" t="s">
        <v>1538</v>
      </c>
    </row>
    <row r="33" spans="1:7">
      <c r="A33" s="4" t="s">
        <v>1556</v>
      </c>
      <c r="D33" s="7" t="n">
        <v>0</v>
      </c>
    </row>
    <row r="34" spans="1:7">
      <c r="A34" s="4" t="s">
        <v>1560</v>
      </c>
    </row>
    <row r="35" spans="1:7">
      <c r="A35" s="3" t="s">
        <v>1538</v>
      </c>
    </row>
    <row r="36" spans="1:7">
      <c r="A36" s="4" t="s">
        <v>1556</v>
      </c>
      <c r="D36" s="5" t="n">
        <v>0</v>
      </c>
    </row>
    <row r="37" spans="1:7">
      <c r="A37" s="4" t="s">
        <v>1561</v>
      </c>
    </row>
    <row r="38" spans="1:7">
      <c r="A38" s="3" t="s">
        <v>1538</v>
      </c>
    </row>
    <row r="39" spans="1:7">
      <c r="A39" s="4" t="s">
        <v>1556</v>
      </c>
      <c r="D39" s="5" t="n">
        <v>0</v>
      </c>
    </row>
    <row r="40" spans="1:7">
      <c r="A40" s="4" t="s">
        <v>1562</v>
      </c>
    </row>
    <row r="41" spans="1:7">
      <c r="A41" s="3" t="s">
        <v>1538</v>
      </c>
    </row>
    <row r="42" spans="1:7">
      <c r="A42" s="4" t="s">
        <v>1556</v>
      </c>
      <c r="D42" s="5" t="n">
        <v>0</v>
      </c>
    </row>
    <row r="43" spans="1:7">
      <c r="A43" s="4" t="s">
        <v>1563</v>
      </c>
    </row>
    <row r="44" spans="1:7">
      <c r="A44" s="3" t="s">
        <v>1538</v>
      </c>
    </row>
    <row r="45" spans="1:7">
      <c r="A45" s="4" t="s">
        <v>1556</v>
      </c>
      <c r="D45" s="7"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64</v>
      </c>
      <c r="B1" s="2" t="s">
        <v>209</v>
      </c>
    </row>
    <row r="2" spans="1:2">
      <c r="A2" s="3" t="s">
        <v>304</v>
      </c>
    </row>
    <row r="3" spans="1:2">
      <c r="A3" s="5" t="n">
        <v>2019</v>
      </c>
      <c r="B3" s="7" t="n">
        <v>72</v>
      </c>
    </row>
    <row r="4" spans="1:2">
      <c r="A4" s="5" t="n">
        <v>2020</v>
      </c>
      <c r="B4" s="5" t="n">
        <v>58</v>
      </c>
    </row>
    <row r="5" spans="1:2">
      <c r="A5" s="5" t="n">
        <v>2021</v>
      </c>
      <c r="B5" s="5" t="n">
        <v>57</v>
      </c>
    </row>
    <row r="6" spans="1:2">
      <c r="A6" s="5" t="n">
        <v>2022</v>
      </c>
      <c r="B6" s="5" t="n">
        <v>52</v>
      </c>
    </row>
    <row r="7" spans="1:2">
      <c r="A7" s="5" t="n">
        <v>2023</v>
      </c>
      <c r="B7" s="5" t="n">
        <v>45</v>
      </c>
    </row>
    <row r="8" spans="1:2">
      <c r="A8" s="4" t="s">
        <v>1048</v>
      </c>
      <c r="B8" s="7" t="n">
        <v>35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565</v>
      </c>
      <c r="B1" s="2" t="s">
        <v>1</v>
      </c>
    </row>
    <row r="2" spans="1:2">
      <c r="B2" s="2" t="s">
        <v>764</v>
      </c>
    </row>
    <row r="3" spans="1:2">
      <c r="A3" s="3" t="s">
        <v>307</v>
      </c>
    </row>
    <row r="4" spans="1:2">
      <c r="A4" s="4" t="s">
        <v>1566</v>
      </c>
      <c r="B4" s="5" t="n">
        <v>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s>
  <sheetData>
    <row r="1" spans="1:8">
      <c r="A1" s="1" t="s">
        <v>1567</v>
      </c>
      <c r="C1" s="2" t="s">
        <v>627</v>
      </c>
      <c r="E1" s="2" t="s">
        <v>1</v>
      </c>
    </row>
    <row r="2" spans="1:8">
      <c r="C2" s="2" t="s">
        <v>2</v>
      </c>
      <c r="E2" s="2" t="s">
        <v>2</v>
      </c>
      <c r="G2" s="2" t="s">
        <v>35</v>
      </c>
      <c r="H2" s="2" t="s">
        <v>36</v>
      </c>
    </row>
    <row r="3" spans="1:8">
      <c r="A3" s="3" t="s">
        <v>1568</v>
      </c>
    </row>
    <row r="4" spans="1:8">
      <c r="A4" s="4" t="s">
        <v>38</v>
      </c>
      <c r="B4" s="4" t="s">
        <v>39</v>
      </c>
      <c r="E4" s="7" t="n">
        <v>6705</v>
      </c>
      <c r="G4" s="7" t="n">
        <v>2985</v>
      </c>
      <c r="H4" s="7" t="n">
        <v>2636</v>
      </c>
    </row>
    <row r="5" spans="1:8">
      <c r="A5" s="4" t="s">
        <v>56</v>
      </c>
      <c r="E5" s="5" t="n">
        <v>-2256</v>
      </c>
      <c r="G5" s="5" t="n">
        <v>307</v>
      </c>
      <c r="H5" s="5" t="n">
        <v>138</v>
      </c>
    </row>
    <row r="6" spans="1:8">
      <c r="A6" s="4" t="s">
        <v>49</v>
      </c>
      <c r="C6" s="7" t="n">
        <v>2168</v>
      </c>
      <c r="D6" s="4" t="s">
        <v>50</v>
      </c>
      <c r="E6" s="5" t="n">
        <v>2168</v>
      </c>
      <c r="F6" s="4" t="s">
        <v>67</v>
      </c>
    </row>
    <row r="7" spans="1:8">
      <c r="A7" s="4" t="s">
        <v>160</v>
      </c>
      <c r="E7" s="5" t="n">
        <v>279</v>
      </c>
      <c r="G7" s="5" t="n">
        <v>101</v>
      </c>
      <c r="H7" s="5" t="n">
        <v>103</v>
      </c>
    </row>
    <row r="8" spans="1:8">
      <c r="A8" s="4" t="s">
        <v>1569</v>
      </c>
      <c r="B8" s="4" t="s">
        <v>68</v>
      </c>
      <c r="E8" s="5" t="n">
        <v>86</v>
      </c>
      <c r="G8" s="5" t="n">
        <v>119</v>
      </c>
      <c r="H8" s="5" t="n">
        <v>228</v>
      </c>
    </row>
    <row r="9" spans="1:8">
      <c r="A9" s="4" t="s">
        <v>54</v>
      </c>
      <c r="E9" s="5" t="n">
        <v>13</v>
      </c>
      <c r="G9" s="5" t="n">
        <v>-12</v>
      </c>
    </row>
    <row r="10" spans="1:8">
      <c r="A10" s="4" t="s">
        <v>109</v>
      </c>
      <c r="C10" s="5" t="n">
        <v>9440</v>
      </c>
      <c r="E10" s="5" t="n">
        <v>9440</v>
      </c>
      <c r="G10" s="5" t="n">
        <v>3223</v>
      </c>
    </row>
    <row r="11" spans="1:8">
      <c r="A11" s="4" t="s">
        <v>103</v>
      </c>
      <c r="B11" s="4" t="s">
        <v>104</v>
      </c>
      <c r="C11" s="5" t="n">
        <v>452</v>
      </c>
      <c r="E11" s="5" t="n">
        <v>452</v>
      </c>
      <c r="G11" s="5" t="n">
        <v>8</v>
      </c>
    </row>
    <row r="12" spans="1:8">
      <c r="A12" s="4" t="s">
        <v>659</v>
      </c>
    </row>
    <row r="13" spans="1:8">
      <c r="A13" s="3" t="s">
        <v>1568</v>
      </c>
    </row>
    <row r="14" spans="1:8">
      <c r="A14" s="4" t="s">
        <v>49</v>
      </c>
      <c r="E14" s="5" t="n">
        <v>1484</v>
      </c>
    </row>
    <row r="15" spans="1:8">
      <c r="A15" s="4" t="s">
        <v>662</v>
      </c>
    </row>
    <row r="16" spans="1:8">
      <c r="A16" s="3" t="s">
        <v>1568</v>
      </c>
    </row>
    <row r="17" spans="1:8">
      <c r="A17" s="4" t="s">
        <v>49</v>
      </c>
      <c r="E17" s="5" t="n">
        <v>40</v>
      </c>
    </row>
    <row r="18" spans="1:8">
      <c r="A18" s="4" t="s">
        <v>668</v>
      </c>
    </row>
    <row r="19" spans="1:8">
      <c r="A19" s="3" t="s">
        <v>1568</v>
      </c>
    </row>
    <row r="20" spans="1:8">
      <c r="A20" s="4" t="s">
        <v>49</v>
      </c>
      <c r="E20" s="5" t="n">
        <v>52</v>
      </c>
    </row>
    <row r="21" spans="1:8">
      <c r="A21" s="4" t="s">
        <v>670</v>
      </c>
    </row>
    <row r="22" spans="1:8">
      <c r="A22" s="3" t="s">
        <v>1568</v>
      </c>
    </row>
    <row r="23" spans="1:8">
      <c r="A23" s="4" t="s">
        <v>49</v>
      </c>
      <c r="E23" s="5" t="n">
        <v>592</v>
      </c>
    </row>
    <row r="24" spans="1:8">
      <c r="A24" s="4" t="s">
        <v>1570</v>
      </c>
    </row>
    <row r="25" spans="1:8">
      <c r="A25" s="3" t="s">
        <v>1568</v>
      </c>
    </row>
    <row r="26" spans="1:8">
      <c r="A26" s="4" t="s">
        <v>56</v>
      </c>
      <c r="E26" s="5" t="n">
        <v>-1746</v>
      </c>
      <c r="G26" s="5" t="n">
        <v>527</v>
      </c>
      <c r="H26" s="5" t="n">
        <v>359</v>
      </c>
    </row>
    <row r="27" spans="1:8">
      <c r="A27" s="4" t="s">
        <v>1571</v>
      </c>
    </row>
    <row r="28" spans="1:8">
      <c r="A28" s="3" t="s">
        <v>1568</v>
      </c>
    </row>
    <row r="29" spans="1:8">
      <c r="A29" s="4" t="s">
        <v>38</v>
      </c>
      <c r="E29" s="5" t="n">
        <v>3928</v>
      </c>
      <c r="G29" s="5" t="n">
        <v>246</v>
      </c>
      <c r="H29" s="5" t="n">
        <v>283</v>
      </c>
    </row>
    <row r="30" spans="1:8">
      <c r="A30" s="4" t="s">
        <v>56</v>
      </c>
      <c r="E30" s="5" t="n">
        <v>-1537</v>
      </c>
      <c r="G30" s="5" t="n">
        <v>-4</v>
      </c>
      <c r="H30" s="5" t="n">
        <v>63</v>
      </c>
    </row>
    <row r="31" spans="1:8">
      <c r="A31" s="4" t="s">
        <v>49</v>
      </c>
      <c r="B31" s="4" t="s">
        <v>67</v>
      </c>
      <c r="E31" s="5" t="n">
        <v>1484</v>
      </c>
    </row>
    <row r="32" spans="1:8">
      <c r="A32" s="4" t="s">
        <v>160</v>
      </c>
      <c r="E32" s="5" t="n">
        <v>59</v>
      </c>
      <c r="G32" s="5" t="n">
        <v>26</v>
      </c>
      <c r="H32" s="5" t="n">
        <v>37</v>
      </c>
    </row>
    <row r="33" spans="1:8">
      <c r="A33" s="4" t="s">
        <v>1569</v>
      </c>
      <c r="B33" s="4" t="s">
        <v>68</v>
      </c>
      <c r="E33" s="5" t="n">
        <v>5</v>
      </c>
      <c r="G33" s="5" t="n">
        <v>23</v>
      </c>
      <c r="H33" s="5" t="n">
        <v>17</v>
      </c>
    </row>
    <row r="34" spans="1:8">
      <c r="A34" s="4" t="s">
        <v>54</v>
      </c>
      <c r="G34" s="5" t="n">
        <v>-1</v>
      </c>
      <c r="H34" s="5" t="n">
        <v>-1</v>
      </c>
    </row>
    <row r="35" spans="1:8">
      <c r="A35" s="4" t="s">
        <v>109</v>
      </c>
      <c r="C35" s="5" t="n">
        <v>3257</v>
      </c>
      <c r="E35" s="5" t="n">
        <v>3257</v>
      </c>
      <c r="G35" s="5" t="n">
        <v>917</v>
      </c>
    </row>
    <row r="36" spans="1:8">
      <c r="A36" s="4" t="s">
        <v>1572</v>
      </c>
    </row>
    <row r="37" spans="1:8">
      <c r="A37" s="3" t="s">
        <v>1568</v>
      </c>
    </row>
    <row r="38" spans="1:8">
      <c r="A38" s="4" t="s">
        <v>38</v>
      </c>
      <c r="E38" s="5" t="n">
        <v>271</v>
      </c>
      <c r="G38" s="5" t="n">
        <v>19</v>
      </c>
      <c r="H38" s="5" t="n">
        <v>112</v>
      </c>
    </row>
    <row r="39" spans="1:8">
      <c r="A39" s="4" t="s">
        <v>56</v>
      </c>
      <c r="E39" s="5" t="n">
        <v>-74</v>
      </c>
      <c r="G39" s="5" t="n">
        <v>-13</v>
      </c>
      <c r="H39" s="5" t="n">
        <v>-13</v>
      </c>
    </row>
    <row r="40" spans="1:8">
      <c r="A40" s="4" t="s">
        <v>49</v>
      </c>
      <c r="B40" s="4" t="s">
        <v>67</v>
      </c>
      <c r="E40" s="5" t="n">
        <v>40</v>
      </c>
    </row>
    <row r="41" spans="1:8">
      <c r="A41" s="4" t="s">
        <v>160</v>
      </c>
      <c r="E41" s="5" t="n">
        <v>13</v>
      </c>
    </row>
    <row r="42" spans="1:8">
      <c r="A42" s="4" t="s">
        <v>54</v>
      </c>
      <c r="E42" s="5" t="n">
        <v>-5</v>
      </c>
      <c r="G42" s="5" t="n">
        <v>-4</v>
      </c>
      <c r="H42" s="5" t="n">
        <v>-3</v>
      </c>
    </row>
    <row r="43" spans="1:8">
      <c r="A43" s="4" t="s">
        <v>109</v>
      </c>
      <c r="C43" s="5" t="n">
        <v>1169</v>
      </c>
      <c r="E43" s="5" t="n">
        <v>1169</v>
      </c>
      <c r="G43" s="5" t="n">
        <v>3</v>
      </c>
    </row>
    <row r="44" spans="1:8">
      <c r="A44" s="4" t="s">
        <v>103</v>
      </c>
      <c r="B44" s="4" t="s">
        <v>104</v>
      </c>
      <c r="C44" s="5" t="n">
        <v>2</v>
      </c>
      <c r="E44" s="5" t="n">
        <v>2</v>
      </c>
      <c r="G44" s="5" t="n">
        <v>1</v>
      </c>
    </row>
    <row r="45" spans="1:8">
      <c r="A45" s="4" t="s">
        <v>1573</v>
      </c>
    </row>
    <row r="46" spans="1:8">
      <c r="A46" s="3" t="s">
        <v>1568</v>
      </c>
    </row>
    <row r="47" spans="1:8">
      <c r="A47" s="4" t="s">
        <v>38</v>
      </c>
      <c r="E47" s="5" t="n">
        <v>1704</v>
      </c>
      <c r="G47" s="5" t="n">
        <v>2120</v>
      </c>
      <c r="H47" s="5" t="n">
        <v>1241</v>
      </c>
    </row>
    <row r="48" spans="1:8">
      <c r="A48" s="4" t="s">
        <v>56</v>
      </c>
      <c r="E48" s="5" t="n">
        <v>328</v>
      </c>
      <c r="G48" s="5" t="n">
        <v>451</v>
      </c>
      <c r="H48" s="5" t="n">
        <v>209</v>
      </c>
    </row>
    <row r="49" spans="1:8">
      <c r="A49" s="4" t="s">
        <v>160</v>
      </c>
      <c r="E49" s="5" t="n">
        <v>51</v>
      </c>
      <c r="G49" s="5" t="n">
        <v>31</v>
      </c>
      <c r="H49" s="5" t="n">
        <v>26</v>
      </c>
    </row>
    <row r="50" spans="1:8">
      <c r="A50" s="4" t="s">
        <v>1569</v>
      </c>
      <c r="B50" s="4" t="s">
        <v>68</v>
      </c>
      <c r="E50" s="5" t="n">
        <v>19</v>
      </c>
      <c r="G50" s="5" t="n">
        <v>31</v>
      </c>
      <c r="H50" s="5" t="n">
        <v>18</v>
      </c>
    </row>
    <row r="51" spans="1:8">
      <c r="A51" s="4" t="s">
        <v>54</v>
      </c>
      <c r="E51" s="5" t="n">
        <v>5</v>
      </c>
    </row>
    <row r="52" spans="1:8">
      <c r="A52" s="4" t="s">
        <v>109</v>
      </c>
      <c r="C52" s="5" t="n">
        <v>1472</v>
      </c>
      <c r="E52" s="5" t="n">
        <v>1472</v>
      </c>
      <c r="G52" s="5" t="n">
        <v>1022</v>
      </c>
    </row>
    <row r="53" spans="1:8">
      <c r="A53" s="4" t="s">
        <v>103</v>
      </c>
      <c r="B53" s="4" t="s">
        <v>104</v>
      </c>
      <c r="C53" s="5" t="n">
        <v>60</v>
      </c>
      <c r="E53" s="5" t="n">
        <v>60</v>
      </c>
    </row>
    <row r="54" spans="1:8">
      <c r="A54" s="4" t="s">
        <v>1574</v>
      </c>
    </row>
    <row r="55" spans="1:8">
      <c r="A55" s="3" t="s">
        <v>1568</v>
      </c>
    </row>
    <row r="56" spans="1:8">
      <c r="A56" s="4" t="s">
        <v>38</v>
      </c>
      <c r="E56" s="5" t="n">
        <v>411</v>
      </c>
      <c r="G56" s="5" t="n">
        <v>600</v>
      </c>
      <c r="H56" s="5" t="n">
        <v>1000</v>
      </c>
    </row>
    <row r="57" spans="1:8">
      <c r="A57" s="4" t="s">
        <v>56</v>
      </c>
      <c r="E57" s="5" t="n">
        <v>56</v>
      </c>
      <c r="G57" s="5" t="n">
        <v>93</v>
      </c>
      <c r="H57" s="5" t="n">
        <v>100</v>
      </c>
    </row>
    <row r="58" spans="1:8">
      <c r="A58" s="4" t="s">
        <v>49</v>
      </c>
      <c r="B58" s="4" t="s">
        <v>67</v>
      </c>
      <c r="E58" s="5" t="n">
        <v>52</v>
      </c>
    </row>
    <row r="59" spans="1:8">
      <c r="A59" s="4" t="s">
        <v>160</v>
      </c>
      <c r="E59" s="5" t="n">
        <v>19</v>
      </c>
      <c r="G59" s="5" t="n">
        <v>36</v>
      </c>
      <c r="H59" s="5" t="n">
        <v>31</v>
      </c>
    </row>
    <row r="60" spans="1:8">
      <c r="A60" s="4" t="s">
        <v>1569</v>
      </c>
      <c r="B60" s="4" t="s">
        <v>68</v>
      </c>
      <c r="E60" s="5" t="n">
        <v>12</v>
      </c>
      <c r="G60" s="5" t="n">
        <v>9</v>
      </c>
      <c r="H60" s="5" t="n">
        <v>190</v>
      </c>
    </row>
    <row r="61" spans="1:8">
      <c r="A61" s="4" t="s">
        <v>54</v>
      </c>
      <c r="E61" s="5" t="n">
        <v>-8</v>
      </c>
      <c r="G61" s="5" t="n">
        <v>-7</v>
      </c>
      <c r="H61" s="5" t="n">
        <v>4</v>
      </c>
    </row>
    <row r="62" spans="1:8">
      <c r="A62" s="4" t="s">
        <v>109</v>
      </c>
      <c r="C62" s="5" t="n">
        <v>1147</v>
      </c>
      <c r="E62" s="5" t="n">
        <v>1147</v>
      </c>
      <c r="G62" s="5" t="n">
        <v>887</v>
      </c>
    </row>
    <row r="63" spans="1:8">
      <c r="A63" s="4" t="s">
        <v>103</v>
      </c>
      <c r="B63" s="4" t="s">
        <v>104</v>
      </c>
      <c r="G63" s="5" t="n">
        <v>7</v>
      </c>
    </row>
    <row r="64" spans="1:8">
      <c r="A64" s="4" t="s">
        <v>1575</v>
      </c>
    </row>
    <row r="65" spans="1:8">
      <c r="A65" s="3" t="s">
        <v>1568</v>
      </c>
    </row>
    <row r="66" spans="1:8">
      <c r="A66" s="4" t="s">
        <v>38</v>
      </c>
      <c r="E66" s="5" t="n">
        <v>391</v>
      </c>
    </row>
    <row r="67" spans="1:8">
      <c r="A67" s="4" t="s">
        <v>56</v>
      </c>
      <c r="E67" s="5" t="n">
        <v>-519</v>
      </c>
    </row>
    <row r="68" spans="1:8">
      <c r="A68" s="4" t="s">
        <v>49</v>
      </c>
      <c r="B68" s="4" t="s">
        <v>67</v>
      </c>
      <c r="E68" s="5" t="n">
        <v>592</v>
      </c>
    </row>
    <row r="69" spans="1:8">
      <c r="A69" s="4" t="s">
        <v>160</v>
      </c>
      <c r="E69" s="5" t="n">
        <v>92</v>
      </c>
    </row>
    <row r="70" spans="1:8">
      <c r="A70" s="4" t="s">
        <v>54</v>
      </c>
      <c r="E70" s="5" t="n">
        <v>27</v>
      </c>
    </row>
    <row r="71" spans="1:8">
      <c r="A71" s="4" t="s">
        <v>109</v>
      </c>
      <c r="C71" s="5" t="n">
        <v>2752</v>
      </c>
      <c r="E71" s="5" t="n">
        <v>2752</v>
      </c>
    </row>
    <row r="72" spans="1:8">
      <c r="A72" s="4" t="s">
        <v>103</v>
      </c>
      <c r="B72" s="4" t="s">
        <v>104</v>
      </c>
      <c r="C72" s="5" t="n">
        <v>385</v>
      </c>
      <c r="E72" s="5" t="n">
        <v>385</v>
      </c>
    </row>
    <row r="73" spans="1:8">
      <c r="A73" s="4" t="s">
        <v>1576</v>
      </c>
    </row>
    <row r="74" spans="1:8">
      <c r="A74" s="3" t="s">
        <v>1568</v>
      </c>
    </row>
    <row r="75" spans="1:8">
      <c r="A75" s="4" t="s">
        <v>56</v>
      </c>
      <c r="B75" s="4" t="s">
        <v>130</v>
      </c>
      <c r="E75" s="5" t="n">
        <v>-510</v>
      </c>
      <c r="G75" s="5" t="n">
        <v>-220</v>
      </c>
      <c r="H75" s="5" t="n">
        <v>-221</v>
      </c>
    </row>
    <row r="76" spans="1:8">
      <c r="A76" s="4" t="s">
        <v>160</v>
      </c>
      <c r="E76" s="5" t="n">
        <v>45</v>
      </c>
      <c r="G76" s="5" t="n">
        <v>8</v>
      </c>
      <c r="H76" s="5" t="n">
        <v>9</v>
      </c>
    </row>
    <row r="77" spans="1:8">
      <c r="A77" s="4" t="s">
        <v>1569</v>
      </c>
      <c r="B77" s="4" t="s">
        <v>1577</v>
      </c>
      <c r="E77" s="5" t="n">
        <v>50</v>
      </c>
      <c r="G77" s="5" t="n">
        <v>56</v>
      </c>
      <c r="H77" s="7" t="n">
        <v>3</v>
      </c>
    </row>
    <row r="78" spans="1:8">
      <c r="A78" s="4" t="s">
        <v>54</v>
      </c>
      <c r="E78" s="5" t="n">
        <v>-6</v>
      </c>
    </row>
    <row r="79" spans="1:8">
      <c r="A79" s="4" t="s">
        <v>109</v>
      </c>
      <c r="B79" s="4" t="s">
        <v>641</v>
      </c>
      <c r="C79" s="5" t="n">
        <v>-357</v>
      </c>
      <c r="E79" s="5" t="n">
        <v>-357</v>
      </c>
      <c r="G79" s="7" t="n">
        <v>394</v>
      </c>
    </row>
    <row r="80" spans="1:8">
      <c r="A80" s="4" t="s">
        <v>103</v>
      </c>
      <c r="B80" s="4" t="s">
        <v>104</v>
      </c>
      <c r="C80" s="7" t="n">
        <v>5</v>
      </c>
      <c r="E80" s="7" t="n">
        <v>5</v>
      </c>
    </row>
    <row r="81" spans="1:8"/>
    <row r="82" spans="1:8">
      <c r="A82" s="4" t="s">
        <v>39</v>
      </c>
      <c r="B82" s="4" t="s">
        <v>76</v>
      </c>
    </row>
    <row r="83" spans="1:8">
      <c r="A83" s="4" t="s">
        <v>50</v>
      </c>
      <c r="B83" s="4" t="s">
        <v>762</v>
      </c>
    </row>
    <row r="84" spans="1:8">
      <c r="A84" s="4" t="s">
        <v>67</v>
      </c>
      <c r="B84" s="4" t="s">
        <v>77</v>
      </c>
    </row>
    <row r="85" spans="1:8">
      <c r="A85" s="4" t="s">
        <v>68</v>
      </c>
      <c r="B85" s="4" t="s">
        <v>206</v>
      </c>
    </row>
    <row r="86" spans="1:8">
      <c r="A86" s="4" t="s">
        <v>104</v>
      </c>
      <c r="B86" s="4" t="s">
        <v>141</v>
      </c>
    </row>
    <row r="87" spans="1:8">
      <c r="A87" s="4" t="s">
        <v>130</v>
      </c>
      <c r="B87" s="4" t="s">
        <v>1578</v>
      </c>
    </row>
    <row r="88" spans="1:8">
      <c r="A88" s="4" t="s">
        <v>640</v>
      </c>
      <c r="B88" s="4" t="s">
        <v>1579</v>
      </c>
    </row>
    <row r="89" spans="1:8">
      <c r="A89" s="4" t="s">
        <v>641</v>
      </c>
      <c r="B89" s="4" t="s">
        <v>1580</v>
      </c>
    </row>
  </sheetData>
  <mergeCells count="14">
    <mergeCell ref="A1:B2"/>
    <mergeCell ref="C1:D1"/>
    <mergeCell ref="E1:H1"/>
    <mergeCell ref="C2:D2"/>
    <mergeCell ref="E2:F2"/>
    <mergeCell ref="A81:G81"/>
    <mergeCell ref="B82:G82"/>
    <mergeCell ref="B83:G83"/>
    <mergeCell ref="B84:G84"/>
    <mergeCell ref="B85:G85"/>
    <mergeCell ref="B86:G86"/>
    <mergeCell ref="B87:G87"/>
    <mergeCell ref="B88:G88"/>
    <mergeCell ref="B89:G8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s>
  <sheetData>
    <row r="1" spans="1:12">
      <c r="A1" s="1" t="s">
        <v>1581</v>
      </c>
      <c r="B1" s="2" t="s">
        <v>627</v>
      </c>
      <c r="J1" s="2" t="s">
        <v>1</v>
      </c>
    </row>
    <row r="2" spans="1:12">
      <c r="B2" s="2" t="s">
        <v>2</v>
      </c>
      <c r="D2" s="2" t="s">
        <v>584</v>
      </c>
      <c r="F2" s="2" t="s">
        <v>628</v>
      </c>
      <c r="H2" s="2" t="s">
        <v>629</v>
      </c>
      <c r="J2" s="2" t="s">
        <v>2</v>
      </c>
      <c r="K2" s="2" t="s">
        <v>35</v>
      </c>
      <c r="L2" s="2" t="s">
        <v>36</v>
      </c>
    </row>
    <row r="3" spans="1:12">
      <c r="A3" s="3" t="s">
        <v>1568</v>
      </c>
    </row>
    <row r="4" spans="1:12">
      <c r="A4" s="4" t="s">
        <v>47</v>
      </c>
      <c r="B4" s="7" t="n">
        <v>3000000</v>
      </c>
      <c r="C4" s="4" t="s">
        <v>39</v>
      </c>
      <c r="D4" s="7" t="n">
        <v>5000000</v>
      </c>
      <c r="E4" s="4" t="s">
        <v>39</v>
      </c>
      <c r="F4" s="7" t="n">
        <v>37000000</v>
      </c>
      <c r="G4" s="4" t="s">
        <v>39</v>
      </c>
      <c r="H4" s="7" t="n">
        <v>3000000</v>
      </c>
      <c r="I4" s="4" t="s">
        <v>39</v>
      </c>
      <c r="J4" s="7" t="n">
        <v>48000000</v>
      </c>
      <c r="K4" s="7" t="n">
        <v>9000000</v>
      </c>
    </row>
    <row r="5" spans="1:12">
      <c r="A5" s="4" t="s">
        <v>48</v>
      </c>
      <c r="B5" s="5" t="n">
        <v>28000000</v>
      </c>
      <c r="C5" s="4" t="s">
        <v>50</v>
      </c>
      <c r="D5" s="7" t="n">
        <v>31000000</v>
      </c>
      <c r="E5" s="4" t="s">
        <v>50</v>
      </c>
      <c r="F5" s="7" t="n">
        <v>63000000</v>
      </c>
      <c r="G5" s="4" t="s">
        <v>50</v>
      </c>
      <c r="H5" s="7" t="n">
        <v>12000000</v>
      </c>
      <c r="I5" s="4" t="s">
        <v>50</v>
      </c>
      <c r="J5" s="5" t="n">
        <v>134000000</v>
      </c>
      <c r="K5" s="5" t="n">
        <v>0</v>
      </c>
      <c r="L5" s="7" t="n">
        <v>11000000</v>
      </c>
    </row>
    <row r="6" spans="1:12">
      <c r="A6" s="4" t="s">
        <v>1582</v>
      </c>
      <c r="B6" s="5" t="n">
        <v>58000000</v>
      </c>
      <c r="C6" s="4" t="s">
        <v>67</v>
      </c>
      <c r="J6" s="5" t="n">
        <v>58000000</v>
      </c>
      <c r="K6" s="5" t="n">
        <v>1000000</v>
      </c>
      <c r="L6" s="5" t="n">
        <v>55000000</v>
      </c>
    </row>
    <row r="7" spans="1:12">
      <c r="A7" s="4" t="s">
        <v>1583</v>
      </c>
      <c r="B7" s="5" t="n">
        <v>26000000</v>
      </c>
      <c r="J7" s="5" t="n">
        <v>26000000</v>
      </c>
      <c r="K7" s="5" t="n">
        <v>8000000</v>
      </c>
      <c r="L7" s="5" t="n">
        <v>8000000</v>
      </c>
    </row>
    <row r="8" spans="1:12">
      <c r="A8" s="4" t="s">
        <v>1584</v>
      </c>
      <c r="B8" s="7" t="n">
        <v>15000000</v>
      </c>
      <c r="J8" s="5" t="n">
        <v>15000000</v>
      </c>
      <c r="K8" s="7" t="n">
        <v>7000000</v>
      </c>
    </row>
    <row r="9" spans="1:12">
      <c r="A9" s="4" t="s">
        <v>1090</v>
      </c>
    </row>
    <row r="10" spans="1:12">
      <c r="A10" s="3" t="s">
        <v>1568</v>
      </c>
    </row>
    <row r="11" spans="1:12">
      <c r="A11" s="4" t="s">
        <v>1585</v>
      </c>
      <c r="K11" s="4" t="s">
        <v>618</v>
      </c>
    </row>
    <row r="12" spans="1:12">
      <c r="A12" s="4" t="s">
        <v>1586</v>
      </c>
    </row>
    <row r="13" spans="1:12">
      <c r="A13" s="3" t="s">
        <v>1568</v>
      </c>
    </row>
    <row r="14" spans="1:12">
      <c r="A14" s="4" t="s">
        <v>47</v>
      </c>
      <c r="J14" s="5" t="n">
        <v>48000000</v>
      </c>
      <c r="K14" s="7" t="n">
        <v>9000000</v>
      </c>
    </row>
    <row r="15" spans="1:12">
      <c r="A15" s="4" t="s">
        <v>48</v>
      </c>
      <c r="J15" s="5" t="n">
        <v>134000000</v>
      </c>
    </row>
    <row r="16" spans="1:12">
      <c r="A16" s="4" t="s">
        <v>1582</v>
      </c>
      <c r="J16" s="5" t="n">
        <v>58000000</v>
      </c>
      <c r="L16" s="5" t="n">
        <v>55000000</v>
      </c>
    </row>
    <row r="17" spans="1:12">
      <c r="A17" s="4" t="s">
        <v>1587</v>
      </c>
      <c r="J17" s="7" t="n">
        <v>25000000</v>
      </c>
    </row>
    <row r="18" spans="1:12">
      <c r="A18" s="4" t="s">
        <v>1588</v>
      </c>
      <c r="K18" s="7" t="n">
        <v>4000000</v>
      </c>
    </row>
    <row r="19" spans="1:12">
      <c r="A19" s="4" t="s">
        <v>1589</v>
      </c>
      <c r="L19" s="7" t="n">
        <v>11000000</v>
      </c>
    </row>
    <row r="20" spans="1:12"/>
    <row r="21" spans="1:12">
      <c r="A21" s="4" t="s">
        <v>39</v>
      </c>
      <c r="B21" s="4" t="s">
        <v>633</v>
      </c>
    </row>
    <row r="22" spans="1:12">
      <c r="A22" s="4" t="s">
        <v>50</v>
      </c>
      <c r="B22" s="4" t="s">
        <v>632</v>
      </c>
    </row>
    <row r="23" spans="1:12">
      <c r="A23" s="4" t="s">
        <v>67</v>
      </c>
      <c r="B23" s="4" t="s">
        <v>1590</v>
      </c>
    </row>
  </sheetData>
  <mergeCells count="11">
    <mergeCell ref="A1:A2"/>
    <mergeCell ref="B1:I1"/>
    <mergeCell ref="J1:L1"/>
    <mergeCell ref="B2:C2"/>
    <mergeCell ref="D2:E2"/>
    <mergeCell ref="F2:G2"/>
    <mergeCell ref="H2:I2"/>
    <mergeCell ref="A20:L20"/>
    <mergeCell ref="B21:L21"/>
    <mergeCell ref="B22:L22"/>
    <mergeCell ref="B23:L2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35</v>
      </c>
      <c r="D2" s="2" t="s">
        <v>36</v>
      </c>
    </row>
    <row r="3" spans="1:4">
      <c r="A3" s="4" t="s">
        <v>1592</v>
      </c>
    </row>
    <row r="4" spans="1:4">
      <c r="A4" s="3" t="s">
        <v>1568</v>
      </c>
    </row>
    <row r="5" spans="1:4">
      <c r="A5" s="4" t="s">
        <v>1593</v>
      </c>
      <c r="C5" s="4" t="s">
        <v>661</v>
      </c>
      <c r="D5" s="4" t="s">
        <v>1594</v>
      </c>
    </row>
    <row r="6" spans="1:4">
      <c r="A6" s="4" t="s">
        <v>1595</v>
      </c>
    </row>
    <row r="7" spans="1:4">
      <c r="A7" s="3" t="s">
        <v>1568</v>
      </c>
    </row>
    <row r="8" spans="1:4">
      <c r="A8" s="4" t="s">
        <v>1593</v>
      </c>
      <c r="B8" s="4" t="s">
        <v>928</v>
      </c>
    </row>
    <row r="9" spans="1:4">
      <c r="A9" s="4" t="s">
        <v>1596</v>
      </c>
    </row>
    <row r="10" spans="1:4">
      <c r="A10" s="3" t="s">
        <v>1568</v>
      </c>
    </row>
    <row r="11" spans="1:4">
      <c r="A11" s="4" t="s">
        <v>1593</v>
      </c>
      <c r="B11" s="4" t="s">
        <v>664</v>
      </c>
      <c r="C11" s="4" t="s">
        <v>1597</v>
      </c>
      <c r="D11" s="4" t="s">
        <v>1598</v>
      </c>
    </row>
    <row r="12" spans="1:4">
      <c r="A12" s="4" t="s">
        <v>1599</v>
      </c>
    </row>
    <row r="13" spans="1:4">
      <c r="A13" s="3" t="s">
        <v>1568</v>
      </c>
    </row>
    <row r="14" spans="1:4">
      <c r="A14" s="4" t="s">
        <v>1593</v>
      </c>
      <c r="D14" s="4" t="s">
        <v>66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00</v>
      </c>
      <c r="B1" s="2" t="s">
        <v>627</v>
      </c>
      <c r="R1" s="2" t="s">
        <v>1</v>
      </c>
    </row>
    <row r="2" spans="1:20">
      <c r="B2" s="2" t="s">
        <v>2</v>
      </c>
      <c r="C2" s="2" t="s">
        <v>39</v>
      </c>
      <c r="D2" s="2" t="s">
        <v>584</v>
      </c>
      <c r="E2" s="2" t="s">
        <v>39</v>
      </c>
      <c r="F2" s="2" t="s">
        <v>628</v>
      </c>
      <c r="G2" s="2" t="s">
        <v>39</v>
      </c>
      <c r="H2" s="2" t="s">
        <v>629</v>
      </c>
      <c r="I2" s="2" t="s">
        <v>39</v>
      </c>
      <c r="J2" s="2" t="s">
        <v>35</v>
      </c>
      <c r="K2" s="2" t="s">
        <v>50</v>
      </c>
      <c r="L2" s="2" t="s">
        <v>635</v>
      </c>
      <c r="M2" s="2" t="s">
        <v>67</v>
      </c>
      <c r="N2" s="2" t="s">
        <v>636</v>
      </c>
      <c r="O2" s="2" t="s">
        <v>68</v>
      </c>
      <c r="P2" s="2" t="s">
        <v>637</v>
      </c>
      <c r="Q2" s="2" t="s">
        <v>104</v>
      </c>
      <c r="R2" s="2" t="s">
        <v>2</v>
      </c>
      <c r="S2" s="2" t="s">
        <v>35</v>
      </c>
      <c r="T2" s="2" t="s">
        <v>36</v>
      </c>
    </row>
    <row r="3" spans="1:20">
      <c r="A3" s="3" t="s">
        <v>1601</v>
      </c>
    </row>
    <row r="4" spans="1:20">
      <c r="A4" s="4" t="s">
        <v>38</v>
      </c>
      <c r="B4" s="7" t="n">
        <v>2073</v>
      </c>
      <c r="D4" s="7" t="n">
        <v>2289</v>
      </c>
      <c r="F4" s="7" t="n">
        <v>1735</v>
      </c>
      <c r="H4" s="7" t="n">
        <v>608</v>
      </c>
      <c r="J4" s="7" t="n">
        <v>718</v>
      </c>
      <c r="L4" s="7" t="n">
        <v>959</v>
      </c>
      <c r="N4" s="7" t="n">
        <v>789</v>
      </c>
      <c r="P4" s="7" t="n">
        <v>519</v>
      </c>
      <c r="R4" s="7" t="n">
        <v>6705</v>
      </c>
      <c r="S4" s="7" t="n">
        <v>2985</v>
      </c>
      <c r="T4" s="7" t="n">
        <v>2636</v>
      </c>
    </row>
    <row r="5" spans="1:20">
      <c r="A5" s="4" t="s">
        <v>1602</v>
      </c>
    </row>
    <row r="6" spans="1:20">
      <c r="A6" s="3" t="s">
        <v>1601</v>
      </c>
    </row>
    <row r="7" spans="1:20">
      <c r="A7" s="4" t="s">
        <v>38</v>
      </c>
      <c r="R7" s="5" t="n">
        <v>3695</v>
      </c>
      <c r="S7" s="5" t="n">
        <v>102</v>
      </c>
      <c r="T7" s="5" t="n">
        <v>96</v>
      </c>
    </row>
    <row r="8" spans="1:20">
      <c r="A8" s="4" t="s">
        <v>1603</v>
      </c>
    </row>
    <row r="9" spans="1:20">
      <c r="A9" s="3" t="s">
        <v>1601</v>
      </c>
    </row>
    <row r="10" spans="1:20">
      <c r="A10" s="4" t="s">
        <v>38</v>
      </c>
      <c r="R10" s="5" t="n">
        <v>1304</v>
      </c>
      <c r="S10" s="5" t="n">
        <v>1965</v>
      </c>
      <c r="T10" s="5" t="n">
        <v>767</v>
      </c>
    </row>
    <row r="11" spans="1:20">
      <c r="A11" s="4" t="s">
        <v>1604</v>
      </c>
    </row>
    <row r="12" spans="1:20">
      <c r="A12" s="3" t="s">
        <v>1601</v>
      </c>
    </row>
    <row r="13" spans="1:20">
      <c r="A13" s="4" t="s">
        <v>38</v>
      </c>
      <c r="R13" s="5" t="n">
        <v>253</v>
      </c>
      <c r="S13" s="5" t="n">
        <v>344</v>
      </c>
      <c r="T13" s="5" t="n">
        <v>882</v>
      </c>
    </row>
    <row r="14" spans="1:20">
      <c r="A14" s="4" t="s">
        <v>1605</v>
      </c>
    </row>
    <row r="15" spans="1:20">
      <c r="A15" s="3" t="s">
        <v>1601</v>
      </c>
    </row>
    <row r="16" spans="1:20">
      <c r="A16" s="4" t="s">
        <v>38</v>
      </c>
      <c r="R16" s="5" t="n">
        <v>191</v>
      </c>
      <c r="S16" s="5" t="n">
        <v>143</v>
      </c>
      <c r="T16" s="5" t="n">
        <v>113</v>
      </c>
    </row>
    <row r="17" spans="1:20">
      <c r="A17" s="4" t="s">
        <v>1606</v>
      </c>
    </row>
    <row r="18" spans="1:20">
      <c r="A18" s="3" t="s">
        <v>1601</v>
      </c>
    </row>
    <row r="19" spans="1:20">
      <c r="A19" s="4" t="s">
        <v>38</v>
      </c>
      <c r="R19" s="5" t="n">
        <v>173</v>
      </c>
      <c r="S19" s="5" t="n">
        <v>149</v>
      </c>
      <c r="T19" s="5" t="n">
        <v>420</v>
      </c>
    </row>
    <row r="20" spans="1:20">
      <c r="A20" s="4" t="s">
        <v>1607</v>
      </c>
    </row>
    <row r="21" spans="1:20">
      <c r="A21" s="3" t="s">
        <v>1601</v>
      </c>
    </row>
    <row r="22" spans="1:20">
      <c r="A22" s="4" t="s">
        <v>38</v>
      </c>
      <c r="R22" s="5" t="n">
        <v>144</v>
      </c>
      <c r="S22" s="5" t="n">
        <v>201</v>
      </c>
      <c r="T22" s="5" t="n">
        <v>56</v>
      </c>
    </row>
    <row r="23" spans="1:20">
      <c r="A23" s="4" t="s">
        <v>1608</v>
      </c>
    </row>
    <row r="24" spans="1:20">
      <c r="A24" s="3" t="s">
        <v>1601</v>
      </c>
    </row>
    <row r="25" spans="1:20">
      <c r="A25" s="4" t="s">
        <v>38</v>
      </c>
      <c r="R25" s="5" t="n">
        <v>130</v>
      </c>
      <c r="S25" s="5" t="n">
        <v>5</v>
      </c>
      <c r="T25" s="5" t="n">
        <v>54</v>
      </c>
    </row>
    <row r="26" spans="1:20">
      <c r="A26" s="4" t="s">
        <v>1609</v>
      </c>
    </row>
    <row r="27" spans="1:20">
      <c r="A27" s="3" t="s">
        <v>1601</v>
      </c>
    </row>
    <row r="28" spans="1:20">
      <c r="A28" s="4" t="s">
        <v>38</v>
      </c>
      <c r="R28" s="5" t="n">
        <v>118</v>
      </c>
    </row>
    <row r="29" spans="1:20">
      <c r="A29" s="4" t="s">
        <v>1610</v>
      </c>
    </row>
    <row r="30" spans="1:20">
      <c r="A30" s="3" t="s">
        <v>1601</v>
      </c>
    </row>
    <row r="31" spans="1:20">
      <c r="A31" s="4" t="s">
        <v>38</v>
      </c>
      <c r="R31" s="5" t="n">
        <v>103</v>
      </c>
    </row>
    <row r="32" spans="1:20">
      <c r="A32" s="4" t="s">
        <v>1611</v>
      </c>
    </row>
    <row r="33" spans="1:20">
      <c r="A33" s="3" t="s">
        <v>1601</v>
      </c>
    </row>
    <row r="34" spans="1:20">
      <c r="A34" s="4" t="s">
        <v>38</v>
      </c>
      <c r="R34" s="7" t="n">
        <v>594</v>
      </c>
      <c r="S34" s="7" t="n">
        <v>76</v>
      </c>
      <c r="T34" s="7" t="n">
        <v>248</v>
      </c>
    </row>
    <row r="35" spans="1:20"/>
    <row r="36" spans="1:20">
      <c r="A36" s="4" t="s">
        <v>39</v>
      </c>
      <c r="B36" s="4" t="s">
        <v>645</v>
      </c>
    </row>
    <row r="37" spans="1:20">
      <c r="A37" s="4" t="s">
        <v>50</v>
      </c>
      <c r="B37" s="4" t="s">
        <v>646</v>
      </c>
    </row>
    <row r="38" spans="1:20">
      <c r="A38" s="4" t="s">
        <v>67</v>
      </c>
      <c r="B38" s="4" t="s">
        <v>647</v>
      </c>
    </row>
    <row r="39" spans="1:20">
      <c r="A39" s="4" t="s">
        <v>68</v>
      </c>
      <c r="B39" s="4" t="s">
        <v>648</v>
      </c>
    </row>
    <row r="40" spans="1:20">
      <c r="A40" s="4" t="s">
        <v>104</v>
      </c>
      <c r="B40" s="4" t="s">
        <v>649</v>
      </c>
    </row>
  </sheetData>
  <mergeCells count="26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A35:T35"/>
    <mergeCell ref="B36:T36"/>
    <mergeCell ref="B37:T37"/>
    <mergeCell ref="B38:T38"/>
    <mergeCell ref="B39:T39"/>
    <mergeCell ref="B40:T4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2</v>
      </c>
      <c r="C1" s="2" t="s">
        <v>2</v>
      </c>
      <c r="D1" s="2" t="s">
        <v>35</v>
      </c>
    </row>
    <row r="2" spans="1:4">
      <c r="A2" s="3" t="s">
        <v>1568</v>
      </c>
    </row>
    <row r="3" spans="1:4">
      <c r="A3" s="4" t="s">
        <v>100</v>
      </c>
      <c r="B3" s="4" t="s">
        <v>623</v>
      </c>
      <c r="C3" s="7" t="n">
        <v>2067</v>
      </c>
      <c r="D3" s="7" t="n">
        <v>1666</v>
      </c>
    </row>
    <row r="4" spans="1:4">
      <c r="A4" s="4" t="s">
        <v>1602</v>
      </c>
    </row>
    <row r="5" spans="1:4">
      <c r="A5" s="3" t="s">
        <v>1568</v>
      </c>
    </row>
    <row r="6" spans="1:4">
      <c r="A6" s="4" t="s">
        <v>100</v>
      </c>
      <c r="B6" s="4" t="s">
        <v>39</v>
      </c>
      <c r="C6" s="5" t="n">
        <v>797</v>
      </c>
      <c r="D6" s="5" t="n">
        <v>365</v>
      </c>
    </row>
    <row r="7" spans="1:4">
      <c r="A7" s="4" t="s">
        <v>1607</v>
      </c>
    </row>
    <row r="8" spans="1:4">
      <c r="A8" s="3" t="s">
        <v>1568</v>
      </c>
    </row>
    <row r="9" spans="1:4">
      <c r="A9" s="4" t="s">
        <v>100</v>
      </c>
      <c r="B9" s="4" t="s">
        <v>39</v>
      </c>
      <c r="C9" s="5" t="n">
        <v>429</v>
      </c>
    </row>
    <row r="10" spans="1:4">
      <c r="A10" s="4" t="s">
        <v>1613</v>
      </c>
    </row>
    <row r="11" spans="1:4">
      <c r="A11" s="3" t="s">
        <v>1568</v>
      </c>
    </row>
    <row r="12" spans="1:4">
      <c r="A12" s="4" t="s">
        <v>100</v>
      </c>
      <c r="B12" s="4" t="s">
        <v>39</v>
      </c>
      <c r="C12" s="5" t="n">
        <v>246</v>
      </c>
      <c r="D12" s="5" t="n">
        <v>677</v>
      </c>
    </row>
    <row r="13" spans="1:4">
      <c r="A13" s="4" t="s">
        <v>1605</v>
      </c>
    </row>
    <row r="14" spans="1:4">
      <c r="A14" s="3" t="s">
        <v>1568</v>
      </c>
    </row>
    <row r="15" spans="1:4">
      <c r="A15" s="4" t="s">
        <v>100</v>
      </c>
      <c r="B15" s="4" t="s">
        <v>39</v>
      </c>
      <c r="C15" s="5" t="n">
        <v>192</v>
      </c>
      <c r="D15" s="5" t="n">
        <v>86</v>
      </c>
    </row>
    <row r="16" spans="1:4">
      <c r="A16" s="4" t="s">
        <v>1614</v>
      </c>
    </row>
    <row r="17" spans="1:4">
      <c r="A17" s="3" t="s">
        <v>1568</v>
      </c>
    </row>
    <row r="18" spans="1:4">
      <c r="A18" s="4" t="s">
        <v>100</v>
      </c>
      <c r="B18" s="4" t="s">
        <v>39</v>
      </c>
      <c r="C18" s="5" t="n">
        <v>148</v>
      </c>
    </row>
    <row r="19" spans="1:4">
      <c r="A19" s="4" t="s">
        <v>1615</v>
      </c>
    </row>
    <row r="20" spans="1:4">
      <c r="A20" s="3" t="s">
        <v>1568</v>
      </c>
    </row>
    <row r="21" spans="1:4">
      <c r="A21" s="4" t="s">
        <v>100</v>
      </c>
      <c r="B21" s="4" t="s">
        <v>39</v>
      </c>
      <c r="C21" s="5" t="n">
        <v>147</v>
      </c>
    </row>
    <row r="22" spans="1:4">
      <c r="A22" s="4" t="s">
        <v>1603</v>
      </c>
    </row>
    <row r="23" spans="1:4">
      <c r="A23" s="3" t="s">
        <v>1568</v>
      </c>
    </row>
    <row r="24" spans="1:4">
      <c r="A24" s="4" t="s">
        <v>100</v>
      </c>
      <c r="B24" s="4" t="s">
        <v>39</v>
      </c>
      <c r="C24" s="5" t="n">
        <v>54</v>
      </c>
      <c r="D24" s="5" t="n">
        <v>174</v>
      </c>
    </row>
    <row r="25" spans="1:4">
      <c r="A25" s="4" t="s">
        <v>1608</v>
      </c>
    </row>
    <row r="26" spans="1:4">
      <c r="A26" s="3" t="s">
        <v>1568</v>
      </c>
    </row>
    <row r="27" spans="1:4">
      <c r="A27" s="4" t="s">
        <v>100</v>
      </c>
      <c r="B27" s="4" t="s">
        <v>39</v>
      </c>
      <c r="C27" s="5" t="n">
        <v>20</v>
      </c>
      <c r="D27" s="5" t="n">
        <v>181</v>
      </c>
    </row>
    <row r="28" spans="1:4">
      <c r="A28" s="4" t="s">
        <v>1616</v>
      </c>
    </row>
    <row r="29" spans="1:4">
      <c r="A29" s="3" t="s">
        <v>1568</v>
      </c>
    </row>
    <row r="30" spans="1:4">
      <c r="A30" s="4" t="s">
        <v>100</v>
      </c>
      <c r="B30" s="4" t="s">
        <v>39</v>
      </c>
      <c r="D30" s="5" t="n">
        <v>177</v>
      </c>
    </row>
    <row r="31" spans="1:4">
      <c r="A31" s="4" t="s">
        <v>1611</v>
      </c>
    </row>
    <row r="32" spans="1:4">
      <c r="A32" s="3" t="s">
        <v>1568</v>
      </c>
    </row>
    <row r="33" spans="1:4">
      <c r="A33" s="4" t="s">
        <v>100</v>
      </c>
      <c r="B33" s="4" t="s">
        <v>39</v>
      </c>
      <c r="C33" s="7" t="n">
        <v>34</v>
      </c>
      <c r="D33" s="7" t="n">
        <v>6</v>
      </c>
    </row>
    <row r="34" spans="1:4"/>
    <row r="35" spans="1:4">
      <c r="A35" s="4" t="s">
        <v>39</v>
      </c>
      <c r="B35" s="4" t="s">
        <v>139</v>
      </c>
    </row>
    <row r="36" spans="1:4">
      <c r="A36" s="4" t="s">
        <v>50</v>
      </c>
      <c r="B36" s="4" t="s">
        <v>140</v>
      </c>
    </row>
  </sheetData>
  <mergeCells count="4">
    <mergeCell ref="A1:B1"/>
    <mergeCell ref="A34:C34"/>
    <mergeCell ref="B35:C35"/>
    <mergeCell ref="B36:C3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5"/>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5"/>
    <col customWidth="1" max="20" min="20" width="15"/>
    <col customWidth="1" max="21" min="21" width="5"/>
    <col customWidth="1" max="22" min="22" width="15"/>
    <col customWidth="1" max="23" min="23" width="5"/>
  </cols>
  <sheetData>
    <row r="1" spans="1:23">
      <c r="A1" s="1" t="s">
        <v>1617</v>
      </c>
      <c r="B1" s="2" t="s">
        <v>627</v>
      </c>
      <c r="R1" s="2" t="s">
        <v>1</v>
      </c>
    </row>
    <row r="2" spans="1:23">
      <c r="B2" s="2" t="s">
        <v>2</v>
      </c>
      <c r="D2" s="2" t="s">
        <v>584</v>
      </c>
      <c r="F2" s="2" t="s">
        <v>628</v>
      </c>
      <c r="H2" s="2" t="s">
        <v>629</v>
      </c>
      <c r="J2" s="2" t="s">
        <v>35</v>
      </c>
      <c r="K2" s="2" t="s">
        <v>50</v>
      </c>
      <c r="L2" s="2" t="s">
        <v>635</v>
      </c>
      <c r="M2" s="2" t="s">
        <v>67</v>
      </c>
      <c r="N2" s="2" t="s">
        <v>636</v>
      </c>
      <c r="O2" s="2" t="s">
        <v>68</v>
      </c>
      <c r="P2" s="2" t="s">
        <v>637</v>
      </c>
      <c r="Q2" s="2" t="s">
        <v>104</v>
      </c>
      <c r="R2" s="2" t="s">
        <v>2</v>
      </c>
      <c r="T2" s="2" t="s">
        <v>35</v>
      </c>
      <c r="V2" s="2" t="s">
        <v>36</v>
      </c>
    </row>
    <row r="3" spans="1:23">
      <c r="A3" s="3" t="s">
        <v>310</v>
      </c>
    </row>
    <row r="4" spans="1:23">
      <c r="A4" s="4" t="s">
        <v>38</v>
      </c>
      <c r="B4" s="7" t="n">
        <v>2073000000</v>
      </c>
      <c r="C4" s="4" t="s">
        <v>39</v>
      </c>
      <c r="D4" s="7" t="n">
        <v>2289000000</v>
      </c>
      <c r="E4" s="4" t="s">
        <v>39</v>
      </c>
      <c r="F4" s="7" t="n">
        <v>1735000000</v>
      </c>
      <c r="G4" s="4" t="s">
        <v>39</v>
      </c>
      <c r="H4" s="7" t="n">
        <v>608000000</v>
      </c>
      <c r="I4" s="4" t="s">
        <v>39</v>
      </c>
      <c r="J4" s="7" t="n">
        <v>718000000</v>
      </c>
      <c r="L4" s="7" t="n">
        <v>959000000</v>
      </c>
      <c r="N4" s="7" t="n">
        <v>789000000</v>
      </c>
      <c r="P4" s="7" t="n">
        <v>519000000</v>
      </c>
      <c r="R4" s="7" t="n">
        <v>6705000000</v>
      </c>
      <c r="T4" s="7" t="n">
        <v>2985000000</v>
      </c>
      <c r="V4" s="7" t="n">
        <v>2636000000</v>
      </c>
    </row>
    <row r="5" spans="1:23">
      <c r="A5" s="4" t="s">
        <v>1618</v>
      </c>
      <c r="B5" s="5" t="n">
        <v>41000000</v>
      </c>
      <c r="C5" s="4" t="s">
        <v>130</v>
      </c>
      <c r="D5" s="5" t="n">
        <v>30000000</v>
      </c>
      <c r="E5" s="4" t="s">
        <v>130</v>
      </c>
      <c r="F5" s="5" t="n">
        <v>12000000</v>
      </c>
      <c r="G5" s="4" t="s">
        <v>130</v>
      </c>
      <c r="R5" s="5" t="n">
        <v>83000000</v>
      </c>
    </row>
    <row r="6" spans="1:23">
      <c r="A6" s="4" t="s">
        <v>1619</v>
      </c>
      <c r="B6" s="5" t="n">
        <v>-122000000</v>
      </c>
      <c r="C6" s="4" t="s">
        <v>39</v>
      </c>
      <c r="D6" s="5" t="n">
        <v>273000000</v>
      </c>
      <c r="E6" s="4" t="s">
        <v>39</v>
      </c>
      <c r="F6" s="5" t="n">
        <v>237000000</v>
      </c>
      <c r="G6" s="4" t="s">
        <v>39</v>
      </c>
      <c r="H6" s="5" t="n">
        <v>130000000</v>
      </c>
      <c r="I6" s="4" t="s">
        <v>39</v>
      </c>
      <c r="J6" s="5" t="n">
        <v>122000000</v>
      </c>
      <c r="L6" s="5" t="n">
        <v>185000000</v>
      </c>
      <c r="N6" s="5" t="n">
        <v>139000000</v>
      </c>
      <c r="P6" s="5" t="n">
        <v>90000000</v>
      </c>
    </row>
    <row r="7" spans="1:23">
      <c r="A7" s="4" t="s">
        <v>46</v>
      </c>
      <c r="B7" s="5" t="n">
        <v>27000000</v>
      </c>
      <c r="C7" s="4" t="s">
        <v>640</v>
      </c>
      <c r="D7" s="5" t="n">
        <v>25000000</v>
      </c>
      <c r="E7" s="4" t="s">
        <v>640</v>
      </c>
      <c r="F7" s="5" t="n">
        <v>10000000</v>
      </c>
      <c r="G7" s="4" t="s">
        <v>640</v>
      </c>
      <c r="R7" s="5" t="n">
        <v>62000000</v>
      </c>
    </row>
    <row r="8" spans="1:23">
      <c r="A8" s="4" t="s">
        <v>47</v>
      </c>
      <c r="B8" s="5" t="n">
        <v>3000000</v>
      </c>
      <c r="C8" s="4" t="s">
        <v>641</v>
      </c>
      <c r="D8" s="5" t="n">
        <v>5000000</v>
      </c>
      <c r="E8" s="4" t="s">
        <v>641</v>
      </c>
      <c r="F8" s="5" t="n">
        <v>37000000</v>
      </c>
      <c r="G8" s="4" t="s">
        <v>641</v>
      </c>
      <c r="H8" s="5" t="n">
        <v>3000000</v>
      </c>
      <c r="I8" s="4" t="s">
        <v>641</v>
      </c>
      <c r="R8" s="5" t="n">
        <v>48000000</v>
      </c>
      <c r="T8" s="5" t="n">
        <v>9000000</v>
      </c>
    </row>
    <row r="9" spans="1:23">
      <c r="A9" s="4" t="s">
        <v>48</v>
      </c>
      <c r="B9" s="5" t="n">
        <v>28000000</v>
      </c>
      <c r="C9" s="4" t="s">
        <v>642</v>
      </c>
      <c r="D9" s="5" t="n">
        <v>31000000</v>
      </c>
      <c r="E9" s="4" t="s">
        <v>642</v>
      </c>
      <c r="F9" s="5" t="n">
        <v>63000000</v>
      </c>
      <c r="G9" s="4" t="s">
        <v>642</v>
      </c>
      <c r="H9" s="5" t="n">
        <v>12000000</v>
      </c>
      <c r="I9" s="4" t="s">
        <v>642</v>
      </c>
      <c r="R9" s="5" t="n">
        <v>134000000</v>
      </c>
      <c r="T9" s="5" t="n">
        <v>0</v>
      </c>
      <c r="V9" s="5" t="n">
        <v>11000000</v>
      </c>
    </row>
    <row r="10" spans="1:23">
      <c r="A10" s="4" t="s">
        <v>49</v>
      </c>
      <c r="B10" s="5" t="n">
        <v>2168000000</v>
      </c>
      <c r="C10" s="4" t="s">
        <v>1620</v>
      </c>
      <c r="R10" s="5" t="n">
        <v>2168000000</v>
      </c>
      <c r="S10" s="4" t="s">
        <v>1621</v>
      </c>
    </row>
    <row r="11" spans="1:23">
      <c r="A11" s="4" t="s">
        <v>51</v>
      </c>
      <c r="B11" s="5" t="n">
        <v>58000000</v>
      </c>
      <c r="C11" s="4" t="s">
        <v>1622</v>
      </c>
      <c r="R11" s="5" t="n">
        <v>58000000</v>
      </c>
      <c r="T11" s="5" t="n">
        <v>1000000</v>
      </c>
      <c r="V11" s="5" t="n">
        <v>55000000</v>
      </c>
    </row>
    <row r="12" spans="1:23">
      <c r="A12" s="4" t="s">
        <v>222</v>
      </c>
      <c r="B12" s="5" t="n">
        <v>-2757000000</v>
      </c>
      <c r="F12" s="5" t="n">
        <v>45000000</v>
      </c>
      <c r="H12" s="5" t="n">
        <v>34000000</v>
      </c>
      <c r="J12" s="5" t="n">
        <v>24000000</v>
      </c>
      <c r="L12" s="5" t="n">
        <v>94000000</v>
      </c>
      <c r="N12" s="5" t="n">
        <v>36000000</v>
      </c>
      <c r="P12" s="5" t="n">
        <v>24000000</v>
      </c>
      <c r="R12" s="5" t="n">
        <v>-2678000000</v>
      </c>
      <c r="T12" s="5" t="n">
        <v>178000000</v>
      </c>
      <c r="V12" s="5" t="n">
        <v>36000000</v>
      </c>
    </row>
    <row r="13" spans="1:23">
      <c r="A13" s="4" t="s">
        <v>66</v>
      </c>
      <c r="B13" s="5" t="n">
        <v>-2771000000</v>
      </c>
      <c r="D13" s="5" t="n">
        <v>2000000</v>
      </c>
      <c r="F13" s="5" t="n">
        <v>47000000</v>
      </c>
      <c r="H13" s="5" t="n">
        <v>35000000</v>
      </c>
      <c r="J13" s="7" t="n">
        <v>26000000</v>
      </c>
      <c r="L13" s="7" t="n">
        <v>95000000</v>
      </c>
      <c r="N13" s="7" t="n">
        <v>36000000</v>
      </c>
      <c r="P13" s="7" t="n">
        <v>22000000</v>
      </c>
      <c r="R13" s="5" t="n">
        <v>-2687000000</v>
      </c>
      <c r="S13" s="4" t="s">
        <v>1623</v>
      </c>
      <c r="T13" s="5" t="n">
        <v>179000000</v>
      </c>
      <c r="U13" s="4" t="s">
        <v>1624</v>
      </c>
      <c r="V13" s="5" t="n">
        <v>34000000</v>
      </c>
      <c r="W13" s="4" t="s">
        <v>1624</v>
      </c>
    </row>
    <row r="14" spans="1:23">
      <c r="A14" s="4" t="s">
        <v>69</v>
      </c>
      <c r="B14" s="5" t="n">
        <v>-3000000</v>
      </c>
      <c r="C14" s="4" t="s">
        <v>1625</v>
      </c>
      <c r="R14" s="5" t="n">
        <v>-3000000</v>
      </c>
      <c r="S14" s="4" t="s">
        <v>1623</v>
      </c>
    </row>
    <row r="15" spans="1:23">
      <c r="A15" s="4" t="s">
        <v>70</v>
      </c>
      <c r="B15" s="5" t="n">
        <v>-1000000</v>
      </c>
      <c r="C15" s="4" t="s">
        <v>1625</v>
      </c>
      <c r="R15" s="5" t="n">
        <v>-1000000</v>
      </c>
      <c r="S15" s="4" t="s">
        <v>1623</v>
      </c>
    </row>
    <row r="16" spans="1:23">
      <c r="A16" s="4" t="s">
        <v>1626</v>
      </c>
      <c r="B16" s="7" t="n">
        <v>-2775000000</v>
      </c>
      <c r="D16" s="7" t="n">
        <v>2000000</v>
      </c>
      <c r="F16" s="7" t="n">
        <v>47000000</v>
      </c>
      <c r="H16" s="7" t="n">
        <v>35000000</v>
      </c>
      <c r="R16" s="7" t="n">
        <v>-2691000000</v>
      </c>
      <c r="S16" s="4" t="s">
        <v>1623</v>
      </c>
      <c r="T16" s="7" t="n">
        <v>179000000</v>
      </c>
      <c r="U16" s="4" t="s">
        <v>1624</v>
      </c>
      <c r="V16" s="7" t="n">
        <v>34000000</v>
      </c>
      <c r="W16" s="4" t="s">
        <v>1624</v>
      </c>
    </row>
    <row r="17" spans="1:23">
      <c r="A17" s="3" t="s">
        <v>1627</v>
      </c>
    </row>
    <row r="18" spans="1:23">
      <c r="A18" s="4" t="s">
        <v>73</v>
      </c>
      <c r="B18" s="8" t="n">
        <v>-15.33</v>
      </c>
      <c r="D18" s="8" t="n">
        <v>0.01</v>
      </c>
      <c r="F18" s="8" t="n">
        <v>0.33</v>
      </c>
      <c r="H18" s="8" t="n">
        <v>0.12</v>
      </c>
      <c r="J18" s="8" t="n">
        <v>0.28</v>
      </c>
      <c r="L18" s="7" t="n">
        <v>1</v>
      </c>
      <c r="N18" s="8" t="n">
        <v>0.38</v>
      </c>
      <c r="P18" s="8" t="n">
        <v>0.27</v>
      </c>
      <c r="R18" s="8" t="n">
        <v>-17.94</v>
      </c>
      <c r="S18" s="4" t="s">
        <v>1623</v>
      </c>
      <c r="T18" s="8" t="n">
        <v>1.97</v>
      </c>
      <c r="U18" s="4" t="s">
        <v>1624</v>
      </c>
      <c r="V18" s="8" t="n">
        <v>0.43</v>
      </c>
      <c r="W18" s="4" t="s">
        <v>1624</v>
      </c>
    </row>
    <row r="19" spans="1:23">
      <c r="A19" s="4" t="s">
        <v>74</v>
      </c>
      <c r="B19" s="8" t="n">
        <v>-15.33</v>
      </c>
      <c r="D19" s="8" t="n">
        <v>0.01</v>
      </c>
      <c r="F19" s="8" t="n">
        <v>0.33</v>
      </c>
      <c r="H19" s="8" t="n">
        <v>0.12</v>
      </c>
      <c r="J19" s="8" t="n">
        <v>0.27</v>
      </c>
      <c r="L19" s="7" t="n">
        <v>1</v>
      </c>
      <c r="N19" s="8" t="n">
        <v>0.38</v>
      </c>
      <c r="P19" s="8" t="n">
        <v>0.23</v>
      </c>
      <c r="R19" s="8" t="n">
        <v>-17.94</v>
      </c>
      <c r="S19" s="4" t="s">
        <v>1623</v>
      </c>
      <c r="T19" s="8" t="n">
        <v>1.88</v>
      </c>
      <c r="U19" s="4" t="s">
        <v>1624</v>
      </c>
      <c r="V19" s="8" t="n">
        <v>0.36</v>
      </c>
      <c r="W19" s="4" t="s">
        <v>1624</v>
      </c>
    </row>
    <row r="20" spans="1:23"/>
    <row r="21" spans="1:23">
      <c r="A21" s="4" t="s">
        <v>39</v>
      </c>
      <c r="B21" s="4" t="s">
        <v>645</v>
      </c>
    </row>
    <row r="22" spans="1:23">
      <c r="A22" s="4" t="s">
        <v>50</v>
      </c>
      <c r="B22" s="4" t="s">
        <v>646</v>
      </c>
    </row>
    <row r="23" spans="1:23">
      <c r="A23" s="4" t="s">
        <v>67</v>
      </c>
      <c r="B23" s="4" t="s">
        <v>647</v>
      </c>
    </row>
    <row r="24" spans="1:23">
      <c r="A24" s="4" t="s">
        <v>68</v>
      </c>
      <c r="B24" s="4" t="s">
        <v>648</v>
      </c>
    </row>
    <row r="25" spans="1:23">
      <c r="A25" s="4" t="s">
        <v>104</v>
      </c>
      <c r="B25" s="4" t="s">
        <v>649</v>
      </c>
    </row>
    <row r="26" spans="1:23">
      <c r="A26" s="4" t="s">
        <v>130</v>
      </c>
      <c r="B26" s="4" t="s">
        <v>1628</v>
      </c>
    </row>
    <row r="27" spans="1:23">
      <c r="A27" s="4" t="s">
        <v>640</v>
      </c>
      <c r="B27" s="4" t="s">
        <v>794</v>
      </c>
    </row>
    <row r="28" spans="1:23">
      <c r="A28" s="4" t="s">
        <v>641</v>
      </c>
      <c r="B28" s="4" t="s">
        <v>633</v>
      </c>
    </row>
    <row r="29" spans="1:23">
      <c r="A29" s="4" t="s">
        <v>642</v>
      </c>
      <c r="B29" s="4" t="s">
        <v>632</v>
      </c>
    </row>
    <row r="30" spans="1:23">
      <c r="A30" s="4" t="s">
        <v>1620</v>
      </c>
      <c r="B30" s="4" t="s">
        <v>762</v>
      </c>
    </row>
    <row r="31" spans="1:23">
      <c r="A31" s="4" t="s">
        <v>1621</v>
      </c>
      <c r="B31" s="4" t="s">
        <v>77</v>
      </c>
    </row>
    <row r="32" spans="1:23">
      <c r="A32" s="4" t="s">
        <v>1622</v>
      </c>
      <c r="B32" s="4" t="s">
        <v>1590</v>
      </c>
    </row>
    <row r="33" spans="1:23">
      <c r="A33" s="4" t="s">
        <v>1623</v>
      </c>
      <c r="B33" s="4" t="s">
        <v>78</v>
      </c>
    </row>
    <row r="34" spans="1:23">
      <c r="A34" s="4" t="s">
        <v>1624</v>
      </c>
      <c r="B34" s="4" t="s">
        <v>79</v>
      </c>
    </row>
    <row r="35" spans="1:23">
      <c r="A35" s="4" t="s">
        <v>1625</v>
      </c>
      <c r="B35" s="4" t="s">
        <v>1530</v>
      </c>
    </row>
  </sheetData>
  <mergeCells count="94">
    <mergeCell ref="A1:A2"/>
    <mergeCell ref="B1:Q1"/>
    <mergeCell ref="R1:W1"/>
    <mergeCell ref="B2:C2"/>
    <mergeCell ref="D2:E2"/>
    <mergeCell ref="F2:G2"/>
    <mergeCell ref="H2:I2"/>
    <mergeCell ref="R2:S2"/>
    <mergeCell ref="T2:U2"/>
    <mergeCell ref="V2:W2"/>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J12:K12"/>
    <mergeCell ref="L12:M12"/>
    <mergeCell ref="N12:O12"/>
    <mergeCell ref="P12:Q12"/>
    <mergeCell ref="J13:K13"/>
    <mergeCell ref="L13:M13"/>
    <mergeCell ref="N13:O13"/>
    <mergeCell ref="P13:Q13"/>
    <mergeCell ref="J14:K14"/>
    <mergeCell ref="L14:M14"/>
    <mergeCell ref="N14:O14"/>
    <mergeCell ref="P14:Q14"/>
    <mergeCell ref="J15:K15"/>
    <mergeCell ref="L15:M15"/>
    <mergeCell ref="N15:O15"/>
    <mergeCell ref="P15:Q15"/>
    <mergeCell ref="J16:K16"/>
    <mergeCell ref="L16:M16"/>
    <mergeCell ref="N16:O16"/>
    <mergeCell ref="P16:Q16"/>
    <mergeCell ref="J17:K17"/>
    <mergeCell ref="L17:M17"/>
    <mergeCell ref="N17:O17"/>
    <mergeCell ref="P17:Q17"/>
    <mergeCell ref="J18:K18"/>
    <mergeCell ref="L18:M18"/>
    <mergeCell ref="N18:O18"/>
    <mergeCell ref="P18:Q18"/>
    <mergeCell ref="J19:K19"/>
    <mergeCell ref="L19:M19"/>
    <mergeCell ref="N19:O19"/>
    <mergeCell ref="P19:Q19"/>
    <mergeCell ref="A20:W20"/>
    <mergeCell ref="B21:W21"/>
    <mergeCell ref="B22:W22"/>
    <mergeCell ref="B23:W23"/>
    <mergeCell ref="B24:W24"/>
    <mergeCell ref="B25:W25"/>
    <mergeCell ref="B26:W26"/>
    <mergeCell ref="B27:W27"/>
    <mergeCell ref="B28:W28"/>
    <mergeCell ref="B29:W29"/>
    <mergeCell ref="B30:W30"/>
    <mergeCell ref="B31:W31"/>
    <mergeCell ref="B32:W32"/>
    <mergeCell ref="B33:W33"/>
    <mergeCell ref="B34:W34"/>
    <mergeCell ref="B35:W3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9</v>
      </c>
      <c r="B1" s="2" t="s">
        <v>1491</v>
      </c>
      <c r="C1" s="2" t="s">
        <v>2</v>
      </c>
    </row>
    <row r="2" spans="1:3">
      <c r="A2" s="3" t="s">
        <v>1630</v>
      </c>
    </row>
    <row r="3" spans="1:3">
      <c r="A3" s="4" t="s">
        <v>1496</v>
      </c>
      <c r="B3" s="4" t="s">
        <v>663</v>
      </c>
      <c r="C3" s="4" t="s">
        <v>663</v>
      </c>
    </row>
    <row r="4" spans="1:3">
      <c r="A4" s="4" t="s">
        <v>1631</v>
      </c>
      <c r="B4" s="4" t="s">
        <v>1018</v>
      </c>
    </row>
    <row r="5" spans="1:3">
      <c r="A5" s="4" t="s">
        <v>1506</v>
      </c>
      <c r="B5" s="4" t="s">
        <v>150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38</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5"/>
    <col customWidth="1" max="6" min="6" width="4"/>
    <col customWidth="1" max="7" min="7" width="15"/>
    <col customWidth="1" max="8" min="8" width="4"/>
  </cols>
  <sheetData>
    <row r="1" spans="1:8">
      <c r="A1" s="1" t="s">
        <v>34</v>
      </c>
      <c r="C1" s="2" t="s">
        <v>1</v>
      </c>
    </row>
    <row r="2" spans="1:8">
      <c r="C2" s="2" t="s">
        <v>2</v>
      </c>
      <c r="E2" s="2" t="s">
        <v>35</v>
      </c>
      <c r="G2" s="2" t="s">
        <v>36</v>
      </c>
    </row>
    <row r="3" spans="1:8">
      <c r="A3" s="3" t="s">
        <v>37</v>
      </c>
    </row>
    <row r="4" spans="1:8">
      <c r="A4" s="4" t="s">
        <v>38</v>
      </c>
      <c r="B4" s="4" t="s">
        <v>39</v>
      </c>
      <c r="C4" s="7" t="n">
        <v>6705000000</v>
      </c>
      <c r="E4" s="7" t="n">
        <v>2985000000</v>
      </c>
      <c r="G4" s="7" t="n">
        <v>2636000000</v>
      </c>
    </row>
    <row r="5" spans="1:8">
      <c r="A5" s="3" t="s">
        <v>40</v>
      </c>
    </row>
    <row r="6" spans="1:8">
      <c r="A6" s="4" t="s">
        <v>41</v>
      </c>
      <c r="C6" s="5" t="n">
        <v>6104000000</v>
      </c>
      <c r="E6" s="5" t="n">
        <v>2449000000</v>
      </c>
      <c r="G6" s="5" t="n">
        <v>2249000000</v>
      </c>
    </row>
    <row r="7" spans="1:8">
      <c r="A7" s="4" t="s">
        <v>42</v>
      </c>
      <c r="C7" s="5" t="n">
        <v>83000000</v>
      </c>
    </row>
    <row r="8" spans="1:8">
      <c r="A8" s="4" t="s">
        <v>43</v>
      </c>
      <c r="C8" s="5" t="n">
        <v>6187000000</v>
      </c>
      <c r="E8" s="5" t="n">
        <v>2449000000</v>
      </c>
      <c r="G8" s="5" t="n">
        <v>2249000000</v>
      </c>
    </row>
    <row r="9" spans="1:8">
      <c r="A9" s="4" t="s">
        <v>44</v>
      </c>
      <c r="C9" s="5" t="n">
        <v>20000000</v>
      </c>
      <c r="E9" s="5" t="n">
        <v>5000000</v>
      </c>
    </row>
    <row r="10" spans="1:8">
      <c r="A10" s="4" t="s">
        <v>45</v>
      </c>
      <c r="C10" s="5" t="n">
        <v>282000000</v>
      </c>
      <c r="E10" s="5" t="n">
        <v>204000000</v>
      </c>
      <c r="G10" s="5" t="n">
        <v>183000000</v>
      </c>
    </row>
    <row r="11" spans="1:8">
      <c r="A11" s="4" t="s">
        <v>46</v>
      </c>
      <c r="C11" s="5" t="n">
        <v>62000000</v>
      </c>
    </row>
    <row r="12" spans="1:8">
      <c r="A12" s="4" t="s">
        <v>47</v>
      </c>
      <c r="C12" s="5" t="n">
        <v>48000000</v>
      </c>
      <c r="E12" s="5" t="n">
        <v>9000000</v>
      </c>
    </row>
    <row r="13" spans="1:8">
      <c r="A13" s="4" t="s">
        <v>48</v>
      </c>
      <c r="C13" s="5" t="n">
        <v>134000000</v>
      </c>
      <c r="E13" s="5" t="n">
        <v>0</v>
      </c>
      <c r="G13" s="5" t="n">
        <v>11000000</v>
      </c>
    </row>
    <row r="14" spans="1:8">
      <c r="A14" s="4" t="s">
        <v>49</v>
      </c>
      <c r="B14" s="4" t="s">
        <v>50</v>
      </c>
      <c r="C14" s="5" t="n">
        <v>2168000000</v>
      </c>
    </row>
    <row r="15" spans="1:8">
      <c r="A15" s="4" t="s">
        <v>51</v>
      </c>
      <c r="C15" s="5" t="n">
        <v>58000000</v>
      </c>
      <c r="E15" s="5" t="n">
        <v>1000000</v>
      </c>
      <c r="G15" s="5" t="n">
        <v>55000000</v>
      </c>
    </row>
    <row r="16" spans="1:8">
      <c r="A16" s="4" t="s">
        <v>52</v>
      </c>
      <c r="C16" s="5" t="n">
        <v>3000000</v>
      </c>
      <c r="E16" s="5" t="n">
        <v>-2000000</v>
      </c>
    </row>
    <row r="17" spans="1:8">
      <c r="A17" s="4" t="s">
        <v>53</v>
      </c>
      <c r="C17" s="5" t="n">
        <v>8962000000</v>
      </c>
      <c r="E17" s="5" t="n">
        <v>2666000000</v>
      </c>
      <c r="G17" s="5" t="n">
        <v>2498000000</v>
      </c>
    </row>
    <row r="18" spans="1:8">
      <c r="A18" s="4" t="s">
        <v>54</v>
      </c>
      <c r="C18" s="5" t="n">
        <v>13000000</v>
      </c>
      <c r="E18" s="5" t="n">
        <v>-12000000</v>
      </c>
    </row>
    <row r="19" spans="1:8">
      <c r="A19" s="4" t="s">
        <v>55</v>
      </c>
      <c r="C19" s="5" t="n">
        <v>-12000000</v>
      </c>
    </row>
    <row r="20" spans="1:8">
      <c r="A20" s="4" t="s">
        <v>56</v>
      </c>
      <c r="C20" s="5" t="n">
        <v>-2256000000</v>
      </c>
      <c r="E20" s="5" t="n">
        <v>307000000</v>
      </c>
      <c r="G20" s="5" t="n">
        <v>138000000</v>
      </c>
    </row>
    <row r="21" spans="1:8">
      <c r="A21" s="3" t="s">
        <v>57</v>
      </c>
    </row>
    <row r="22" spans="1:8">
      <c r="A22" s="4" t="s">
        <v>58</v>
      </c>
      <c r="C22" s="5" t="n">
        <v>-259000000</v>
      </c>
      <c r="E22" s="5" t="n">
        <v>-63000000</v>
      </c>
      <c r="G22" s="5" t="n">
        <v>-59000000</v>
      </c>
    </row>
    <row r="23" spans="1:8">
      <c r="A23" s="4" t="s">
        <v>59</v>
      </c>
      <c r="C23" s="5" t="n">
        <v>-56000000</v>
      </c>
      <c r="E23" s="5" t="n">
        <v>5000000</v>
      </c>
      <c r="G23" s="5" t="n">
        <v>3000000</v>
      </c>
    </row>
    <row r="24" spans="1:8">
      <c r="A24" s="4" t="s">
        <v>60</v>
      </c>
      <c r="C24" s="5" t="n">
        <v>-315000000</v>
      </c>
      <c r="E24" s="5" t="n">
        <v>-58000000</v>
      </c>
      <c r="G24" s="5" t="n">
        <v>-56000000</v>
      </c>
    </row>
    <row r="25" spans="1:8">
      <c r="A25" s="4" t="s">
        <v>61</v>
      </c>
      <c r="C25" s="5" t="n">
        <v>-2571000000</v>
      </c>
      <c r="E25" s="5" t="n">
        <v>249000000</v>
      </c>
      <c r="G25" s="5" t="n">
        <v>82000000</v>
      </c>
    </row>
    <row r="26" spans="1:8">
      <c r="A26" s="4" t="s">
        <v>62</v>
      </c>
      <c r="C26" s="5" t="n">
        <v>104000000</v>
      </c>
      <c r="E26" s="5" t="n">
        <v>69000000</v>
      </c>
      <c r="G26" s="5" t="n">
        <v>42000000</v>
      </c>
    </row>
    <row r="27" spans="1:8">
      <c r="A27" s="4" t="s">
        <v>63</v>
      </c>
      <c r="C27" s="5" t="n">
        <v>-3000000</v>
      </c>
      <c r="E27" s="5" t="n">
        <v>-2000000</v>
      </c>
      <c r="G27" s="5" t="n">
        <v>-4000000</v>
      </c>
    </row>
    <row r="28" spans="1:8">
      <c r="A28" s="4" t="s">
        <v>64</v>
      </c>
      <c r="C28" s="5" t="n">
        <v>-2678000000</v>
      </c>
      <c r="E28" s="5" t="n">
        <v>178000000</v>
      </c>
      <c r="G28" s="5" t="n">
        <v>36000000</v>
      </c>
    </row>
    <row r="29" spans="1:8">
      <c r="A29" s="4" t="s">
        <v>65</v>
      </c>
      <c r="C29" s="5" t="n">
        <v>9000000</v>
      </c>
      <c r="E29" s="5" t="n">
        <v>-1000000</v>
      </c>
      <c r="G29" s="5" t="n">
        <v>2000000</v>
      </c>
    </row>
    <row r="30" spans="1:8">
      <c r="A30" s="4" t="s">
        <v>66</v>
      </c>
      <c r="C30" s="5" t="n">
        <v>-2687000000</v>
      </c>
      <c r="D30" s="4" t="s">
        <v>67</v>
      </c>
      <c r="E30" s="5" t="n">
        <v>179000000</v>
      </c>
      <c r="F30" s="4" t="s">
        <v>68</v>
      </c>
      <c r="G30" s="5" t="n">
        <v>34000000</v>
      </c>
      <c r="H30" s="4" t="s">
        <v>68</v>
      </c>
    </row>
    <row r="31" spans="1:8">
      <c r="A31" s="4" t="s">
        <v>69</v>
      </c>
      <c r="B31" s="4" t="s">
        <v>67</v>
      </c>
      <c r="C31" s="5" t="n">
        <v>-3000000</v>
      </c>
    </row>
    <row r="32" spans="1:8">
      <c r="A32" s="4" t="s">
        <v>70</v>
      </c>
      <c r="B32" s="4" t="s">
        <v>67</v>
      </c>
      <c r="C32" s="5" t="n">
        <v>-1000000</v>
      </c>
    </row>
    <row r="33" spans="1:8">
      <c r="A33" s="4" t="s">
        <v>71</v>
      </c>
      <c r="C33" s="7" t="n">
        <v>-2691000000</v>
      </c>
      <c r="D33" s="4" t="s">
        <v>67</v>
      </c>
      <c r="E33" s="7" t="n">
        <v>179000000</v>
      </c>
      <c r="F33" s="4" t="s">
        <v>68</v>
      </c>
      <c r="G33" s="7" t="n">
        <v>34000000</v>
      </c>
      <c r="H33" s="4" t="s">
        <v>68</v>
      </c>
    </row>
    <row r="34" spans="1:8">
      <c r="A34" s="3" t="s">
        <v>72</v>
      </c>
    </row>
    <row r="35" spans="1:8">
      <c r="A35" s="4" t="s">
        <v>73</v>
      </c>
      <c r="C35" s="8" t="n">
        <v>-17.94</v>
      </c>
      <c r="D35" s="4" t="s">
        <v>67</v>
      </c>
      <c r="E35" s="8" t="n">
        <v>1.97</v>
      </c>
      <c r="F35" s="4" t="s">
        <v>68</v>
      </c>
      <c r="G35" s="8" t="n">
        <v>0.43</v>
      </c>
      <c r="H35" s="4" t="s">
        <v>68</v>
      </c>
    </row>
    <row r="36" spans="1:8">
      <c r="A36" s="4" t="s">
        <v>74</v>
      </c>
      <c r="C36" s="8" t="n">
        <v>-17.94</v>
      </c>
      <c r="D36" s="4" t="s">
        <v>67</v>
      </c>
      <c r="E36" s="8" t="n">
        <v>1.88</v>
      </c>
      <c r="F36" s="4" t="s">
        <v>68</v>
      </c>
      <c r="G36" s="8" t="n">
        <v>0.36</v>
      </c>
      <c r="H36" s="4" t="s">
        <v>68</v>
      </c>
    </row>
    <row r="37" spans="1:8">
      <c r="A37" s="3" t="s">
        <v>75</v>
      </c>
    </row>
    <row r="38" spans="1:8">
      <c r="A38" s="4" t="s">
        <v>73</v>
      </c>
      <c r="C38" s="5" t="n">
        <v>150</v>
      </c>
      <c r="D38" s="4" t="s">
        <v>67</v>
      </c>
      <c r="E38" s="5" t="n">
        <v>91</v>
      </c>
      <c r="F38" s="4" t="s">
        <v>68</v>
      </c>
      <c r="G38" s="5" t="n">
        <v>80</v>
      </c>
      <c r="H38" s="4" t="s">
        <v>68</v>
      </c>
    </row>
    <row r="39" spans="1:8">
      <c r="A39" s="4" t="s">
        <v>74</v>
      </c>
      <c r="C39" s="5" t="n">
        <v>150</v>
      </c>
      <c r="D39" s="4" t="s">
        <v>67</v>
      </c>
      <c r="E39" s="5" t="n">
        <v>95</v>
      </c>
      <c r="F39" s="4" t="s">
        <v>68</v>
      </c>
      <c r="G39" s="5" t="n">
        <v>95</v>
      </c>
      <c r="H39" s="4" t="s">
        <v>68</v>
      </c>
    </row>
    <row r="40" spans="1:8"/>
    <row r="41" spans="1:8">
      <c r="A41" s="4" t="s">
        <v>39</v>
      </c>
      <c r="B41" s="4" t="s">
        <v>76</v>
      </c>
    </row>
    <row r="42" spans="1:8">
      <c r="A42" s="4" t="s">
        <v>50</v>
      </c>
      <c r="B42" s="4" t="s">
        <v>77</v>
      </c>
    </row>
    <row r="43" spans="1:8">
      <c r="A43" s="4" t="s">
        <v>67</v>
      </c>
      <c r="B43" s="4" t="s">
        <v>78</v>
      </c>
    </row>
    <row r="44" spans="1:8">
      <c r="A44" s="4" t="s">
        <v>68</v>
      </c>
      <c r="B44" s="4" t="s">
        <v>79</v>
      </c>
    </row>
  </sheetData>
  <mergeCells count="10">
    <mergeCell ref="A1:B2"/>
    <mergeCell ref="C1:H1"/>
    <mergeCell ref="C2:D2"/>
    <mergeCell ref="E2:F2"/>
    <mergeCell ref="G2:H2"/>
    <mergeCell ref="A40:G40"/>
    <mergeCell ref="B41:G41"/>
    <mergeCell ref="B42:G42"/>
    <mergeCell ref="B43:G43"/>
    <mergeCell ref="B44:G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65"/>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v>
      </c>
      <c r="B1" s="2" t="s">
        <v>1</v>
      </c>
    </row>
    <row r="2" spans="1:4">
      <c r="B2" s="2" t="s">
        <v>2</v>
      </c>
      <c r="C2" s="2" t="s">
        <v>35</v>
      </c>
      <c r="D2" s="2" t="s">
        <v>36</v>
      </c>
    </row>
    <row r="3" spans="1:4">
      <c r="A3" s="3" t="s">
        <v>81</v>
      </c>
    </row>
    <row r="4" spans="1:4">
      <c r="A4" s="4" t="s">
        <v>64</v>
      </c>
      <c r="B4" s="7" t="n">
        <v>-2678</v>
      </c>
      <c r="C4" s="7" t="n">
        <v>178</v>
      </c>
      <c r="D4" s="7" t="n">
        <v>36</v>
      </c>
    </row>
    <row r="5" spans="1:4">
      <c r="A5" s="3" t="s">
        <v>82</v>
      </c>
    </row>
    <row r="6" spans="1:4">
      <c r="A6" s="4" t="s">
        <v>83</v>
      </c>
      <c r="B6" s="5" t="n">
        <v>-38</v>
      </c>
      <c r="C6" s="5" t="n">
        <v>23</v>
      </c>
      <c r="D6" s="5" t="n">
        <v>39</v>
      </c>
    </row>
    <row r="7" spans="1:4">
      <c r="A7" s="4" t="s">
        <v>84</v>
      </c>
      <c r="B7" s="5" t="n">
        <v>6</v>
      </c>
    </row>
    <row r="8" spans="1:4">
      <c r="A8" s="4" t="s">
        <v>85</v>
      </c>
      <c r="B8" s="5" t="n">
        <v>-24</v>
      </c>
      <c r="C8" s="5" t="n">
        <v>-7</v>
      </c>
      <c r="D8" s="5" t="n">
        <v>-12</v>
      </c>
    </row>
    <row r="9" spans="1:4">
      <c r="A9" s="4" t="s">
        <v>86</v>
      </c>
      <c r="B9" s="5" t="n">
        <v>-2734</v>
      </c>
      <c r="C9" s="5" t="n">
        <v>194</v>
      </c>
      <c r="D9" s="5" t="n">
        <v>63</v>
      </c>
    </row>
    <row r="10" spans="1:4">
      <c r="A10" s="4" t="s">
        <v>87</v>
      </c>
      <c r="B10" s="5" t="n">
        <v>9</v>
      </c>
      <c r="C10" s="5" t="n">
        <v>-1</v>
      </c>
      <c r="D10" s="5" t="n">
        <v>2</v>
      </c>
    </row>
    <row r="11" spans="1:4">
      <c r="A11" s="4" t="s">
        <v>88</v>
      </c>
      <c r="B11" s="7" t="n">
        <v>-2743</v>
      </c>
      <c r="C11" s="7" t="n">
        <v>195</v>
      </c>
      <c r="D11" s="7" t="n">
        <v>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4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105</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row r="26" spans="1:2">
      <c r="A26" s="4" t="s">
        <v>356</v>
      </c>
      <c r="B26" s="4" t="s">
        <v>357</v>
      </c>
    </row>
    <row r="27" spans="1:2">
      <c r="A27" s="4" t="s">
        <v>358</v>
      </c>
      <c r="B27" s="4" t="s">
        <v>359</v>
      </c>
    </row>
    <row r="28" spans="1:2">
      <c r="A28" s="4" t="s">
        <v>360</v>
      </c>
      <c r="B28"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v>
      </c>
    </row>
    <row r="3" spans="1:2">
      <c r="A3" s="3" t="s">
        <v>252</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2</v>
      </c>
    </row>
    <row r="3" spans="1:2">
      <c r="A3" s="3" t="s">
        <v>255</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9</v>
      </c>
      <c r="C1" s="2" t="s">
        <v>2</v>
      </c>
      <c r="E1" s="2" t="s">
        <v>35</v>
      </c>
    </row>
    <row r="2" spans="1:5">
      <c r="A2" s="3" t="s">
        <v>90</v>
      </c>
    </row>
    <row r="3" spans="1:5">
      <c r="A3" s="4" t="s">
        <v>91</v>
      </c>
      <c r="C3" s="7" t="n">
        <v>520</v>
      </c>
      <c r="E3" s="7" t="n">
        <v>390</v>
      </c>
    </row>
    <row r="4" spans="1:5">
      <c r="A4" s="4" t="s">
        <v>92</v>
      </c>
      <c r="B4" s="4" t="s">
        <v>39</v>
      </c>
      <c r="C4" s="5" t="n">
        <v>325</v>
      </c>
      <c r="E4" s="5" t="n">
        <v>18</v>
      </c>
    </row>
    <row r="5" spans="1:5">
      <c r="A5" s="4" t="s">
        <v>93</v>
      </c>
      <c r="C5" s="5" t="n">
        <v>932</v>
      </c>
      <c r="E5" s="5" t="n">
        <v>328</v>
      </c>
    </row>
    <row r="6" spans="1:5">
      <c r="A6" s="4" t="s">
        <v>94</v>
      </c>
      <c r="C6" s="5" t="n">
        <v>175</v>
      </c>
      <c r="E6" s="5" t="n">
        <v>42</v>
      </c>
    </row>
    <row r="7" spans="1:5">
      <c r="A7" s="4" t="s">
        <v>95</v>
      </c>
      <c r="C7" s="5" t="n">
        <v>704</v>
      </c>
      <c r="D7" s="4" t="s">
        <v>50</v>
      </c>
      <c r="E7" s="5" t="n">
        <v>621</v>
      </c>
    </row>
    <row r="8" spans="1:5">
      <c r="A8" s="4" t="s">
        <v>96</v>
      </c>
      <c r="C8" s="5" t="n">
        <v>137</v>
      </c>
    </row>
    <row r="9" spans="1:5">
      <c r="A9" s="4" t="s">
        <v>97</v>
      </c>
      <c r="C9" s="5" t="n">
        <v>101</v>
      </c>
    </row>
    <row r="10" spans="1:5">
      <c r="A10" s="4" t="s">
        <v>98</v>
      </c>
      <c r="C10" s="5" t="n">
        <v>139</v>
      </c>
      <c r="E10" s="5" t="n">
        <v>36</v>
      </c>
    </row>
    <row r="11" spans="1:5">
      <c r="A11" s="4" t="s">
        <v>99</v>
      </c>
      <c r="C11" s="5" t="n">
        <v>3033</v>
      </c>
      <c r="E11" s="5" t="n">
        <v>1435</v>
      </c>
    </row>
    <row r="12" spans="1:5">
      <c r="A12" s="4" t="s">
        <v>100</v>
      </c>
      <c r="B12" s="4" t="s">
        <v>101</v>
      </c>
      <c r="C12" s="5" t="n">
        <v>2067</v>
      </c>
      <c r="E12" s="5" t="n">
        <v>1666</v>
      </c>
    </row>
    <row r="13" spans="1:5">
      <c r="A13" s="4" t="s">
        <v>102</v>
      </c>
      <c r="C13" s="5" t="n">
        <v>62</v>
      </c>
      <c r="E13" s="5" t="n">
        <v>39</v>
      </c>
    </row>
    <row r="14" spans="1:5">
      <c r="A14" s="4" t="s">
        <v>103</v>
      </c>
      <c r="B14" s="4" t="s">
        <v>104</v>
      </c>
      <c r="C14" s="5" t="n">
        <v>452</v>
      </c>
      <c r="E14" s="5" t="n">
        <v>8</v>
      </c>
    </row>
    <row r="15" spans="1:5">
      <c r="A15" s="4" t="s">
        <v>105</v>
      </c>
      <c r="C15" s="5" t="n">
        <v>2654</v>
      </c>
    </row>
    <row r="16" spans="1:5">
      <c r="A16" s="4" t="s">
        <v>106</v>
      </c>
      <c r="C16" s="5" t="n">
        <v>1009</v>
      </c>
    </row>
    <row r="17" spans="1:5">
      <c r="A17" s="4" t="s">
        <v>107</v>
      </c>
      <c r="E17" s="5" t="n">
        <v>18</v>
      </c>
    </row>
    <row r="18" spans="1:5">
      <c r="A18" s="4" t="s">
        <v>108</v>
      </c>
      <c r="C18" s="5" t="n">
        <v>163</v>
      </c>
      <c r="E18" s="5" t="n">
        <v>57</v>
      </c>
    </row>
    <row r="19" spans="1:5">
      <c r="A19" s="4" t="s">
        <v>109</v>
      </c>
      <c r="C19" s="5" t="n">
        <v>9440</v>
      </c>
      <c r="E19" s="5" t="n">
        <v>3223</v>
      </c>
    </row>
    <row r="20" spans="1:5">
      <c r="A20" s="3" t="s">
        <v>110</v>
      </c>
    </row>
    <row r="21" spans="1:5">
      <c r="A21" s="4" t="s">
        <v>111</v>
      </c>
      <c r="C21" s="5" t="n">
        <v>30</v>
      </c>
      <c r="E21" s="5" t="n">
        <v>24</v>
      </c>
    </row>
    <row r="22" spans="1:5">
      <c r="A22" s="4" t="s">
        <v>112</v>
      </c>
      <c r="C22" s="5" t="n">
        <v>8</v>
      </c>
    </row>
    <row r="23" spans="1:5">
      <c r="A23" s="4" t="s">
        <v>113</v>
      </c>
      <c r="C23" s="5" t="n">
        <v>595</v>
      </c>
      <c r="E23" s="5" t="n">
        <v>279</v>
      </c>
    </row>
    <row r="24" spans="1:5">
      <c r="A24" s="4" t="s">
        <v>114</v>
      </c>
      <c r="C24" s="5" t="n">
        <v>1954</v>
      </c>
      <c r="D24" s="4" t="s">
        <v>50</v>
      </c>
      <c r="E24" s="5" t="n">
        <v>32</v>
      </c>
    </row>
    <row r="25" spans="1:5">
      <c r="A25" s="4" t="s">
        <v>115</v>
      </c>
      <c r="C25" s="5" t="n">
        <v>66</v>
      </c>
    </row>
    <row r="26" spans="1:5">
      <c r="A26" s="4" t="s">
        <v>116</v>
      </c>
      <c r="B26" s="4" t="s">
        <v>68</v>
      </c>
      <c r="C26" s="5" t="n">
        <v>1564</v>
      </c>
      <c r="E26" s="5" t="n">
        <v>372</v>
      </c>
    </row>
    <row r="27" spans="1:5">
      <c r="A27" s="4" t="s">
        <v>117</v>
      </c>
      <c r="C27" s="5" t="n">
        <v>4217</v>
      </c>
      <c r="E27" s="5" t="n">
        <v>707</v>
      </c>
    </row>
    <row r="28" spans="1:5">
      <c r="A28" s="4" t="s">
        <v>118</v>
      </c>
      <c r="C28" s="5" t="n">
        <v>3393</v>
      </c>
      <c r="E28" s="5" t="n">
        <v>512</v>
      </c>
    </row>
    <row r="29" spans="1:5">
      <c r="A29" s="4" t="s">
        <v>119</v>
      </c>
      <c r="C29" s="5" t="n">
        <v>66</v>
      </c>
      <c r="E29" s="5" t="n">
        <v>1</v>
      </c>
    </row>
    <row r="30" spans="1:5">
      <c r="A30" s="4" t="s">
        <v>107</v>
      </c>
      <c r="C30" s="5" t="n">
        <v>47</v>
      </c>
      <c r="E30" s="5" t="n">
        <v>28</v>
      </c>
    </row>
    <row r="31" spans="1:5">
      <c r="A31" s="4" t="s">
        <v>120</v>
      </c>
      <c r="B31" s="4" t="s">
        <v>68</v>
      </c>
      <c r="C31" s="5" t="n">
        <v>664</v>
      </c>
      <c r="E31" s="5" t="n">
        <v>186</v>
      </c>
    </row>
    <row r="32" spans="1:5">
      <c r="A32" s="4" t="s">
        <v>121</v>
      </c>
      <c r="C32" s="5" t="n">
        <v>8387</v>
      </c>
      <c r="E32" s="5" t="n">
        <v>1434</v>
      </c>
    </row>
    <row r="33" spans="1:5">
      <c r="A33" s="4" t="s">
        <v>122</v>
      </c>
      <c r="C33" s="4" t="s">
        <v>123</v>
      </c>
      <c r="E33" s="4" t="s">
        <v>123</v>
      </c>
    </row>
    <row r="34" spans="1:5">
      <c r="A34" s="3" t="s">
        <v>124</v>
      </c>
    </row>
    <row r="35" spans="1:5">
      <c r="A35" s="4" t="s">
        <v>125</v>
      </c>
      <c r="C35" s="5" t="n">
        <v>230</v>
      </c>
    </row>
    <row r="36" spans="1:5">
      <c r="A36" s="3" t="s">
        <v>126</v>
      </c>
    </row>
    <row r="37" spans="1:5">
      <c r="A37" s="4" t="s">
        <v>127</v>
      </c>
      <c r="C37" s="5" t="n">
        <v>183</v>
      </c>
      <c r="E37" s="5" t="n">
        <v>98</v>
      </c>
    </row>
    <row r="38" spans="1:5">
      <c r="A38" s="4" t="s">
        <v>128</v>
      </c>
      <c r="C38" s="5" t="n">
        <v>3539</v>
      </c>
      <c r="E38" s="5" t="n">
        <v>1858</v>
      </c>
    </row>
    <row r="39" spans="1:5">
      <c r="A39" s="4" t="s">
        <v>129</v>
      </c>
      <c r="C39" s="5" t="n">
        <v>-2719</v>
      </c>
      <c r="D39" s="4" t="s">
        <v>130</v>
      </c>
      <c r="E39" s="5" t="n">
        <v>-48</v>
      </c>
    </row>
    <row r="40" spans="1:5">
      <c r="A40" s="4" t="s">
        <v>131</v>
      </c>
      <c r="C40" s="5" t="n">
        <v>-107</v>
      </c>
      <c r="E40" s="5" t="n">
        <v>-51</v>
      </c>
    </row>
    <row r="41" spans="1:5">
      <c r="A41" s="4" t="s">
        <v>132</v>
      </c>
      <c r="C41" s="5" t="n">
        <v>-96</v>
      </c>
      <c r="E41" s="5" t="n">
        <v>-96</v>
      </c>
    </row>
    <row r="42" spans="1:5">
      <c r="A42" s="4" t="s">
        <v>133</v>
      </c>
      <c r="C42" s="5" t="n">
        <v>800</v>
      </c>
      <c r="E42" s="5" t="n">
        <v>1761</v>
      </c>
    </row>
    <row r="43" spans="1:5">
      <c r="A43" s="4" t="s">
        <v>134</v>
      </c>
      <c r="C43" s="5" t="n">
        <v>23</v>
      </c>
      <c r="E43" s="5" t="n">
        <v>28</v>
      </c>
    </row>
    <row r="44" spans="1:5">
      <c r="A44" s="4" t="s">
        <v>135</v>
      </c>
      <c r="C44" s="5" t="n">
        <v>823</v>
      </c>
      <c r="E44" s="5" t="n">
        <v>1789</v>
      </c>
    </row>
    <row r="45" spans="1:5">
      <c r="A45" s="4" t="s">
        <v>136</v>
      </c>
      <c r="C45" s="7" t="n">
        <v>9440</v>
      </c>
      <c r="E45" s="7" t="n">
        <v>3223</v>
      </c>
    </row>
    <row r="46" spans="1:5"/>
    <row r="47" spans="1:5">
      <c r="A47" s="4" t="s">
        <v>39</v>
      </c>
      <c r="B47" s="4" t="s">
        <v>137</v>
      </c>
    </row>
    <row r="48" spans="1:5">
      <c r="A48" s="4" t="s">
        <v>50</v>
      </c>
      <c r="B48" s="4" t="s">
        <v>138</v>
      </c>
    </row>
    <row r="49" spans="1:5">
      <c r="A49" s="4" t="s">
        <v>67</v>
      </c>
      <c r="B49" s="4" t="s">
        <v>139</v>
      </c>
    </row>
    <row r="50" spans="1:5">
      <c r="A50" s="4" t="s">
        <v>68</v>
      </c>
      <c r="B50" s="4" t="s">
        <v>140</v>
      </c>
    </row>
    <row r="51" spans="1:5">
      <c r="A51" s="4" t="s">
        <v>104</v>
      </c>
      <c r="B51" s="4" t="s">
        <v>141</v>
      </c>
    </row>
    <row r="52" spans="1:5">
      <c r="A52" s="4" t="s">
        <v>130</v>
      </c>
      <c r="B52" s="4" t="s">
        <v>142</v>
      </c>
    </row>
  </sheetData>
  <mergeCells count="9">
    <mergeCell ref="A1:B1"/>
    <mergeCell ref="C1:D1"/>
    <mergeCell ref="A46:D46"/>
    <mergeCell ref="B47:D47"/>
    <mergeCell ref="B48:D48"/>
    <mergeCell ref="B49:D49"/>
    <mergeCell ref="B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9</v>
      </c>
      <c r="B1" s="2" t="s">
        <v>1</v>
      </c>
    </row>
    <row r="2" spans="1:2">
      <c r="B2" s="2" t="s">
        <v>2</v>
      </c>
    </row>
    <row r="3" spans="1:2">
      <c r="A3" s="4" t="s">
        <v>390</v>
      </c>
      <c r="B3" s="4" t="s">
        <v>391</v>
      </c>
    </row>
    <row r="4" spans="1:2">
      <c r="A4" s="4" t="s">
        <v>392</v>
      </c>
    </row>
    <row r="5" spans="1:2">
      <c r="A5" s="4" t="s">
        <v>393</v>
      </c>
      <c r="B5" s="4" t="s">
        <v>394</v>
      </c>
    </row>
    <row r="6" spans="1:2">
      <c r="A6" s="4" t="s">
        <v>395</v>
      </c>
    </row>
    <row r="7" spans="1:2">
      <c r="A7" s="4" t="s">
        <v>393</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v>
      </c>
    </row>
    <row r="3" spans="1:2">
      <c r="A3" s="3" t="s">
        <v>238</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3</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2</v>
      </c>
    </row>
    <row r="3" spans="1:2">
      <c r="A3" s="3" t="s">
        <v>276</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2</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5</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8</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1</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143</v>
      </c>
      <c r="C1" s="2" t="s">
        <v>2</v>
      </c>
      <c r="E1" s="2" t="s">
        <v>35</v>
      </c>
    </row>
    <row r="2" spans="1:5">
      <c r="A2" s="4" t="s">
        <v>144</v>
      </c>
      <c r="C2" s="7" t="n">
        <v>520</v>
      </c>
      <c r="E2" s="7" t="n">
        <v>390</v>
      </c>
    </row>
    <row r="3" spans="1:5">
      <c r="A3" s="4" t="s">
        <v>145</v>
      </c>
      <c r="C3" s="5" t="n">
        <v>932</v>
      </c>
      <c r="E3" s="5" t="n">
        <v>328</v>
      </c>
    </row>
    <row r="4" spans="1:5">
      <c r="A4" s="4" t="s">
        <v>146</v>
      </c>
      <c r="C4" s="5" t="n">
        <v>175</v>
      </c>
      <c r="E4" s="5" t="n">
        <v>42</v>
      </c>
    </row>
    <row r="5" spans="1:5">
      <c r="A5" s="4" t="s">
        <v>147</v>
      </c>
      <c r="C5" s="5" t="n">
        <v>704</v>
      </c>
      <c r="D5" s="4" t="s">
        <v>39</v>
      </c>
      <c r="E5" s="5" t="n">
        <v>621</v>
      </c>
    </row>
    <row r="6" spans="1:5">
      <c r="A6" s="4" t="s">
        <v>148</v>
      </c>
      <c r="C6" s="5" t="n">
        <v>139</v>
      </c>
      <c r="E6" s="5" t="n">
        <v>36</v>
      </c>
    </row>
    <row r="7" spans="1:5">
      <c r="A7" s="4" t="s">
        <v>149</v>
      </c>
      <c r="C7" s="5" t="n">
        <v>595</v>
      </c>
      <c r="E7" s="5" t="n">
        <v>279</v>
      </c>
    </row>
    <row r="8" spans="1:5">
      <c r="A8" s="4" t="s">
        <v>150</v>
      </c>
      <c r="C8" s="5" t="n">
        <v>1954</v>
      </c>
      <c r="D8" s="4" t="s">
        <v>39</v>
      </c>
      <c r="E8" s="5" t="n">
        <v>32</v>
      </c>
    </row>
    <row r="9" spans="1:5">
      <c r="A9" s="4" t="s">
        <v>151</v>
      </c>
      <c r="B9" s="4" t="s">
        <v>50</v>
      </c>
      <c r="C9" s="7" t="n">
        <v>1564</v>
      </c>
      <c r="E9" s="7" t="n">
        <v>372</v>
      </c>
    </row>
    <row r="10" spans="1:5">
      <c r="A10" s="4" t="s">
        <v>152</v>
      </c>
      <c r="C10" s="7" t="n">
        <v>1</v>
      </c>
      <c r="E10" s="7" t="n">
        <v>1</v>
      </c>
    </row>
    <row r="11" spans="1:5">
      <c r="A11" s="4" t="s">
        <v>153</v>
      </c>
      <c r="C11" s="5" t="n">
        <v>255000000</v>
      </c>
      <c r="E11" s="5" t="n">
        <v>255000000</v>
      </c>
    </row>
    <row r="12" spans="1:5">
      <c r="A12" s="4" t="s">
        <v>154</v>
      </c>
      <c r="C12" s="5" t="n">
        <v>183000000</v>
      </c>
      <c r="E12" s="5" t="n">
        <v>98000000</v>
      </c>
    </row>
    <row r="13" spans="1:5">
      <c r="A13" s="4" t="s">
        <v>155</v>
      </c>
      <c r="C13" s="5" t="n">
        <v>3000000</v>
      </c>
      <c r="E13" s="5" t="n">
        <v>3000000</v>
      </c>
    </row>
    <row r="14" spans="1:5">
      <c r="A14" s="4" t="s">
        <v>156</v>
      </c>
    </row>
    <row r="15" spans="1:5">
      <c r="A15" s="4" t="s">
        <v>144</v>
      </c>
      <c r="C15" s="7" t="n">
        <v>146</v>
      </c>
      <c r="E15" s="7" t="n">
        <v>0</v>
      </c>
    </row>
    <row r="16" spans="1:5">
      <c r="A16" s="4" t="s">
        <v>145</v>
      </c>
      <c r="C16" s="5" t="n">
        <v>29</v>
      </c>
      <c r="E16" s="5" t="n">
        <v>0</v>
      </c>
    </row>
    <row r="17" spans="1:5">
      <c r="A17" s="4" t="s">
        <v>146</v>
      </c>
      <c r="C17" s="5" t="n">
        <v>57</v>
      </c>
      <c r="E17" s="5" t="n">
        <v>0</v>
      </c>
    </row>
    <row r="18" spans="1:5">
      <c r="A18" s="4" t="s">
        <v>147</v>
      </c>
      <c r="C18" s="5" t="n">
        <v>144</v>
      </c>
      <c r="E18" s="5" t="n">
        <v>0</v>
      </c>
    </row>
    <row r="19" spans="1:5">
      <c r="A19" s="4" t="s">
        <v>148</v>
      </c>
      <c r="C19" s="5" t="n">
        <v>24</v>
      </c>
      <c r="E19" s="5" t="n">
        <v>0</v>
      </c>
    </row>
    <row r="20" spans="1:5">
      <c r="A20" s="4" t="s">
        <v>149</v>
      </c>
      <c r="C20" s="5" t="n">
        <v>277</v>
      </c>
      <c r="E20" s="5" t="n">
        <v>0</v>
      </c>
    </row>
    <row r="21" spans="1:5">
      <c r="A21" s="4" t="s">
        <v>150</v>
      </c>
      <c r="C21" s="5" t="n">
        <v>717</v>
      </c>
      <c r="E21" s="5" t="n">
        <v>0</v>
      </c>
    </row>
    <row r="22" spans="1:5">
      <c r="A22" s="4" t="s">
        <v>151</v>
      </c>
      <c r="C22" s="7" t="n">
        <v>136</v>
      </c>
      <c r="E22" s="7" t="n">
        <v>0</v>
      </c>
    </row>
    <row r="23" spans="1:5"/>
    <row r="24" spans="1:5">
      <c r="A24" s="4" t="s">
        <v>39</v>
      </c>
      <c r="B24" s="4" t="s">
        <v>138</v>
      </c>
    </row>
    <row r="25" spans="1:5">
      <c r="A25" s="4" t="s">
        <v>50</v>
      </c>
      <c r="B25" s="4" t="s">
        <v>140</v>
      </c>
    </row>
  </sheetData>
  <mergeCells count="5">
    <mergeCell ref="A1:B1"/>
    <mergeCell ref="C1:D1"/>
    <mergeCell ref="A23:D23"/>
    <mergeCell ref="B24:D24"/>
    <mergeCell ref="B25:D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3</v>
      </c>
    </row>
    <row r="6" spans="1:2">
      <c r="A6" s="4" t="s">
        <v>474</v>
      </c>
    </row>
    <row r="7" spans="1:2">
      <c r="A7" s="3" t="s">
        <v>469</v>
      </c>
    </row>
    <row r="8" spans="1:2">
      <c r="A8" s="4" t="s">
        <v>472</v>
      </c>
      <c r="B8"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v>
      </c>
    </row>
    <row r="3" spans="1:2">
      <c r="A3" s="3" t="s">
        <v>301</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04</v>
      </c>
    </row>
    <row r="4" spans="1:2">
      <c r="A4" s="4" t="s">
        <v>480</v>
      </c>
      <c r="B4"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82</v>
      </c>
      <c r="B1" s="2" t="s">
        <v>1</v>
      </c>
    </row>
    <row r="2" spans="1:2">
      <c r="B2" s="2" t="s">
        <v>2</v>
      </c>
    </row>
    <row r="3" spans="1:2">
      <c r="A3" s="3" t="s">
        <v>307</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v>
      </c>
    </row>
    <row r="3" spans="1:2">
      <c r="A3" s="3" t="s">
        <v>310</v>
      </c>
    </row>
    <row r="4" spans="1:2">
      <c r="A4" s="4" t="s">
        <v>492</v>
      </c>
      <c r="B4"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495</v>
      </c>
      <c r="C1" s="2" t="s">
        <v>2</v>
      </c>
    </row>
    <row r="2" spans="1:3">
      <c r="A2" s="3" t="s">
        <v>496</v>
      </c>
    </row>
    <row r="3" spans="1:3">
      <c r="A3" s="4" t="s">
        <v>497</v>
      </c>
      <c r="C3" s="5" t="n">
        <v>5</v>
      </c>
    </row>
    <row r="4" spans="1:3">
      <c r="A4" s="4" t="s">
        <v>498</v>
      </c>
    </row>
    <row r="5" spans="1:3">
      <c r="A5" s="3" t="s">
        <v>496</v>
      </c>
    </row>
    <row r="6" spans="1:3">
      <c r="A6" s="4" t="s">
        <v>499</v>
      </c>
      <c r="B6" s="4" t="s">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80"/>
    <col customWidth="1" max="6" min="6" width="21"/>
    <col customWidth="1" max="7" min="7" width="21"/>
    <col customWidth="1" max="8" min="8" width="20"/>
  </cols>
  <sheetData>
    <row r="1" spans="1:8">
      <c r="A1" s="1" t="s">
        <v>501</v>
      </c>
      <c r="B1" s="2" t="s">
        <v>495</v>
      </c>
      <c r="C1" s="2" t="s">
        <v>502</v>
      </c>
      <c r="D1" s="2" t="s">
        <v>503</v>
      </c>
      <c r="E1" s="2" t="s">
        <v>209</v>
      </c>
      <c r="F1" s="2" t="s">
        <v>504</v>
      </c>
      <c r="G1" s="2" t="s">
        <v>505</v>
      </c>
      <c r="H1" s="2" t="s">
        <v>506</v>
      </c>
    </row>
    <row r="2" spans="1:8">
      <c r="A2" s="3" t="s">
        <v>496</v>
      </c>
    </row>
    <row r="3" spans="1:8">
      <c r="A3" s="4" t="s">
        <v>41</v>
      </c>
      <c r="E3" s="7" t="n">
        <v>6187000000</v>
      </c>
      <c r="F3" s="7" t="n">
        <v>2449000000</v>
      </c>
      <c r="G3" s="7" t="n">
        <v>2249000000</v>
      </c>
    </row>
    <row r="4" spans="1:8">
      <c r="A4" s="4" t="s">
        <v>45</v>
      </c>
      <c r="E4" s="5" t="n">
        <v>282000000</v>
      </c>
      <c r="F4" s="5" t="n">
        <v>204000000</v>
      </c>
      <c r="G4" s="5" t="n">
        <v>183000000</v>
      </c>
    </row>
    <row r="5" spans="1:8">
      <c r="A5" s="4" t="s">
        <v>54</v>
      </c>
      <c r="E5" s="7" t="n">
        <v>-3000000</v>
      </c>
      <c r="F5" s="5" t="n">
        <v>-2000000</v>
      </c>
      <c r="G5" s="5" t="n">
        <v>-4000000</v>
      </c>
    </row>
    <row r="6" spans="1:8">
      <c r="A6" s="4" t="s">
        <v>507</v>
      </c>
      <c r="B6" s="4" t="s">
        <v>508</v>
      </c>
    </row>
    <row r="7" spans="1:8">
      <c r="A7" s="4" t="s">
        <v>509</v>
      </c>
      <c r="B7" s="5" t="n">
        <v>3</v>
      </c>
    </row>
    <row r="8" spans="1:8">
      <c r="A8" s="4" t="s">
        <v>510</v>
      </c>
      <c r="H8" s="7" t="n">
        <v>2260000000</v>
      </c>
    </row>
    <row r="9" spans="1:8">
      <c r="A9" s="4" t="s">
        <v>511</v>
      </c>
      <c r="E9" s="4" t="s">
        <v>512</v>
      </c>
    </row>
    <row r="10" spans="1:8">
      <c r="A10" s="4" t="s">
        <v>513</v>
      </c>
    </row>
    <row r="11" spans="1:8">
      <c r="A11" s="3" t="s">
        <v>496</v>
      </c>
    </row>
    <row r="12" spans="1:8">
      <c r="A12" s="4" t="s">
        <v>514</v>
      </c>
      <c r="C12" s="7" t="n">
        <v>111000000</v>
      </c>
    </row>
    <row r="13" spans="1:8">
      <c r="A13" s="4" t="s">
        <v>515</v>
      </c>
    </row>
    <row r="14" spans="1:8">
      <c r="A14" s="3" t="s">
        <v>496</v>
      </c>
    </row>
    <row r="15" spans="1:8">
      <c r="A15" s="4" t="s">
        <v>516</v>
      </c>
      <c r="H15" s="7" t="n">
        <v>1940000000</v>
      </c>
    </row>
    <row r="16" spans="1:8">
      <c r="A16" s="4" t="s">
        <v>517</v>
      </c>
    </row>
    <row r="17" spans="1:8">
      <c r="A17" s="3" t="s">
        <v>496</v>
      </c>
    </row>
    <row r="18" spans="1:8">
      <c r="A18" s="4" t="s">
        <v>518</v>
      </c>
      <c r="E18" s="4" t="s">
        <v>519</v>
      </c>
    </row>
    <row r="19" spans="1:8">
      <c r="A19" s="4" t="s">
        <v>520</v>
      </c>
      <c r="E19" s="4" t="s">
        <v>521</v>
      </c>
    </row>
    <row r="20" spans="1:8">
      <c r="A20" s="4" t="s">
        <v>522</v>
      </c>
    </row>
    <row r="21" spans="1:8">
      <c r="A21" s="3" t="s">
        <v>496</v>
      </c>
    </row>
    <row r="22" spans="1:8">
      <c r="A22" s="4" t="s">
        <v>518</v>
      </c>
      <c r="E22" s="4" t="s">
        <v>523</v>
      </c>
    </row>
    <row r="23" spans="1:8">
      <c r="A23" s="4" t="s">
        <v>524</v>
      </c>
    </row>
    <row r="24" spans="1:8">
      <c r="A24" s="3" t="s">
        <v>496</v>
      </c>
    </row>
    <row r="25" spans="1:8">
      <c r="A25" s="4" t="s">
        <v>518</v>
      </c>
      <c r="E25" s="4" t="s">
        <v>525</v>
      </c>
    </row>
    <row r="26" spans="1:8">
      <c r="A26" s="4" t="s">
        <v>526</v>
      </c>
    </row>
    <row r="27" spans="1:8">
      <c r="A27" s="3" t="s">
        <v>496</v>
      </c>
    </row>
    <row r="28" spans="1:8">
      <c r="A28" s="4" t="s">
        <v>518</v>
      </c>
      <c r="E28" s="4" t="s">
        <v>525</v>
      </c>
    </row>
    <row r="29" spans="1:8">
      <c r="A29" s="4" t="s">
        <v>527</v>
      </c>
    </row>
    <row r="30" spans="1:8">
      <c r="A30" s="3" t="s">
        <v>496</v>
      </c>
    </row>
    <row r="31" spans="1:8">
      <c r="A31" s="4" t="s">
        <v>518</v>
      </c>
      <c r="E31" s="4" t="s">
        <v>528</v>
      </c>
    </row>
    <row r="32" spans="1:8">
      <c r="A32" s="4" t="s">
        <v>529</v>
      </c>
    </row>
    <row r="33" spans="1:8">
      <c r="A33" s="3" t="s">
        <v>496</v>
      </c>
    </row>
    <row r="34" spans="1:8">
      <c r="A34" s="4" t="s">
        <v>518</v>
      </c>
      <c r="E34" s="4" t="s">
        <v>530</v>
      </c>
    </row>
    <row r="35" spans="1:8">
      <c r="A35" s="4" t="s">
        <v>531</v>
      </c>
    </row>
    <row r="36" spans="1:8">
      <c r="A36" s="3" t="s">
        <v>496</v>
      </c>
    </row>
    <row r="37" spans="1:8">
      <c r="A37" s="4" t="s">
        <v>41</v>
      </c>
      <c r="E37" s="7" t="n">
        <v>76000000</v>
      </c>
    </row>
    <row r="38" spans="1:8">
      <c r="A38" s="4" t="s">
        <v>532</v>
      </c>
    </row>
    <row r="39" spans="1:8">
      <c r="A39" s="3" t="s">
        <v>496</v>
      </c>
    </row>
    <row r="40" spans="1:8">
      <c r="A40" s="4" t="s">
        <v>45</v>
      </c>
      <c r="D40" s="7" t="n">
        <v>10000000</v>
      </c>
      <c r="F40" s="5" t="n">
        <v>37000000</v>
      </c>
      <c r="G40" s="5" t="n">
        <v>22000000</v>
      </c>
    </row>
    <row r="41" spans="1:8">
      <c r="A41" s="4" t="s">
        <v>533</v>
      </c>
    </row>
    <row r="42" spans="1:8">
      <c r="A42" s="3" t="s">
        <v>496</v>
      </c>
    </row>
    <row r="43" spans="1:8">
      <c r="A43" s="4" t="s">
        <v>54</v>
      </c>
      <c r="F43" s="7" t="n">
        <v>-12000000</v>
      </c>
      <c r="G43" s="7"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34</v>
      </c>
      <c r="B1" s="2" t="s">
        <v>495</v>
      </c>
      <c r="D1" s="2" t="s">
        <v>2</v>
      </c>
      <c r="E1" s="2" t="s">
        <v>35</v>
      </c>
      <c r="F1" s="2" t="s">
        <v>535</v>
      </c>
    </row>
    <row r="2" spans="1:6">
      <c r="A2" s="3" t="s">
        <v>536</v>
      </c>
    </row>
    <row r="3" spans="1:6">
      <c r="A3" s="4" t="s">
        <v>537</v>
      </c>
      <c r="D3" s="5" t="n">
        <v>85000000</v>
      </c>
    </row>
    <row r="4" spans="1:6">
      <c r="A4" s="4" t="s">
        <v>538</v>
      </c>
      <c r="F4" s="4" t="s">
        <v>539</v>
      </c>
    </row>
    <row r="5" spans="1:6">
      <c r="A5" s="4" t="s">
        <v>540</v>
      </c>
      <c r="B5" s="7" t="n">
        <v>4100</v>
      </c>
      <c r="D5" s="7" t="n">
        <v>2374</v>
      </c>
    </row>
    <row r="6" spans="1:6">
      <c r="A6" s="4" t="s">
        <v>541</v>
      </c>
      <c r="D6" s="5" t="n">
        <v>2654</v>
      </c>
    </row>
    <row r="7" spans="1:6">
      <c r="A7" s="4" t="s">
        <v>542</v>
      </c>
      <c r="D7" s="5" t="n">
        <v>278</v>
      </c>
    </row>
    <row r="8" spans="1:6">
      <c r="A8" s="4" t="s">
        <v>543</v>
      </c>
      <c r="D8" s="5" t="n">
        <v>10913</v>
      </c>
      <c r="E8" s="7" t="n">
        <v>3901</v>
      </c>
    </row>
    <row r="9" spans="1:6">
      <c r="A9" s="4" t="s">
        <v>498</v>
      </c>
    </row>
    <row r="10" spans="1:6">
      <c r="A10" s="3" t="s">
        <v>536</v>
      </c>
    </row>
    <row r="11" spans="1:6">
      <c r="A11" s="4" t="s">
        <v>544</v>
      </c>
      <c r="B11" s="4" t="s">
        <v>545</v>
      </c>
    </row>
    <row r="12" spans="1:6">
      <c r="A12" s="4" t="s">
        <v>499</v>
      </c>
      <c r="B12" s="4" t="s">
        <v>500</v>
      </c>
    </row>
    <row r="13" spans="1:6">
      <c r="A13" s="4" t="s">
        <v>546</v>
      </c>
      <c r="B13" s="7" t="n">
        <v>2870</v>
      </c>
    </row>
    <row r="14" spans="1:6">
      <c r="A14" s="4" t="s">
        <v>537</v>
      </c>
      <c r="B14" s="5" t="n">
        <v>84500000</v>
      </c>
    </row>
    <row r="15" spans="1:6">
      <c r="A15" s="4" t="s">
        <v>547</v>
      </c>
      <c r="B15" s="5" t="n">
        <v>85</v>
      </c>
    </row>
    <row r="16" spans="1:6">
      <c r="A16" s="4" t="s">
        <v>548</v>
      </c>
      <c r="B16" s="5" t="n">
        <v>2200000</v>
      </c>
    </row>
    <row r="17" spans="1:6">
      <c r="A17" s="4" t="s">
        <v>549</v>
      </c>
      <c r="B17" s="7" t="n">
        <v>4565</v>
      </c>
    </row>
    <row r="18" spans="1:6">
      <c r="A18" s="4" t="s">
        <v>540</v>
      </c>
      <c r="B18" s="5" t="n">
        <v>4067</v>
      </c>
    </row>
    <row r="19" spans="1:6">
      <c r="A19" s="4" t="s">
        <v>541</v>
      </c>
      <c r="B19" s="5" t="n">
        <v>4822</v>
      </c>
      <c r="C19" s="4" t="s">
        <v>39</v>
      </c>
      <c r="D19" s="5" t="n">
        <v>4800</v>
      </c>
    </row>
    <row r="20" spans="1:6">
      <c r="A20" s="4" t="s">
        <v>542</v>
      </c>
      <c r="B20" s="5" t="n">
        <v>273</v>
      </c>
      <c r="D20" s="5" t="n">
        <v>1200</v>
      </c>
    </row>
    <row r="21" spans="1:6">
      <c r="A21" s="4" t="s">
        <v>550</v>
      </c>
      <c r="D21" s="5" t="n">
        <v>1000</v>
      </c>
    </row>
    <row r="22" spans="1:6">
      <c r="A22" s="4" t="s">
        <v>543</v>
      </c>
      <c r="B22" s="7" t="n">
        <v>8300</v>
      </c>
    </row>
    <row r="23" spans="1:6">
      <c r="A23" s="4" t="s">
        <v>551</v>
      </c>
      <c r="D23" s="5" t="n">
        <v>4400</v>
      </c>
    </row>
    <row r="24" spans="1:6">
      <c r="A24" s="4" t="s">
        <v>552</v>
      </c>
      <c r="D24" s="5" t="n">
        <v>43</v>
      </c>
    </row>
    <row r="25" spans="1:6">
      <c r="A25" s="4" t="s">
        <v>553</v>
      </c>
      <c r="D25" s="5" t="n">
        <v>2200</v>
      </c>
    </row>
    <row r="26" spans="1:6">
      <c r="A26" s="4" t="s">
        <v>554</v>
      </c>
      <c r="D26" s="5" t="n">
        <v>61</v>
      </c>
    </row>
    <row r="27" spans="1:6">
      <c r="A27" s="4" t="s">
        <v>47</v>
      </c>
      <c r="D27" s="7" t="n">
        <v>48</v>
      </c>
    </row>
    <row r="28" spans="1:6">
      <c r="A28" s="4" t="s">
        <v>555</v>
      </c>
    </row>
    <row r="29" spans="1:6">
      <c r="A29" s="3" t="s">
        <v>536</v>
      </c>
    </row>
    <row r="30" spans="1:6">
      <c r="A30" s="4" t="s">
        <v>547</v>
      </c>
      <c r="B30" s="9" t="n">
        <v>0.82407</v>
      </c>
    </row>
    <row r="31" spans="1:6"/>
    <row r="32" spans="1:6">
      <c r="A32" s="4" t="s">
        <v>39</v>
      </c>
      <c r="B32" s="4" t="s">
        <v>556</v>
      </c>
    </row>
  </sheetData>
  <mergeCells count="3">
    <mergeCell ref="B1:C1"/>
    <mergeCell ref="A31:F31"/>
    <mergeCell ref="B32:F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57</v>
      </c>
      <c r="B1" s="2" t="s">
        <v>495</v>
      </c>
      <c r="C1" s="2" t="s">
        <v>2</v>
      </c>
    </row>
    <row r="2" spans="1:3">
      <c r="A2" s="3" t="s">
        <v>536</v>
      </c>
    </row>
    <row r="3" spans="1:3">
      <c r="A3" s="4" t="s">
        <v>558</v>
      </c>
      <c r="C3" s="7" t="n">
        <v>1679</v>
      </c>
    </row>
    <row r="4" spans="1:3">
      <c r="A4" s="4" t="s">
        <v>559</v>
      </c>
      <c r="C4" s="5" t="n">
        <v>-498</v>
      </c>
    </row>
    <row r="5" spans="1:3">
      <c r="A5" s="4" t="s">
        <v>560</v>
      </c>
      <c r="B5" s="7" t="n">
        <v>4100</v>
      </c>
      <c r="C5" s="7" t="n">
        <v>2374</v>
      </c>
    </row>
    <row r="6" spans="1:3">
      <c r="A6" s="4" t="s">
        <v>498</v>
      </c>
    </row>
    <row r="7" spans="1:3">
      <c r="A7" s="3" t="s">
        <v>536</v>
      </c>
    </row>
    <row r="8" spans="1:3">
      <c r="A8" s="4" t="s">
        <v>561</v>
      </c>
      <c r="B8" s="5" t="n">
        <v>103</v>
      </c>
    </row>
    <row r="9" spans="1:3">
      <c r="A9" s="4" t="s">
        <v>547</v>
      </c>
      <c r="B9" s="5" t="n">
        <v>85</v>
      </c>
    </row>
    <row r="10" spans="1:3">
      <c r="A10" s="4" t="s">
        <v>562</v>
      </c>
      <c r="B10" s="8" t="n">
        <v>19.92</v>
      </c>
    </row>
    <row r="11" spans="1:3">
      <c r="A11" s="4" t="s">
        <v>558</v>
      </c>
      <c r="B11" s="7" t="n">
        <v>1684</v>
      </c>
    </row>
    <row r="12" spans="1:3">
      <c r="A12" s="4" t="s">
        <v>563</v>
      </c>
      <c r="B12" s="5" t="n">
        <v>9</v>
      </c>
    </row>
    <row r="13" spans="1:3">
      <c r="A13" s="4" t="s">
        <v>564</v>
      </c>
      <c r="B13" s="5" t="n">
        <v>1693</v>
      </c>
    </row>
    <row r="14" spans="1:3">
      <c r="A14" s="4" t="s">
        <v>565</v>
      </c>
      <c r="B14" s="5" t="n">
        <v>2872</v>
      </c>
    </row>
    <row r="15" spans="1:3">
      <c r="A15" s="4" t="s">
        <v>566</v>
      </c>
      <c r="B15" s="5" t="n">
        <v>4565</v>
      </c>
    </row>
    <row r="16" spans="1:3">
      <c r="A16" s="4" t="s">
        <v>559</v>
      </c>
      <c r="B16" s="5" t="n">
        <v>-498</v>
      </c>
    </row>
    <row r="17" spans="1:3">
      <c r="A17" s="4" t="s">
        <v>560</v>
      </c>
      <c r="B17" s="7" t="n">
        <v>40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s>
  <sheetData>
    <row r="1" spans="1:5">
      <c r="A1" s="1" t="s">
        <v>567</v>
      </c>
      <c r="C1" s="2" t="s">
        <v>495</v>
      </c>
      <c r="E1" s="2" t="s">
        <v>2</v>
      </c>
    </row>
    <row r="2" spans="1:5">
      <c r="A2" s="3" t="s">
        <v>568</v>
      </c>
    </row>
    <row r="3" spans="1:5">
      <c r="A3" s="4" t="s">
        <v>147</v>
      </c>
      <c r="E3" s="7" t="n">
        <v>278</v>
      </c>
    </row>
    <row r="4" spans="1:5">
      <c r="A4" s="4" t="s">
        <v>150</v>
      </c>
      <c r="E4" s="5" t="n">
        <v>-1800</v>
      </c>
    </row>
    <row r="5" spans="1:5">
      <c r="A5" s="4" t="s">
        <v>105</v>
      </c>
      <c r="E5" s="5" t="n">
        <v>2654</v>
      </c>
    </row>
    <row r="6" spans="1:5">
      <c r="A6" s="4" t="s">
        <v>559</v>
      </c>
      <c r="E6" s="5" t="n">
        <v>-498</v>
      </c>
    </row>
    <row r="7" spans="1:5">
      <c r="A7" s="4" t="s">
        <v>560</v>
      </c>
      <c r="C7" s="7" t="n">
        <v>4100</v>
      </c>
      <c r="E7" s="5" t="n">
        <v>2374</v>
      </c>
    </row>
    <row r="8" spans="1:5">
      <c r="A8" s="4" t="s">
        <v>498</v>
      </c>
    </row>
    <row r="9" spans="1:5">
      <c r="A9" s="3" t="s">
        <v>568</v>
      </c>
    </row>
    <row r="10" spans="1:5">
      <c r="A10" s="4" t="s">
        <v>569</v>
      </c>
      <c r="C10" s="5" t="n">
        <v>498</v>
      </c>
    </row>
    <row r="11" spans="1:5">
      <c r="A11" s="4" t="s">
        <v>167</v>
      </c>
      <c r="C11" s="5" t="n">
        <v>879</v>
      </c>
    </row>
    <row r="12" spans="1:5">
      <c r="A12" s="4" t="s">
        <v>97</v>
      </c>
      <c r="C12" s="5" t="n">
        <v>111</v>
      </c>
    </row>
    <row r="13" spans="1:5">
      <c r="A13" s="4" t="s">
        <v>147</v>
      </c>
      <c r="C13" s="5" t="n">
        <v>273</v>
      </c>
      <c r="E13" s="5" t="n">
        <v>1200</v>
      </c>
    </row>
    <row r="14" spans="1:5">
      <c r="A14" s="4" t="s">
        <v>570</v>
      </c>
      <c r="B14" s="4" t="s">
        <v>39</v>
      </c>
      <c r="C14" s="5" t="n">
        <v>70</v>
      </c>
    </row>
    <row r="15" spans="1:5">
      <c r="A15" s="4" t="s">
        <v>148</v>
      </c>
      <c r="C15" s="5" t="n">
        <v>273</v>
      </c>
    </row>
    <row r="16" spans="1:5">
      <c r="A16" s="4" t="s">
        <v>103</v>
      </c>
      <c r="B16" s="4" t="s">
        <v>50</v>
      </c>
      <c r="C16" s="5" t="n">
        <v>428</v>
      </c>
    </row>
    <row r="17" spans="1:5">
      <c r="A17" s="4" t="s">
        <v>571</v>
      </c>
      <c r="C17" s="5" t="n">
        <v>401</v>
      </c>
      <c r="E17" s="5" t="n">
        <v>374</v>
      </c>
    </row>
    <row r="18" spans="1:5">
      <c r="A18" s="4" t="s">
        <v>108</v>
      </c>
      <c r="C18" s="5" t="n">
        <v>127</v>
      </c>
    </row>
    <row r="19" spans="1:5">
      <c r="A19" s="4" t="s">
        <v>149</v>
      </c>
      <c r="C19" s="5" t="n">
        <v>-472</v>
      </c>
    </row>
    <row r="20" spans="1:5">
      <c r="A20" s="4" t="s">
        <v>150</v>
      </c>
      <c r="B20" s="4" t="s">
        <v>67</v>
      </c>
      <c r="C20" s="5" t="n">
        <v>-2410</v>
      </c>
    </row>
    <row r="21" spans="1:5">
      <c r="A21" s="4" t="s">
        <v>572</v>
      </c>
      <c r="C21" s="5" t="n">
        <v>-16</v>
      </c>
    </row>
    <row r="22" spans="1:5">
      <c r="A22" s="4" t="s">
        <v>573</v>
      </c>
      <c r="C22" s="5" t="n">
        <v>-1200</v>
      </c>
    </row>
    <row r="23" spans="1:5">
      <c r="A23" s="4" t="s">
        <v>120</v>
      </c>
      <c r="C23" s="5" t="n">
        <v>-454</v>
      </c>
      <c r="E23" s="5" t="n">
        <v>-443</v>
      </c>
    </row>
    <row r="24" spans="1:5">
      <c r="A24" s="4" t="s">
        <v>134</v>
      </c>
      <c r="C24" s="5" t="n">
        <v>14</v>
      </c>
    </row>
    <row r="25" spans="1:5">
      <c r="A25" s="4" t="s">
        <v>574</v>
      </c>
      <c r="C25" s="5" t="n">
        <v>-1478</v>
      </c>
    </row>
    <row r="26" spans="1:5">
      <c r="A26" s="4" t="s">
        <v>575</v>
      </c>
      <c r="B26" s="4" t="s">
        <v>68</v>
      </c>
      <c r="C26" s="5" t="n">
        <v>150</v>
      </c>
    </row>
    <row r="27" spans="1:5">
      <c r="A27" s="4" t="s">
        <v>576</v>
      </c>
      <c r="B27" s="4" t="s">
        <v>104</v>
      </c>
      <c r="C27" s="5" t="n">
        <v>1071</v>
      </c>
    </row>
    <row r="28" spans="1:5">
      <c r="A28" s="4" t="s">
        <v>577</v>
      </c>
      <c r="C28" s="5" t="n">
        <v>-257</v>
      </c>
    </row>
    <row r="29" spans="1:5">
      <c r="A29" s="4" t="s">
        <v>105</v>
      </c>
      <c r="C29" s="5" t="n">
        <v>4822</v>
      </c>
      <c r="D29" s="4" t="s">
        <v>130</v>
      </c>
      <c r="E29" s="7" t="n">
        <v>4800</v>
      </c>
    </row>
    <row r="30" spans="1:5">
      <c r="A30" s="4" t="s">
        <v>566</v>
      </c>
      <c r="C30" s="5" t="n">
        <v>4565</v>
      </c>
    </row>
    <row r="31" spans="1:5">
      <c r="A31" s="4" t="s">
        <v>559</v>
      </c>
      <c r="C31" s="5" t="n">
        <v>-498</v>
      </c>
    </row>
    <row r="32" spans="1:5">
      <c r="A32" s="4" t="s">
        <v>560</v>
      </c>
      <c r="C32" s="7" t="n">
        <v>4067</v>
      </c>
    </row>
    <row r="33" spans="1:5"/>
    <row r="34" spans="1:5">
      <c r="A34" s="4" t="s">
        <v>39</v>
      </c>
      <c r="B34" s="4" t="s">
        <v>578</v>
      </c>
    </row>
    <row r="35" spans="1:5">
      <c r="A35" s="4" t="s">
        <v>50</v>
      </c>
      <c r="B35" s="4" t="s">
        <v>579</v>
      </c>
    </row>
    <row r="36" spans="1:5">
      <c r="A36" s="4" t="s">
        <v>67</v>
      </c>
      <c r="B36" s="4" t="s">
        <v>580</v>
      </c>
    </row>
    <row r="37" spans="1:5">
      <c r="A37" s="4" t="s">
        <v>68</v>
      </c>
      <c r="B37" s="4" t="s">
        <v>581</v>
      </c>
    </row>
    <row r="38" spans="1:5">
      <c r="A38" s="4" t="s">
        <v>104</v>
      </c>
      <c r="B38" s="4" t="s">
        <v>582</v>
      </c>
    </row>
    <row r="39" spans="1:5">
      <c r="A39" s="4" t="s">
        <v>130</v>
      </c>
      <c r="B39" s="4" t="s">
        <v>556</v>
      </c>
    </row>
  </sheetData>
  <mergeCells count="9">
    <mergeCell ref="A1:B1"/>
    <mergeCell ref="C1:D1"/>
    <mergeCell ref="A33:D33"/>
    <mergeCell ref="B34:D34"/>
    <mergeCell ref="B35:D35"/>
    <mergeCell ref="B36:D36"/>
    <mergeCell ref="B37:D37"/>
    <mergeCell ref="B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7</v>
      </c>
      <c r="C1" s="2" t="s">
        <v>1</v>
      </c>
    </row>
    <row r="2" spans="1:7">
      <c r="C2" s="2" t="s">
        <v>2</v>
      </c>
      <c r="E2" s="2" t="s">
        <v>35</v>
      </c>
      <c r="G2" s="2" t="s">
        <v>36</v>
      </c>
    </row>
    <row r="3" spans="1:7">
      <c r="A3" s="3" t="s">
        <v>158</v>
      </c>
    </row>
    <row r="4" spans="1:7">
      <c r="A4" s="4" t="s">
        <v>64</v>
      </c>
      <c r="C4" s="7" t="n">
        <v>-2678</v>
      </c>
      <c r="E4" s="7" t="n">
        <v>178</v>
      </c>
      <c r="G4" s="7" t="n">
        <v>36</v>
      </c>
    </row>
    <row r="5" spans="1:7">
      <c r="A5" s="3" t="s">
        <v>159</v>
      </c>
    </row>
    <row r="6" spans="1:7">
      <c r="A6" s="4" t="s">
        <v>160</v>
      </c>
      <c r="C6" s="5" t="n">
        <v>279</v>
      </c>
      <c r="E6" s="5" t="n">
        <v>101</v>
      </c>
      <c r="G6" s="5" t="n">
        <v>103</v>
      </c>
    </row>
    <row r="7" spans="1:7">
      <c r="A7" s="4" t="s">
        <v>161</v>
      </c>
      <c r="C7" s="5" t="n">
        <v>36</v>
      </c>
      <c r="E7" s="5" t="n">
        <v>13</v>
      </c>
      <c r="G7" s="5" t="n">
        <v>13</v>
      </c>
    </row>
    <row r="8" spans="1:7">
      <c r="A8" s="4" t="s">
        <v>162</v>
      </c>
      <c r="C8" s="5" t="n">
        <v>44</v>
      </c>
      <c r="E8" s="5" t="n">
        <v>23</v>
      </c>
      <c r="G8" s="5" t="n">
        <v>23</v>
      </c>
    </row>
    <row r="9" spans="1:7">
      <c r="A9" s="4" t="s">
        <v>163</v>
      </c>
      <c r="C9" s="5" t="n">
        <v>21</v>
      </c>
      <c r="E9" s="5" t="n">
        <v>7</v>
      </c>
      <c r="G9" s="5" t="n">
        <v>-3</v>
      </c>
    </row>
    <row r="10" spans="1:7">
      <c r="A10" s="4" t="s">
        <v>49</v>
      </c>
      <c r="B10" s="4" t="s">
        <v>39</v>
      </c>
      <c r="C10" s="5" t="n">
        <v>2168</v>
      </c>
    </row>
    <row r="11" spans="1:7">
      <c r="A11" s="4" t="s">
        <v>51</v>
      </c>
      <c r="C11" s="5" t="n">
        <v>58</v>
      </c>
      <c r="E11" s="5" t="n">
        <v>1</v>
      </c>
      <c r="G11" s="5" t="n">
        <v>55</v>
      </c>
    </row>
    <row r="12" spans="1:7">
      <c r="A12" s="4" t="s">
        <v>164</v>
      </c>
      <c r="C12" s="5" t="n">
        <v>47</v>
      </c>
      <c r="E12" s="5" t="n">
        <v>-5</v>
      </c>
      <c r="G12" s="5" t="n">
        <v>-3</v>
      </c>
    </row>
    <row r="13" spans="1:7">
      <c r="A13" s="4" t="s">
        <v>165</v>
      </c>
      <c r="E13" s="5" t="n">
        <v>-6</v>
      </c>
      <c r="G13" s="5" t="n">
        <v>-13</v>
      </c>
    </row>
    <row r="14" spans="1:7">
      <c r="A14" s="3" t="s">
        <v>166</v>
      </c>
    </row>
    <row r="15" spans="1:7">
      <c r="A15" s="4" t="s">
        <v>167</v>
      </c>
      <c r="C15" s="5" t="n">
        <v>300</v>
      </c>
      <c r="E15" s="5" t="n">
        <v>91</v>
      </c>
      <c r="G15" s="5" t="n">
        <v>-89</v>
      </c>
    </row>
    <row r="16" spans="1:7">
      <c r="A16" s="4" t="s">
        <v>168</v>
      </c>
      <c r="C16" s="5" t="n">
        <v>-278</v>
      </c>
      <c r="E16" s="5" t="n">
        <v>-450</v>
      </c>
      <c r="G16" s="5" t="n">
        <v>144</v>
      </c>
    </row>
    <row r="17" spans="1:7">
      <c r="A17" s="4" t="s">
        <v>149</v>
      </c>
      <c r="C17" s="5" t="n">
        <v>-156</v>
      </c>
      <c r="E17" s="5" t="n">
        <v>105</v>
      </c>
      <c r="G17" s="5" t="n">
        <v>-102</v>
      </c>
    </row>
    <row r="18" spans="1:7">
      <c r="A18" s="4" t="s">
        <v>169</v>
      </c>
      <c r="C18" s="5" t="n">
        <v>63</v>
      </c>
      <c r="E18" s="5" t="n">
        <v>-22</v>
      </c>
      <c r="G18" s="5" t="n">
        <v>21</v>
      </c>
    </row>
    <row r="19" spans="1:7">
      <c r="A19" s="4" t="s">
        <v>103</v>
      </c>
      <c r="C19" s="5" t="n">
        <v>-9</v>
      </c>
      <c r="E19" s="5" t="n">
        <v>14</v>
      </c>
      <c r="G19" s="5" t="n">
        <v>4</v>
      </c>
    </row>
    <row r="20" spans="1:7">
      <c r="A20" s="4" t="s">
        <v>170</v>
      </c>
      <c r="C20" s="5" t="n">
        <v>34</v>
      </c>
      <c r="E20" s="5" t="n">
        <v>86</v>
      </c>
      <c r="G20" s="5" t="n">
        <v>-11</v>
      </c>
    </row>
    <row r="21" spans="1:7">
      <c r="A21" s="4" t="s">
        <v>171</v>
      </c>
      <c r="C21" s="5" t="n">
        <v>-71</v>
      </c>
      <c r="E21" s="5" t="n">
        <v>136</v>
      </c>
      <c r="G21" s="5" t="n">
        <v>178</v>
      </c>
    </row>
    <row r="22" spans="1:7">
      <c r="A22" s="3" t="s">
        <v>172</v>
      </c>
    </row>
    <row r="23" spans="1:7">
      <c r="A23" s="4" t="s">
        <v>173</v>
      </c>
      <c r="C23" s="5" t="n">
        <v>-2374</v>
      </c>
    </row>
    <row r="24" spans="1:7">
      <c r="A24" s="4" t="s">
        <v>174</v>
      </c>
      <c r="B24" s="4" t="s">
        <v>50</v>
      </c>
      <c r="C24" s="5" t="n">
        <v>-86</v>
      </c>
      <c r="E24" s="5" t="n">
        <v>-119</v>
      </c>
      <c r="G24" s="5" t="n">
        <v>-228</v>
      </c>
    </row>
    <row r="25" spans="1:7">
      <c r="A25" s="4" t="s">
        <v>175</v>
      </c>
      <c r="C25" s="5" t="n">
        <v>-241</v>
      </c>
    </row>
    <row r="26" spans="1:7">
      <c r="A26" s="4" t="s">
        <v>176</v>
      </c>
      <c r="C26" s="5" t="n">
        <v>69</v>
      </c>
      <c r="E26" s="5" t="n">
        <v>56</v>
      </c>
      <c r="G26" s="5" t="n">
        <v>2</v>
      </c>
    </row>
    <row r="27" spans="1:7">
      <c r="A27" s="4" t="s">
        <v>103</v>
      </c>
      <c r="C27" s="5" t="n">
        <v>-16</v>
      </c>
      <c r="E27" s="5" t="n">
        <v>-2</v>
      </c>
      <c r="G27" s="5" t="n">
        <v>-5</v>
      </c>
    </row>
    <row r="28" spans="1:7">
      <c r="A28" s="4" t="s">
        <v>177</v>
      </c>
      <c r="C28" s="5" t="n">
        <v>-2648</v>
      </c>
      <c r="E28" s="5" t="n">
        <v>-65</v>
      </c>
      <c r="G28" s="5" t="n">
        <v>-231</v>
      </c>
    </row>
    <row r="29" spans="1:7">
      <c r="A29" s="3" t="s">
        <v>178</v>
      </c>
    </row>
    <row r="30" spans="1:7">
      <c r="A30" s="4" t="s">
        <v>179</v>
      </c>
      <c r="C30" s="5" t="n">
        <v>3560</v>
      </c>
    </row>
    <row r="31" spans="1:7">
      <c r="A31" s="4" t="s">
        <v>180</v>
      </c>
      <c r="C31" s="5" t="n">
        <v>-545</v>
      </c>
      <c r="E31" s="5" t="n">
        <v>-235</v>
      </c>
      <c r="G31" s="5" t="n">
        <v>-103</v>
      </c>
    </row>
    <row r="32" spans="1:7">
      <c r="A32" s="4" t="s">
        <v>181</v>
      </c>
      <c r="C32" s="5" t="n">
        <v>-217</v>
      </c>
      <c r="E32" s="5" t="n">
        <v>-21</v>
      </c>
      <c r="G32" s="5" t="n">
        <v>-9</v>
      </c>
    </row>
    <row r="33" spans="1:7">
      <c r="A33" s="4" t="s">
        <v>182</v>
      </c>
      <c r="C33" s="5" t="n">
        <v>290</v>
      </c>
    </row>
    <row r="34" spans="1:7">
      <c r="A34" s="4" t="s">
        <v>183</v>
      </c>
      <c r="C34" s="5" t="n">
        <v>-3</v>
      </c>
    </row>
    <row r="35" spans="1:7">
      <c r="A35" s="4" t="s">
        <v>184</v>
      </c>
      <c r="C35" s="5" t="n">
        <v>-18</v>
      </c>
    </row>
    <row r="36" spans="1:7">
      <c r="A36" s="4" t="s">
        <v>185</v>
      </c>
      <c r="C36" s="5" t="n">
        <v>158</v>
      </c>
    </row>
    <row r="37" spans="1:7">
      <c r="A37" s="4" t="s">
        <v>186</v>
      </c>
      <c r="C37" s="5" t="n">
        <v>-10</v>
      </c>
    </row>
    <row r="38" spans="1:7">
      <c r="A38" s="4" t="s">
        <v>187</v>
      </c>
      <c r="C38" s="5" t="n">
        <v>-14</v>
      </c>
      <c r="E38" s="5" t="n">
        <v>-7</v>
      </c>
      <c r="G38" s="5" t="n">
        <v>-4</v>
      </c>
    </row>
    <row r="39" spans="1:7">
      <c r="A39" s="4" t="s">
        <v>188</v>
      </c>
      <c r="E39" s="5" t="n">
        <v>-11</v>
      </c>
    </row>
    <row r="40" spans="1:7">
      <c r="A40" s="4" t="s">
        <v>189</v>
      </c>
      <c r="E40" s="5" t="n">
        <v>-1</v>
      </c>
    </row>
    <row r="41" spans="1:7">
      <c r="A41" s="4" t="s">
        <v>190</v>
      </c>
      <c r="C41" s="5" t="n">
        <v>3201</v>
      </c>
      <c r="E41" s="5" t="n">
        <v>-275</v>
      </c>
      <c r="G41" s="5" t="n">
        <v>-116</v>
      </c>
    </row>
    <row r="42" spans="1:7">
      <c r="A42" s="4" t="s">
        <v>191</v>
      </c>
      <c r="C42" s="5" t="n">
        <v>-45</v>
      </c>
      <c r="G42" s="5" t="n">
        <v>-1</v>
      </c>
    </row>
    <row r="43" spans="1:7">
      <c r="A43" s="4" t="s">
        <v>192</v>
      </c>
      <c r="C43" s="5" t="n">
        <v>437</v>
      </c>
      <c r="E43" s="5" t="n">
        <v>-204</v>
      </c>
      <c r="G43" s="5" t="n">
        <v>-170</v>
      </c>
    </row>
    <row r="44" spans="1:7">
      <c r="A44" s="4" t="s">
        <v>193</v>
      </c>
      <c r="C44" s="5" t="n">
        <v>408</v>
      </c>
      <c r="D44" s="4" t="s">
        <v>67</v>
      </c>
      <c r="E44" s="5" t="n">
        <v>612</v>
      </c>
      <c r="G44" s="5" t="n">
        <v>782</v>
      </c>
    </row>
    <row r="45" spans="1:7">
      <c r="A45" s="4" t="s">
        <v>194</v>
      </c>
      <c r="C45" s="5" t="n">
        <v>845</v>
      </c>
      <c r="D45" s="4" t="s">
        <v>67</v>
      </c>
      <c r="E45" s="5" t="n">
        <v>408</v>
      </c>
      <c r="F45" s="4" t="s">
        <v>67</v>
      </c>
      <c r="G45" s="5" t="n">
        <v>612</v>
      </c>
    </row>
    <row r="46" spans="1:7">
      <c r="A46" s="3" t="s">
        <v>195</v>
      </c>
    </row>
    <row r="47" spans="1:7">
      <c r="A47" s="4" t="s">
        <v>196</v>
      </c>
      <c r="C47" s="5" t="n">
        <v>212</v>
      </c>
      <c r="E47" s="5" t="n">
        <v>50</v>
      </c>
      <c r="G47" s="5" t="n">
        <v>47</v>
      </c>
    </row>
    <row r="48" spans="1:7">
      <c r="A48" s="4" t="s">
        <v>197</v>
      </c>
      <c r="C48" s="5" t="n">
        <v>141</v>
      </c>
      <c r="E48" s="5" t="n">
        <v>45</v>
      </c>
      <c r="G48" s="5" t="n">
        <v>38</v>
      </c>
    </row>
    <row r="49" spans="1:7">
      <c r="A49" s="3" t="s">
        <v>198</v>
      </c>
    </row>
    <row r="50" spans="1:7">
      <c r="A50" s="4" t="s">
        <v>199</v>
      </c>
      <c r="C50" s="5" t="n">
        <v>72</v>
      </c>
    </row>
    <row r="51" spans="1:7">
      <c r="A51" s="4" t="s">
        <v>200</v>
      </c>
      <c r="G51" s="5" t="n">
        <v>-12</v>
      </c>
    </row>
    <row r="52" spans="1:7">
      <c r="A52" s="3" t="s">
        <v>201</v>
      </c>
    </row>
    <row r="53" spans="1:7">
      <c r="A53" s="4" t="s">
        <v>202</v>
      </c>
      <c r="C53" s="7" t="n">
        <v>72</v>
      </c>
    </row>
    <row r="54" spans="1:7">
      <c r="A54" s="4" t="s">
        <v>203</v>
      </c>
      <c r="E54" s="5" t="n">
        <v>16</v>
      </c>
    </row>
    <row r="55" spans="1:7">
      <c r="A55" s="4" t="s">
        <v>204</v>
      </c>
      <c r="E55" s="7" t="n">
        <v>-5</v>
      </c>
      <c r="G55" s="5" t="n">
        <v>5</v>
      </c>
    </row>
    <row r="56" spans="1:7">
      <c r="A56" s="4" t="s">
        <v>205</v>
      </c>
      <c r="G56" s="7" t="n">
        <v>18</v>
      </c>
    </row>
    <row r="57" spans="1:7"/>
    <row r="58" spans="1:7">
      <c r="A58" s="4" t="s">
        <v>39</v>
      </c>
      <c r="B58" s="4" t="s">
        <v>77</v>
      </c>
    </row>
    <row r="59" spans="1:7">
      <c r="A59" s="4" t="s">
        <v>50</v>
      </c>
      <c r="B59" s="4" t="s">
        <v>206</v>
      </c>
    </row>
    <row r="60" spans="1:7">
      <c r="A60" s="4" t="s">
        <v>67</v>
      </c>
      <c r="B60" s="4" t="s">
        <v>207</v>
      </c>
    </row>
  </sheetData>
  <mergeCells count="8">
    <mergeCell ref="A1:B2"/>
    <mergeCell ref="C1:G1"/>
    <mergeCell ref="C2:D2"/>
    <mergeCell ref="E2:F2"/>
    <mergeCell ref="A57:F57"/>
    <mergeCell ref="B58:F58"/>
    <mergeCell ref="B59:F59"/>
    <mergeCell ref="B60:F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583</v>
      </c>
      <c r="B1" s="2" t="s">
        <v>495</v>
      </c>
      <c r="D1" s="2" t="s">
        <v>584</v>
      </c>
      <c r="E1" s="2" t="s">
        <v>2</v>
      </c>
      <c r="F1" s="2" t="s">
        <v>35</v>
      </c>
      <c r="G1" s="2" t="s">
        <v>36</v>
      </c>
    </row>
    <row r="2" spans="1:7">
      <c r="A2" s="3" t="s">
        <v>536</v>
      </c>
    </row>
    <row r="3" spans="1:7">
      <c r="A3" s="4" t="s">
        <v>176</v>
      </c>
      <c r="E3" s="7" t="n">
        <v>69</v>
      </c>
      <c r="F3" s="7" t="n">
        <v>56</v>
      </c>
      <c r="G3" s="7" t="n">
        <v>2</v>
      </c>
    </row>
    <row r="4" spans="1:7">
      <c r="A4" s="4" t="s">
        <v>105</v>
      </c>
      <c r="E4" s="5" t="n">
        <v>2654</v>
      </c>
    </row>
    <row r="5" spans="1:7">
      <c r="A5" s="4" t="s">
        <v>498</v>
      </c>
    </row>
    <row r="6" spans="1:7">
      <c r="A6" s="3" t="s">
        <v>536</v>
      </c>
    </row>
    <row r="7" spans="1:7">
      <c r="A7" s="4" t="s">
        <v>176</v>
      </c>
      <c r="D7" s="7" t="n">
        <v>52</v>
      </c>
    </row>
    <row r="8" spans="1:7">
      <c r="A8" s="4" t="s">
        <v>585</v>
      </c>
      <c r="B8" s="7" t="n">
        <v>217</v>
      </c>
    </row>
    <row r="9" spans="1:7">
      <c r="A9" s="4" t="s">
        <v>586</v>
      </c>
      <c r="B9" s="5" t="n">
        <v>148</v>
      </c>
    </row>
    <row r="10" spans="1:7">
      <c r="A10" s="4" t="s">
        <v>587</v>
      </c>
      <c r="B10" s="5" t="n">
        <v>374</v>
      </c>
    </row>
    <row r="11" spans="1:7">
      <c r="A11" s="4" t="s">
        <v>588</v>
      </c>
      <c r="B11" s="5" t="n">
        <v>259</v>
      </c>
    </row>
    <row r="12" spans="1:7">
      <c r="A12" s="4" t="s">
        <v>589</v>
      </c>
      <c r="B12" s="5" t="n">
        <v>109</v>
      </c>
    </row>
    <row r="13" spans="1:7">
      <c r="A13" s="4" t="s">
        <v>105</v>
      </c>
      <c r="B13" s="7" t="n">
        <v>4822</v>
      </c>
      <c r="C13" s="4" t="s">
        <v>39</v>
      </c>
      <c r="E13" s="5" t="n">
        <v>4800</v>
      </c>
    </row>
    <row r="14" spans="1:7">
      <c r="A14" s="4" t="s">
        <v>590</v>
      </c>
      <c r="E14" s="7" t="n">
        <v>1700</v>
      </c>
    </row>
    <row r="15" spans="1:7">
      <c r="A15" s="4" t="s">
        <v>591</v>
      </c>
    </row>
    <row r="16" spans="1:7">
      <c r="A16" s="3" t="s">
        <v>536</v>
      </c>
    </row>
    <row r="17" spans="1:7">
      <c r="A17" s="4" t="s">
        <v>592</v>
      </c>
      <c r="B17" s="4" t="s">
        <v>593</v>
      </c>
    </row>
    <row r="18" spans="1:7">
      <c r="A18" s="4" t="s">
        <v>594</v>
      </c>
      <c r="B18" s="4" t="s">
        <v>593</v>
      </c>
    </row>
    <row r="19" spans="1:7">
      <c r="A19" s="4" t="s">
        <v>595</v>
      </c>
    </row>
    <row r="20" spans="1:7">
      <c r="A20" s="3" t="s">
        <v>536</v>
      </c>
    </row>
    <row r="21" spans="1:7">
      <c r="A21" s="4" t="s">
        <v>592</v>
      </c>
      <c r="B21" s="4" t="s">
        <v>596</v>
      </c>
    </row>
    <row r="22" spans="1:7">
      <c r="A22" s="4" t="s">
        <v>594</v>
      </c>
      <c r="B22" s="4" t="s">
        <v>597</v>
      </c>
    </row>
    <row r="23" spans="1:7"/>
    <row r="24" spans="1:7">
      <c r="A24" s="4" t="s">
        <v>39</v>
      </c>
      <c r="B24" s="4" t="s">
        <v>556</v>
      </c>
    </row>
  </sheetData>
  <mergeCells count="3">
    <mergeCell ref="B1:C1"/>
    <mergeCell ref="A23:G23"/>
    <mergeCell ref="B24:G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598</v>
      </c>
      <c r="B1" s="2" t="s">
        <v>599</v>
      </c>
    </row>
    <row r="2" spans="1:2">
      <c r="A2" s="3" t="s">
        <v>600</v>
      </c>
    </row>
    <row r="3" spans="1:2">
      <c r="A3" s="4" t="s">
        <v>601</v>
      </c>
      <c r="B3" s="7" t="n">
        <v>1071</v>
      </c>
    </row>
    <row r="4" spans="1:2">
      <c r="A4" s="4" t="s">
        <v>602</v>
      </c>
    </row>
    <row r="5" spans="1:2">
      <c r="A5" s="3" t="s">
        <v>600</v>
      </c>
    </row>
    <row r="6" spans="1:2">
      <c r="A6" s="4" t="s">
        <v>601</v>
      </c>
      <c r="B6" s="7" t="n">
        <v>514</v>
      </c>
    </row>
    <row r="7" spans="1:2">
      <c r="A7" s="4" t="s">
        <v>603</v>
      </c>
      <c r="B7" s="4" t="s">
        <v>604</v>
      </c>
    </row>
    <row r="8" spans="1:2">
      <c r="A8" s="4" t="s">
        <v>605</v>
      </c>
    </row>
    <row r="9" spans="1:2">
      <c r="A9" s="3" t="s">
        <v>600</v>
      </c>
    </row>
    <row r="10" spans="1:2">
      <c r="A10" s="4" t="s">
        <v>606</v>
      </c>
      <c r="B10" s="4" t="s">
        <v>607</v>
      </c>
    </row>
    <row r="11" spans="1:2">
      <c r="A11" s="4" t="s">
        <v>608</v>
      </c>
    </row>
    <row r="12" spans="1:2">
      <c r="A12" s="3" t="s">
        <v>600</v>
      </c>
    </row>
    <row r="13" spans="1:2">
      <c r="A13" s="4" t="s">
        <v>606</v>
      </c>
      <c r="B13" s="4" t="s">
        <v>596</v>
      </c>
    </row>
    <row r="14" spans="1:2">
      <c r="A14" s="4" t="s">
        <v>609</v>
      </c>
    </row>
    <row r="15" spans="1:2">
      <c r="A15" s="3" t="s">
        <v>600</v>
      </c>
    </row>
    <row r="16" spans="1:2">
      <c r="A16" s="4" t="s">
        <v>601</v>
      </c>
      <c r="B16" s="7" t="n">
        <v>401</v>
      </c>
    </row>
    <row r="17" spans="1:2">
      <c r="A17" s="4" t="s">
        <v>603</v>
      </c>
      <c r="B17" s="4" t="s">
        <v>610</v>
      </c>
    </row>
    <row r="18" spans="1:2">
      <c r="A18" s="4" t="s">
        <v>611</v>
      </c>
    </row>
    <row r="19" spans="1:2">
      <c r="A19" s="3" t="s">
        <v>600</v>
      </c>
    </row>
    <row r="20" spans="1:2">
      <c r="A20" s="4" t="s">
        <v>606</v>
      </c>
      <c r="B20" s="4" t="s">
        <v>607</v>
      </c>
    </row>
    <row r="21" spans="1:2">
      <c r="A21" s="4" t="s">
        <v>612</v>
      </c>
    </row>
    <row r="22" spans="1:2">
      <c r="A22" s="3" t="s">
        <v>600</v>
      </c>
    </row>
    <row r="23" spans="1:2">
      <c r="A23" s="4" t="s">
        <v>606</v>
      </c>
      <c r="B23" s="4" t="s">
        <v>613</v>
      </c>
    </row>
    <row r="24" spans="1:2">
      <c r="A24" s="4" t="s">
        <v>614</v>
      </c>
    </row>
    <row r="25" spans="1:2">
      <c r="A25" s="3" t="s">
        <v>600</v>
      </c>
    </row>
    <row r="26" spans="1:2">
      <c r="A26" s="4" t="s">
        <v>601</v>
      </c>
      <c r="B26" s="7" t="n">
        <v>129</v>
      </c>
    </row>
    <row r="27" spans="1:2">
      <c r="A27" s="4" t="s">
        <v>603</v>
      </c>
      <c r="B27" s="4" t="s">
        <v>607</v>
      </c>
    </row>
    <row r="28" spans="1:2">
      <c r="A28" s="4" t="s">
        <v>615</v>
      </c>
    </row>
    <row r="29" spans="1:2">
      <c r="A29" s="3" t="s">
        <v>600</v>
      </c>
    </row>
    <row r="30" spans="1:2">
      <c r="A30" s="4" t="s">
        <v>606</v>
      </c>
      <c r="B30" s="4" t="s">
        <v>616</v>
      </c>
    </row>
    <row r="31" spans="1:2">
      <c r="A31" s="4" t="s">
        <v>617</v>
      </c>
    </row>
    <row r="32" spans="1:2">
      <c r="A32" s="3" t="s">
        <v>600</v>
      </c>
    </row>
    <row r="33" spans="1:2">
      <c r="A33" s="4" t="s">
        <v>606</v>
      </c>
      <c r="B33" s="4" t="s">
        <v>618</v>
      </c>
    </row>
    <row r="34" spans="1:2">
      <c r="A34" s="4" t="s">
        <v>619</v>
      </c>
    </row>
    <row r="35" spans="1:2">
      <c r="A35" s="3" t="s">
        <v>600</v>
      </c>
    </row>
    <row r="36" spans="1:2">
      <c r="A36" s="4" t="s">
        <v>601</v>
      </c>
      <c r="B36" s="7" t="n">
        <v>27</v>
      </c>
    </row>
    <row r="37" spans="1:2">
      <c r="A37" s="4" t="s">
        <v>606</v>
      </c>
      <c r="B37" s="4" t="s">
        <v>607</v>
      </c>
    </row>
    <row r="38" spans="1:2">
      <c r="A38" s="4" t="s">
        <v>603</v>
      </c>
      <c r="B38" s="4" t="s">
        <v>6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0</v>
      </c>
      <c r="C1" s="2" t="s">
        <v>1</v>
      </c>
    </row>
    <row r="2" spans="1:5">
      <c r="C2" s="2" t="s">
        <v>2</v>
      </c>
      <c r="D2" s="2" t="s">
        <v>35</v>
      </c>
      <c r="E2" s="2" t="s">
        <v>36</v>
      </c>
    </row>
    <row r="3" spans="1:5">
      <c r="A3" s="3" t="s">
        <v>536</v>
      </c>
    </row>
    <row r="4" spans="1:5">
      <c r="A4" s="4" t="s">
        <v>621</v>
      </c>
      <c r="B4" s="4" t="s">
        <v>39</v>
      </c>
      <c r="C4" s="7" t="n">
        <v>9208</v>
      </c>
      <c r="D4" s="7" t="n">
        <v>9658</v>
      </c>
      <c r="E4" s="7" t="n">
        <v>11236</v>
      </c>
    </row>
    <row r="5" spans="1:5">
      <c r="A5" s="4" t="s">
        <v>71</v>
      </c>
      <c r="B5" s="4" t="s">
        <v>39</v>
      </c>
      <c r="C5" s="7" t="n">
        <v>-2523</v>
      </c>
      <c r="D5" s="7" t="n">
        <v>-1189</v>
      </c>
      <c r="E5" s="7" t="n">
        <v>55</v>
      </c>
    </row>
    <row r="6" spans="1:5">
      <c r="A6" s="3" t="s">
        <v>622</v>
      </c>
    </row>
    <row r="7" spans="1:5">
      <c r="A7" s="4" t="s">
        <v>73</v>
      </c>
      <c r="B7" s="4" t="s">
        <v>39</v>
      </c>
      <c r="C7" s="8" t="n">
        <v>-13.94</v>
      </c>
      <c r="D7" s="8" t="n">
        <v>-6.57</v>
      </c>
      <c r="E7" s="8" t="n">
        <v>0.31</v>
      </c>
    </row>
    <row r="8" spans="1:5">
      <c r="A8" s="4" t="s">
        <v>74</v>
      </c>
      <c r="B8" s="4" t="s">
        <v>39</v>
      </c>
      <c r="C8" s="8" t="n">
        <v>-13.94</v>
      </c>
      <c r="D8" s="8" t="n">
        <v>-6.57</v>
      </c>
      <c r="E8" s="8" t="n">
        <v>0.29</v>
      </c>
    </row>
    <row r="9" spans="1:5">
      <c r="A9" s="4" t="s">
        <v>73</v>
      </c>
      <c r="B9" s="4" t="s">
        <v>623</v>
      </c>
      <c r="C9" s="5" t="n">
        <v>181</v>
      </c>
      <c r="D9" s="5" t="n">
        <v>181</v>
      </c>
      <c r="E9" s="5" t="n">
        <v>181</v>
      </c>
    </row>
    <row r="10" spans="1:5">
      <c r="A10" s="4" t="s">
        <v>74</v>
      </c>
      <c r="B10" s="4" t="s">
        <v>39</v>
      </c>
      <c r="C10" s="5" t="n">
        <v>181</v>
      </c>
      <c r="D10" s="5" t="n">
        <v>181</v>
      </c>
      <c r="E10" s="5" t="n">
        <v>188</v>
      </c>
    </row>
    <row r="11" spans="1:5"/>
    <row r="12" spans="1:5">
      <c r="A12" s="4" t="s">
        <v>39</v>
      </c>
      <c r="B12" s="4" t="s">
        <v>624</v>
      </c>
    </row>
    <row r="13" spans="1:5">
      <c r="A13" s="4" t="s">
        <v>50</v>
      </c>
      <c r="B13" s="4" t="s">
        <v>625</v>
      </c>
    </row>
  </sheetData>
  <mergeCells count="5">
    <mergeCell ref="A1:B2"/>
    <mergeCell ref="C1:E1"/>
    <mergeCell ref="A11:D11"/>
    <mergeCell ref="B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s>
  <sheetData>
    <row r="1" spans="1:12">
      <c r="A1" s="1" t="s">
        <v>626</v>
      </c>
      <c r="B1" s="2" t="s">
        <v>627</v>
      </c>
      <c r="J1" s="2" t="s">
        <v>1</v>
      </c>
    </row>
    <row r="2" spans="1:12">
      <c r="B2" s="2" t="s">
        <v>2</v>
      </c>
      <c r="D2" s="2" t="s">
        <v>584</v>
      </c>
      <c r="F2" s="2" t="s">
        <v>628</v>
      </c>
      <c r="H2" s="2" t="s">
        <v>629</v>
      </c>
      <c r="J2" s="2" t="s">
        <v>2</v>
      </c>
      <c r="K2" s="2" t="s">
        <v>35</v>
      </c>
      <c r="L2" s="2" t="s">
        <v>36</v>
      </c>
    </row>
    <row r="3" spans="1:12">
      <c r="A3" s="3" t="s">
        <v>630</v>
      </c>
    </row>
    <row r="4" spans="1:12">
      <c r="A4" s="4" t="s">
        <v>48</v>
      </c>
      <c r="B4" s="7" t="n">
        <v>28000000</v>
      </c>
      <c r="C4" s="4" t="s">
        <v>39</v>
      </c>
      <c r="D4" s="7" t="n">
        <v>31000000</v>
      </c>
      <c r="E4" s="4" t="s">
        <v>39</v>
      </c>
      <c r="F4" s="7" t="n">
        <v>63000000</v>
      </c>
      <c r="G4" s="4" t="s">
        <v>39</v>
      </c>
      <c r="H4" s="7" t="n">
        <v>12000000</v>
      </c>
      <c r="I4" s="4" t="s">
        <v>39</v>
      </c>
      <c r="J4" s="7" t="n">
        <v>134000000</v>
      </c>
      <c r="K4" s="7" t="n">
        <v>0</v>
      </c>
      <c r="L4" s="7" t="n">
        <v>11000000</v>
      </c>
    </row>
    <row r="5" spans="1:12">
      <c r="A5" s="4" t="s">
        <v>47</v>
      </c>
      <c r="B5" s="7" t="n">
        <v>3000000</v>
      </c>
      <c r="C5" s="4" t="s">
        <v>50</v>
      </c>
      <c r="D5" s="7" t="n">
        <v>5000000</v>
      </c>
      <c r="E5" s="4" t="s">
        <v>50</v>
      </c>
      <c r="F5" s="7" t="n">
        <v>37000000</v>
      </c>
      <c r="G5" s="4" t="s">
        <v>50</v>
      </c>
      <c r="H5" s="7" t="n">
        <v>3000000</v>
      </c>
      <c r="I5" s="4" t="s">
        <v>50</v>
      </c>
      <c r="J5" s="5" t="n">
        <v>48000000</v>
      </c>
      <c r="K5" s="5" t="n">
        <v>9000000</v>
      </c>
    </row>
    <row r="6" spans="1:12">
      <c r="A6" s="4" t="s">
        <v>186</v>
      </c>
      <c r="J6" s="5" t="n">
        <v>10000000</v>
      </c>
    </row>
    <row r="7" spans="1:12">
      <c r="A7" s="4" t="s">
        <v>498</v>
      </c>
    </row>
    <row r="8" spans="1:12">
      <c r="A8" s="3" t="s">
        <v>630</v>
      </c>
    </row>
    <row r="9" spans="1:12">
      <c r="A9" s="4" t="s">
        <v>48</v>
      </c>
      <c r="J9" s="5" t="n">
        <v>112000000</v>
      </c>
    </row>
    <row r="10" spans="1:12">
      <c r="A10" s="4" t="s">
        <v>47</v>
      </c>
      <c r="J10" s="5" t="n">
        <v>37000000</v>
      </c>
    </row>
    <row r="11" spans="1:12">
      <c r="A11" s="4" t="s">
        <v>186</v>
      </c>
      <c r="J11" s="7" t="n">
        <v>11000000</v>
      </c>
    </row>
    <row r="12" spans="1:12">
      <c r="A12" s="4" t="s">
        <v>631</v>
      </c>
      <c r="K12" s="7" t="n">
        <v>81000000</v>
      </c>
      <c r="L12" s="7" t="n">
        <v>7000000</v>
      </c>
    </row>
    <row r="13" spans="1:12"/>
    <row r="14" spans="1:12">
      <c r="A14" s="4" t="s">
        <v>39</v>
      </c>
      <c r="B14" s="4" t="s">
        <v>632</v>
      </c>
    </row>
    <row r="15" spans="1:12">
      <c r="A15" s="4" t="s">
        <v>50</v>
      </c>
      <c r="B15" s="4" t="s">
        <v>633</v>
      </c>
    </row>
  </sheetData>
  <mergeCells count="10">
    <mergeCell ref="A1:A2"/>
    <mergeCell ref="B1:I1"/>
    <mergeCell ref="J1:L1"/>
    <mergeCell ref="B2:C2"/>
    <mergeCell ref="D2:E2"/>
    <mergeCell ref="F2:G2"/>
    <mergeCell ref="H2:I2"/>
    <mergeCell ref="A13:L13"/>
    <mergeCell ref="B14:L14"/>
    <mergeCell ref="B15:L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634</v>
      </c>
      <c r="C1" s="2" t="s">
        <v>627</v>
      </c>
      <c r="S1" s="2" t="s">
        <v>1</v>
      </c>
    </row>
    <row r="2" spans="1:24">
      <c r="C2" s="2" t="s">
        <v>2</v>
      </c>
      <c r="E2" s="2" t="s">
        <v>584</v>
      </c>
      <c r="G2" s="2" t="s">
        <v>628</v>
      </c>
      <c r="I2" s="2" t="s">
        <v>629</v>
      </c>
      <c r="K2" s="2" t="s">
        <v>35</v>
      </c>
      <c r="M2" s="2" t="s">
        <v>635</v>
      </c>
      <c r="N2" s="2" t="s">
        <v>67</v>
      </c>
      <c r="O2" s="2" t="s">
        <v>636</v>
      </c>
      <c r="P2" s="2" t="s">
        <v>68</v>
      </c>
      <c r="Q2" s="2" t="s">
        <v>637</v>
      </c>
      <c r="R2" s="2" t="s">
        <v>104</v>
      </c>
      <c r="S2" s="2" t="s">
        <v>2</v>
      </c>
      <c r="U2" s="2" t="s">
        <v>35</v>
      </c>
      <c r="W2" s="2" t="s">
        <v>36</v>
      </c>
    </row>
    <row r="3" spans="1:24">
      <c r="A3" s="3" t="s">
        <v>638</v>
      </c>
    </row>
    <row r="4" spans="1:24">
      <c r="A4" s="4" t="s">
        <v>38</v>
      </c>
      <c r="C4" s="7" t="n">
        <v>2073</v>
      </c>
      <c r="D4" s="4" t="s">
        <v>39</v>
      </c>
      <c r="E4" s="7" t="n">
        <v>2289</v>
      </c>
      <c r="F4" s="4" t="s">
        <v>39</v>
      </c>
      <c r="G4" s="7" t="n">
        <v>1735</v>
      </c>
      <c r="H4" s="4" t="s">
        <v>39</v>
      </c>
      <c r="I4" s="7" t="n">
        <v>608</v>
      </c>
      <c r="J4" s="4" t="s">
        <v>39</v>
      </c>
      <c r="K4" s="7" t="n">
        <v>718</v>
      </c>
      <c r="L4" s="4" t="s">
        <v>50</v>
      </c>
      <c r="M4" s="7" t="n">
        <v>959</v>
      </c>
      <c r="O4" s="7" t="n">
        <v>789</v>
      </c>
      <c r="Q4" s="7" t="n">
        <v>519</v>
      </c>
      <c r="S4" s="7" t="n">
        <v>6705</v>
      </c>
      <c r="U4" s="7" t="n">
        <v>2985</v>
      </c>
      <c r="W4" s="7" t="n">
        <v>2636</v>
      </c>
    </row>
    <row r="5" spans="1:24">
      <c r="A5" s="4" t="s">
        <v>41</v>
      </c>
      <c r="S5" s="5" t="n">
        <v>6187</v>
      </c>
      <c r="U5" s="5" t="n">
        <v>2449</v>
      </c>
      <c r="W5" s="5" t="n">
        <v>2249</v>
      </c>
    </row>
    <row r="6" spans="1:24">
      <c r="A6" s="4" t="s">
        <v>62</v>
      </c>
      <c r="S6" s="5" t="n">
        <v>104</v>
      </c>
      <c r="U6" s="5" t="n">
        <v>69</v>
      </c>
      <c r="W6" s="5" t="n">
        <v>42</v>
      </c>
    </row>
    <row r="7" spans="1:24">
      <c r="A7" s="4" t="s">
        <v>639</v>
      </c>
      <c r="C7" s="5" t="n">
        <v>-2775</v>
      </c>
      <c r="E7" s="7" t="n">
        <v>2</v>
      </c>
      <c r="G7" s="7" t="n">
        <v>47</v>
      </c>
      <c r="I7" s="7" t="n">
        <v>35</v>
      </c>
      <c r="S7" s="5" t="n">
        <v>-2691</v>
      </c>
      <c r="T7" s="4" t="s">
        <v>130</v>
      </c>
      <c r="U7" s="5" t="n">
        <v>179</v>
      </c>
      <c r="V7" s="4" t="s">
        <v>640</v>
      </c>
      <c r="W7" s="7" t="n">
        <v>34</v>
      </c>
      <c r="X7" s="4" t="s">
        <v>640</v>
      </c>
    </row>
    <row r="8" spans="1:24">
      <c r="A8" s="3" t="s">
        <v>90</v>
      </c>
    </row>
    <row r="9" spans="1:24">
      <c r="A9" s="4" t="s">
        <v>147</v>
      </c>
      <c r="C9" s="5" t="n">
        <v>704</v>
      </c>
      <c r="D9" s="4" t="s">
        <v>641</v>
      </c>
      <c r="K9" s="5" t="n">
        <v>621</v>
      </c>
      <c r="S9" s="5" t="n">
        <v>704</v>
      </c>
      <c r="T9" s="4" t="s">
        <v>641</v>
      </c>
      <c r="U9" s="5" t="n">
        <v>621</v>
      </c>
    </row>
    <row r="10" spans="1:24">
      <c r="A10" s="3" t="s">
        <v>110</v>
      </c>
    </row>
    <row r="11" spans="1:24">
      <c r="A11" s="4" t="s">
        <v>150</v>
      </c>
      <c r="C11" s="5" t="n">
        <v>1954</v>
      </c>
      <c r="D11" s="4" t="s">
        <v>641</v>
      </c>
      <c r="K11" s="5" t="n">
        <v>32</v>
      </c>
      <c r="S11" s="5" t="n">
        <v>1954</v>
      </c>
      <c r="T11" s="4" t="s">
        <v>641</v>
      </c>
      <c r="U11" s="5" t="n">
        <v>32</v>
      </c>
    </row>
    <row r="12" spans="1:24">
      <c r="A12" s="3" t="s">
        <v>126</v>
      </c>
    </row>
    <row r="13" spans="1:24">
      <c r="A13" s="4" t="s">
        <v>129</v>
      </c>
      <c r="C13" s="5" t="n">
        <v>-2719</v>
      </c>
      <c r="D13" s="4" t="s">
        <v>642</v>
      </c>
      <c r="K13" s="7" t="n">
        <v>-48</v>
      </c>
      <c r="S13" s="5" t="n">
        <v>-2719</v>
      </c>
      <c r="T13" s="4" t="s">
        <v>642</v>
      </c>
      <c r="U13" s="7" t="n">
        <v>-48</v>
      </c>
    </row>
    <row r="14" spans="1:24">
      <c r="A14" s="4" t="s">
        <v>643</v>
      </c>
    </row>
    <row r="15" spans="1:24">
      <c r="A15" s="3" t="s">
        <v>638</v>
      </c>
    </row>
    <row r="16" spans="1:24">
      <c r="A16" s="4" t="s">
        <v>38</v>
      </c>
      <c r="S16" s="5" t="n">
        <v>6816</v>
      </c>
    </row>
    <row r="17" spans="1:24">
      <c r="A17" s="4" t="s">
        <v>41</v>
      </c>
      <c r="S17" s="5" t="n">
        <v>6278</v>
      </c>
    </row>
    <row r="18" spans="1:24">
      <c r="A18" s="4" t="s">
        <v>62</v>
      </c>
      <c r="S18" s="5" t="n">
        <v>105</v>
      </c>
    </row>
    <row r="19" spans="1:24">
      <c r="A19" s="4" t="s">
        <v>639</v>
      </c>
      <c r="S19" s="5" t="n">
        <v>-2672</v>
      </c>
    </row>
    <row r="20" spans="1:24">
      <c r="A20" s="3" t="s">
        <v>90</v>
      </c>
    </row>
    <row r="21" spans="1:24">
      <c r="A21" s="4" t="s">
        <v>147</v>
      </c>
      <c r="C21" s="5" t="n">
        <v>704</v>
      </c>
      <c r="S21" s="5" t="n">
        <v>704</v>
      </c>
    </row>
    <row r="22" spans="1:24">
      <c r="A22" s="3" t="s">
        <v>110</v>
      </c>
    </row>
    <row r="23" spans="1:24">
      <c r="A23" s="4" t="s">
        <v>150</v>
      </c>
      <c r="C23" s="5" t="n">
        <v>1954</v>
      </c>
      <c r="S23" s="5" t="n">
        <v>1954</v>
      </c>
    </row>
    <row r="24" spans="1:24">
      <c r="A24" s="3" t="s">
        <v>126</v>
      </c>
    </row>
    <row r="25" spans="1:24">
      <c r="A25" s="4" t="s">
        <v>129</v>
      </c>
      <c r="B25" s="4" t="s">
        <v>642</v>
      </c>
      <c r="C25" s="5" t="n">
        <v>-2718</v>
      </c>
      <c r="S25" s="5" t="n">
        <v>-2718</v>
      </c>
    </row>
    <row r="26" spans="1:24">
      <c r="A26" s="4" t="s">
        <v>644</v>
      </c>
    </row>
    <row r="27" spans="1:24">
      <c r="A27" s="3" t="s">
        <v>638</v>
      </c>
    </row>
    <row r="28" spans="1:24">
      <c r="A28" s="4" t="s">
        <v>38</v>
      </c>
      <c r="S28" s="5" t="n">
        <v>-111</v>
      </c>
    </row>
    <row r="29" spans="1:24">
      <c r="A29" s="4" t="s">
        <v>41</v>
      </c>
      <c r="S29" s="5" t="n">
        <v>-91</v>
      </c>
    </row>
    <row r="30" spans="1:24">
      <c r="A30" s="4" t="s">
        <v>62</v>
      </c>
      <c r="S30" s="5" t="n">
        <v>-1</v>
      </c>
    </row>
    <row r="31" spans="1:24">
      <c r="A31" s="4" t="s">
        <v>639</v>
      </c>
      <c r="S31" s="5" t="n">
        <v>-19</v>
      </c>
    </row>
    <row r="32" spans="1:24">
      <c r="A32" s="3" t="s">
        <v>126</v>
      </c>
    </row>
    <row r="33" spans="1:24">
      <c r="A33" s="4" t="s">
        <v>129</v>
      </c>
      <c r="B33" s="4" t="s">
        <v>642</v>
      </c>
      <c r="C33" s="7" t="n">
        <v>-1</v>
      </c>
      <c r="S33" s="7" t="n">
        <v>-1</v>
      </c>
    </row>
    <row r="34" spans="1:24"/>
    <row r="35" spans="1:24">
      <c r="A35" s="4" t="s">
        <v>39</v>
      </c>
      <c r="B35" s="4" t="s">
        <v>645</v>
      </c>
    </row>
    <row r="36" spans="1:24">
      <c r="A36" s="4" t="s">
        <v>50</v>
      </c>
      <c r="B36" s="4" t="s">
        <v>646</v>
      </c>
    </row>
    <row r="37" spans="1:24">
      <c r="A37" s="4" t="s">
        <v>67</v>
      </c>
      <c r="B37" s="4" t="s">
        <v>647</v>
      </c>
    </row>
    <row r="38" spans="1:24">
      <c r="A38" s="4" t="s">
        <v>68</v>
      </c>
      <c r="B38" s="4" t="s">
        <v>648</v>
      </c>
    </row>
    <row r="39" spans="1:24">
      <c r="A39" s="4" t="s">
        <v>104</v>
      </c>
      <c r="B39" s="4" t="s">
        <v>649</v>
      </c>
    </row>
    <row r="40" spans="1:24">
      <c r="A40" s="4" t="s">
        <v>130</v>
      </c>
      <c r="B40" s="4" t="s">
        <v>78</v>
      </c>
    </row>
    <row r="41" spans="1:24">
      <c r="A41" s="4" t="s">
        <v>640</v>
      </c>
      <c r="B41" s="4" t="s">
        <v>79</v>
      </c>
    </row>
    <row r="42" spans="1:24">
      <c r="A42" s="4" t="s">
        <v>641</v>
      </c>
      <c r="B42" s="4" t="s">
        <v>138</v>
      </c>
    </row>
    <row r="43" spans="1:24">
      <c r="A43" s="4" t="s">
        <v>642</v>
      </c>
      <c r="B43" s="4" t="s">
        <v>142</v>
      </c>
    </row>
  </sheetData>
  <mergeCells count="114">
    <mergeCell ref="A1:B2"/>
    <mergeCell ref="C1:R1"/>
    <mergeCell ref="S1:X1"/>
    <mergeCell ref="C2:D2"/>
    <mergeCell ref="E2:F2"/>
    <mergeCell ref="G2:H2"/>
    <mergeCell ref="I2:J2"/>
    <mergeCell ref="K2:L2"/>
    <mergeCell ref="S2:T2"/>
    <mergeCell ref="U2:V2"/>
    <mergeCell ref="W2:X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M16:N16"/>
    <mergeCell ref="O16:P16"/>
    <mergeCell ref="Q16:R16"/>
    <mergeCell ref="M17:N17"/>
    <mergeCell ref="O17:P17"/>
    <mergeCell ref="Q17:R17"/>
    <mergeCell ref="M18:N18"/>
    <mergeCell ref="O18:P18"/>
    <mergeCell ref="Q18:R18"/>
    <mergeCell ref="M19:N19"/>
    <mergeCell ref="O19:P19"/>
    <mergeCell ref="Q19:R19"/>
    <mergeCell ref="M20:N20"/>
    <mergeCell ref="O20:P20"/>
    <mergeCell ref="Q20:R20"/>
    <mergeCell ref="M21:N21"/>
    <mergeCell ref="O21:P21"/>
    <mergeCell ref="Q21:R21"/>
    <mergeCell ref="M22:N22"/>
    <mergeCell ref="O22:P22"/>
    <mergeCell ref="Q22:R22"/>
    <mergeCell ref="M23:N23"/>
    <mergeCell ref="O23:P23"/>
    <mergeCell ref="Q23:R23"/>
    <mergeCell ref="M24:N24"/>
    <mergeCell ref="O24:P24"/>
    <mergeCell ref="Q24:R24"/>
    <mergeCell ref="M25:N25"/>
    <mergeCell ref="O25:P25"/>
    <mergeCell ref="Q25:R25"/>
    <mergeCell ref="M26:N26"/>
    <mergeCell ref="O26:P26"/>
    <mergeCell ref="Q26:R26"/>
    <mergeCell ref="M27:N27"/>
    <mergeCell ref="O27:P27"/>
    <mergeCell ref="Q27:R27"/>
    <mergeCell ref="M28:N28"/>
    <mergeCell ref="O28:P28"/>
    <mergeCell ref="Q28:R28"/>
    <mergeCell ref="M29:N29"/>
    <mergeCell ref="O29:P29"/>
    <mergeCell ref="Q29:R29"/>
    <mergeCell ref="M30:N30"/>
    <mergeCell ref="O30:P30"/>
    <mergeCell ref="Q30:R30"/>
    <mergeCell ref="M31:N31"/>
    <mergeCell ref="O31:P31"/>
    <mergeCell ref="Q31:R31"/>
    <mergeCell ref="M32:N32"/>
    <mergeCell ref="O32:P32"/>
    <mergeCell ref="Q32:R32"/>
    <mergeCell ref="M33:N33"/>
    <mergeCell ref="O33:P33"/>
    <mergeCell ref="Q33:R33"/>
    <mergeCell ref="A34:W34"/>
    <mergeCell ref="B35:W35"/>
    <mergeCell ref="B36:W36"/>
    <mergeCell ref="B37:W37"/>
    <mergeCell ref="B38:W38"/>
    <mergeCell ref="B39:W39"/>
    <mergeCell ref="B40:W40"/>
    <mergeCell ref="B41:W41"/>
    <mergeCell ref="B42:W42"/>
    <mergeCell ref="B43:W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4" t="s">
        <v>652</v>
      </c>
    </row>
    <row r="3" spans="1:2">
      <c r="A3" s="3" t="s">
        <v>638</v>
      </c>
    </row>
    <row r="4" spans="1:2">
      <c r="A4" s="4" t="s">
        <v>653</v>
      </c>
      <c r="B4" s="7"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655</v>
      </c>
    </row>
    <row r="3" spans="1:3">
      <c r="A3" s="4" t="s">
        <v>656</v>
      </c>
      <c r="B3" s="7" t="n">
        <v>10913</v>
      </c>
      <c r="C3" s="7" t="n">
        <v>3901</v>
      </c>
    </row>
    <row r="4" spans="1:3">
      <c r="A4" s="4" t="s">
        <v>657</v>
      </c>
      <c r="B4" s="4" t="s">
        <v>658</v>
      </c>
      <c r="C4" s="4" t="s">
        <v>658</v>
      </c>
    </row>
    <row r="5" spans="1:3">
      <c r="A5" s="4" t="s">
        <v>659</v>
      </c>
    </row>
    <row r="6" spans="1:3">
      <c r="A6" s="3" t="s">
        <v>655</v>
      </c>
    </row>
    <row r="7" spans="1:3">
      <c r="A7" s="4" t="s">
        <v>656</v>
      </c>
      <c r="B7" s="7" t="n">
        <v>5649</v>
      </c>
      <c r="C7" s="7" t="n">
        <v>437</v>
      </c>
    </row>
    <row r="8" spans="1:3">
      <c r="A8" s="4" t="s">
        <v>657</v>
      </c>
      <c r="B8" s="4" t="s">
        <v>660</v>
      </c>
      <c r="C8" s="4" t="s">
        <v>661</v>
      </c>
    </row>
    <row r="9" spans="1:3">
      <c r="A9" s="4" t="s">
        <v>662</v>
      </c>
    </row>
    <row r="10" spans="1:3">
      <c r="A10" s="3" t="s">
        <v>655</v>
      </c>
    </row>
    <row r="11" spans="1:3">
      <c r="A11" s="4" t="s">
        <v>656</v>
      </c>
      <c r="B11" s="7" t="n">
        <v>1378</v>
      </c>
      <c r="C11" s="7" t="n">
        <v>732</v>
      </c>
    </row>
    <row r="12" spans="1:3">
      <c r="A12" s="4" t="s">
        <v>657</v>
      </c>
      <c r="B12" s="4" t="s">
        <v>663</v>
      </c>
      <c r="C12" s="4" t="s">
        <v>664</v>
      </c>
    </row>
    <row r="13" spans="1:3">
      <c r="A13" s="4" t="s">
        <v>665</v>
      </c>
    </row>
    <row r="14" spans="1:3">
      <c r="A14" s="3" t="s">
        <v>655</v>
      </c>
    </row>
    <row r="15" spans="1:3">
      <c r="A15" s="4" t="s">
        <v>656</v>
      </c>
      <c r="B15" s="7" t="n">
        <v>1834</v>
      </c>
      <c r="C15" s="7" t="n">
        <v>2249</v>
      </c>
    </row>
    <row r="16" spans="1:3">
      <c r="A16" s="4" t="s">
        <v>657</v>
      </c>
      <c r="B16" s="4" t="s">
        <v>666</v>
      </c>
      <c r="C16" s="4" t="s">
        <v>667</v>
      </c>
    </row>
    <row r="17" spans="1:3">
      <c r="A17" s="4" t="s">
        <v>668</v>
      </c>
    </row>
    <row r="18" spans="1:3">
      <c r="A18" s="3" t="s">
        <v>655</v>
      </c>
    </row>
    <row r="19" spans="1:3">
      <c r="A19" s="4" t="s">
        <v>656</v>
      </c>
      <c r="B19" s="7" t="n">
        <v>1420</v>
      </c>
      <c r="C19" s="7" t="n">
        <v>483</v>
      </c>
    </row>
    <row r="20" spans="1:3">
      <c r="A20" s="4" t="s">
        <v>657</v>
      </c>
      <c r="B20" s="4" t="s">
        <v>669</v>
      </c>
      <c r="C20" s="4" t="s">
        <v>663</v>
      </c>
    </row>
    <row r="21" spans="1:3">
      <c r="A21" s="4" t="s">
        <v>670</v>
      </c>
    </row>
    <row r="22" spans="1:3">
      <c r="A22" s="3" t="s">
        <v>655</v>
      </c>
    </row>
    <row r="23" spans="1:3">
      <c r="A23" s="4" t="s">
        <v>656</v>
      </c>
      <c r="B23" s="7" t="n">
        <v>632</v>
      </c>
    </row>
    <row r="24" spans="1:3">
      <c r="A24" s="4" t="s">
        <v>657</v>
      </c>
      <c r="B24" s="4" t="s">
        <v>6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5</v>
      </c>
    </row>
    <row r="2" spans="1:3">
      <c r="A2" s="3" t="s">
        <v>655</v>
      </c>
    </row>
    <row r="3" spans="1:3">
      <c r="A3" s="4" t="s">
        <v>673</v>
      </c>
      <c r="B3" s="7" t="n">
        <v>10913</v>
      </c>
      <c r="C3" s="7" t="n">
        <v>3901</v>
      </c>
    </row>
    <row r="4" spans="1:3">
      <c r="A4" s="4" t="s">
        <v>674</v>
      </c>
    </row>
    <row r="5" spans="1:3">
      <c r="A5" s="3" t="s">
        <v>655</v>
      </c>
    </row>
    <row r="6" spans="1:3">
      <c r="A6" s="4" t="s">
        <v>673</v>
      </c>
      <c r="B6" s="7" t="n">
        <v>7113</v>
      </c>
    </row>
    <row r="7" spans="1:3">
      <c r="A7" s="4" t="s">
        <v>675</v>
      </c>
      <c r="B7" s="4" t="s">
        <v>676</v>
      </c>
    </row>
    <row r="8" spans="1:3">
      <c r="A8" s="4" t="s">
        <v>677</v>
      </c>
    </row>
    <row r="9" spans="1:3">
      <c r="A9" s="3" t="s">
        <v>655</v>
      </c>
    </row>
    <row r="10" spans="1:3">
      <c r="A10" s="4" t="s">
        <v>673</v>
      </c>
      <c r="B10" s="7" t="n">
        <v>2887</v>
      </c>
    </row>
    <row r="11" spans="1:3">
      <c r="A11" s="4" t="s">
        <v>675</v>
      </c>
      <c r="B11" s="4" t="s">
        <v>676</v>
      </c>
    </row>
    <row r="12" spans="1:3">
      <c r="A12" s="4" t="s">
        <v>678</v>
      </c>
    </row>
    <row r="13" spans="1:3">
      <c r="A13" s="3" t="s">
        <v>655</v>
      </c>
    </row>
    <row r="14" spans="1:3">
      <c r="A14" s="4" t="s">
        <v>673</v>
      </c>
      <c r="B14" s="7" t="n">
        <v>913</v>
      </c>
    </row>
    <row r="15" spans="1:3">
      <c r="A15" s="4" t="s">
        <v>675</v>
      </c>
      <c r="B15" s="4" t="s">
        <v>1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14"/>
  </cols>
  <sheetData>
    <row r="1" spans="1:5">
      <c r="A1" s="1" t="s">
        <v>679</v>
      </c>
      <c r="C1" s="2" t="s">
        <v>1</v>
      </c>
    </row>
    <row r="2" spans="1:5">
      <c r="C2" s="2" t="s">
        <v>2</v>
      </c>
      <c r="D2" s="2" t="s">
        <v>35</v>
      </c>
      <c r="E2" s="2" t="s">
        <v>36</v>
      </c>
    </row>
    <row r="3" spans="1:5">
      <c r="A3" s="3" t="s">
        <v>680</v>
      </c>
    </row>
    <row r="4" spans="1:5">
      <c r="A4" s="4" t="s">
        <v>38</v>
      </c>
      <c r="B4" s="4" t="s">
        <v>39</v>
      </c>
      <c r="C4" s="7" t="n">
        <v>6705</v>
      </c>
      <c r="D4" s="7" t="n">
        <v>2985</v>
      </c>
      <c r="E4" s="7" t="n">
        <v>2636</v>
      </c>
    </row>
    <row r="5" spans="1:5">
      <c r="A5" s="4" t="s">
        <v>681</v>
      </c>
    </row>
    <row r="6" spans="1:5">
      <c r="A6" s="3" t="s">
        <v>680</v>
      </c>
    </row>
    <row r="7" spans="1:5">
      <c r="A7" s="4" t="s">
        <v>38</v>
      </c>
      <c r="B7" s="4" t="s">
        <v>39</v>
      </c>
      <c r="C7" s="5" t="n">
        <v>2289</v>
      </c>
      <c r="D7" s="5" t="n">
        <v>2985</v>
      </c>
      <c r="E7" s="5" t="n">
        <v>2636</v>
      </c>
    </row>
    <row r="8" spans="1:5">
      <c r="A8" s="4" t="s">
        <v>682</v>
      </c>
    </row>
    <row r="9" spans="1:5">
      <c r="A9" s="3" t="s">
        <v>680</v>
      </c>
    </row>
    <row r="10" spans="1:5">
      <c r="A10" s="4" t="s">
        <v>38</v>
      </c>
      <c r="B10" s="4" t="s">
        <v>39</v>
      </c>
      <c r="C10" s="5" t="n">
        <v>1309</v>
      </c>
    </row>
    <row r="11" spans="1:5">
      <c r="A11" s="4" t="s">
        <v>683</v>
      </c>
    </row>
    <row r="12" spans="1:5">
      <c r="A12" s="3" t="s">
        <v>680</v>
      </c>
    </row>
    <row r="13" spans="1:5">
      <c r="A13" s="4" t="s">
        <v>38</v>
      </c>
      <c r="B13" s="4" t="s">
        <v>623</v>
      </c>
      <c r="C13" s="5" t="n">
        <v>2224</v>
      </c>
    </row>
    <row r="14" spans="1:5">
      <c r="A14" s="4" t="s">
        <v>684</v>
      </c>
    </row>
    <row r="15" spans="1:5">
      <c r="A15" s="3" t="s">
        <v>680</v>
      </c>
    </row>
    <row r="16" spans="1:5">
      <c r="A16" s="4" t="s">
        <v>38</v>
      </c>
      <c r="B16" s="4" t="s">
        <v>39</v>
      </c>
      <c r="C16" s="5" t="n">
        <v>883</v>
      </c>
    </row>
    <row r="17" spans="1:5">
      <c r="A17" s="4" t="s">
        <v>685</v>
      </c>
    </row>
    <row r="18" spans="1:5">
      <c r="A18" s="3" t="s">
        <v>680</v>
      </c>
    </row>
    <row r="19" spans="1:5">
      <c r="A19" s="4" t="s">
        <v>38</v>
      </c>
      <c r="B19" s="4" t="s">
        <v>39</v>
      </c>
      <c r="C19" s="5" t="n">
        <v>5239</v>
      </c>
      <c r="D19" s="5" t="n">
        <v>2895</v>
      </c>
      <c r="E19" s="5" t="n">
        <v>2425</v>
      </c>
    </row>
    <row r="20" spans="1:5">
      <c r="A20" s="4" t="s">
        <v>686</v>
      </c>
    </row>
    <row r="21" spans="1:5">
      <c r="A21" s="3" t="s">
        <v>680</v>
      </c>
    </row>
    <row r="22" spans="1:5">
      <c r="A22" s="4" t="s">
        <v>38</v>
      </c>
      <c r="B22" s="4" t="s">
        <v>39</v>
      </c>
      <c r="C22" s="5" t="n">
        <v>1004</v>
      </c>
    </row>
    <row r="23" spans="1:5">
      <c r="A23" s="4" t="s">
        <v>687</v>
      </c>
    </row>
    <row r="24" spans="1:5">
      <c r="A24" s="3" t="s">
        <v>680</v>
      </c>
    </row>
    <row r="25" spans="1:5">
      <c r="A25" s="4" t="s">
        <v>38</v>
      </c>
      <c r="B25" s="4" t="s">
        <v>39</v>
      </c>
      <c r="C25" s="5" t="n">
        <v>260</v>
      </c>
    </row>
    <row r="26" spans="1:5">
      <c r="A26" s="4" t="s">
        <v>688</v>
      </c>
    </row>
    <row r="27" spans="1:5">
      <c r="A27" s="3" t="s">
        <v>680</v>
      </c>
    </row>
    <row r="28" spans="1:5">
      <c r="A28" s="4" t="s">
        <v>38</v>
      </c>
      <c r="B28" s="4" t="s">
        <v>39</v>
      </c>
      <c r="C28" s="5" t="n">
        <v>202</v>
      </c>
      <c r="D28" s="5" t="n">
        <v>90</v>
      </c>
      <c r="E28" s="5" t="n">
        <v>211</v>
      </c>
    </row>
    <row r="29" spans="1:5">
      <c r="A29" s="4" t="s">
        <v>689</v>
      </c>
    </row>
    <row r="30" spans="1:5">
      <c r="A30" s="3" t="s">
        <v>680</v>
      </c>
    </row>
    <row r="31" spans="1:5">
      <c r="A31" s="4" t="s">
        <v>38</v>
      </c>
      <c r="B31" s="4" t="s">
        <v>39</v>
      </c>
      <c r="C31" s="5" t="n">
        <v>6628</v>
      </c>
      <c r="D31" s="7" t="n">
        <v>2985</v>
      </c>
      <c r="E31" s="7" t="n">
        <v>2636</v>
      </c>
    </row>
    <row r="32" spans="1:5">
      <c r="A32" s="4" t="s">
        <v>690</v>
      </c>
    </row>
    <row r="33" spans="1:5">
      <c r="A33" s="3" t="s">
        <v>680</v>
      </c>
    </row>
    <row r="34" spans="1:5">
      <c r="A34" s="4" t="s">
        <v>38</v>
      </c>
      <c r="B34" s="4" t="s">
        <v>39</v>
      </c>
      <c r="C34" s="7" t="n">
        <v>77</v>
      </c>
    </row>
    <row r="35" spans="1:5"/>
    <row r="36" spans="1:5">
      <c r="A36" s="4" t="s">
        <v>39</v>
      </c>
      <c r="B36" s="4" t="s">
        <v>76</v>
      </c>
    </row>
    <row r="37" spans="1:5">
      <c r="A37" s="4" t="s">
        <v>50</v>
      </c>
      <c r="B37" s="4" t="s">
        <v>691</v>
      </c>
    </row>
  </sheetData>
  <mergeCells count="5">
    <mergeCell ref="A1:B2"/>
    <mergeCell ref="C1:E1"/>
    <mergeCell ref="A35:D35"/>
    <mergeCell ref="B36:D36"/>
    <mergeCell ref="B37:D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692</v>
      </c>
      <c r="B1" s="2" t="s">
        <v>627</v>
      </c>
      <c r="D1" s="2" t="s">
        <v>1</v>
      </c>
    </row>
    <row r="2" spans="1:5">
      <c r="B2" s="2" t="s">
        <v>2</v>
      </c>
      <c r="C2" s="2" t="s">
        <v>584</v>
      </c>
      <c r="D2" s="2" t="s">
        <v>2</v>
      </c>
      <c r="E2" s="2" t="s">
        <v>35</v>
      </c>
    </row>
    <row r="3" spans="1:5">
      <c r="A3" s="3" t="s">
        <v>693</v>
      </c>
    </row>
    <row r="4" spans="1:5">
      <c r="A4" s="4" t="s">
        <v>694</v>
      </c>
      <c r="B4" s="7" t="n">
        <v>428000000</v>
      </c>
      <c r="D4" s="7" t="n">
        <v>428000000</v>
      </c>
      <c r="E4" s="7" t="n">
        <v>117000000</v>
      </c>
    </row>
    <row r="5" spans="1:5">
      <c r="A5" s="4" t="s">
        <v>695</v>
      </c>
      <c r="B5" s="5" t="n">
        <v>130000000</v>
      </c>
      <c r="D5" s="5" t="n">
        <v>130000000</v>
      </c>
      <c r="E5" s="5" t="n">
        <v>8000000</v>
      </c>
    </row>
    <row r="6" spans="1:5">
      <c r="A6" s="4" t="s">
        <v>696</v>
      </c>
      <c r="B6" s="7" t="n">
        <v>0</v>
      </c>
      <c r="D6" s="7" t="n">
        <v>0</v>
      </c>
      <c r="E6" s="7" t="n">
        <v>0</v>
      </c>
    </row>
    <row r="7" spans="1:5">
      <c r="A7" s="4" t="s">
        <v>697</v>
      </c>
      <c r="B7" s="4" t="s">
        <v>698</v>
      </c>
      <c r="D7" s="4" t="s">
        <v>698</v>
      </c>
    </row>
    <row r="8" spans="1:5">
      <c r="A8" s="4" t="s">
        <v>699</v>
      </c>
    </row>
    <row r="9" spans="1:5">
      <c r="A9" s="3" t="s">
        <v>693</v>
      </c>
    </row>
    <row r="10" spans="1:5">
      <c r="A10" s="4" t="s">
        <v>700</v>
      </c>
      <c r="B10" s="7" t="n">
        <v>168000000</v>
      </c>
      <c r="D10" s="7" t="n">
        <v>815000000</v>
      </c>
    </row>
    <row r="11" spans="1:5">
      <c r="A11" s="4" t="s">
        <v>701</v>
      </c>
      <c r="C11" s="7" t="n">
        <v>647000000</v>
      </c>
      <c r="D11" s="5" t="n">
        <v>647000000</v>
      </c>
    </row>
    <row r="12" spans="1:5">
      <c r="A12" s="4" t="s">
        <v>702</v>
      </c>
    </row>
    <row r="13" spans="1:5">
      <c r="A13" s="3" t="s">
        <v>693</v>
      </c>
    </row>
    <row r="14" spans="1:5">
      <c r="A14" s="4" t="s">
        <v>703</v>
      </c>
      <c r="B14" s="7" t="n">
        <v>185000000</v>
      </c>
      <c r="D14" s="7" t="n">
        <v>185000000</v>
      </c>
    </row>
    <row r="15" spans="1:5">
      <c r="A15" s="4" t="s">
        <v>704</v>
      </c>
      <c r="B15" s="4" t="s">
        <v>705</v>
      </c>
      <c r="D15" s="4" t="s">
        <v>705</v>
      </c>
    </row>
    <row r="16" spans="1:5">
      <c r="A16" s="4" t="s">
        <v>706</v>
      </c>
      <c r="B16" s="4" t="s">
        <v>707</v>
      </c>
      <c r="D16" s="4" t="s">
        <v>707</v>
      </c>
    </row>
    <row r="17" spans="1:5">
      <c r="A17" s="4" t="s">
        <v>708</v>
      </c>
    </row>
    <row r="18" spans="1:5">
      <c r="A18" s="3" t="s">
        <v>693</v>
      </c>
    </row>
    <row r="19" spans="1:5">
      <c r="A19" s="4" t="s">
        <v>700</v>
      </c>
      <c r="B19" s="7" t="n">
        <v>102000000</v>
      </c>
      <c r="D19" s="7" t="n">
        <v>296000000</v>
      </c>
    </row>
    <row r="20" spans="1:5">
      <c r="A20" s="4" t="s">
        <v>701</v>
      </c>
      <c r="D20" s="5" t="n">
        <v>296000000</v>
      </c>
    </row>
    <row r="21" spans="1:5">
      <c r="A21" s="4" t="s">
        <v>709</v>
      </c>
    </row>
    <row r="22" spans="1:5">
      <c r="A22" s="3" t="s">
        <v>693</v>
      </c>
    </row>
    <row r="23" spans="1:5">
      <c r="A23" s="4" t="s">
        <v>700</v>
      </c>
      <c r="B23" s="5" t="n">
        <v>31000000</v>
      </c>
      <c r="D23" s="5" t="n">
        <v>122000000</v>
      </c>
    </row>
    <row r="24" spans="1:5">
      <c r="A24" s="4" t="s">
        <v>701</v>
      </c>
      <c r="C24" s="7" t="n">
        <v>91000000</v>
      </c>
      <c r="D24" s="5" t="n">
        <v>91000000</v>
      </c>
    </row>
    <row r="25" spans="1:5">
      <c r="A25" s="4" t="s">
        <v>710</v>
      </c>
    </row>
    <row r="26" spans="1:5">
      <c r="A26" s="3" t="s">
        <v>693</v>
      </c>
    </row>
    <row r="27" spans="1:5">
      <c r="A27" s="4" t="s">
        <v>703</v>
      </c>
      <c r="B27" s="7" t="n">
        <v>25000000</v>
      </c>
      <c r="D27" s="7" t="n">
        <v>25000000</v>
      </c>
    </row>
    <row r="28" spans="1:5">
      <c r="A28" s="4" t="s">
        <v>704</v>
      </c>
      <c r="B28" s="4" t="s">
        <v>711</v>
      </c>
      <c r="D28" s="4" t="s">
        <v>711</v>
      </c>
    </row>
    <row r="29" spans="1:5">
      <c r="A29" s="4" t="s">
        <v>706</v>
      </c>
      <c r="B29" s="4" t="s">
        <v>712</v>
      </c>
      <c r="D29" s="4" t="s">
        <v>712</v>
      </c>
    </row>
    <row r="30" spans="1:5">
      <c r="A30" s="4" t="s">
        <v>713</v>
      </c>
    </row>
    <row r="31" spans="1:5">
      <c r="A31" s="3" t="s">
        <v>693</v>
      </c>
    </row>
    <row r="32" spans="1:5">
      <c r="A32" s="4" t="s">
        <v>700</v>
      </c>
      <c r="B32" s="7" t="n">
        <v>59000000</v>
      </c>
    </row>
    <row r="33" spans="1:5">
      <c r="A33" s="4" t="s">
        <v>714</v>
      </c>
    </row>
    <row r="34" spans="1:5">
      <c r="A34" s="3" t="s">
        <v>693</v>
      </c>
    </row>
    <row r="35" spans="1:5">
      <c r="A35" s="4" t="s">
        <v>703</v>
      </c>
      <c r="B35" s="5" t="n">
        <v>266000000</v>
      </c>
      <c r="D35" s="7" t="n">
        <v>266000000</v>
      </c>
    </row>
    <row r="36" spans="1:5">
      <c r="A36" s="4" t="s">
        <v>715</v>
      </c>
    </row>
    <row r="37" spans="1:5">
      <c r="A37" s="3" t="s">
        <v>693</v>
      </c>
    </row>
    <row r="38" spans="1:5">
      <c r="A38" s="4" t="s">
        <v>703</v>
      </c>
      <c r="B38" s="7" t="n">
        <v>26000000</v>
      </c>
      <c r="D38" s="7" t="n">
        <v>26000000</v>
      </c>
    </row>
    <row r="39" spans="1:5">
      <c r="A39" s="4" t="s">
        <v>704</v>
      </c>
      <c r="B39" s="4" t="s">
        <v>716</v>
      </c>
      <c r="D39" s="4" t="s">
        <v>716</v>
      </c>
    </row>
    <row r="40" spans="1:5">
      <c r="A40" s="4" t="s">
        <v>706</v>
      </c>
      <c r="B40" s="4" t="s">
        <v>717</v>
      </c>
      <c r="D40" s="4" t="s">
        <v>717</v>
      </c>
    </row>
    <row r="41" spans="1:5">
      <c r="A41" s="4" t="s">
        <v>718</v>
      </c>
    </row>
    <row r="42" spans="1:5">
      <c r="A42" s="3" t="s">
        <v>693</v>
      </c>
    </row>
    <row r="43" spans="1:5">
      <c r="A43" s="4" t="s">
        <v>703</v>
      </c>
      <c r="B43" s="7" t="n">
        <v>6000000</v>
      </c>
      <c r="D43" s="7" t="n">
        <v>6000000</v>
      </c>
    </row>
    <row r="44" spans="1:5">
      <c r="A44" s="4" t="s">
        <v>719</v>
      </c>
      <c r="B44" s="4" t="s">
        <v>720</v>
      </c>
      <c r="D44" s="4" t="s">
        <v>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08</v>
      </c>
      <c r="B1" s="2" t="s">
        <v>1</v>
      </c>
    </row>
    <row r="2" spans="1:2">
      <c r="B2" s="2" t="s">
        <v>209</v>
      </c>
    </row>
    <row r="3" spans="1:2">
      <c r="A3" s="3" t="s">
        <v>210</v>
      </c>
    </row>
    <row r="4" spans="1:2">
      <c r="A4" s="4" t="s">
        <v>211</v>
      </c>
      <c r="B4" s="7" t="n">
        <v>4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21</v>
      </c>
      <c r="B1" s="2" t="s">
        <v>1</v>
      </c>
    </row>
    <row r="2" spans="1:4">
      <c r="B2" s="2" t="s">
        <v>722</v>
      </c>
      <c r="C2" s="2" t="s">
        <v>504</v>
      </c>
      <c r="D2" s="2" t="s">
        <v>505</v>
      </c>
    </row>
    <row r="3" spans="1:4">
      <c r="A3" s="3" t="s">
        <v>496</v>
      </c>
    </row>
    <row r="4" spans="1:4">
      <c r="A4" s="4" t="s">
        <v>723</v>
      </c>
      <c r="C4" s="7" t="n">
        <v>165</v>
      </c>
      <c r="D4" s="7" t="n">
        <v>91</v>
      </c>
    </row>
    <row r="5" spans="1:4">
      <c r="A5" s="4" t="s">
        <v>724</v>
      </c>
    </row>
    <row r="6" spans="1:4">
      <c r="A6" s="3" t="s">
        <v>496</v>
      </c>
    </row>
    <row r="7" spans="1:4">
      <c r="A7" s="4" t="s">
        <v>723</v>
      </c>
      <c r="B7" s="7" t="n">
        <v>29</v>
      </c>
    </row>
    <row r="8" spans="1:4">
      <c r="A8" s="4" t="s">
        <v>659</v>
      </c>
    </row>
    <row r="9" spans="1:4">
      <c r="A9" s="3" t="s">
        <v>496</v>
      </c>
    </row>
    <row r="10" spans="1:4">
      <c r="A10" s="4" t="s">
        <v>723</v>
      </c>
      <c r="B10" s="5" t="n">
        <v>190</v>
      </c>
      <c r="D10" s="5" t="n">
        <v>38</v>
      </c>
    </row>
    <row r="11" spans="1:4">
      <c r="A11" s="4" t="s">
        <v>665</v>
      </c>
    </row>
    <row r="12" spans="1:4">
      <c r="A12" s="3" t="s">
        <v>496</v>
      </c>
    </row>
    <row r="13" spans="1:4">
      <c r="A13" s="4" t="s">
        <v>723</v>
      </c>
      <c r="B13" s="7" t="n">
        <v>163</v>
      </c>
      <c r="C13" s="5" t="n">
        <v>103</v>
      </c>
      <c r="D13" s="5" t="n">
        <v>38</v>
      </c>
    </row>
    <row r="14" spans="1:4">
      <c r="A14" s="4" t="s">
        <v>725</v>
      </c>
      <c r="B14" s="5" t="n">
        <v>3</v>
      </c>
    </row>
    <row r="15" spans="1:4">
      <c r="A15" s="4" t="s">
        <v>668</v>
      </c>
    </row>
    <row r="16" spans="1:4">
      <c r="A16" s="3" t="s">
        <v>496</v>
      </c>
    </row>
    <row r="17" spans="1:4">
      <c r="A17" s="4" t="s">
        <v>723</v>
      </c>
      <c r="B17" s="7" t="n">
        <v>56</v>
      </c>
      <c r="C17" s="7" t="n">
        <v>62</v>
      </c>
      <c r="D17" s="7" t="n">
        <v>17</v>
      </c>
    </row>
    <row r="18" spans="1:4">
      <c r="A18" s="4" t="s">
        <v>725</v>
      </c>
      <c r="B18" s="5"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26</v>
      </c>
      <c r="C1" s="2" t="s">
        <v>2</v>
      </c>
      <c r="E1" s="2" t="s">
        <v>35</v>
      </c>
      <c r="G1" s="2" t="s">
        <v>36</v>
      </c>
      <c r="H1" s="2" t="s">
        <v>727</v>
      </c>
    </row>
    <row r="2" spans="1:8">
      <c r="A2" s="3" t="s">
        <v>252</v>
      </c>
    </row>
    <row r="3" spans="1:8">
      <c r="A3" s="4" t="s">
        <v>144</v>
      </c>
      <c r="C3" s="7" t="n">
        <v>520</v>
      </c>
      <c r="E3" s="7" t="n">
        <v>390</v>
      </c>
    </row>
    <row r="4" spans="1:8">
      <c r="A4" s="4" t="s">
        <v>92</v>
      </c>
      <c r="B4" s="4" t="s">
        <v>39</v>
      </c>
      <c r="C4" s="5" t="n">
        <v>325</v>
      </c>
      <c r="E4" s="5" t="n">
        <v>18</v>
      </c>
    </row>
    <row r="5" spans="1:8">
      <c r="A5" s="4" t="s">
        <v>728</v>
      </c>
      <c r="C5" s="7" t="n">
        <v>845</v>
      </c>
      <c r="D5" s="4" t="s">
        <v>50</v>
      </c>
      <c r="E5" s="7" t="n">
        <v>408</v>
      </c>
      <c r="F5" s="4" t="s">
        <v>50</v>
      </c>
      <c r="G5" s="7" t="n">
        <v>612</v>
      </c>
      <c r="H5" s="7" t="n">
        <v>782</v>
      </c>
    </row>
    <row r="6" spans="1:8"/>
    <row r="7" spans="1:8">
      <c r="A7" s="4" t="s">
        <v>39</v>
      </c>
      <c r="B7" s="4" t="s">
        <v>137</v>
      </c>
    </row>
    <row r="8" spans="1:8">
      <c r="A8" s="4" t="s">
        <v>50</v>
      </c>
      <c r="B8" s="4" t="s">
        <v>207</v>
      </c>
    </row>
  </sheetData>
  <mergeCells count="6">
    <mergeCell ref="A1:B1"/>
    <mergeCell ref="C1:D1"/>
    <mergeCell ref="E1:F1"/>
    <mergeCell ref="A6:G6"/>
    <mergeCell ref="B7:G7"/>
    <mergeCell ref="B8:G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 customWidth="1" max="6" min="6" width="14"/>
    <col customWidth="1" max="7" min="7" width="14"/>
  </cols>
  <sheetData>
    <row r="1" spans="1:7">
      <c r="A1" s="1" t="s">
        <v>729</v>
      </c>
      <c r="B1" s="2" t="s">
        <v>2</v>
      </c>
      <c r="D1" s="2" t="s">
        <v>35</v>
      </c>
      <c r="E1" s="2" t="s">
        <v>39</v>
      </c>
      <c r="F1" s="2" t="s">
        <v>36</v>
      </c>
      <c r="G1" s="2" t="s">
        <v>727</v>
      </c>
    </row>
    <row r="2" spans="1:7">
      <c r="A2" s="3" t="s">
        <v>730</v>
      </c>
    </row>
    <row r="3" spans="1:7">
      <c r="A3" s="4" t="s">
        <v>731</v>
      </c>
      <c r="B3" s="7" t="n">
        <v>845</v>
      </c>
      <c r="C3" s="4" t="s">
        <v>39</v>
      </c>
      <c r="D3" s="7" t="n">
        <v>408</v>
      </c>
      <c r="F3" s="7" t="n">
        <v>612</v>
      </c>
      <c r="G3" s="7" t="n">
        <v>782</v>
      </c>
    </row>
    <row r="4" spans="1:7">
      <c r="A4" s="4" t="s">
        <v>498</v>
      </c>
    </row>
    <row r="5" spans="1:7">
      <c r="A5" s="3" t="s">
        <v>730</v>
      </c>
    </row>
    <row r="6" spans="1:7">
      <c r="A6" s="4" t="s">
        <v>731</v>
      </c>
      <c r="B6" s="7" t="n">
        <v>248</v>
      </c>
    </row>
    <row r="7" spans="1:7"/>
    <row r="8" spans="1:7">
      <c r="A8" s="4" t="s">
        <v>39</v>
      </c>
      <c r="B8" s="4" t="s">
        <v>207</v>
      </c>
    </row>
  </sheetData>
  <mergeCells count="8">
    <mergeCell ref="B1:C1"/>
    <mergeCell ref="D2:E2"/>
    <mergeCell ref="D3:E3"/>
    <mergeCell ref="D4:E4"/>
    <mergeCell ref="D5:E5"/>
    <mergeCell ref="D6:E6"/>
    <mergeCell ref="A7:G7"/>
    <mergeCell ref="B8:G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5</v>
      </c>
    </row>
    <row r="2" spans="1:3">
      <c r="A2" s="3" t="s">
        <v>733</v>
      </c>
    </row>
    <row r="3" spans="1:3">
      <c r="A3" s="4" t="s">
        <v>102</v>
      </c>
      <c r="B3" s="7" t="n">
        <v>62</v>
      </c>
      <c r="C3" s="7" t="n">
        <v>39</v>
      </c>
    </row>
    <row r="4" spans="1:3">
      <c r="A4" s="4" t="s">
        <v>734</v>
      </c>
      <c r="B4" s="5" t="n">
        <v>50</v>
      </c>
    </row>
    <row r="5" spans="1:3">
      <c r="A5" s="4" t="s">
        <v>735</v>
      </c>
      <c r="B5" s="5" t="n">
        <v>12</v>
      </c>
    </row>
    <row r="6" spans="1:3">
      <c r="A6" s="4" t="s">
        <v>145</v>
      </c>
      <c r="B6" s="5" t="n">
        <v>932</v>
      </c>
      <c r="C6" s="7" t="n">
        <v>328</v>
      </c>
    </row>
    <row r="7" spans="1:3">
      <c r="A7" s="4" t="s">
        <v>736</v>
      </c>
    </row>
    <row r="8" spans="1:3">
      <c r="A8" s="3" t="s">
        <v>733</v>
      </c>
    </row>
    <row r="9" spans="1:3">
      <c r="A9" s="4" t="s">
        <v>737</v>
      </c>
      <c r="B9" s="5" t="n">
        <v>31</v>
      </c>
    </row>
    <row r="10" spans="1:3">
      <c r="A10" s="4" t="s">
        <v>498</v>
      </c>
    </row>
    <row r="11" spans="1:3">
      <c r="A11" s="3" t="s">
        <v>733</v>
      </c>
    </row>
    <row r="12" spans="1:3">
      <c r="A12" s="4" t="s">
        <v>145</v>
      </c>
      <c r="B12" s="7" t="n">
        <v>6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8</v>
      </c>
      <c r="C1" s="2" t="s">
        <v>2</v>
      </c>
      <c r="D1" s="2" t="s">
        <v>35</v>
      </c>
    </row>
    <row r="2" spans="1:4">
      <c r="A2" s="3" t="s">
        <v>733</v>
      </c>
    </row>
    <row r="3" spans="1:4">
      <c r="A3" s="4" t="s">
        <v>739</v>
      </c>
      <c r="B3" s="4" t="s">
        <v>39</v>
      </c>
      <c r="C3" s="7" t="n">
        <v>794</v>
      </c>
      <c r="D3" s="7" t="n">
        <v>225</v>
      </c>
    </row>
    <row r="4" spans="1:4">
      <c r="A4" s="4" t="s">
        <v>740</v>
      </c>
      <c r="B4" s="4" t="s">
        <v>50</v>
      </c>
      <c r="C4" s="5" t="n">
        <v>155</v>
      </c>
      <c r="D4" s="5" t="n">
        <v>120</v>
      </c>
    </row>
    <row r="5" spans="1:4">
      <c r="A5" s="4" t="s">
        <v>145</v>
      </c>
      <c r="C5" s="5" t="n">
        <v>932</v>
      </c>
      <c r="D5" s="5" t="n">
        <v>328</v>
      </c>
    </row>
    <row r="6" spans="1:4">
      <c r="A6" s="4" t="s">
        <v>741</v>
      </c>
    </row>
    <row r="7" spans="1:4">
      <c r="A7" s="3" t="s">
        <v>733</v>
      </c>
    </row>
    <row r="8" spans="1:4">
      <c r="A8" s="4" t="s">
        <v>742</v>
      </c>
      <c r="C8" s="5" t="n">
        <v>-17</v>
      </c>
      <c r="D8" s="5" t="n">
        <v>-17</v>
      </c>
    </row>
    <row r="9" spans="1:4">
      <c r="A9" s="4" t="s">
        <v>145</v>
      </c>
      <c r="B9" s="4" t="s">
        <v>67</v>
      </c>
      <c r="C9" s="7" t="n">
        <v>932</v>
      </c>
      <c r="D9" s="7" t="n">
        <v>328</v>
      </c>
    </row>
    <row r="10" spans="1:4"/>
    <row r="11" spans="1:4">
      <c r="A11" s="4" t="s">
        <v>39</v>
      </c>
      <c r="B11" s="4" t="s">
        <v>743</v>
      </c>
    </row>
    <row r="12" spans="1:4">
      <c r="A12" s="4" t="s">
        <v>50</v>
      </c>
      <c r="B12" s="4" t="s">
        <v>744</v>
      </c>
    </row>
    <row r="13" spans="1:4">
      <c r="A13" s="4" t="s">
        <v>67</v>
      </c>
      <c r="B13" s="4" t="s">
        <v>745</v>
      </c>
    </row>
  </sheetData>
  <mergeCells count="5">
    <mergeCell ref="A1:B1"/>
    <mergeCell ref="A10:C10"/>
    <mergeCell ref="B11:C11"/>
    <mergeCell ref="B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46</v>
      </c>
      <c r="C1" s="2" t="s">
        <v>2</v>
      </c>
      <c r="E1" s="2" t="s">
        <v>35</v>
      </c>
    </row>
    <row r="2" spans="1:5">
      <c r="A2" s="3" t="s">
        <v>258</v>
      </c>
    </row>
    <row r="3" spans="1:5">
      <c r="A3" s="4" t="s">
        <v>747</v>
      </c>
      <c r="B3" s="4" t="s">
        <v>39</v>
      </c>
      <c r="C3" s="7" t="n">
        <v>9</v>
      </c>
      <c r="E3" s="7" t="n">
        <v>98</v>
      </c>
    </row>
    <row r="4" spans="1:5">
      <c r="A4" s="4" t="s">
        <v>748</v>
      </c>
      <c r="B4" s="4" t="s">
        <v>50</v>
      </c>
      <c r="C4" s="5" t="n">
        <v>695</v>
      </c>
      <c r="D4" s="4" t="s">
        <v>39</v>
      </c>
      <c r="E4" s="5" t="n">
        <v>523</v>
      </c>
    </row>
    <row r="5" spans="1:5">
      <c r="A5" s="4" t="s">
        <v>147</v>
      </c>
      <c r="C5" s="5" t="n">
        <v>704</v>
      </c>
      <c r="D5" s="4" t="s">
        <v>39</v>
      </c>
      <c r="E5" s="5" t="n">
        <v>621</v>
      </c>
    </row>
    <row r="6" spans="1:5">
      <c r="A6" s="4" t="s">
        <v>749</v>
      </c>
      <c r="B6" s="4" t="s">
        <v>39</v>
      </c>
      <c r="C6" s="5" t="n">
        <v>17</v>
      </c>
      <c r="E6" s="5" t="n">
        <v>-14</v>
      </c>
    </row>
    <row r="7" spans="1:5">
      <c r="A7" s="4" t="s">
        <v>750</v>
      </c>
      <c r="B7" s="4" t="s">
        <v>50</v>
      </c>
      <c r="C7" s="5" t="n">
        <v>1937</v>
      </c>
      <c r="D7" s="4" t="s">
        <v>39</v>
      </c>
      <c r="E7" s="5" t="n">
        <v>46</v>
      </c>
    </row>
    <row r="8" spans="1:5">
      <c r="A8" s="4" t="s">
        <v>150</v>
      </c>
      <c r="C8" s="7" t="n">
        <v>1954</v>
      </c>
      <c r="D8" s="4" t="s">
        <v>39</v>
      </c>
      <c r="E8" s="7" t="n">
        <v>32</v>
      </c>
    </row>
    <row r="9" spans="1:5"/>
    <row r="10" spans="1:5">
      <c r="A10" s="4" t="s">
        <v>39</v>
      </c>
      <c r="B10" s="4" t="s">
        <v>138</v>
      </c>
    </row>
    <row r="11" spans="1:5">
      <c r="A11" s="4" t="s">
        <v>50</v>
      </c>
      <c r="B11" s="4" t="s">
        <v>751</v>
      </c>
    </row>
  </sheetData>
  <mergeCells count="5">
    <mergeCell ref="A1:B1"/>
    <mergeCell ref="C1:D1"/>
    <mergeCell ref="A9:D9"/>
    <mergeCell ref="B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28</v>
      </c>
    </row>
    <row r="2" spans="1:3">
      <c r="A2" s="3" t="s">
        <v>258</v>
      </c>
    </row>
    <row r="3" spans="1:3">
      <c r="A3" s="4" t="s">
        <v>147</v>
      </c>
      <c r="B3" s="7" t="n">
        <v>278</v>
      </c>
    </row>
    <row r="4" spans="1:3">
      <c r="A4" s="4" t="s">
        <v>753</v>
      </c>
      <c r="B4" s="7" t="n">
        <v>1800</v>
      </c>
    </row>
    <row r="5" spans="1:3">
      <c r="A5" s="4" t="s">
        <v>150</v>
      </c>
      <c r="C5" s="7" t="n">
        <v>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209</v>
      </c>
    </row>
    <row r="3" spans="1:2">
      <c r="A3" s="4" t="s">
        <v>755</v>
      </c>
    </row>
    <row r="4" spans="1:2">
      <c r="A4" s="3" t="s">
        <v>756</v>
      </c>
    </row>
    <row r="5" spans="1:2">
      <c r="A5" s="4" t="s">
        <v>757</v>
      </c>
      <c r="B5" s="7" t="n">
        <v>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758</v>
      </c>
      <c r="B1" s="2" t="s">
        <v>627</v>
      </c>
      <c r="D1" s="2" t="s">
        <v>1</v>
      </c>
    </row>
    <row r="2" spans="1:5">
      <c r="B2" s="2" t="s">
        <v>2</v>
      </c>
      <c r="D2" s="2" t="s">
        <v>2</v>
      </c>
    </row>
    <row r="3" spans="1:5">
      <c r="A3" s="3" t="s">
        <v>759</v>
      </c>
    </row>
    <row r="4" spans="1:5">
      <c r="A4" s="4" t="s">
        <v>760</v>
      </c>
      <c r="D4" s="7" t="n">
        <v>4822</v>
      </c>
    </row>
    <row r="5" spans="1:5">
      <c r="A5" s="4" t="s">
        <v>49</v>
      </c>
      <c r="B5" s="7" t="n">
        <v>-2168</v>
      </c>
      <c r="C5" s="4" t="s">
        <v>39</v>
      </c>
      <c r="D5" s="5" t="n">
        <v>-2168</v>
      </c>
      <c r="E5" s="4" t="s">
        <v>50</v>
      </c>
    </row>
    <row r="6" spans="1:5">
      <c r="A6" s="4" t="s">
        <v>761</v>
      </c>
      <c r="B6" s="5" t="n">
        <v>2654</v>
      </c>
      <c r="D6" s="5" t="n">
        <v>2654</v>
      </c>
    </row>
    <row r="7" spans="1:5">
      <c r="A7" s="4" t="s">
        <v>659</v>
      </c>
    </row>
    <row r="8" spans="1:5">
      <c r="A8" s="3" t="s">
        <v>759</v>
      </c>
    </row>
    <row r="9" spans="1:5">
      <c r="A9" s="4" t="s">
        <v>760</v>
      </c>
      <c r="D9" s="5" t="n">
        <v>2525</v>
      </c>
    </row>
    <row r="10" spans="1:5">
      <c r="A10" s="4" t="s">
        <v>49</v>
      </c>
      <c r="D10" s="5" t="n">
        <v>-1484</v>
      </c>
    </row>
    <row r="11" spans="1:5">
      <c r="A11" s="4" t="s">
        <v>761</v>
      </c>
      <c r="B11" s="5" t="n">
        <v>1041</v>
      </c>
      <c r="D11" s="5" t="n">
        <v>1041</v>
      </c>
    </row>
    <row r="12" spans="1:5">
      <c r="A12" s="4" t="s">
        <v>662</v>
      </c>
    </row>
    <row r="13" spans="1:5">
      <c r="A13" s="3" t="s">
        <v>759</v>
      </c>
    </row>
    <row r="14" spans="1:5">
      <c r="A14" s="4" t="s">
        <v>760</v>
      </c>
      <c r="D14" s="5" t="n">
        <v>461</v>
      </c>
    </row>
    <row r="15" spans="1:5">
      <c r="A15" s="4" t="s">
        <v>49</v>
      </c>
      <c r="D15" s="5" t="n">
        <v>-40</v>
      </c>
    </row>
    <row r="16" spans="1:5">
      <c r="A16" s="4" t="s">
        <v>761</v>
      </c>
      <c r="B16" s="5" t="n">
        <v>421</v>
      </c>
      <c r="D16" s="5" t="n">
        <v>421</v>
      </c>
    </row>
    <row r="17" spans="1:5">
      <c r="A17" s="4" t="s">
        <v>665</v>
      </c>
    </row>
    <row r="18" spans="1:5">
      <c r="A18" s="3" t="s">
        <v>759</v>
      </c>
    </row>
    <row r="19" spans="1:5">
      <c r="A19" s="4" t="s">
        <v>760</v>
      </c>
      <c r="D19" s="5" t="n">
        <v>46</v>
      </c>
    </row>
    <row r="20" spans="1:5">
      <c r="A20" s="4" t="s">
        <v>761</v>
      </c>
      <c r="B20" s="5" t="n">
        <v>46</v>
      </c>
      <c r="D20" s="5" t="n">
        <v>46</v>
      </c>
    </row>
    <row r="21" spans="1:5">
      <c r="A21" s="4" t="s">
        <v>668</v>
      </c>
    </row>
    <row r="22" spans="1:5">
      <c r="A22" s="3" t="s">
        <v>759</v>
      </c>
    </row>
    <row r="23" spans="1:5">
      <c r="A23" s="4" t="s">
        <v>760</v>
      </c>
      <c r="D23" s="5" t="n">
        <v>52</v>
      </c>
    </row>
    <row r="24" spans="1:5">
      <c r="A24" s="4" t="s">
        <v>49</v>
      </c>
      <c r="D24" s="5" t="n">
        <v>-52</v>
      </c>
    </row>
    <row r="25" spans="1:5">
      <c r="A25" s="4" t="s">
        <v>670</v>
      </c>
    </row>
    <row r="26" spans="1:5">
      <c r="A26" s="3" t="s">
        <v>759</v>
      </c>
    </row>
    <row r="27" spans="1:5">
      <c r="A27" s="4" t="s">
        <v>760</v>
      </c>
      <c r="D27" s="5" t="n">
        <v>1738</v>
      </c>
    </row>
    <row r="28" spans="1:5">
      <c r="A28" s="4" t="s">
        <v>49</v>
      </c>
      <c r="D28" s="5" t="n">
        <v>-592</v>
      </c>
    </row>
    <row r="29" spans="1:5">
      <c r="A29" s="4" t="s">
        <v>761</v>
      </c>
      <c r="B29" s="7" t="n">
        <v>1146</v>
      </c>
      <c r="D29" s="7" t="n">
        <v>1146</v>
      </c>
    </row>
    <row r="30" spans="1:5"/>
    <row r="31" spans="1:5">
      <c r="A31" s="4" t="s">
        <v>39</v>
      </c>
      <c r="B31" s="4" t="s">
        <v>762</v>
      </c>
    </row>
    <row r="32" spans="1:5">
      <c r="A32" s="4" t="s">
        <v>50</v>
      </c>
      <c r="B32" s="4" t="s">
        <v>77</v>
      </c>
    </row>
  </sheetData>
  <mergeCells count="8">
    <mergeCell ref="A1:A2"/>
    <mergeCell ref="B1:C1"/>
    <mergeCell ref="D1:E1"/>
    <mergeCell ref="B2:C2"/>
    <mergeCell ref="D2:E2"/>
    <mergeCell ref="A30:E30"/>
    <mergeCell ref="B31:E31"/>
    <mergeCell ref="B32:E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764</v>
      </c>
    </row>
    <row r="3" spans="1:2">
      <c r="A3" s="3" t="s">
        <v>759</v>
      </c>
    </row>
    <row r="4" spans="1:2">
      <c r="A4" s="4" t="s">
        <v>497</v>
      </c>
      <c r="B4" s="5" t="n">
        <v>5</v>
      </c>
    </row>
    <row r="5" spans="1:2">
      <c r="A5" s="4" t="s">
        <v>765</v>
      </c>
      <c r="B5" s="4" t="s">
        <v>658</v>
      </c>
    </row>
    <row r="6" spans="1:2">
      <c r="A6" s="4" t="s">
        <v>659</v>
      </c>
    </row>
    <row r="7" spans="1:2">
      <c r="A7" s="3" t="s">
        <v>759</v>
      </c>
    </row>
    <row r="8" spans="1:2">
      <c r="A8" s="4" t="s">
        <v>766</v>
      </c>
      <c r="B8" s="4" t="s">
        <v>767</v>
      </c>
    </row>
    <row r="9" spans="1:2">
      <c r="A9" s="4" t="s">
        <v>768</v>
      </c>
      <c r="B9" s="4" t="s">
        <v>669</v>
      </c>
    </row>
    <row r="10" spans="1:2">
      <c r="A10" s="4" t="s">
        <v>769</v>
      </c>
      <c r="B10" s="4" t="s">
        <v>770</v>
      </c>
    </row>
    <row r="11" spans="1:2">
      <c r="A11" s="4" t="s">
        <v>662</v>
      </c>
    </row>
    <row r="12" spans="1:2">
      <c r="A12" s="3" t="s">
        <v>759</v>
      </c>
    </row>
    <row r="13" spans="1:2">
      <c r="A13" s="4" t="s">
        <v>766</v>
      </c>
      <c r="B13" s="4" t="s">
        <v>771</v>
      </c>
    </row>
    <row r="14" spans="1:2">
      <c r="A14" s="4" t="s">
        <v>768</v>
      </c>
      <c r="B14" s="4" t="s">
        <v>772</v>
      </c>
    </row>
    <row r="15" spans="1:2">
      <c r="A15" s="4" t="s">
        <v>769</v>
      </c>
      <c r="B15" s="4" t="s">
        <v>770</v>
      </c>
    </row>
    <row r="16" spans="1:2">
      <c r="A16" s="4" t="s">
        <v>670</v>
      </c>
    </row>
    <row r="17" spans="1:2">
      <c r="A17" s="3" t="s">
        <v>759</v>
      </c>
    </row>
    <row r="18" spans="1:2">
      <c r="A18" s="4" t="s">
        <v>766</v>
      </c>
      <c r="B18" s="4" t="s">
        <v>773</v>
      </c>
    </row>
    <row r="19" spans="1:2">
      <c r="A19" s="4" t="s">
        <v>768</v>
      </c>
      <c r="B19" s="4" t="s">
        <v>661</v>
      </c>
    </row>
    <row r="20" spans="1:2">
      <c r="A20" s="4" t="s">
        <v>769</v>
      </c>
      <c r="B20" s="4" t="s">
        <v>770</v>
      </c>
    </row>
    <row r="21" spans="1:2">
      <c r="A21" s="4" t="s">
        <v>668</v>
      </c>
    </row>
    <row r="22" spans="1:2">
      <c r="A22" s="3" t="s">
        <v>759</v>
      </c>
    </row>
    <row r="23" spans="1:2">
      <c r="A23" s="4" t="s">
        <v>766</v>
      </c>
      <c r="B23" s="4" t="s">
        <v>521</v>
      </c>
    </row>
    <row r="24" spans="1:2">
      <c r="A24" s="4" t="s">
        <v>768</v>
      </c>
      <c r="B24" s="4" t="s">
        <v>774</v>
      </c>
    </row>
    <row r="25" spans="1:2">
      <c r="A25" s="4" t="s">
        <v>769</v>
      </c>
      <c r="B25" s="4" t="s">
        <v>7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2"/>
    <col customWidth="1" max="2" min="2" width="9"/>
    <col customWidth="1" max="3" min="3" width="32"/>
    <col customWidth="1" max="4" min="4" width="40"/>
    <col customWidth="1" max="5" min="5" width="29"/>
    <col customWidth="1" max="6" min="6" width="55"/>
    <col customWidth="1" max="7" min="7" width="24"/>
    <col customWidth="1" max="8" min="8" width="30"/>
    <col customWidth="1" max="9" min="9" width="41"/>
  </cols>
  <sheetData>
    <row r="1" spans="1:9">
      <c r="A1" s="1" t="s">
        <v>212</v>
      </c>
      <c r="B1" s="2" t="s">
        <v>213</v>
      </c>
      <c r="C1" s="2" t="s">
        <v>214</v>
      </c>
      <c r="D1" s="2" t="s">
        <v>215</v>
      </c>
      <c r="E1" s="2" t="s">
        <v>216</v>
      </c>
      <c r="F1" s="2" t="s">
        <v>217</v>
      </c>
      <c r="G1" s="2" t="s">
        <v>218</v>
      </c>
      <c r="H1" s="2" t="s">
        <v>219</v>
      </c>
      <c r="I1" s="2" t="s">
        <v>220</v>
      </c>
    </row>
    <row r="2" spans="1:9">
      <c r="A2" s="4" t="s">
        <v>221</v>
      </c>
      <c r="B2" s="7" t="n">
        <v>1547</v>
      </c>
      <c r="C2" s="7" t="n">
        <v>82</v>
      </c>
      <c r="D2" s="7" t="n">
        <v>1852</v>
      </c>
      <c r="E2" s="7" t="n">
        <v>-261</v>
      </c>
      <c r="F2" s="7" t="n">
        <v>-94</v>
      </c>
      <c r="G2" s="7" t="n">
        <v>-92</v>
      </c>
      <c r="H2" s="7" t="n">
        <v>1487</v>
      </c>
      <c r="I2" s="7" t="n">
        <v>60</v>
      </c>
    </row>
    <row r="3" spans="1:9">
      <c r="A3" s="4" t="s">
        <v>222</v>
      </c>
      <c r="B3" s="5" t="n">
        <v>36</v>
      </c>
      <c r="E3" s="5" t="n">
        <v>34</v>
      </c>
      <c r="H3" s="5" t="n">
        <v>34</v>
      </c>
      <c r="I3" s="5" t="n">
        <v>2</v>
      </c>
    </row>
    <row r="4" spans="1:9">
      <c r="A4" s="4" t="s">
        <v>223</v>
      </c>
      <c r="B4" s="5" t="n">
        <v>27</v>
      </c>
      <c r="F4" s="5" t="n">
        <v>27</v>
      </c>
      <c r="H4" s="5" t="n">
        <v>27</v>
      </c>
    </row>
    <row r="5" spans="1:9">
      <c r="A5" s="4" t="s">
        <v>224</v>
      </c>
      <c r="C5" s="5" t="n">
        <v>1</v>
      </c>
      <c r="D5" s="5" t="n">
        <v>-1</v>
      </c>
    </row>
    <row r="6" spans="1:9">
      <c r="A6" s="4" t="s">
        <v>162</v>
      </c>
      <c r="B6" s="5" t="n">
        <v>12</v>
      </c>
      <c r="D6" s="5" t="n">
        <v>12</v>
      </c>
      <c r="H6" s="5" t="n">
        <v>12</v>
      </c>
    </row>
    <row r="7" spans="1:9">
      <c r="A7" s="4" t="s">
        <v>225</v>
      </c>
      <c r="B7" s="5" t="n">
        <v>-4</v>
      </c>
      <c r="G7" s="5" t="n">
        <v>-4</v>
      </c>
      <c r="H7" s="5" t="n">
        <v>-4</v>
      </c>
    </row>
    <row r="8" spans="1:9">
      <c r="A8" s="4" t="s">
        <v>226</v>
      </c>
      <c r="D8" s="5" t="n">
        <v>-1</v>
      </c>
      <c r="G8" s="5" t="n">
        <v>1</v>
      </c>
    </row>
    <row r="9" spans="1:9">
      <c r="A9" s="4" t="s">
        <v>227</v>
      </c>
      <c r="B9" s="5" t="n">
        <v>-5</v>
      </c>
      <c r="I9" s="5" t="n">
        <v>-5</v>
      </c>
    </row>
    <row r="10" spans="1:9">
      <c r="A10" s="4" t="s">
        <v>228</v>
      </c>
      <c r="B10" s="5" t="n">
        <v>-18</v>
      </c>
      <c r="I10" s="5" t="n">
        <v>-18</v>
      </c>
    </row>
    <row r="11" spans="1:9">
      <c r="A11" s="4" t="s">
        <v>229</v>
      </c>
      <c r="B11" s="5" t="n">
        <v>1595</v>
      </c>
      <c r="C11" s="5" t="n">
        <v>83</v>
      </c>
      <c r="D11" s="5" t="n">
        <v>1862</v>
      </c>
      <c r="E11" s="5" t="n">
        <v>-227</v>
      </c>
      <c r="F11" s="5" t="n">
        <v>-67</v>
      </c>
      <c r="G11" s="5" t="n">
        <v>-95</v>
      </c>
      <c r="H11" s="5" t="n">
        <v>1556</v>
      </c>
      <c r="I11" s="5" t="n">
        <v>39</v>
      </c>
    </row>
    <row r="12" spans="1:9">
      <c r="A12" s="4" t="s">
        <v>222</v>
      </c>
      <c r="B12" s="5" t="n">
        <v>178</v>
      </c>
      <c r="E12" s="5" t="n">
        <v>179</v>
      </c>
      <c r="H12" s="5" t="n">
        <v>179</v>
      </c>
      <c r="I12" s="5" t="n">
        <v>-1</v>
      </c>
    </row>
    <row r="13" spans="1:9">
      <c r="A13" s="4" t="s">
        <v>223</v>
      </c>
      <c r="B13" s="5" t="n">
        <v>16</v>
      </c>
      <c r="F13" s="5" t="n">
        <v>16</v>
      </c>
      <c r="H13" s="5" t="n">
        <v>16</v>
      </c>
    </row>
    <row r="14" spans="1:9">
      <c r="A14" s="4" t="s">
        <v>224</v>
      </c>
      <c r="C14" s="5" t="n">
        <v>15</v>
      </c>
      <c r="D14" s="5" t="n">
        <v>-15</v>
      </c>
    </row>
    <row r="15" spans="1:9">
      <c r="A15" s="4" t="s">
        <v>162</v>
      </c>
      <c r="B15" s="5" t="n">
        <v>15</v>
      </c>
      <c r="D15" s="5" t="n">
        <v>15</v>
      </c>
      <c r="H15" s="5" t="n">
        <v>15</v>
      </c>
    </row>
    <row r="16" spans="1:9">
      <c r="A16" s="4" t="s">
        <v>225</v>
      </c>
      <c r="B16" s="5" t="n">
        <v>-7</v>
      </c>
      <c r="G16" s="5" t="n">
        <v>-7</v>
      </c>
      <c r="H16" s="5" t="n">
        <v>-7</v>
      </c>
    </row>
    <row r="17" spans="1:9">
      <c r="A17" s="4" t="s">
        <v>226</v>
      </c>
      <c r="D17" s="5" t="n">
        <v>-6</v>
      </c>
      <c r="G17" s="5" t="n">
        <v>6</v>
      </c>
    </row>
    <row r="18" spans="1:9">
      <c r="A18" s="4" t="s">
        <v>228</v>
      </c>
      <c r="B18" s="5" t="n">
        <v>-8</v>
      </c>
      <c r="D18" s="5" t="n">
        <v>2</v>
      </c>
      <c r="F18" s="5" t="n">
        <v>-2</v>
      </c>
      <c r="H18" s="5" t="n">
        <v>2</v>
      </c>
      <c r="I18" s="5" t="n">
        <v>-10</v>
      </c>
    </row>
    <row r="19" spans="1:9">
      <c r="A19" s="4" t="s">
        <v>230</v>
      </c>
      <c r="B19" s="5" t="n">
        <v>1789</v>
      </c>
      <c r="C19" s="5" t="n">
        <v>98</v>
      </c>
      <c r="D19" s="5" t="n">
        <v>1858</v>
      </c>
      <c r="E19" s="5" t="n">
        <v>-48</v>
      </c>
      <c r="F19" s="5" t="n">
        <v>-51</v>
      </c>
      <c r="G19" s="5" t="n">
        <v>-96</v>
      </c>
      <c r="H19" s="5" t="n">
        <v>1761</v>
      </c>
      <c r="I19" s="5" t="n">
        <v>28</v>
      </c>
    </row>
    <row r="20" spans="1:9">
      <c r="A20" s="4" t="s">
        <v>231</v>
      </c>
      <c r="B20" s="5" t="n">
        <v>20</v>
      </c>
      <c r="E20" s="5" t="n">
        <v>20</v>
      </c>
      <c r="H20" s="5" t="n">
        <v>20</v>
      </c>
    </row>
    <row r="21" spans="1:9">
      <c r="A21" s="4" t="s">
        <v>232</v>
      </c>
      <c r="B21" s="5" t="n">
        <v>1809</v>
      </c>
      <c r="C21" s="5" t="n">
        <v>98</v>
      </c>
      <c r="D21" s="5" t="n">
        <v>1858</v>
      </c>
      <c r="E21" s="5" t="n">
        <v>-28</v>
      </c>
      <c r="F21" s="5" t="n">
        <v>-51</v>
      </c>
      <c r="G21" s="5" t="n">
        <v>-96</v>
      </c>
      <c r="H21" s="5" t="n">
        <v>1781</v>
      </c>
      <c r="I21" s="5" t="n">
        <v>28</v>
      </c>
    </row>
    <row r="22" spans="1:9">
      <c r="A22" s="4" t="s">
        <v>222</v>
      </c>
      <c r="B22" s="5" t="n">
        <v>-2678</v>
      </c>
      <c r="E22" s="5" t="n">
        <v>-2687</v>
      </c>
      <c r="H22" s="5" t="n">
        <v>-2687</v>
      </c>
      <c r="I22" s="5" t="n">
        <v>9</v>
      </c>
    </row>
    <row r="23" spans="1:9">
      <c r="A23" s="4" t="s">
        <v>233</v>
      </c>
      <c r="B23" s="5" t="n">
        <v>1679</v>
      </c>
      <c r="C23" s="5" t="n">
        <v>85</v>
      </c>
      <c r="D23" s="5" t="n">
        <v>1608</v>
      </c>
      <c r="H23" s="5" t="n">
        <v>1693</v>
      </c>
      <c r="I23" s="5" t="n">
        <v>-14</v>
      </c>
    </row>
    <row r="24" spans="1:9">
      <c r="A24" s="4" t="s">
        <v>223</v>
      </c>
      <c r="B24" s="5" t="n">
        <v>-56</v>
      </c>
      <c r="F24" s="5" t="n">
        <v>-56</v>
      </c>
      <c r="H24" s="5" t="n">
        <v>-56</v>
      </c>
    </row>
    <row r="25" spans="1:9">
      <c r="A25" s="4" t="s">
        <v>224</v>
      </c>
      <c r="C25" s="5" t="n">
        <v>1</v>
      </c>
      <c r="D25" s="5" t="n">
        <v>-1</v>
      </c>
    </row>
    <row r="26" spans="1:9">
      <c r="A26" s="4" t="s">
        <v>162</v>
      </c>
      <c r="B26" s="5" t="n">
        <v>44</v>
      </c>
      <c r="D26" s="5" t="n">
        <v>44</v>
      </c>
      <c r="H26" s="5" t="n">
        <v>44</v>
      </c>
    </row>
    <row r="27" spans="1:9">
      <c r="A27" s="4" t="s">
        <v>234</v>
      </c>
      <c r="B27" s="5" t="n">
        <v>43</v>
      </c>
      <c r="D27" s="5" t="n">
        <v>43</v>
      </c>
      <c r="H27" s="5" t="n">
        <v>43</v>
      </c>
    </row>
    <row r="28" spans="1:9">
      <c r="A28" s="4" t="s">
        <v>235</v>
      </c>
      <c r="B28" s="5" t="n">
        <v>-4</v>
      </c>
      <c r="E28" s="5" t="n">
        <v>-4</v>
      </c>
      <c r="H28" s="5" t="n">
        <v>-4</v>
      </c>
    </row>
    <row r="29" spans="1:9">
      <c r="A29" s="4" t="s">
        <v>225</v>
      </c>
      <c r="B29" s="5" t="n">
        <v>-14</v>
      </c>
      <c r="G29" s="5" t="n">
        <v>-14</v>
      </c>
      <c r="H29" s="5" t="n">
        <v>-14</v>
      </c>
    </row>
    <row r="30" spans="1:9">
      <c r="A30" s="4" t="s">
        <v>226</v>
      </c>
      <c r="C30" s="5" t="n">
        <v>-1</v>
      </c>
      <c r="D30" s="5" t="n">
        <v>-13</v>
      </c>
      <c r="G30" s="5" t="n">
        <v>14</v>
      </c>
    </row>
    <row r="31" spans="1:9">
      <c r="A31" s="4" t="s">
        <v>236</v>
      </c>
      <c r="B31" s="7" t="n">
        <v>823</v>
      </c>
      <c r="C31" s="7" t="n">
        <v>183</v>
      </c>
      <c r="D31" s="7" t="n">
        <v>3539</v>
      </c>
      <c r="E31" s="7" t="n">
        <v>-2719</v>
      </c>
      <c r="F31" s="7" t="n">
        <v>-107</v>
      </c>
      <c r="G31" s="7" t="n">
        <v>-96</v>
      </c>
      <c r="H31" s="7" t="n">
        <v>800</v>
      </c>
      <c r="I31" s="7" t="n">
        <v>2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5</v>
      </c>
      <c r="B1" s="2" t="s">
        <v>1</v>
      </c>
    </row>
    <row r="2" spans="1:3">
      <c r="B2" s="2" t="s">
        <v>209</v>
      </c>
    </row>
    <row r="3" spans="1:3">
      <c r="A3" s="3" t="s">
        <v>261</v>
      </c>
    </row>
    <row r="4" spans="1:3">
      <c r="A4" s="4" t="s">
        <v>776</v>
      </c>
      <c r="B4" s="7" t="n">
        <v>259</v>
      </c>
    </row>
    <row r="5" spans="1:3">
      <c r="A5" s="4" t="s">
        <v>777</v>
      </c>
      <c r="B5" s="5" t="n">
        <v>-122</v>
      </c>
    </row>
    <row r="6" spans="1:3">
      <c r="A6" s="4" t="s">
        <v>778</v>
      </c>
      <c r="B6" s="7" t="n">
        <v>137</v>
      </c>
    </row>
    <row r="7" spans="1:3">
      <c r="A7" s="4" t="s">
        <v>777</v>
      </c>
      <c r="B7" s="4" t="s">
        <v>616</v>
      </c>
    </row>
    <row r="8" spans="1:3">
      <c r="A8" s="4" t="s">
        <v>779</v>
      </c>
      <c r="B8" s="7" t="n">
        <v>-109</v>
      </c>
    </row>
    <row r="9" spans="1:3">
      <c r="A9" s="4" t="s">
        <v>780</v>
      </c>
      <c r="B9" s="5" t="n">
        <v>43</v>
      </c>
    </row>
    <row r="10" spans="1:3">
      <c r="A10" s="4" t="s">
        <v>781</v>
      </c>
      <c r="B10" s="7" t="n">
        <v>-66</v>
      </c>
    </row>
    <row r="11" spans="1:3">
      <c r="A11" s="4" t="s">
        <v>782</v>
      </c>
      <c r="B11" s="4" t="s">
        <v>593</v>
      </c>
    </row>
    <row r="12" spans="1:3">
      <c r="A12" s="4" t="s">
        <v>783</v>
      </c>
      <c r="B12" s="7" t="n">
        <v>150</v>
      </c>
      <c r="C12" s="4" t="s">
        <v>39</v>
      </c>
    </row>
    <row r="13" spans="1:3">
      <c r="A13" s="4" t="s">
        <v>784</v>
      </c>
      <c r="B13" s="5" t="n">
        <v>-79</v>
      </c>
      <c r="C13" s="4" t="s">
        <v>39</v>
      </c>
    </row>
    <row r="14" spans="1:3">
      <c r="A14" s="4" t="s">
        <v>785</v>
      </c>
      <c r="B14" s="7" t="n">
        <v>71</v>
      </c>
      <c r="C14" s="4" t="s">
        <v>39</v>
      </c>
    </row>
    <row r="15" spans="1:3"/>
    <row r="16" spans="1:3">
      <c r="A16" s="4" t="s">
        <v>39</v>
      </c>
      <c r="B16" s="4" t="s">
        <v>786</v>
      </c>
    </row>
  </sheetData>
  <mergeCells count="5">
    <mergeCell ref="A1:A2"/>
    <mergeCell ref="B1:C1"/>
    <mergeCell ref="B2:C2"/>
    <mergeCell ref="A15:C15"/>
    <mergeCell ref="B16:C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6"/>
  </cols>
  <sheetData>
    <row r="1" spans="1:8">
      <c r="A1" s="1" t="s">
        <v>787</v>
      </c>
      <c r="B1" s="2" t="s">
        <v>627</v>
      </c>
      <c r="H1" s="2" t="s">
        <v>1</v>
      </c>
    </row>
    <row r="2" spans="1:8">
      <c r="B2" s="2" t="s">
        <v>2</v>
      </c>
      <c r="D2" s="2" t="s">
        <v>584</v>
      </c>
      <c r="E2" s="2" t="s">
        <v>39</v>
      </c>
      <c r="F2" s="2" t="s">
        <v>628</v>
      </c>
      <c r="G2" s="2" t="s">
        <v>39</v>
      </c>
      <c r="H2" s="2" t="s">
        <v>2</v>
      </c>
    </row>
    <row r="3" spans="1:8">
      <c r="A3" s="3" t="s">
        <v>600</v>
      </c>
    </row>
    <row r="4" spans="1:8">
      <c r="A4" s="4" t="s">
        <v>46</v>
      </c>
      <c r="B4" s="7" t="n">
        <v>27</v>
      </c>
      <c r="C4" s="4" t="s">
        <v>39</v>
      </c>
      <c r="D4" s="7" t="n">
        <v>25</v>
      </c>
      <c r="F4" s="7" t="n">
        <v>10</v>
      </c>
      <c r="H4" s="7" t="n">
        <v>62</v>
      </c>
    </row>
    <row r="5" spans="1:8">
      <c r="A5" s="4" t="s">
        <v>392</v>
      </c>
    </row>
    <row r="6" spans="1:8">
      <c r="A6" s="3" t="s">
        <v>600</v>
      </c>
    </row>
    <row r="7" spans="1:8">
      <c r="A7" s="4" t="s">
        <v>46</v>
      </c>
      <c r="H7" s="5" t="n">
        <v>79</v>
      </c>
    </row>
    <row r="8" spans="1:8">
      <c r="A8" s="4" t="s">
        <v>788</v>
      </c>
      <c r="B8" s="5" t="n">
        <v>33</v>
      </c>
      <c r="H8" s="5" t="n">
        <v>33</v>
      </c>
    </row>
    <row r="9" spans="1:8">
      <c r="A9" s="4" t="s">
        <v>789</v>
      </c>
      <c r="B9" s="5" t="n">
        <v>23</v>
      </c>
      <c r="H9" s="5" t="n">
        <v>23</v>
      </c>
    </row>
    <row r="10" spans="1:8">
      <c r="A10" s="4" t="s">
        <v>790</v>
      </c>
      <c r="B10" s="5" t="n">
        <v>5</v>
      </c>
      <c r="H10" s="5" t="n">
        <v>5</v>
      </c>
    </row>
    <row r="11" spans="1:8">
      <c r="A11" s="4" t="s">
        <v>791</v>
      </c>
      <c r="B11" s="5" t="n">
        <v>8</v>
      </c>
      <c r="H11" s="5" t="n">
        <v>8</v>
      </c>
    </row>
    <row r="12" spans="1:8">
      <c r="A12" s="4" t="s">
        <v>792</v>
      </c>
      <c r="B12" s="5" t="n">
        <v>7</v>
      </c>
      <c r="H12" s="5" t="n">
        <v>7</v>
      </c>
    </row>
    <row r="13" spans="1:8">
      <c r="A13" s="4" t="s">
        <v>793</v>
      </c>
    </row>
    <row r="14" spans="1:8">
      <c r="A14" s="3" t="s">
        <v>600</v>
      </c>
    </row>
    <row r="15" spans="1:8">
      <c r="A15" s="4" t="s">
        <v>46</v>
      </c>
      <c r="H15" s="5" t="n">
        <v>79</v>
      </c>
    </row>
    <row r="16" spans="1:8">
      <c r="A16" s="4" t="s">
        <v>788</v>
      </c>
      <c r="B16" s="5" t="n">
        <v>33</v>
      </c>
      <c r="H16" s="5" t="n">
        <v>33</v>
      </c>
    </row>
    <row r="17" spans="1:8">
      <c r="A17" s="4" t="s">
        <v>789</v>
      </c>
      <c r="B17" s="5" t="n">
        <v>23</v>
      </c>
      <c r="H17" s="5" t="n">
        <v>23</v>
      </c>
    </row>
    <row r="18" spans="1:8">
      <c r="A18" s="4" t="s">
        <v>790</v>
      </c>
      <c r="B18" s="5" t="n">
        <v>5</v>
      </c>
      <c r="H18" s="5" t="n">
        <v>5</v>
      </c>
    </row>
    <row r="19" spans="1:8">
      <c r="A19" s="4" t="s">
        <v>791</v>
      </c>
      <c r="B19" s="5" t="n">
        <v>8</v>
      </c>
      <c r="H19" s="5" t="n">
        <v>8</v>
      </c>
    </row>
    <row r="20" spans="1:8">
      <c r="A20" s="4" t="s">
        <v>792</v>
      </c>
      <c r="B20" s="7" t="n">
        <v>7</v>
      </c>
      <c r="H20" s="7" t="n">
        <v>7</v>
      </c>
    </row>
    <row r="21" spans="1:8"/>
    <row r="22" spans="1:8">
      <c r="A22" s="4" t="s">
        <v>39</v>
      </c>
      <c r="B22" s="4" t="s">
        <v>794</v>
      </c>
    </row>
  </sheetData>
  <mergeCells count="41">
    <mergeCell ref="A1:A2"/>
    <mergeCell ref="B1:G1"/>
    <mergeCell ref="B2:C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A21:H21"/>
    <mergeCell ref="B22:H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5</v>
      </c>
      <c r="B1" s="2" t="s">
        <v>1</v>
      </c>
    </row>
    <row r="2" spans="1:3">
      <c r="B2" s="2" t="s">
        <v>209</v>
      </c>
    </row>
    <row r="3" spans="1:3">
      <c r="A3" s="3" t="s">
        <v>600</v>
      </c>
    </row>
    <row r="4" spans="1:3">
      <c r="A4" s="4" t="s">
        <v>796</v>
      </c>
      <c r="B4" s="7" t="n">
        <v>1009</v>
      </c>
    </row>
    <row r="5" spans="1:3">
      <c r="A5" s="4" t="s">
        <v>395</v>
      </c>
    </row>
    <row r="6" spans="1:3">
      <c r="A6" s="3" t="s">
        <v>600</v>
      </c>
    </row>
    <row r="7" spans="1:3">
      <c r="A7" s="4" t="s">
        <v>797</v>
      </c>
      <c r="B7" s="5" t="n">
        <v>1071</v>
      </c>
      <c r="C7" s="4" t="s">
        <v>39</v>
      </c>
    </row>
    <row r="8" spans="1:3">
      <c r="A8" s="4" t="s">
        <v>798</v>
      </c>
      <c r="B8" s="5" t="n">
        <v>-62</v>
      </c>
      <c r="C8" s="4" t="s">
        <v>39</v>
      </c>
    </row>
    <row r="9" spans="1:3">
      <c r="A9" s="4" t="s">
        <v>796</v>
      </c>
      <c r="B9" s="5" t="n">
        <v>1009</v>
      </c>
      <c r="C9" s="4" t="s">
        <v>39</v>
      </c>
    </row>
    <row r="10" spans="1:3">
      <c r="A10" s="4" t="s">
        <v>799</v>
      </c>
    </row>
    <row r="11" spans="1:3">
      <c r="A11" s="3" t="s">
        <v>600</v>
      </c>
    </row>
    <row r="12" spans="1:3">
      <c r="A12" s="4" t="s">
        <v>797</v>
      </c>
      <c r="B12" s="5" t="n">
        <v>514</v>
      </c>
    </row>
    <row r="13" spans="1:3">
      <c r="A13" s="4" t="s">
        <v>798</v>
      </c>
      <c r="B13" s="5" t="n">
        <v>-14</v>
      </c>
    </row>
    <row r="14" spans="1:3">
      <c r="A14" s="4" t="s">
        <v>796</v>
      </c>
      <c r="B14" s="7" t="n">
        <v>500</v>
      </c>
    </row>
    <row r="15" spans="1:3">
      <c r="A15" s="4" t="s">
        <v>603</v>
      </c>
      <c r="B15" s="4" t="s">
        <v>604</v>
      </c>
    </row>
    <row r="16" spans="1:3">
      <c r="A16" s="4" t="s">
        <v>800</v>
      </c>
    </row>
    <row r="17" spans="1:3">
      <c r="A17" s="3" t="s">
        <v>600</v>
      </c>
    </row>
    <row r="18" spans="1:3">
      <c r="A18" s="4" t="s">
        <v>797</v>
      </c>
      <c r="B18" s="7" t="n">
        <v>401</v>
      </c>
    </row>
    <row r="19" spans="1:3">
      <c r="A19" s="4" t="s">
        <v>798</v>
      </c>
      <c r="B19" s="5" t="n">
        <v>-23</v>
      </c>
    </row>
    <row r="20" spans="1:3">
      <c r="A20" s="4" t="s">
        <v>796</v>
      </c>
      <c r="B20" s="7" t="n">
        <v>378</v>
      </c>
    </row>
    <row r="21" spans="1:3">
      <c r="A21" s="4" t="s">
        <v>603</v>
      </c>
      <c r="B21" s="4" t="s">
        <v>610</v>
      </c>
    </row>
    <row r="22" spans="1:3">
      <c r="A22" s="4" t="s">
        <v>801</v>
      </c>
    </row>
    <row r="23" spans="1:3">
      <c r="A23" s="3" t="s">
        <v>600</v>
      </c>
    </row>
    <row r="24" spans="1:3">
      <c r="A24" s="4" t="s">
        <v>797</v>
      </c>
      <c r="B24" s="7" t="n">
        <v>129</v>
      </c>
    </row>
    <row r="25" spans="1:3">
      <c r="A25" s="4" t="s">
        <v>798</v>
      </c>
      <c r="B25" s="5" t="n">
        <v>-23</v>
      </c>
    </row>
    <row r="26" spans="1:3">
      <c r="A26" s="4" t="s">
        <v>796</v>
      </c>
      <c r="B26" s="7" t="n">
        <v>106</v>
      </c>
    </row>
    <row r="27" spans="1:3">
      <c r="A27" s="4" t="s">
        <v>603</v>
      </c>
      <c r="B27" s="4" t="s">
        <v>607</v>
      </c>
    </row>
    <row r="28" spans="1:3">
      <c r="A28" s="4" t="s">
        <v>802</v>
      </c>
    </row>
    <row r="29" spans="1:3">
      <c r="A29" s="3" t="s">
        <v>600</v>
      </c>
    </row>
    <row r="30" spans="1:3">
      <c r="A30" s="4" t="s">
        <v>797</v>
      </c>
      <c r="B30" s="7" t="n">
        <v>27</v>
      </c>
    </row>
    <row r="31" spans="1:3">
      <c r="A31" s="4" t="s">
        <v>798</v>
      </c>
      <c r="B31" s="5" t="n">
        <v>-2</v>
      </c>
    </row>
    <row r="32" spans="1:3">
      <c r="A32" s="4" t="s">
        <v>796</v>
      </c>
      <c r="B32" s="7" t="n">
        <v>25</v>
      </c>
    </row>
    <row r="33" spans="1:3">
      <c r="A33" s="4" t="s">
        <v>603</v>
      </c>
      <c r="B33" s="4" t="s">
        <v>607</v>
      </c>
    </row>
    <row r="34" spans="1:3"/>
    <row r="35" spans="1:3">
      <c r="A35" s="4" t="s">
        <v>39</v>
      </c>
      <c r="B35" s="4" t="s">
        <v>803</v>
      </c>
    </row>
  </sheetData>
  <mergeCells count="5">
    <mergeCell ref="A1:A2"/>
    <mergeCell ref="B1:C1"/>
    <mergeCell ref="B2:C2"/>
    <mergeCell ref="A34:C34"/>
    <mergeCell ref="B35:C3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6"/>
  </cols>
  <sheetData>
    <row r="1" spans="1:8">
      <c r="A1" s="1" t="s">
        <v>804</v>
      </c>
      <c r="B1" s="2" t="s">
        <v>627</v>
      </c>
      <c r="H1" s="2" t="s">
        <v>1</v>
      </c>
    </row>
    <row r="2" spans="1:8">
      <c r="B2" s="2" t="s">
        <v>2</v>
      </c>
      <c r="D2" s="2" t="s">
        <v>584</v>
      </c>
      <c r="E2" s="2" t="s">
        <v>39</v>
      </c>
      <c r="F2" s="2" t="s">
        <v>628</v>
      </c>
      <c r="G2" s="2" t="s">
        <v>39</v>
      </c>
      <c r="H2" s="2" t="s">
        <v>2</v>
      </c>
    </row>
    <row r="3" spans="1:8">
      <c r="A3" s="3" t="s">
        <v>600</v>
      </c>
    </row>
    <row r="4" spans="1:8">
      <c r="A4" s="4" t="s">
        <v>46</v>
      </c>
      <c r="B4" s="7" t="n">
        <v>27</v>
      </c>
      <c r="C4" s="4" t="s">
        <v>39</v>
      </c>
      <c r="D4" s="7" t="n">
        <v>25</v>
      </c>
      <c r="F4" s="7" t="n">
        <v>10</v>
      </c>
      <c r="H4" s="7" t="n">
        <v>62</v>
      </c>
    </row>
    <row r="5" spans="1:8">
      <c r="A5" s="4" t="s">
        <v>395</v>
      </c>
    </row>
    <row r="6" spans="1:8">
      <c r="A6" s="3" t="s">
        <v>600</v>
      </c>
    </row>
    <row r="7" spans="1:8">
      <c r="A7" s="4" t="s">
        <v>46</v>
      </c>
      <c r="H7" s="5" t="n">
        <v>62</v>
      </c>
    </row>
    <row r="8" spans="1:8">
      <c r="A8" s="4" t="s">
        <v>788</v>
      </c>
      <c r="B8" s="5" t="n">
        <v>87</v>
      </c>
      <c r="H8" s="5" t="n">
        <v>87</v>
      </c>
    </row>
    <row r="9" spans="1:8">
      <c r="A9" s="4" t="s">
        <v>789</v>
      </c>
      <c r="B9" s="5" t="n">
        <v>87</v>
      </c>
      <c r="H9" s="5" t="n">
        <v>87</v>
      </c>
    </row>
    <row r="10" spans="1:8">
      <c r="A10" s="4" t="s">
        <v>790</v>
      </c>
      <c r="B10" s="5" t="n">
        <v>81</v>
      </c>
      <c r="H10" s="5" t="n">
        <v>81</v>
      </c>
    </row>
    <row r="11" spans="1:8">
      <c r="A11" s="4" t="s">
        <v>791</v>
      </c>
      <c r="B11" s="5" t="n">
        <v>74</v>
      </c>
      <c r="H11" s="5" t="n">
        <v>74</v>
      </c>
    </row>
    <row r="12" spans="1:8">
      <c r="A12" s="4" t="s">
        <v>792</v>
      </c>
      <c r="B12" s="7" t="n">
        <v>68</v>
      </c>
      <c r="H12" s="7" t="n">
        <v>68</v>
      </c>
    </row>
    <row r="13" spans="1:8"/>
    <row r="14" spans="1:8">
      <c r="A14" s="4" t="s">
        <v>39</v>
      </c>
      <c r="B14" s="4" t="s">
        <v>794</v>
      </c>
    </row>
  </sheetData>
  <mergeCells count="25">
    <mergeCell ref="A1:A2"/>
    <mergeCell ref="B1:G1"/>
    <mergeCell ref="B2:C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A13:H13"/>
    <mergeCell ref="B14:H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805</v>
      </c>
      <c r="B1" s="2" t="s">
        <v>627</v>
      </c>
      <c r="C1" s="2" t="s">
        <v>1</v>
      </c>
    </row>
    <row r="2" spans="1:5">
      <c r="B2" s="2" t="s">
        <v>806</v>
      </c>
      <c r="C2" s="2" t="s">
        <v>807</v>
      </c>
      <c r="D2" s="2" t="s">
        <v>504</v>
      </c>
      <c r="E2" s="2" t="s">
        <v>505</v>
      </c>
    </row>
    <row r="3" spans="1:5">
      <c r="A3" s="3" t="s">
        <v>808</v>
      </c>
    </row>
    <row r="4" spans="1:5">
      <c r="A4" s="4" t="s">
        <v>809</v>
      </c>
      <c r="C4" s="7" t="n">
        <v>12</v>
      </c>
    </row>
    <row r="5" spans="1:5">
      <c r="A5" s="4" t="s">
        <v>810</v>
      </c>
      <c r="C5" s="7" t="n">
        <v>4</v>
      </c>
      <c r="D5" s="7" t="n">
        <v>0</v>
      </c>
      <c r="E5" s="7" t="n">
        <v>0</v>
      </c>
    </row>
    <row r="6" spans="1:5">
      <c r="A6" s="4" t="s">
        <v>811</v>
      </c>
    </row>
    <row r="7" spans="1:5">
      <c r="A7" s="3" t="s">
        <v>808</v>
      </c>
    </row>
    <row r="8" spans="1:5">
      <c r="A8" s="4" t="s">
        <v>812</v>
      </c>
      <c r="C8" s="4" t="s">
        <v>705</v>
      </c>
    </row>
    <row r="9" spans="1:5">
      <c r="A9" s="4" t="s">
        <v>813</v>
      </c>
    </row>
    <row r="10" spans="1:5">
      <c r="A10" s="3" t="s">
        <v>808</v>
      </c>
    </row>
    <row r="11" spans="1:5">
      <c r="A11" s="4" t="s">
        <v>812</v>
      </c>
      <c r="C11" s="4" t="s">
        <v>814</v>
      </c>
    </row>
    <row r="12" spans="1:5">
      <c r="A12" s="4" t="s">
        <v>815</v>
      </c>
      <c r="B12" s="7" t="n">
        <v>10</v>
      </c>
    </row>
    <row r="13" spans="1:5">
      <c r="A13" s="4" t="s">
        <v>816</v>
      </c>
      <c r="B13" s="5" t="n">
        <v>57</v>
      </c>
    </row>
    <row r="14" spans="1:5">
      <c r="A14" s="4" t="s">
        <v>817</v>
      </c>
    </row>
    <row r="15" spans="1:5">
      <c r="A15" s="3" t="s">
        <v>808</v>
      </c>
    </row>
    <row r="16" spans="1:5">
      <c r="A16" s="4" t="s">
        <v>816</v>
      </c>
      <c r="B16" s="7" t="n">
        <v>47</v>
      </c>
    </row>
    <row r="17" spans="1:5">
      <c r="A17" s="4" t="s">
        <v>818</v>
      </c>
    </row>
    <row r="18" spans="1:5">
      <c r="A18" s="3" t="s">
        <v>808</v>
      </c>
    </row>
    <row r="19" spans="1:5">
      <c r="A19" s="4" t="s">
        <v>812</v>
      </c>
      <c r="C19" s="4" t="s">
        <v>705</v>
      </c>
    </row>
    <row r="20" spans="1:5">
      <c r="A20" s="4" t="s">
        <v>819</v>
      </c>
    </row>
    <row r="21" spans="1:5">
      <c r="A21" s="3" t="s">
        <v>808</v>
      </c>
    </row>
    <row r="22" spans="1:5">
      <c r="A22" s="4" t="s">
        <v>812</v>
      </c>
      <c r="C22" s="4" t="s">
        <v>705</v>
      </c>
    </row>
    <row r="23" spans="1:5">
      <c r="A23" s="4" t="s">
        <v>820</v>
      </c>
    </row>
    <row r="24" spans="1:5">
      <c r="A24" s="3" t="s">
        <v>808</v>
      </c>
    </row>
    <row r="25" spans="1:5">
      <c r="A25" s="4" t="s">
        <v>812</v>
      </c>
      <c r="C25" s="4" t="s">
        <v>705</v>
      </c>
    </row>
    <row r="26" spans="1:5">
      <c r="A26" s="4" t="s">
        <v>821</v>
      </c>
    </row>
    <row r="27" spans="1:5">
      <c r="A27" s="3" t="s">
        <v>808</v>
      </c>
    </row>
    <row r="28" spans="1:5">
      <c r="A28" s="4" t="s">
        <v>822</v>
      </c>
      <c r="C28" s="7" t="n">
        <v>95</v>
      </c>
    </row>
    <row r="29" spans="1:5">
      <c r="A29" s="4" t="s">
        <v>823</v>
      </c>
    </row>
    <row r="30" spans="1:5">
      <c r="A30" s="3" t="s">
        <v>808</v>
      </c>
    </row>
    <row r="31" spans="1:5">
      <c r="A31" s="4" t="s">
        <v>822</v>
      </c>
      <c r="C31" s="7" t="n">
        <v>53</v>
      </c>
    </row>
    <row r="32" spans="1:5">
      <c r="A32" s="4" t="s">
        <v>824</v>
      </c>
    </row>
    <row r="33" spans="1:5">
      <c r="A33" s="3" t="s">
        <v>808</v>
      </c>
    </row>
    <row r="34" spans="1:5">
      <c r="A34" s="4" t="s">
        <v>812</v>
      </c>
      <c r="C34" s="4" t="s">
        <v>705</v>
      </c>
    </row>
    <row r="35" spans="1:5">
      <c r="A35" s="4" t="s">
        <v>825</v>
      </c>
    </row>
    <row r="36" spans="1:5">
      <c r="A36" s="3" t="s">
        <v>808</v>
      </c>
    </row>
    <row r="37" spans="1:5">
      <c r="A37" s="4" t="s">
        <v>812</v>
      </c>
      <c r="C37" s="4" t="s">
        <v>814</v>
      </c>
    </row>
    <row r="38" spans="1:5">
      <c r="A38" s="4" t="s">
        <v>826</v>
      </c>
    </row>
    <row r="39" spans="1:5">
      <c r="A39" s="3" t="s">
        <v>808</v>
      </c>
    </row>
    <row r="40" spans="1:5">
      <c r="A40" s="4" t="s">
        <v>812</v>
      </c>
      <c r="C40" s="4" t="s">
        <v>814</v>
      </c>
    </row>
    <row r="41" spans="1:5">
      <c r="A41" s="4" t="s">
        <v>827</v>
      </c>
    </row>
    <row r="42" spans="1:5">
      <c r="A42" s="3" t="s">
        <v>808</v>
      </c>
    </row>
    <row r="43" spans="1:5">
      <c r="A43" s="4" t="s">
        <v>812</v>
      </c>
      <c r="C43" s="4" t="s">
        <v>705</v>
      </c>
    </row>
    <row r="44" spans="1:5">
      <c r="A44" s="4" t="s">
        <v>828</v>
      </c>
    </row>
    <row r="45" spans="1:5">
      <c r="A45" s="3" t="s">
        <v>808</v>
      </c>
    </row>
    <row r="46" spans="1:5">
      <c r="A46" s="4" t="s">
        <v>812</v>
      </c>
      <c r="C46" s="4" t="s">
        <v>705</v>
      </c>
    </row>
    <row r="47" spans="1:5">
      <c r="A47" s="4" t="s">
        <v>829</v>
      </c>
    </row>
    <row r="48" spans="1:5">
      <c r="A48" s="3" t="s">
        <v>808</v>
      </c>
    </row>
    <row r="49" spans="1:5">
      <c r="A49" s="4" t="s">
        <v>830</v>
      </c>
      <c r="C49" s="4" t="s">
        <v>660</v>
      </c>
    </row>
    <row r="50" spans="1:5">
      <c r="A50" s="4" t="s">
        <v>831</v>
      </c>
    </row>
    <row r="51" spans="1:5">
      <c r="A51" s="3" t="s">
        <v>808</v>
      </c>
    </row>
    <row r="52" spans="1:5">
      <c r="A52" s="4" t="s">
        <v>830</v>
      </c>
      <c r="C52" s="4" t="s">
        <v>832</v>
      </c>
    </row>
    <row r="53" spans="1:5">
      <c r="A53" s="4" t="s">
        <v>833</v>
      </c>
    </row>
    <row r="54" spans="1:5">
      <c r="A54" s="3" t="s">
        <v>808</v>
      </c>
    </row>
    <row r="55" spans="1:5">
      <c r="A55" s="4" t="s">
        <v>834</v>
      </c>
      <c r="C55" s="4" t="s">
        <v>705</v>
      </c>
    </row>
    <row r="56" spans="1:5">
      <c r="A56" s="4" t="s">
        <v>835</v>
      </c>
      <c r="C56" s="5" t="n">
        <v>2</v>
      </c>
    </row>
    <row r="57" spans="1:5">
      <c r="A57" s="4" t="s">
        <v>836</v>
      </c>
    </row>
    <row r="58" spans="1:5">
      <c r="A58" s="3" t="s">
        <v>808</v>
      </c>
    </row>
    <row r="59" spans="1:5">
      <c r="A59" s="4" t="s">
        <v>837</v>
      </c>
      <c r="C59" s="4" t="s">
        <v>705</v>
      </c>
    </row>
    <row r="60" spans="1:5">
      <c r="A60" s="4" t="s">
        <v>838</v>
      </c>
    </row>
    <row r="61" spans="1:5">
      <c r="A61" s="3" t="s">
        <v>808</v>
      </c>
    </row>
    <row r="62" spans="1:5">
      <c r="A62" s="4" t="s">
        <v>834</v>
      </c>
      <c r="C62" s="4" t="s">
        <v>814</v>
      </c>
    </row>
    <row r="63" spans="1:5">
      <c r="A63" s="4" t="s">
        <v>839</v>
      </c>
    </row>
    <row r="64" spans="1:5">
      <c r="A64" s="3" t="s">
        <v>808</v>
      </c>
    </row>
    <row r="65" spans="1:5">
      <c r="A65" s="4" t="s">
        <v>837</v>
      </c>
      <c r="C65" s="4" t="s">
        <v>814</v>
      </c>
    </row>
    <row r="66" spans="1:5">
      <c r="A66" s="4" t="s">
        <v>840</v>
      </c>
    </row>
    <row r="67" spans="1:5">
      <c r="A67" s="3" t="s">
        <v>808</v>
      </c>
    </row>
    <row r="68" spans="1:5">
      <c r="A68" s="4" t="s">
        <v>837</v>
      </c>
      <c r="C68" s="4" t="s">
        <v>814</v>
      </c>
    </row>
    <row r="69" spans="1:5">
      <c r="A69" s="4" t="s">
        <v>841</v>
      </c>
    </row>
    <row r="70" spans="1:5">
      <c r="A70" s="3" t="s">
        <v>808</v>
      </c>
    </row>
    <row r="71" spans="1:5">
      <c r="A71" s="4" t="s">
        <v>834</v>
      </c>
      <c r="C71" s="4" t="s">
        <v>705</v>
      </c>
    </row>
    <row r="72" spans="1:5">
      <c r="A72" s="4" t="s">
        <v>842</v>
      </c>
      <c r="C72" s="5" t="n">
        <v>3</v>
      </c>
    </row>
    <row r="73" spans="1:5">
      <c r="A73" s="4" t="s">
        <v>843</v>
      </c>
    </row>
    <row r="74" spans="1:5">
      <c r="A74" s="3" t="s">
        <v>808</v>
      </c>
    </row>
    <row r="75" spans="1:5">
      <c r="A75" s="4" t="s">
        <v>837</v>
      </c>
      <c r="C75" s="4" t="s">
        <v>705</v>
      </c>
    </row>
    <row r="76" spans="1:5">
      <c r="A76" s="4" t="s">
        <v>818</v>
      </c>
    </row>
    <row r="77" spans="1:5">
      <c r="A77" s="3" t="s">
        <v>808</v>
      </c>
    </row>
    <row r="78" spans="1:5">
      <c r="A78" s="4" t="s">
        <v>834</v>
      </c>
      <c r="C78" s="4" t="s">
        <v>844</v>
      </c>
    </row>
    <row r="79" spans="1:5">
      <c r="A79" s="4" t="s">
        <v>845</v>
      </c>
    </row>
    <row r="80" spans="1:5">
      <c r="A80" s="3" t="s">
        <v>808</v>
      </c>
    </row>
    <row r="81" spans="1:5">
      <c r="A81" s="4" t="s">
        <v>837</v>
      </c>
      <c r="C81" s="4" t="s">
        <v>846</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7</v>
      </c>
      <c r="C1" s="2" t="s">
        <v>2</v>
      </c>
      <c r="D1" s="2" t="s">
        <v>35</v>
      </c>
    </row>
    <row r="2" spans="1:4">
      <c r="A2" s="3" t="s">
        <v>496</v>
      </c>
    </row>
    <row r="3" spans="1:4">
      <c r="A3" s="4" t="s">
        <v>848</v>
      </c>
      <c r="C3" s="7" t="n">
        <v>3033</v>
      </c>
      <c r="D3" s="7" t="n">
        <v>1435</v>
      </c>
    </row>
    <row r="4" spans="1:4">
      <c r="A4" s="4" t="s">
        <v>109</v>
      </c>
      <c r="C4" s="5" t="n">
        <v>9440</v>
      </c>
      <c r="D4" s="5" t="n">
        <v>3223</v>
      </c>
    </row>
    <row r="5" spans="1:4">
      <c r="A5" s="4" t="s">
        <v>849</v>
      </c>
      <c r="C5" s="5" t="n">
        <v>4217</v>
      </c>
      <c r="D5" s="7" t="n">
        <v>707</v>
      </c>
    </row>
    <row r="6" spans="1:4">
      <c r="A6" s="4" t="s">
        <v>850</v>
      </c>
    </row>
    <row r="7" spans="1:4">
      <c r="A7" s="3" t="s">
        <v>496</v>
      </c>
    </row>
    <row r="8" spans="1:4">
      <c r="A8" s="4" t="s">
        <v>848</v>
      </c>
      <c r="B8" s="4" t="s">
        <v>623</v>
      </c>
      <c r="C8" s="5" t="n">
        <v>299</v>
      </c>
    </row>
    <row r="9" spans="1:4">
      <c r="A9" s="4" t="s">
        <v>851</v>
      </c>
      <c r="B9" s="4" t="s">
        <v>39</v>
      </c>
      <c r="C9" s="5" t="n">
        <v>10</v>
      </c>
    </row>
    <row r="10" spans="1:4">
      <c r="A10" s="4" t="s">
        <v>109</v>
      </c>
      <c r="B10" s="4" t="s">
        <v>39</v>
      </c>
      <c r="C10" s="5" t="n">
        <v>309</v>
      </c>
    </row>
    <row r="11" spans="1:4">
      <c r="A11" s="4" t="s">
        <v>849</v>
      </c>
      <c r="B11" s="4" t="s">
        <v>39</v>
      </c>
      <c r="C11" s="7" t="n">
        <v>992</v>
      </c>
    </row>
    <row r="12" spans="1:4"/>
    <row r="13" spans="1:4">
      <c r="A13" s="4" t="s">
        <v>39</v>
      </c>
      <c r="B13" s="4" t="s">
        <v>852</v>
      </c>
    </row>
    <row r="14" spans="1:4">
      <c r="A14" s="4" t="s">
        <v>50</v>
      </c>
      <c r="B14" s="4" t="s">
        <v>853</v>
      </c>
    </row>
  </sheetData>
  <mergeCells count="4">
    <mergeCell ref="A1:B1"/>
    <mergeCell ref="A12:C12"/>
    <mergeCell ref="B13:C13"/>
    <mergeCell ref="B14:C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4</v>
      </c>
      <c r="C1" s="2" t="s">
        <v>2</v>
      </c>
      <c r="D1" s="2" t="s">
        <v>35</v>
      </c>
    </row>
    <row r="2" spans="1:4">
      <c r="A2" s="3" t="s">
        <v>808</v>
      </c>
    </row>
    <row r="3" spans="1:4">
      <c r="A3" s="4" t="s">
        <v>848</v>
      </c>
      <c r="C3" s="7" t="n">
        <v>3033</v>
      </c>
      <c r="D3" s="7" t="n">
        <v>1435</v>
      </c>
    </row>
    <row r="4" spans="1:4">
      <c r="A4" s="4" t="s">
        <v>849</v>
      </c>
      <c r="C4" s="5" t="n">
        <v>4217</v>
      </c>
      <c r="D4" s="7" t="n">
        <v>707</v>
      </c>
    </row>
    <row r="5" spans="1:4">
      <c r="A5" s="4" t="s">
        <v>850</v>
      </c>
    </row>
    <row r="6" spans="1:4">
      <c r="A6" s="3" t="s">
        <v>808</v>
      </c>
    </row>
    <row r="7" spans="1:4">
      <c r="A7" s="4" t="s">
        <v>848</v>
      </c>
      <c r="B7" s="4" t="s">
        <v>623</v>
      </c>
      <c r="C7" s="5" t="n">
        <v>299</v>
      </c>
    </row>
    <row r="8" spans="1:4">
      <c r="A8" s="4" t="s">
        <v>851</v>
      </c>
      <c r="B8" s="4" t="s">
        <v>39</v>
      </c>
      <c r="C8" s="5" t="n">
        <v>10</v>
      </c>
    </row>
    <row r="9" spans="1:4">
      <c r="A9" s="4" t="s">
        <v>849</v>
      </c>
      <c r="B9" s="4" t="s">
        <v>39</v>
      </c>
      <c r="C9" s="5" t="n">
        <v>992</v>
      </c>
    </row>
    <row r="10" spans="1:4">
      <c r="A10" s="4" t="s">
        <v>855</v>
      </c>
    </row>
    <row r="11" spans="1:4">
      <c r="A11" s="3" t="s">
        <v>808</v>
      </c>
    </row>
    <row r="12" spans="1:4">
      <c r="A12" s="4" t="s">
        <v>856</v>
      </c>
      <c r="C12" s="5" t="n">
        <v>44</v>
      </c>
    </row>
    <row r="13" spans="1:4">
      <c r="A13" s="4" t="s">
        <v>857</v>
      </c>
    </row>
    <row r="14" spans="1:4">
      <c r="A14" s="3" t="s">
        <v>808</v>
      </c>
    </row>
    <row r="15" spans="1:4">
      <c r="A15" s="4" t="s">
        <v>848</v>
      </c>
      <c r="C15" s="5" t="n">
        <v>201</v>
      </c>
    </row>
    <row r="16" spans="1:4">
      <c r="A16" s="4" t="s">
        <v>851</v>
      </c>
      <c r="C16" s="5" t="n">
        <v>10</v>
      </c>
    </row>
    <row r="17" spans="1:4">
      <c r="A17" s="4" t="s">
        <v>849</v>
      </c>
      <c r="C17" s="7" t="n">
        <v>897</v>
      </c>
    </row>
    <row r="18" spans="1:4"/>
    <row r="19" spans="1:4">
      <c r="A19" s="4" t="s">
        <v>39</v>
      </c>
      <c r="B19" s="4" t="s">
        <v>852</v>
      </c>
    </row>
    <row r="20" spans="1:4">
      <c r="A20" s="4" t="s">
        <v>50</v>
      </c>
      <c r="B20" s="4" t="s">
        <v>853</v>
      </c>
    </row>
  </sheetData>
  <mergeCells count="4">
    <mergeCell ref="A1:B1"/>
    <mergeCell ref="A18:C18"/>
    <mergeCell ref="B19:C19"/>
    <mergeCell ref="B20:C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8</v>
      </c>
      <c r="B1" s="2" t="s">
        <v>209</v>
      </c>
      <c r="C1" s="2" t="s">
        <v>39</v>
      </c>
    </row>
    <row r="2" spans="1:3">
      <c r="A2" s="3" t="s">
        <v>238</v>
      </c>
    </row>
    <row r="3" spans="1:3">
      <c r="A3" s="4" t="s">
        <v>848</v>
      </c>
      <c r="B3" s="7" t="n">
        <v>102</v>
      </c>
    </row>
    <row r="4" spans="1:3">
      <c r="A4" s="4" t="s">
        <v>851</v>
      </c>
      <c r="B4" s="5" t="n">
        <v>15</v>
      </c>
    </row>
    <row r="5" spans="1:3">
      <c r="A5" s="4" t="s">
        <v>109</v>
      </c>
      <c r="B5" s="5" t="n">
        <v>117</v>
      </c>
    </row>
    <row r="6" spans="1:3">
      <c r="A6" s="4" t="s">
        <v>849</v>
      </c>
      <c r="B6" s="7" t="n">
        <v>138</v>
      </c>
    </row>
    <row r="7" spans="1:3"/>
    <row r="8" spans="1:3">
      <c r="A8" s="4" t="s">
        <v>39</v>
      </c>
      <c r="B8" s="4" t="s">
        <v>859</v>
      </c>
    </row>
  </sheetData>
  <mergeCells count="7">
    <mergeCell ref="B2:C2"/>
    <mergeCell ref="B3:C3"/>
    <mergeCell ref="B4:C4"/>
    <mergeCell ref="B5:C5"/>
    <mergeCell ref="B6:C6"/>
    <mergeCell ref="A7:C7"/>
    <mergeCell ref="B8:C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0</v>
      </c>
      <c r="C1" s="2" t="s">
        <v>2</v>
      </c>
      <c r="D1" s="2" t="s">
        <v>35</v>
      </c>
    </row>
    <row r="2" spans="1:4">
      <c r="A2" s="3" t="s">
        <v>571</v>
      </c>
    </row>
    <row r="3" spans="1:4">
      <c r="A3" s="4" t="s">
        <v>337</v>
      </c>
      <c r="C3" s="7" t="n">
        <v>3082</v>
      </c>
      <c r="D3" s="7" t="n">
        <v>2651</v>
      </c>
    </row>
    <row r="4" spans="1:4">
      <c r="A4" s="4" t="s">
        <v>861</v>
      </c>
      <c r="B4" s="4" t="s">
        <v>39</v>
      </c>
      <c r="C4" s="5" t="n">
        <v>-1015</v>
      </c>
      <c r="D4" s="5" t="n">
        <v>-985</v>
      </c>
    </row>
    <row r="5" spans="1:4">
      <c r="A5" s="4" t="s">
        <v>100</v>
      </c>
      <c r="B5" s="4" t="s">
        <v>862</v>
      </c>
      <c r="C5" s="5" t="n">
        <v>2067</v>
      </c>
      <c r="D5" s="5" t="n">
        <v>1666</v>
      </c>
    </row>
    <row r="6" spans="1:4">
      <c r="A6" s="3" t="s">
        <v>863</v>
      </c>
    </row>
    <row r="7" spans="1:4">
      <c r="A7" s="4" t="s">
        <v>864</v>
      </c>
      <c r="C7" s="5" t="n">
        <v>796</v>
      </c>
      <c r="D7" s="5" t="n">
        <v>141</v>
      </c>
    </row>
    <row r="8" spans="1:4">
      <c r="A8" s="4" t="s">
        <v>865</v>
      </c>
      <c r="B8" s="4" t="s">
        <v>68</v>
      </c>
      <c r="C8" s="5" t="n">
        <v>148</v>
      </c>
    </row>
    <row r="9" spans="1:4">
      <c r="A9" s="4" t="s">
        <v>866</v>
      </c>
      <c r="C9" s="5" t="n">
        <v>69</v>
      </c>
      <c r="D9" s="5" t="n">
        <v>35</v>
      </c>
    </row>
    <row r="10" spans="1:4">
      <c r="A10" s="4" t="s">
        <v>867</v>
      </c>
      <c r="B10" s="4" t="s">
        <v>104</v>
      </c>
      <c r="C10" s="5" t="n">
        <v>551</v>
      </c>
      <c r="D10" s="5" t="n">
        <v>196</v>
      </c>
    </row>
    <row r="11" spans="1:4">
      <c r="A11" s="4" t="s">
        <v>863</v>
      </c>
      <c r="B11" s="4" t="s">
        <v>67</v>
      </c>
      <c r="C11" s="5" t="n">
        <v>1564</v>
      </c>
      <c r="D11" s="5" t="n">
        <v>372</v>
      </c>
    </row>
    <row r="12" spans="1:4">
      <c r="A12" s="3" t="s">
        <v>120</v>
      </c>
    </row>
    <row r="13" spans="1:4">
      <c r="A13" s="4" t="s">
        <v>868</v>
      </c>
      <c r="C13" s="5" t="n">
        <v>324</v>
      </c>
      <c r="D13" s="5" t="n">
        <v>75</v>
      </c>
    </row>
    <row r="14" spans="1:4">
      <c r="A14" s="4" t="s">
        <v>869</v>
      </c>
      <c r="C14" s="5" t="n">
        <v>80</v>
      </c>
      <c r="D14" s="5" t="n">
        <v>16</v>
      </c>
    </row>
    <row r="15" spans="1:4">
      <c r="A15" s="4" t="s">
        <v>870</v>
      </c>
      <c r="C15" s="5" t="n">
        <v>86</v>
      </c>
      <c r="D15" s="5" t="n">
        <v>63</v>
      </c>
    </row>
    <row r="16" spans="1:4">
      <c r="A16" s="4" t="s">
        <v>871</v>
      </c>
      <c r="C16" s="5" t="n">
        <v>174</v>
      </c>
      <c r="D16" s="5" t="n">
        <v>32</v>
      </c>
    </row>
    <row r="17" spans="1:4">
      <c r="A17" s="4" t="s">
        <v>120</v>
      </c>
      <c r="B17" s="4" t="s">
        <v>67</v>
      </c>
      <c r="C17" s="5" t="n">
        <v>664</v>
      </c>
      <c r="D17" s="5" t="n">
        <v>186</v>
      </c>
    </row>
    <row r="18" spans="1:4">
      <c r="A18" s="4" t="s">
        <v>872</v>
      </c>
    </row>
    <row r="19" spans="1:4">
      <c r="A19" s="3" t="s">
        <v>571</v>
      </c>
    </row>
    <row r="20" spans="1:4">
      <c r="A20" s="4" t="s">
        <v>337</v>
      </c>
      <c r="C20" s="5" t="n">
        <v>1686</v>
      </c>
      <c r="D20" s="5" t="n">
        <v>1799</v>
      </c>
    </row>
    <row r="21" spans="1:4">
      <c r="A21" s="4" t="s">
        <v>873</v>
      </c>
    </row>
    <row r="22" spans="1:4">
      <c r="A22" s="3" t="s">
        <v>571</v>
      </c>
    </row>
    <row r="23" spans="1:4">
      <c r="A23" s="4" t="s">
        <v>337</v>
      </c>
      <c r="C23" s="5" t="n">
        <v>292</v>
      </c>
      <c r="D23" s="5" t="n">
        <v>157</v>
      </c>
    </row>
    <row r="24" spans="1:4">
      <c r="A24" s="4" t="s">
        <v>874</v>
      </c>
    </row>
    <row r="25" spans="1:4">
      <c r="A25" s="3" t="s">
        <v>571</v>
      </c>
    </row>
    <row r="26" spans="1:4">
      <c r="A26" s="4" t="s">
        <v>337</v>
      </c>
      <c r="C26" s="5" t="n">
        <v>704</v>
      </c>
      <c r="D26" s="5" t="n">
        <v>513</v>
      </c>
    </row>
    <row r="27" spans="1:4">
      <c r="A27" s="4" t="s">
        <v>875</v>
      </c>
    </row>
    <row r="28" spans="1:4">
      <c r="A28" s="3" t="s">
        <v>571</v>
      </c>
    </row>
    <row r="29" spans="1:4">
      <c r="A29" s="4" t="s">
        <v>337</v>
      </c>
      <c r="C29" s="5" t="n">
        <v>99</v>
      </c>
      <c r="D29" s="5" t="n">
        <v>34</v>
      </c>
    </row>
    <row r="30" spans="1:4">
      <c r="A30" s="4" t="s">
        <v>876</v>
      </c>
    </row>
    <row r="31" spans="1:4">
      <c r="A31" s="3" t="s">
        <v>571</v>
      </c>
    </row>
    <row r="32" spans="1:4">
      <c r="A32" s="4" t="s">
        <v>337</v>
      </c>
      <c r="C32" s="5" t="n">
        <v>75</v>
      </c>
      <c r="D32" s="5" t="n">
        <v>3</v>
      </c>
    </row>
    <row r="33" spans="1:4">
      <c r="A33" s="4" t="s">
        <v>877</v>
      </c>
    </row>
    <row r="34" spans="1:4">
      <c r="A34" s="3" t="s">
        <v>571</v>
      </c>
    </row>
    <row r="35" spans="1:4">
      <c r="A35" s="4" t="s">
        <v>337</v>
      </c>
      <c r="C35" s="5" t="n">
        <v>41</v>
      </c>
      <c r="D35" s="5" t="n">
        <v>2</v>
      </c>
    </row>
    <row r="36" spans="1:4">
      <c r="A36" s="4" t="s">
        <v>878</v>
      </c>
    </row>
    <row r="37" spans="1:4">
      <c r="A37" s="3" t="s">
        <v>571</v>
      </c>
    </row>
    <row r="38" spans="1:4">
      <c r="A38" s="4" t="s">
        <v>337</v>
      </c>
      <c r="C38" s="7" t="n">
        <v>185</v>
      </c>
      <c r="D38" s="7" t="n">
        <v>143</v>
      </c>
    </row>
    <row r="39" spans="1:4"/>
    <row r="40" spans="1:4">
      <c r="A40" s="4" t="s">
        <v>39</v>
      </c>
      <c r="B40" s="4" t="s">
        <v>879</v>
      </c>
    </row>
    <row r="41" spans="1:4">
      <c r="A41" s="4" t="s">
        <v>50</v>
      </c>
      <c r="B41" s="4" t="s">
        <v>139</v>
      </c>
    </row>
    <row r="42" spans="1:4">
      <c r="A42" s="4" t="s">
        <v>67</v>
      </c>
      <c r="B42" s="4" t="s">
        <v>140</v>
      </c>
    </row>
    <row r="43" spans="1:4">
      <c r="A43" s="4" t="s">
        <v>68</v>
      </c>
      <c r="B43" s="4" t="s">
        <v>880</v>
      </c>
    </row>
    <row r="44" spans="1:4">
      <c r="A44" s="4" t="s">
        <v>104</v>
      </c>
      <c r="B44" s="4" t="s">
        <v>881</v>
      </c>
    </row>
  </sheetData>
  <mergeCells count="7">
    <mergeCell ref="A1:B1"/>
    <mergeCell ref="A39:C39"/>
    <mergeCell ref="B40:C40"/>
    <mergeCell ref="B41:C41"/>
    <mergeCell ref="B42:C42"/>
    <mergeCell ref="B43:C43"/>
    <mergeCell ref="B44:C4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82</v>
      </c>
      <c r="B1" s="2" t="s">
        <v>1</v>
      </c>
    </row>
    <row r="2" spans="1:5">
      <c r="B2" s="2" t="s">
        <v>2</v>
      </c>
      <c r="C2" s="2" t="s">
        <v>35</v>
      </c>
      <c r="D2" s="2" t="s">
        <v>36</v>
      </c>
      <c r="E2" s="2" t="s">
        <v>495</v>
      </c>
    </row>
    <row r="3" spans="1:5">
      <c r="A3" s="4" t="s">
        <v>872</v>
      </c>
    </row>
    <row r="4" spans="1:5">
      <c r="A4" s="3" t="s">
        <v>883</v>
      </c>
    </row>
    <row r="5" spans="1:5">
      <c r="A5" s="4" t="s">
        <v>884</v>
      </c>
      <c r="B5" s="7" t="n">
        <v>115</v>
      </c>
      <c r="C5" s="7" t="n">
        <v>93</v>
      </c>
      <c r="D5" s="7" t="n">
        <v>90</v>
      </c>
    </row>
    <row r="6" spans="1:5">
      <c r="A6" s="4" t="s">
        <v>498</v>
      </c>
    </row>
    <row r="7" spans="1:5">
      <c r="A7" s="3" t="s">
        <v>883</v>
      </c>
    </row>
    <row r="8" spans="1:5">
      <c r="A8" s="4" t="s">
        <v>100</v>
      </c>
      <c r="B8" s="5" t="n">
        <v>374</v>
      </c>
      <c r="E8" s="7" t="n">
        <v>401</v>
      </c>
    </row>
    <row r="9" spans="1:5">
      <c r="A9" s="4" t="s">
        <v>863</v>
      </c>
      <c r="B9" s="5" t="n">
        <v>1100</v>
      </c>
    </row>
    <row r="10" spans="1:5">
      <c r="A10" s="4" t="s">
        <v>120</v>
      </c>
      <c r="B10" s="7" t="n">
        <v>443</v>
      </c>
      <c r="E10" s="7" t="n">
        <v>454</v>
      </c>
    </row>
    <row r="11" spans="1:5">
      <c r="A11" s="4" t="s">
        <v>885</v>
      </c>
    </row>
    <row r="12" spans="1:5">
      <c r="A12" s="3" t="s">
        <v>883</v>
      </c>
    </row>
    <row r="13" spans="1:5">
      <c r="A13" s="4" t="s">
        <v>886</v>
      </c>
      <c r="B13" s="4" t="s">
        <v>8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6</v>
      </c>
    </row>
    <row r="3" spans="1:4">
      <c r="A3" s="3" t="s">
        <v>238</v>
      </c>
    </row>
    <row r="4" spans="1:4">
      <c r="A4" s="4" t="s">
        <v>889</v>
      </c>
      <c r="B4" s="7" t="n">
        <v>270</v>
      </c>
      <c r="C4" s="7" t="n">
        <v>67</v>
      </c>
      <c r="D4" s="7" t="n">
        <v>75</v>
      </c>
    </row>
    <row r="5" spans="1:4">
      <c r="A5" s="4" t="s">
        <v>890</v>
      </c>
      <c r="B5" s="7" t="n">
        <v>4</v>
      </c>
      <c r="C5" s="7" t="n">
        <v>2</v>
      </c>
      <c r="D5" s="7" t="n">
        <v>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s>
  <sheetData>
    <row r="1" spans="1:12">
      <c r="A1" s="1" t="s">
        <v>891</v>
      </c>
      <c r="B1" s="2" t="s">
        <v>627</v>
      </c>
      <c r="J1" s="2" t="s">
        <v>1</v>
      </c>
    </row>
    <row r="2" spans="1:12">
      <c r="B2" s="2" t="s">
        <v>2</v>
      </c>
      <c r="D2" s="2" t="s">
        <v>584</v>
      </c>
      <c r="E2" s="2" t="s">
        <v>39</v>
      </c>
      <c r="F2" s="2" t="s">
        <v>628</v>
      </c>
      <c r="G2" s="2" t="s">
        <v>39</v>
      </c>
      <c r="H2" s="2" t="s">
        <v>629</v>
      </c>
      <c r="I2" s="2" t="s">
        <v>39</v>
      </c>
      <c r="J2" s="2" t="s">
        <v>2</v>
      </c>
      <c r="K2" s="2" t="s">
        <v>35</v>
      </c>
      <c r="L2" s="2" t="s">
        <v>36</v>
      </c>
    </row>
    <row r="3" spans="1:12">
      <c r="A3" s="3" t="s">
        <v>270</v>
      </c>
    </row>
    <row r="4" spans="1:12">
      <c r="A4" s="4" t="s">
        <v>48</v>
      </c>
      <c r="B4" s="7" t="n">
        <v>28000000</v>
      </c>
      <c r="C4" s="4" t="s">
        <v>39</v>
      </c>
      <c r="D4" s="7" t="n">
        <v>31000000</v>
      </c>
      <c r="F4" s="7" t="n">
        <v>63000000</v>
      </c>
      <c r="H4" s="7" t="n">
        <v>12000000</v>
      </c>
      <c r="J4" s="7" t="n">
        <v>134000000</v>
      </c>
      <c r="K4" s="7" t="n">
        <v>0</v>
      </c>
      <c r="L4" s="7" t="n">
        <v>11000000</v>
      </c>
    </row>
    <row r="5" spans="1:12">
      <c r="A5" s="4" t="s">
        <v>892</v>
      </c>
      <c r="B5" s="7" t="n">
        <v>56000000</v>
      </c>
      <c r="J5" s="7" t="n">
        <v>56000000</v>
      </c>
    </row>
    <row r="6" spans="1:12"/>
    <row r="7" spans="1:12">
      <c r="A7" s="4" t="s">
        <v>39</v>
      </c>
      <c r="B7" s="4" t="s">
        <v>632</v>
      </c>
    </row>
  </sheetData>
  <mergeCells count="15">
    <mergeCell ref="A1:A2"/>
    <mergeCell ref="B1:I1"/>
    <mergeCell ref="J1:L1"/>
    <mergeCell ref="B2:C2"/>
    <mergeCell ref="D3:E3"/>
    <mergeCell ref="F3:G3"/>
    <mergeCell ref="H3:I3"/>
    <mergeCell ref="D4:E4"/>
    <mergeCell ref="F4:G4"/>
    <mergeCell ref="H4:I4"/>
    <mergeCell ref="D5:E5"/>
    <mergeCell ref="F5:G5"/>
    <mergeCell ref="H5:I5"/>
    <mergeCell ref="A6:L6"/>
    <mergeCell ref="B7:L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3</v>
      </c>
      <c r="B1" s="2" t="s">
        <v>2</v>
      </c>
      <c r="C1" s="2" t="s">
        <v>35</v>
      </c>
    </row>
    <row r="2" spans="1:3">
      <c r="A2" s="3" t="s">
        <v>894</v>
      </c>
    </row>
    <row r="3" spans="1:3">
      <c r="A3" s="4" t="s">
        <v>111</v>
      </c>
      <c r="B3" s="7" t="n">
        <v>31</v>
      </c>
      <c r="C3" s="7" t="n">
        <v>24</v>
      </c>
    </row>
    <row r="4" spans="1:3">
      <c r="A4" s="4" t="s">
        <v>895</v>
      </c>
      <c r="B4" s="5" t="n">
        <v>-1</v>
      </c>
    </row>
    <row r="5" spans="1:3">
      <c r="A5" s="4" t="s">
        <v>896</v>
      </c>
      <c r="B5" s="5" t="n">
        <v>30</v>
      </c>
      <c r="C5" s="5" t="n">
        <v>24</v>
      </c>
    </row>
    <row r="6" spans="1:3">
      <c r="A6" s="4" t="s">
        <v>897</v>
      </c>
      <c r="B6" s="5" t="n">
        <v>-30</v>
      </c>
      <c r="C6" s="5" t="n">
        <v>-24</v>
      </c>
    </row>
    <row r="7" spans="1:3">
      <c r="A7" s="4" t="s">
        <v>895</v>
      </c>
      <c r="B7" s="5" t="n">
        <v>-136</v>
      </c>
      <c r="C7" s="5" t="n">
        <v>-5</v>
      </c>
    </row>
    <row r="8" spans="1:3">
      <c r="A8" s="4" t="s">
        <v>898</v>
      </c>
      <c r="B8" s="5" t="n">
        <v>3393</v>
      </c>
      <c r="C8" s="5" t="n">
        <v>512</v>
      </c>
    </row>
    <row r="9" spans="1:3">
      <c r="A9" s="4" t="s">
        <v>899</v>
      </c>
    </row>
    <row r="10" spans="1:3">
      <c r="A10" s="3" t="s">
        <v>894</v>
      </c>
    </row>
    <row r="11" spans="1:3">
      <c r="A11" s="4" t="s">
        <v>900</v>
      </c>
      <c r="B11" s="5" t="n">
        <v>2243</v>
      </c>
    </row>
    <row r="12" spans="1:3">
      <c r="A12" s="4" t="s">
        <v>901</v>
      </c>
    </row>
    <row r="13" spans="1:3">
      <c r="A13" s="3" t="s">
        <v>894</v>
      </c>
    </row>
    <row r="14" spans="1:3">
      <c r="A14" s="4" t="s">
        <v>900</v>
      </c>
      <c r="B14" s="5" t="n">
        <v>1300</v>
      </c>
    </row>
    <row r="15" spans="1:3">
      <c r="A15" s="4" t="s">
        <v>902</v>
      </c>
    </row>
    <row r="16" spans="1:3">
      <c r="A16" s="3" t="s">
        <v>894</v>
      </c>
    </row>
    <row r="17" spans="1:3">
      <c r="A17" s="4" t="s">
        <v>900</v>
      </c>
      <c r="C17" s="5" t="n">
        <v>500</v>
      </c>
    </row>
    <row r="18" spans="1:3">
      <c r="A18" s="4" t="s">
        <v>903</v>
      </c>
    </row>
    <row r="19" spans="1:3">
      <c r="A19" s="3" t="s">
        <v>894</v>
      </c>
    </row>
    <row r="20" spans="1:3">
      <c r="A20" s="4" t="s">
        <v>900</v>
      </c>
      <c r="B20" s="7" t="n">
        <v>16</v>
      </c>
      <c r="C20" s="5" t="n">
        <v>25</v>
      </c>
    </row>
    <row r="21" spans="1:3">
      <c r="A21" s="4" t="s">
        <v>904</v>
      </c>
    </row>
    <row r="22" spans="1:3">
      <c r="A22" s="3" t="s">
        <v>894</v>
      </c>
    </row>
    <row r="23" spans="1:3">
      <c r="A23" s="4" t="s">
        <v>900</v>
      </c>
      <c r="C23" s="7" t="n">
        <v>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2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2"/>
    <col customWidth="1" max="6" min="6" width="21"/>
    <col customWidth="1" max="7" min="7" width="21"/>
    <col customWidth="1" max="8" min="8" width="21"/>
    <col customWidth="1" max="9" min="9" width="80"/>
    <col customWidth="1" max="10" min="10" width="20"/>
    <col customWidth="1" max="11" min="11" width="21"/>
    <col customWidth="1" max="12" min="12" width="14"/>
    <col customWidth="1" max="13" min="13" width="14"/>
  </cols>
  <sheetData>
    <row r="1" spans="1:13">
      <c r="A1" s="1" t="s">
        <v>905</v>
      </c>
      <c r="B1" s="2" t="s">
        <v>906</v>
      </c>
      <c r="C1" s="2" t="s">
        <v>599</v>
      </c>
      <c r="D1" s="2" t="s">
        <v>907</v>
      </c>
      <c r="E1" s="2" t="s">
        <v>908</v>
      </c>
      <c r="F1" s="2" t="s">
        <v>909</v>
      </c>
      <c r="G1" s="2" t="s">
        <v>502</v>
      </c>
      <c r="H1" s="2" t="s">
        <v>910</v>
      </c>
      <c r="I1" s="2" t="s">
        <v>209</v>
      </c>
      <c r="J1" s="2" t="s">
        <v>506</v>
      </c>
      <c r="K1" s="2" t="s">
        <v>504</v>
      </c>
      <c r="L1" s="2" t="s">
        <v>535</v>
      </c>
      <c r="M1" s="2" t="s">
        <v>911</v>
      </c>
    </row>
    <row r="2" spans="1:13">
      <c r="A2" s="3" t="s">
        <v>894</v>
      </c>
    </row>
    <row r="3" spans="1:13">
      <c r="A3" s="4" t="s">
        <v>510</v>
      </c>
      <c r="J3" s="7" t="n">
        <v>2260000000</v>
      </c>
    </row>
    <row r="4" spans="1:13">
      <c r="A4" s="4" t="s">
        <v>912</v>
      </c>
      <c r="I4" s="4" t="s">
        <v>913</v>
      </c>
    </row>
    <row r="5" spans="1:13">
      <c r="A5" s="4" t="s">
        <v>914</v>
      </c>
      <c r="I5" s="4" t="s">
        <v>915</v>
      </c>
    </row>
    <row r="6" spans="1:13">
      <c r="A6" s="4" t="s">
        <v>916</v>
      </c>
      <c r="I6" s="4" t="s">
        <v>917</v>
      </c>
    </row>
    <row r="7" spans="1:13">
      <c r="A7" s="4" t="s">
        <v>918</v>
      </c>
      <c r="I7" s="4" t="s">
        <v>919</v>
      </c>
    </row>
    <row r="8" spans="1:13">
      <c r="A8" s="4" t="s">
        <v>920</v>
      </c>
      <c r="I8" s="7" t="n">
        <v>200000000</v>
      </c>
    </row>
    <row r="9" spans="1:13">
      <c r="A9" s="4" t="s">
        <v>921</v>
      </c>
      <c r="L9" s="4" t="s">
        <v>539</v>
      </c>
    </row>
    <row r="10" spans="1:13">
      <c r="A10" s="4" t="s">
        <v>922</v>
      </c>
      <c r="I10" s="5" t="n">
        <v>23000000</v>
      </c>
    </row>
    <row r="11" spans="1:13">
      <c r="A11" s="4" t="s">
        <v>923</v>
      </c>
      <c r="I11" s="5" t="n">
        <v>23000000</v>
      </c>
    </row>
    <row r="12" spans="1:13">
      <c r="A12" s="4" t="s">
        <v>924</v>
      </c>
    </row>
    <row r="13" spans="1:13">
      <c r="A13" s="3" t="s">
        <v>894</v>
      </c>
    </row>
    <row r="14" spans="1:13">
      <c r="A14" s="4" t="s">
        <v>925</v>
      </c>
      <c r="I14" s="5" t="n">
        <v>232000000</v>
      </c>
    </row>
    <row r="15" spans="1:13">
      <c r="A15" s="4" t="s">
        <v>926</v>
      </c>
      <c r="I15" s="7" t="n">
        <v>4000000</v>
      </c>
    </row>
    <row r="16" spans="1:13">
      <c r="A16" s="4" t="s">
        <v>927</v>
      </c>
      <c r="I16" s="4" t="s">
        <v>928</v>
      </c>
    </row>
    <row r="17" spans="1:13">
      <c r="A17" s="4" t="s">
        <v>929</v>
      </c>
      <c r="I17" s="7" t="n">
        <v>205000000</v>
      </c>
    </row>
    <row r="18" spans="1:13">
      <c r="A18" s="4" t="s">
        <v>930</v>
      </c>
      <c r="F18" s="4" t="s">
        <v>931</v>
      </c>
    </row>
    <row r="19" spans="1:13">
      <c r="A19" s="4" t="s">
        <v>932</v>
      </c>
      <c r="F19" s="7" t="n">
        <v>47000000</v>
      </c>
    </row>
    <row r="20" spans="1:13">
      <c r="A20" s="4" t="s">
        <v>933</v>
      </c>
      <c r="F20" s="4" t="s">
        <v>934</v>
      </c>
    </row>
    <row r="21" spans="1:13">
      <c r="A21" s="4" t="s">
        <v>935</v>
      </c>
    </row>
    <row r="22" spans="1:13">
      <c r="A22" s="3" t="s">
        <v>894</v>
      </c>
    </row>
    <row r="23" spans="1:13">
      <c r="A23" s="4" t="s">
        <v>936</v>
      </c>
      <c r="I23" s="4" t="s">
        <v>937</v>
      </c>
    </row>
    <row r="24" spans="1:13">
      <c r="A24" s="4" t="s">
        <v>938</v>
      </c>
    </row>
    <row r="25" spans="1:13">
      <c r="A25" s="3" t="s">
        <v>894</v>
      </c>
    </row>
    <row r="26" spans="1:13">
      <c r="A26" s="4" t="s">
        <v>918</v>
      </c>
      <c r="I26" s="4" t="s">
        <v>919</v>
      </c>
    </row>
    <row r="27" spans="1:13">
      <c r="A27" s="4" t="s">
        <v>939</v>
      </c>
    </row>
    <row r="28" spans="1:13">
      <c r="A28" s="3" t="s">
        <v>894</v>
      </c>
    </row>
    <row r="29" spans="1:13">
      <c r="A29" s="4" t="s">
        <v>918</v>
      </c>
      <c r="I29" s="4" t="s">
        <v>940</v>
      </c>
    </row>
    <row r="30" spans="1:13">
      <c r="A30" s="4" t="s">
        <v>941</v>
      </c>
    </row>
    <row r="31" spans="1:13">
      <c r="A31" s="3" t="s">
        <v>894</v>
      </c>
    </row>
    <row r="32" spans="1:13">
      <c r="A32" s="4" t="s">
        <v>918</v>
      </c>
      <c r="I32" s="4" t="s">
        <v>942</v>
      </c>
    </row>
    <row r="33" spans="1:13">
      <c r="A33" s="4" t="s">
        <v>943</v>
      </c>
    </row>
    <row r="34" spans="1:13">
      <c r="A34" s="3" t="s">
        <v>894</v>
      </c>
    </row>
    <row r="35" spans="1:13">
      <c r="A35" s="4" t="s">
        <v>918</v>
      </c>
      <c r="I35" s="4" t="s">
        <v>944</v>
      </c>
    </row>
    <row r="36" spans="1:13">
      <c r="A36" s="4" t="s">
        <v>945</v>
      </c>
    </row>
    <row r="37" spans="1:13">
      <c r="A37" s="3" t="s">
        <v>894</v>
      </c>
    </row>
    <row r="38" spans="1:13">
      <c r="A38" s="4" t="s">
        <v>918</v>
      </c>
      <c r="I38" s="4" t="s">
        <v>946</v>
      </c>
    </row>
    <row r="39" spans="1:13">
      <c r="A39" s="4" t="s">
        <v>515</v>
      </c>
    </row>
    <row r="40" spans="1:13">
      <c r="A40" s="3" t="s">
        <v>894</v>
      </c>
    </row>
    <row r="41" spans="1:13">
      <c r="A41" s="4" t="s">
        <v>516</v>
      </c>
      <c r="J41" s="5" t="n">
        <v>1940000000</v>
      </c>
    </row>
    <row r="42" spans="1:13">
      <c r="A42" s="4" t="s">
        <v>947</v>
      </c>
    </row>
    <row r="43" spans="1:13">
      <c r="A43" s="3" t="s">
        <v>894</v>
      </c>
    </row>
    <row r="44" spans="1:13">
      <c r="A44" s="4" t="s">
        <v>948</v>
      </c>
      <c r="I44" s="4" t="s">
        <v>940</v>
      </c>
    </row>
    <row r="45" spans="1:13">
      <c r="A45" s="4" t="s">
        <v>949</v>
      </c>
    </row>
    <row r="46" spans="1:13">
      <c r="A46" s="3" t="s">
        <v>894</v>
      </c>
    </row>
    <row r="47" spans="1:13">
      <c r="A47" s="4" t="s">
        <v>948</v>
      </c>
      <c r="I47" s="4" t="s">
        <v>770</v>
      </c>
    </row>
    <row r="48" spans="1:13">
      <c r="A48" s="4" t="s">
        <v>950</v>
      </c>
    </row>
    <row r="49" spans="1:13">
      <c r="A49" s="3" t="s">
        <v>894</v>
      </c>
    </row>
    <row r="50" spans="1:13">
      <c r="A50" s="4" t="s">
        <v>951</v>
      </c>
      <c r="I50" s="4" t="s">
        <v>770</v>
      </c>
    </row>
    <row r="51" spans="1:13">
      <c r="A51" s="4" t="s">
        <v>952</v>
      </c>
    </row>
    <row r="52" spans="1:13">
      <c r="A52" s="3" t="s">
        <v>894</v>
      </c>
    </row>
    <row r="53" spans="1:13">
      <c r="A53" s="4" t="s">
        <v>951</v>
      </c>
      <c r="I53" s="4" t="s">
        <v>953</v>
      </c>
    </row>
    <row r="54" spans="1:13">
      <c r="A54" s="4" t="s">
        <v>954</v>
      </c>
    </row>
    <row r="55" spans="1:13">
      <c r="A55" s="3" t="s">
        <v>894</v>
      </c>
    </row>
    <row r="56" spans="1:13">
      <c r="A56" s="4" t="s">
        <v>948</v>
      </c>
      <c r="I56" s="4" t="s">
        <v>919</v>
      </c>
    </row>
    <row r="57" spans="1:13">
      <c r="A57" s="4" t="s">
        <v>955</v>
      </c>
    </row>
    <row r="58" spans="1:13">
      <c r="A58" s="3" t="s">
        <v>894</v>
      </c>
    </row>
    <row r="59" spans="1:13">
      <c r="A59" s="4" t="s">
        <v>948</v>
      </c>
      <c r="I59" s="4" t="s">
        <v>956</v>
      </c>
    </row>
    <row r="60" spans="1:13">
      <c r="A60" s="4" t="s">
        <v>957</v>
      </c>
    </row>
    <row r="61" spans="1:13">
      <c r="A61" s="3" t="s">
        <v>894</v>
      </c>
    </row>
    <row r="62" spans="1:13">
      <c r="A62" s="4" t="s">
        <v>951</v>
      </c>
      <c r="I62" s="4" t="s">
        <v>958</v>
      </c>
    </row>
    <row r="63" spans="1:13">
      <c r="A63" s="4" t="s">
        <v>959</v>
      </c>
    </row>
    <row r="64" spans="1:13">
      <c r="A64" s="3" t="s">
        <v>894</v>
      </c>
    </row>
    <row r="65" spans="1:13">
      <c r="A65" s="4" t="s">
        <v>951</v>
      </c>
      <c r="I65" s="4" t="s">
        <v>958</v>
      </c>
    </row>
    <row r="66" spans="1:13">
      <c r="A66" s="4" t="s">
        <v>960</v>
      </c>
    </row>
    <row r="67" spans="1:13">
      <c r="A67" s="3" t="s">
        <v>894</v>
      </c>
    </row>
    <row r="68" spans="1:13">
      <c r="A68" s="4" t="s">
        <v>948</v>
      </c>
      <c r="I68" s="4" t="s">
        <v>942</v>
      </c>
    </row>
    <row r="69" spans="1:13">
      <c r="A69" s="4" t="s">
        <v>961</v>
      </c>
    </row>
    <row r="70" spans="1:13">
      <c r="A70" s="3" t="s">
        <v>894</v>
      </c>
    </row>
    <row r="71" spans="1:13">
      <c r="A71" s="4" t="s">
        <v>948</v>
      </c>
      <c r="I71" s="4" t="s">
        <v>962</v>
      </c>
    </row>
    <row r="72" spans="1:13">
      <c r="A72" s="4" t="s">
        <v>963</v>
      </c>
    </row>
    <row r="73" spans="1:13">
      <c r="A73" s="3" t="s">
        <v>894</v>
      </c>
    </row>
    <row r="74" spans="1:13">
      <c r="A74" s="4" t="s">
        <v>510</v>
      </c>
      <c r="I74" s="7" t="n">
        <v>1390000000</v>
      </c>
    </row>
    <row r="75" spans="1:13">
      <c r="A75" s="4" t="s">
        <v>964</v>
      </c>
      <c r="I75" s="7" t="n">
        <v>19000000</v>
      </c>
    </row>
    <row r="76" spans="1:13">
      <c r="A76" s="4" t="s">
        <v>965</v>
      </c>
      <c r="I76" s="4" t="s">
        <v>966</v>
      </c>
    </row>
    <row r="77" spans="1:13">
      <c r="A77" s="4" t="s">
        <v>967</v>
      </c>
      <c r="I77" s="7" t="n">
        <v>1371000000</v>
      </c>
    </row>
    <row r="78" spans="1:13">
      <c r="A78" s="4" t="s">
        <v>968</v>
      </c>
    </row>
    <row r="79" spans="1:13">
      <c r="A79" s="3" t="s">
        <v>894</v>
      </c>
    </row>
    <row r="80" spans="1:13">
      <c r="A80" s="4" t="s">
        <v>510</v>
      </c>
      <c r="I80" s="5" t="n">
        <v>1000000000</v>
      </c>
    </row>
    <row r="81" spans="1:13">
      <c r="A81" s="4" t="s">
        <v>964</v>
      </c>
      <c r="I81" s="7" t="n">
        <v>889000000</v>
      </c>
    </row>
    <row r="82" spans="1:13">
      <c r="A82" s="4" t="s">
        <v>965</v>
      </c>
      <c r="I82" s="4" t="s">
        <v>966</v>
      </c>
    </row>
    <row r="83" spans="1:13">
      <c r="A83" s="4" t="s">
        <v>969</v>
      </c>
      <c r="I83" s="7" t="n">
        <v>0</v>
      </c>
    </row>
    <row r="84" spans="1:13">
      <c r="A84" s="4" t="s">
        <v>970</v>
      </c>
      <c r="I84" s="5" t="n">
        <v>110000000</v>
      </c>
    </row>
    <row r="85" spans="1:13">
      <c r="A85" s="4" t="s">
        <v>967</v>
      </c>
      <c r="I85" s="7" t="n">
        <v>111000000</v>
      </c>
    </row>
    <row r="86" spans="1:13">
      <c r="A86" s="4" t="s">
        <v>971</v>
      </c>
    </row>
    <row r="87" spans="1:13">
      <c r="A87" s="3" t="s">
        <v>894</v>
      </c>
    </row>
    <row r="88" spans="1:13">
      <c r="A88" s="4" t="s">
        <v>951</v>
      </c>
      <c r="I88" s="4" t="s">
        <v>940</v>
      </c>
    </row>
    <row r="89" spans="1:13">
      <c r="A89" s="4" t="s">
        <v>972</v>
      </c>
    </row>
    <row r="90" spans="1:13">
      <c r="A90" s="3" t="s">
        <v>894</v>
      </c>
    </row>
    <row r="91" spans="1:13">
      <c r="A91" s="4" t="s">
        <v>951</v>
      </c>
      <c r="I91" s="4" t="s">
        <v>973</v>
      </c>
    </row>
    <row r="92" spans="1:13">
      <c r="A92" s="4" t="s">
        <v>974</v>
      </c>
    </row>
    <row r="93" spans="1:13">
      <c r="A93" s="3" t="s">
        <v>894</v>
      </c>
    </row>
    <row r="94" spans="1:13">
      <c r="A94" s="4" t="s">
        <v>951</v>
      </c>
      <c r="I94" s="4" t="s">
        <v>919</v>
      </c>
    </row>
    <row r="95" spans="1:13">
      <c r="A95" s="4" t="s">
        <v>975</v>
      </c>
    </row>
    <row r="96" spans="1:13">
      <c r="A96" s="3" t="s">
        <v>894</v>
      </c>
    </row>
    <row r="97" spans="1:13">
      <c r="A97" s="4" t="s">
        <v>951</v>
      </c>
      <c r="I97" s="4" t="s">
        <v>946</v>
      </c>
    </row>
    <row r="98" spans="1:13">
      <c r="A98" s="4" t="s">
        <v>976</v>
      </c>
    </row>
    <row r="99" spans="1:13">
      <c r="A99" s="3" t="s">
        <v>894</v>
      </c>
    </row>
    <row r="100" spans="1:13">
      <c r="A100" s="4" t="s">
        <v>951</v>
      </c>
      <c r="I100" s="4" t="s">
        <v>942</v>
      </c>
    </row>
    <row r="101" spans="1:13">
      <c r="A101" s="4" t="s">
        <v>977</v>
      </c>
    </row>
    <row r="102" spans="1:13">
      <c r="A102" s="3" t="s">
        <v>894</v>
      </c>
    </row>
    <row r="103" spans="1:13">
      <c r="A103" s="4" t="s">
        <v>951</v>
      </c>
      <c r="I103" s="4" t="s">
        <v>978</v>
      </c>
    </row>
    <row r="104" spans="1:13">
      <c r="A104" s="4" t="s">
        <v>947</v>
      </c>
    </row>
    <row r="105" spans="1:13">
      <c r="A105" s="3" t="s">
        <v>894</v>
      </c>
    </row>
    <row r="106" spans="1:13">
      <c r="A106" s="4" t="s">
        <v>967</v>
      </c>
      <c r="I106" s="7" t="n">
        <v>48500000</v>
      </c>
    </row>
    <row r="107" spans="1:13">
      <c r="A107" s="4" t="s">
        <v>979</v>
      </c>
    </row>
    <row r="108" spans="1:13">
      <c r="A108" s="3" t="s">
        <v>894</v>
      </c>
    </row>
    <row r="109" spans="1:13">
      <c r="A109" s="4" t="s">
        <v>921</v>
      </c>
      <c r="M109" s="4" t="s">
        <v>980</v>
      </c>
    </row>
    <row r="110" spans="1:13">
      <c r="A110" s="4" t="s">
        <v>981</v>
      </c>
      <c r="H110" s="4" t="s">
        <v>521</v>
      </c>
    </row>
    <row r="111" spans="1:13">
      <c r="A111" s="4" t="s">
        <v>982</v>
      </c>
    </row>
    <row r="112" spans="1:13">
      <c r="A112" s="3" t="s">
        <v>894</v>
      </c>
    </row>
    <row r="113" spans="1:13">
      <c r="A113" s="4" t="s">
        <v>516</v>
      </c>
      <c r="J113" s="7" t="n">
        <v>1940000000</v>
      </c>
    </row>
    <row r="114" spans="1:13">
      <c r="A114" s="4" t="s">
        <v>983</v>
      </c>
    </row>
    <row r="115" spans="1:13">
      <c r="A115" s="3" t="s">
        <v>894</v>
      </c>
    </row>
    <row r="116" spans="1:13">
      <c r="A116" s="4" t="s">
        <v>951</v>
      </c>
      <c r="I116" s="4" t="s">
        <v>887</v>
      </c>
    </row>
    <row r="117" spans="1:13">
      <c r="A117" s="4" t="s">
        <v>984</v>
      </c>
    </row>
    <row r="118" spans="1:13">
      <c r="A118" s="3" t="s">
        <v>894</v>
      </c>
    </row>
    <row r="119" spans="1:13">
      <c r="A119" s="4" t="s">
        <v>951</v>
      </c>
      <c r="I119" s="4" t="s">
        <v>940</v>
      </c>
    </row>
    <row r="120" spans="1:13">
      <c r="A120" s="4" t="s">
        <v>985</v>
      </c>
    </row>
    <row r="121" spans="1:13">
      <c r="A121" s="3" t="s">
        <v>894</v>
      </c>
    </row>
    <row r="122" spans="1:13">
      <c r="A122" s="4" t="s">
        <v>951</v>
      </c>
      <c r="I122" s="4" t="s">
        <v>986</v>
      </c>
    </row>
    <row r="123" spans="1:13">
      <c r="A123" s="4" t="s">
        <v>899</v>
      </c>
    </row>
    <row r="124" spans="1:13">
      <c r="A124" s="3" t="s">
        <v>894</v>
      </c>
    </row>
    <row r="125" spans="1:13">
      <c r="A125" s="4" t="s">
        <v>987</v>
      </c>
      <c r="I125" s="7" t="n">
        <v>2243000000</v>
      </c>
    </row>
    <row r="126" spans="1:13">
      <c r="A126" s="4" t="s">
        <v>988</v>
      </c>
    </row>
    <row r="127" spans="1:13">
      <c r="A127" s="3" t="s">
        <v>894</v>
      </c>
    </row>
    <row r="128" spans="1:13">
      <c r="A128" s="4" t="s">
        <v>989</v>
      </c>
      <c r="I128" s="7" t="n">
        <v>500000000</v>
      </c>
    </row>
    <row r="129" spans="1:13">
      <c r="A129" s="4" t="s">
        <v>990</v>
      </c>
      <c r="I129" s="4" t="s">
        <v>991</v>
      </c>
    </row>
    <row r="130" spans="1:13">
      <c r="A130" s="4" t="s">
        <v>992</v>
      </c>
    </row>
    <row r="131" spans="1:13">
      <c r="A131" s="3" t="s">
        <v>894</v>
      </c>
    </row>
    <row r="132" spans="1:13">
      <c r="A132" s="4" t="s">
        <v>990</v>
      </c>
      <c r="D132" s="4" t="s">
        <v>993</v>
      </c>
    </row>
    <row r="133" spans="1:13">
      <c r="A133" s="4" t="s">
        <v>994</v>
      </c>
      <c r="D133" s="7" t="n">
        <v>1300000000</v>
      </c>
    </row>
    <row r="134" spans="1:13">
      <c r="A134" s="4" t="s">
        <v>995</v>
      </c>
      <c r="D134" s="4" t="s">
        <v>996</v>
      </c>
    </row>
    <row r="135" spans="1:13">
      <c r="A135" s="4" t="s">
        <v>997</v>
      </c>
      <c r="D135" s="4" t="s">
        <v>658</v>
      </c>
    </row>
    <row r="136" spans="1:13">
      <c r="A136" s="4" t="s">
        <v>998</v>
      </c>
    </row>
    <row r="137" spans="1:13">
      <c r="A137" s="3" t="s">
        <v>894</v>
      </c>
    </row>
    <row r="138" spans="1:13">
      <c r="A138" s="4" t="s">
        <v>997</v>
      </c>
      <c r="D138" s="4" t="s">
        <v>999</v>
      </c>
    </row>
    <row r="139" spans="1:13">
      <c r="A139" s="4" t="s">
        <v>1000</v>
      </c>
    </row>
    <row r="140" spans="1:13">
      <c r="A140" s="3" t="s">
        <v>894</v>
      </c>
    </row>
    <row r="141" spans="1:13">
      <c r="A141" s="4" t="s">
        <v>997</v>
      </c>
      <c r="D141" s="4" t="s">
        <v>1001</v>
      </c>
    </row>
    <row r="142" spans="1:13">
      <c r="A142" s="4" t="s">
        <v>1002</v>
      </c>
    </row>
    <row r="143" spans="1:13">
      <c r="A143" s="3" t="s">
        <v>894</v>
      </c>
    </row>
    <row r="144" spans="1:13">
      <c r="A144" s="4" t="s">
        <v>510</v>
      </c>
      <c r="C144" s="7" t="n">
        <v>4650000000</v>
      </c>
    </row>
    <row r="145" spans="1:13">
      <c r="A145" s="4" t="s">
        <v>1003</v>
      </c>
      <c r="C145" s="5" t="n">
        <v>152000000</v>
      </c>
    </row>
    <row r="146" spans="1:13">
      <c r="A146" s="4" t="s">
        <v>1004</v>
      </c>
    </row>
    <row r="147" spans="1:13">
      <c r="A147" s="3" t="s">
        <v>894</v>
      </c>
    </row>
    <row r="148" spans="1:13">
      <c r="A148" s="4" t="s">
        <v>1005</v>
      </c>
      <c r="C148" s="5" t="n">
        <v>500000000</v>
      </c>
    </row>
    <row r="149" spans="1:13">
      <c r="A149" s="4" t="s">
        <v>1006</v>
      </c>
    </row>
    <row r="150" spans="1:13">
      <c r="A150" s="3" t="s">
        <v>894</v>
      </c>
    </row>
    <row r="151" spans="1:13">
      <c r="A151" s="4" t="s">
        <v>510</v>
      </c>
      <c r="C151" s="7" t="n">
        <v>1390000000</v>
      </c>
    </row>
    <row r="152" spans="1:13">
      <c r="A152" s="4" t="s">
        <v>1007</v>
      </c>
      <c r="C152" s="4" t="s">
        <v>980</v>
      </c>
    </row>
    <row r="153" spans="1:13">
      <c r="A153" s="4" t="s">
        <v>1008</v>
      </c>
      <c r="C153" s="4" t="s">
        <v>705</v>
      </c>
    </row>
    <row r="154" spans="1:13">
      <c r="A154" s="4" t="s">
        <v>1009</v>
      </c>
      <c r="C154" s="4" t="s">
        <v>521</v>
      </c>
    </row>
    <row r="155" spans="1:13">
      <c r="A155" s="4" t="s">
        <v>1010</v>
      </c>
    </row>
    <row r="156" spans="1:13">
      <c r="A156" s="3" t="s">
        <v>894</v>
      </c>
    </row>
    <row r="157" spans="1:13">
      <c r="A157" s="4" t="s">
        <v>912</v>
      </c>
      <c r="C157" s="4" t="s">
        <v>973</v>
      </c>
    </row>
    <row r="158" spans="1:13">
      <c r="A158" s="4" t="s">
        <v>1011</v>
      </c>
    </row>
    <row r="159" spans="1:13">
      <c r="A159" s="3" t="s">
        <v>894</v>
      </c>
    </row>
    <row r="160" spans="1:13">
      <c r="A160" s="4" t="s">
        <v>510</v>
      </c>
      <c r="I160" s="7" t="n">
        <v>319300000</v>
      </c>
    </row>
    <row r="161" spans="1:13">
      <c r="A161" s="4" t="s">
        <v>1012</v>
      </c>
    </row>
    <row r="162" spans="1:13">
      <c r="A162" s="3" t="s">
        <v>894</v>
      </c>
    </row>
    <row r="163" spans="1:13">
      <c r="A163" s="4" t="s">
        <v>510</v>
      </c>
      <c r="C163" s="7" t="n">
        <v>1000000000</v>
      </c>
    </row>
    <row r="164" spans="1:13">
      <c r="A164" s="4" t="s">
        <v>1013</v>
      </c>
    </row>
    <row r="165" spans="1:13">
      <c r="A165" s="3" t="s">
        <v>894</v>
      </c>
    </row>
    <row r="166" spans="1:13">
      <c r="A166" s="4" t="s">
        <v>1014</v>
      </c>
      <c r="C166" s="5" t="n">
        <v>200000000</v>
      </c>
    </row>
    <row r="167" spans="1:13">
      <c r="A167" s="4" t="s">
        <v>1015</v>
      </c>
    </row>
    <row r="168" spans="1:13">
      <c r="A168" s="3" t="s">
        <v>894</v>
      </c>
    </row>
    <row r="169" spans="1:13">
      <c r="A169" s="4" t="s">
        <v>1003</v>
      </c>
      <c r="C169" s="5" t="n">
        <v>58000000</v>
      </c>
    </row>
    <row r="170" spans="1:13">
      <c r="A170" s="4" t="s">
        <v>1016</v>
      </c>
    </row>
    <row r="171" spans="1:13">
      <c r="A171" s="3" t="s">
        <v>894</v>
      </c>
    </row>
    <row r="172" spans="1:13">
      <c r="A172" s="4" t="s">
        <v>510</v>
      </c>
      <c r="C172" s="7" t="n">
        <v>2260000000</v>
      </c>
    </row>
    <row r="173" spans="1:13">
      <c r="A173" s="4" t="s">
        <v>1017</v>
      </c>
      <c r="C173" s="4" t="s">
        <v>1018</v>
      </c>
    </row>
    <row r="174" spans="1:13">
      <c r="A174" s="4" t="s">
        <v>1019</v>
      </c>
      <c r="I174" s="4" t="s">
        <v>1020</v>
      </c>
    </row>
    <row r="175" spans="1:13">
      <c r="A175" s="4" t="s">
        <v>1021</v>
      </c>
      <c r="I175" s="7" t="n">
        <v>5650000</v>
      </c>
    </row>
    <row r="176" spans="1:13">
      <c r="A176" s="4" t="s">
        <v>1003</v>
      </c>
      <c r="C176" s="7" t="n">
        <v>94000000</v>
      </c>
    </row>
    <row r="177" spans="1:13">
      <c r="A177" s="4" t="s">
        <v>1022</v>
      </c>
    </row>
    <row r="178" spans="1:13">
      <c r="A178" s="3" t="s">
        <v>894</v>
      </c>
    </row>
    <row r="179" spans="1:13">
      <c r="A179" s="4" t="s">
        <v>1023</v>
      </c>
      <c r="I179" s="5" t="n">
        <v>276000000</v>
      </c>
    </row>
    <row r="180" spans="1:13">
      <c r="A180" s="4" t="s">
        <v>964</v>
      </c>
      <c r="I180" s="5" t="n">
        <v>34000000</v>
      </c>
    </row>
    <row r="181" spans="1:13">
      <c r="A181" s="4" t="s">
        <v>1024</v>
      </c>
    </row>
    <row r="182" spans="1:13">
      <c r="A182" s="3" t="s">
        <v>894</v>
      </c>
    </row>
    <row r="183" spans="1:13">
      <c r="A183" s="4" t="s">
        <v>1023</v>
      </c>
      <c r="I183" s="7" t="n">
        <v>71000000</v>
      </c>
    </row>
    <row r="184" spans="1:13">
      <c r="A184" s="4" t="s">
        <v>1025</v>
      </c>
    </row>
    <row r="185" spans="1:13">
      <c r="A185" s="3" t="s">
        <v>894</v>
      </c>
    </row>
    <row r="186" spans="1:13">
      <c r="A186" s="4" t="s">
        <v>1026</v>
      </c>
      <c r="C186" s="5" t="n">
        <v>319300000</v>
      </c>
    </row>
    <row r="187" spans="1:13">
      <c r="A187" s="4" t="s">
        <v>1027</v>
      </c>
    </row>
    <row r="188" spans="1:13">
      <c r="A188" s="3" t="s">
        <v>894</v>
      </c>
    </row>
    <row r="189" spans="1:13">
      <c r="A189" s="4" t="s">
        <v>510</v>
      </c>
      <c r="C189" s="7" t="n">
        <v>310000000</v>
      </c>
    </row>
    <row r="190" spans="1:13">
      <c r="A190" s="4" t="s">
        <v>1028</v>
      </c>
    </row>
    <row r="191" spans="1:13">
      <c r="A191" s="3" t="s">
        <v>894</v>
      </c>
    </row>
    <row r="192" spans="1:13">
      <c r="A192" s="4" t="s">
        <v>1003</v>
      </c>
      <c r="D192" s="7" t="n">
        <v>58000000</v>
      </c>
    </row>
    <row r="193" spans="1:13">
      <c r="A193" s="4" t="s">
        <v>1029</v>
      </c>
    </row>
    <row r="194" spans="1:13">
      <c r="A194" s="3" t="s">
        <v>894</v>
      </c>
    </row>
    <row r="195" spans="1:13">
      <c r="A195" s="4" t="s">
        <v>951</v>
      </c>
      <c r="I195" s="4" t="s">
        <v>986</v>
      </c>
    </row>
    <row r="196" spans="1:13">
      <c r="A196" s="4" t="s">
        <v>1030</v>
      </c>
    </row>
    <row r="197" spans="1:13">
      <c r="A197" s="3" t="s">
        <v>894</v>
      </c>
    </row>
    <row r="198" spans="1:13">
      <c r="A198" s="4" t="s">
        <v>951</v>
      </c>
      <c r="I198" s="4" t="s">
        <v>913</v>
      </c>
    </row>
    <row r="199" spans="1:13">
      <c r="A199" s="4" t="s">
        <v>1031</v>
      </c>
    </row>
    <row r="200" spans="1:13">
      <c r="A200" s="3" t="s">
        <v>894</v>
      </c>
    </row>
    <row r="201" spans="1:13">
      <c r="A201" s="4" t="s">
        <v>1014</v>
      </c>
      <c r="I201" s="7" t="n">
        <v>86000000</v>
      </c>
    </row>
    <row r="202" spans="1:13">
      <c r="A202" s="4" t="s">
        <v>1023</v>
      </c>
      <c r="I202" s="5" t="n">
        <v>144000000</v>
      </c>
    </row>
    <row r="203" spans="1:13">
      <c r="A203" s="4" t="s">
        <v>964</v>
      </c>
      <c r="B203" s="7" t="n">
        <v>230000000</v>
      </c>
    </row>
    <row r="204" spans="1:13">
      <c r="A204" s="4" t="s">
        <v>965</v>
      </c>
      <c r="B204" s="4" t="s">
        <v>1032</v>
      </c>
    </row>
    <row r="205" spans="1:13">
      <c r="A205" s="4" t="s">
        <v>1003</v>
      </c>
      <c r="B205" s="7" t="n">
        <v>6000000</v>
      </c>
    </row>
    <row r="206" spans="1:13">
      <c r="A206" s="4" t="s">
        <v>1033</v>
      </c>
    </row>
    <row r="207" spans="1:13">
      <c r="A207" s="3" t="s">
        <v>894</v>
      </c>
    </row>
    <row r="208" spans="1:13">
      <c r="A208" s="4" t="s">
        <v>987</v>
      </c>
      <c r="I208" s="5" t="n">
        <v>16000000</v>
      </c>
      <c r="K208" s="7" t="n">
        <v>25000000</v>
      </c>
    </row>
    <row r="209" spans="1:13">
      <c r="A209" s="4" t="s">
        <v>1034</v>
      </c>
    </row>
    <row r="210" spans="1:13">
      <c r="A210" s="3" t="s">
        <v>894</v>
      </c>
    </row>
    <row r="211" spans="1:13">
      <c r="A211" s="4" t="s">
        <v>987</v>
      </c>
      <c r="I211" s="7" t="n">
        <v>16000000</v>
      </c>
    </row>
    <row r="212" spans="1:13">
      <c r="A212" s="4" t="s">
        <v>921</v>
      </c>
      <c r="E212" s="4" t="s">
        <v>980</v>
      </c>
    </row>
    <row r="213" spans="1:13">
      <c r="A213" s="4" t="s">
        <v>1035</v>
      </c>
      <c r="I213" s="4" t="s">
        <v>1036</v>
      </c>
    </row>
    <row r="214" spans="1:13">
      <c r="A214" s="4" t="s">
        <v>1037</v>
      </c>
      <c r="E214" s="5" t="n">
        <v>17</v>
      </c>
    </row>
    <row r="215" spans="1:13">
      <c r="A215" s="4" t="s">
        <v>1038</v>
      </c>
      <c r="E215" s="7" t="n">
        <v>4000000</v>
      </c>
    </row>
    <row r="216" spans="1:13">
      <c r="A216" s="4" t="s">
        <v>1039</v>
      </c>
      <c r="E216" s="4" t="s">
        <v>1040</v>
      </c>
    </row>
    <row r="217" spans="1:13">
      <c r="A217" s="4" t="s">
        <v>1041</v>
      </c>
      <c r="I217" s="4" t="s">
        <v>1042</v>
      </c>
    </row>
    <row r="218" spans="1:13">
      <c r="A218" s="4" t="s">
        <v>981</v>
      </c>
      <c r="H218" s="4" t="s">
        <v>521</v>
      </c>
    </row>
    <row r="219" spans="1:13">
      <c r="A219" s="4" t="s">
        <v>1043</v>
      </c>
      <c r="H219" s="7" t="n">
        <v>11000000</v>
      </c>
    </row>
    <row r="220" spans="1:13">
      <c r="A220" s="4" t="s">
        <v>1044</v>
      </c>
      <c r="H220" s="7" t="n">
        <v>5000000</v>
      </c>
    </row>
    <row r="221" spans="1:13">
      <c r="A221" s="4" t="s">
        <v>922</v>
      </c>
      <c r="I221" s="7" t="n">
        <v>8000000</v>
      </c>
    </row>
    <row r="222" spans="1:13">
      <c r="A222" s="4" t="s">
        <v>923</v>
      </c>
      <c r="I222" s="7" t="n">
        <v>8000000</v>
      </c>
    </row>
    <row r="223" spans="1:13">
      <c r="A223" s="4" t="s">
        <v>902</v>
      </c>
    </row>
    <row r="224" spans="1:13">
      <c r="A224" s="3" t="s">
        <v>894</v>
      </c>
    </row>
    <row r="225" spans="1:13">
      <c r="A225" s="4" t="s">
        <v>987</v>
      </c>
      <c r="K225" s="7" t="n">
        <v>500000000</v>
      </c>
    </row>
    <row r="226" spans="1:13">
      <c r="A226" s="4" t="s">
        <v>989</v>
      </c>
      <c r="G226" s="7" t="n">
        <v>500000000</v>
      </c>
    </row>
    <row r="227" spans="1:13">
      <c r="A227" s="4" t="s">
        <v>933</v>
      </c>
      <c r="G227" s="4" t="s">
        <v>991</v>
      </c>
    </row>
    <row r="228" spans="1:13">
      <c r="A228" s="4" t="s">
        <v>1045</v>
      </c>
      <c r="G228" s="7" t="n">
        <v>10000000</v>
      </c>
    </row>
    <row r="229" spans="1:13">
      <c r="A229" s="4" t="s">
        <v>1046</v>
      </c>
      <c r="G229" s="7" t="n">
        <v>4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209</v>
      </c>
    </row>
    <row r="2" spans="1:2">
      <c r="A2" s="3" t="s">
        <v>273</v>
      </c>
    </row>
    <row r="3" spans="1:2">
      <c r="A3" s="5" t="n">
        <v>2019</v>
      </c>
      <c r="B3" s="7" t="n">
        <v>23</v>
      </c>
    </row>
    <row r="4" spans="1:2">
      <c r="A4" s="5" t="n">
        <v>2020</v>
      </c>
      <c r="B4" s="5" t="n">
        <v>23</v>
      </c>
    </row>
    <row r="5" spans="1:2">
      <c r="A5" s="5" t="n">
        <v>2021</v>
      </c>
      <c r="B5" s="5" t="n">
        <v>23</v>
      </c>
    </row>
    <row r="6" spans="1:2">
      <c r="A6" s="5" t="n">
        <v>2022</v>
      </c>
      <c r="B6" s="5" t="n">
        <v>23</v>
      </c>
    </row>
    <row r="7" spans="1:2">
      <c r="A7" s="5" t="n">
        <v>2023</v>
      </c>
      <c r="B7" s="5" t="n">
        <v>23</v>
      </c>
    </row>
    <row r="8" spans="1:2">
      <c r="A8" s="4" t="s">
        <v>1048</v>
      </c>
      <c r="B8" s="5" t="n">
        <v>2128</v>
      </c>
    </row>
    <row r="9" spans="1:2">
      <c r="A9" s="4" t="s">
        <v>1049</v>
      </c>
      <c r="B9" s="7" t="n">
        <v>22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1050</v>
      </c>
      <c r="B1" s="2" t="s">
        <v>1</v>
      </c>
    </row>
    <row r="2" spans="1:2">
      <c r="B2" s="2" t="s">
        <v>209</v>
      </c>
    </row>
    <row r="3" spans="1:2">
      <c r="A3" s="3" t="s">
        <v>273</v>
      </c>
    </row>
    <row r="4" spans="1:2">
      <c r="A4" s="4" t="s">
        <v>1051</v>
      </c>
      <c r="B4" s="4" t="s">
        <v>1052</v>
      </c>
    </row>
    <row r="5" spans="1:2">
      <c r="A5" s="4" t="s">
        <v>1053</v>
      </c>
      <c r="B5" s="4" t="s">
        <v>1054</v>
      </c>
    </row>
    <row r="6" spans="1:2">
      <c r="A6" s="4" t="s">
        <v>1055</v>
      </c>
      <c r="B6" s="7" t="n">
        <v>1400</v>
      </c>
    </row>
    <row r="7" spans="1:2">
      <c r="A7" s="4" t="s">
        <v>1056</v>
      </c>
      <c r="B7" s="4" t="s">
        <v>917</v>
      </c>
    </row>
    <row r="8" spans="1:2">
      <c r="A8" s="4" t="s">
        <v>1057</v>
      </c>
      <c r="B8" s="4" t="s">
        <v>919</v>
      </c>
    </row>
    <row r="9" spans="1:2">
      <c r="A9" s="4" t="s">
        <v>1058</v>
      </c>
      <c r="B9" s="7" t="n">
        <v>2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59</v>
      </c>
      <c r="B1" s="2" t="s">
        <v>1</v>
      </c>
    </row>
    <row r="2" spans="1:2">
      <c r="B2" s="2" t="s">
        <v>2</v>
      </c>
    </row>
    <row r="3" spans="1:2">
      <c r="A3" s="4" t="s">
        <v>1060</v>
      </c>
    </row>
    <row r="4" spans="1:2">
      <c r="A4" s="3" t="s">
        <v>1061</v>
      </c>
    </row>
    <row r="5" spans="1:2">
      <c r="A5" s="4" t="s">
        <v>1062</v>
      </c>
      <c r="B5" s="4" t="s">
        <v>1063</v>
      </c>
    </row>
    <row r="6" spans="1:2">
      <c r="A6" s="4" t="s">
        <v>1064</v>
      </c>
    </row>
    <row r="7" spans="1:2">
      <c r="A7" s="3" t="s">
        <v>1061</v>
      </c>
    </row>
    <row r="8" spans="1:2">
      <c r="A8" s="4" t="s">
        <v>1062</v>
      </c>
      <c r="B8" s="4" t="s">
        <v>1065</v>
      </c>
    </row>
    <row r="9" spans="1:2">
      <c r="A9" s="4" t="s">
        <v>1066</v>
      </c>
    </row>
    <row r="10" spans="1:2">
      <c r="A10" s="3" t="s">
        <v>1061</v>
      </c>
    </row>
    <row r="11" spans="1:2">
      <c r="A11" s="4" t="s">
        <v>1062</v>
      </c>
      <c r="B11" s="4" t="s">
        <v>65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67</v>
      </c>
      <c r="C1" s="2" t="s">
        <v>2</v>
      </c>
      <c r="D1" s="2" t="s">
        <v>35</v>
      </c>
    </row>
    <row r="2" spans="1:4">
      <c r="A2" s="4" t="s">
        <v>1068</v>
      </c>
    </row>
    <row r="3" spans="1:4">
      <c r="A3" s="3" t="s">
        <v>894</v>
      </c>
    </row>
    <row r="4" spans="1:4">
      <c r="A4" s="4" t="s">
        <v>1069</v>
      </c>
      <c r="B4" s="4" t="s">
        <v>39</v>
      </c>
      <c r="C4" s="7" t="n">
        <v>1669000000</v>
      </c>
      <c r="D4" s="7" t="n">
        <v>725000000</v>
      </c>
    </row>
    <row r="5" spans="1:4">
      <c r="A5" s="4" t="s">
        <v>1070</v>
      </c>
      <c r="B5" s="4" t="s">
        <v>39</v>
      </c>
      <c r="C5" s="5" t="n">
        <v>1060000000</v>
      </c>
      <c r="D5" s="5" t="n">
        <v>572000000</v>
      </c>
    </row>
    <row r="6" spans="1:4">
      <c r="A6" s="4" t="s">
        <v>1071</v>
      </c>
    </row>
    <row r="7" spans="1:4">
      <c r="A7" s="3" t="s">
        <v>894</v>
      </c>
    </row>
    <row r="8" spans="1:4">
      <c r="A8" s="4" t="s">
        <v>1069</v>
      </c>
      <c r="B8" s="4" t="s">
        <v>50</v>
      </c>
      <c r="C8" s="5" t="n">
        <v>842000000</v>
      </c>
      <c r="D8" s="5" t="n">
        <v>300000000</v>
      </c>
    </row>
    <row r="9" spans="1:4">
      <c r="A9" s="4" t="s">
        <v>1070</v>
      </c>
      <c r="B9" s="4" t="s">
        <v>50</v>
      </c>
      <c r="C9" s="7" t="n">
        <v>475000000</v>
      </c>
      <c r="D9" s="5" t="n">
        <v>49000000</v>
      </c>
    </row>
    <row r="10" spans="1:4">
      <c r="A10" s="4" t="s">
        <v>1072</v>
      </c>
    </row>
    <row r="11" spans="1:4">
      <c r="A11" s="3" t="s">
        <v>894</v>
      </c>
    </row>
    <row r="12" spans="1:4">
      <c r="A12" s="4" t="s">
        <v>1069</v>
      </c>
      <c r="D12" s="5" t="n">
        <v>175000000</v>
      </c>
    </row>
    <row r="13" spans="1:4">
      <c r="A13" s="4" t="s">
        <v>1070</v>
      </c>
      <c r="D13" s="7" t="n">
        <v>18000000</v>
      </c>
    </row>
    <row r="14" spans="1:4"/>
    <row r="15" spans="1:4">
      <c r="A15" s="4" t="s">
        <v>39</v>
      </c>
      <c r="B15" s="4" t="s">
        <v>1073</v>
      </c>
    </row>
    <row r="16" spans="1:4">
      <c r="A16" s="4" t="s">
        <v>50</v>
      </c>
      <c r="B16" s="4" t="s">
        <v>1074</v>
      </c>
    </row>
  </sheetData>
  <mergeCells count="4">
    <mergeCell ref="A1:B1"/>
    <mergeCell ref="A14:C14"/>
    <mergeCell ref="B15:C15"/>
    <mergeCell ref="B16:C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209</v>
      </c>
    </row>
    <row r="2" spans="1:2">
      <c r="A2" s="4" t="s">
        <v>1068</v>
      </c>
    </row>
    <row r="3" spans="1:2">
      <c r="A3" s="3" t="s">
        <v>894</v>
      </c>
    </row>
    <row r="4" spans="1:2">
      <c r="A4" s="4" t="s">
        <v>1076</v>
      </c>
      <c r="B4" s="7" t="n">
        <v>175</v>
      </c>
    </row>
    <row r="5" spans="1:2">
      <c r="A5" s="4" t="s">
        <v>1071</v>
      </c>
    </row>
    <row r="6" spans="1:2">
      <c r="A6" s="3" t="s">
        <v>894</v>
      </c>
    </row>
    <row r="7" spans="1:2">
      <c r="A7" s="4" t="s">
        <v>1077</v>
      </c>
      <c r="B7" s="5" t="n">
        <v>402</v>
      </c>
    </row>
    <row r="8" spans="1:2">
      <c r="A8" s="4" t="s">
        <v>1078</v>
      </c>
    </row>
    <row r="9" spans="1:2">
      <c r="A9" s="3" t="s">
        <v>894</v>
      </c>
    </row>
    <row r="10" spans="1:2">
      <c r="A10" s="4" t="s">
        <v>1077</v>
      </c>
      <c r="B10" s="7" t="n">
        <v>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209</v>
      </c>
    </row>
    <row r="2" spans="1:2">
      <c r="A2" s="3" t="s">
        <v>1080</v>
      </c>
    </row>
    <row r="3" spans="1:2">
      <c r="A3" s="5" t="n">
        <v>2019</v>
      </c>
      <c r="B3" s="7" t="n">
        <v>14</v>
      </c>
    </row>
    <row r="4" spans="1:2">
      <c r="A4" s="5" t="n">
        <v>2020</v>
      </c>
      <c r="B4" s="5" t="n">
        <v>12</v>
      </c>
    </row>
    <row r="5" spans="1:2">
      <c r="A5" s="5" t="n">
        <v>2021</v>
      </c>
      <c r="B5" s="5" t="n">
        <v>11</v>
      </c>
    </row>
    <row r="6" spans="1:2">
      <c r="A6" s="5" t="n">
        <v>2022</v>
      </c>
      <c r="B6" s="5" t="n">
        <v>11</v>
      </c>
    </row>
    <row r="7" spans="1:2">
      <c r="A7" s="5" t="n">
        <v>2023</v>
      </c>
      <c r="B7" s="5" t="n">
        <v>11</v>
      </c>
    </row>
    <row r="8" spans="1:2">
      <c r="A8" s="4" t="s">
        <v>1048</v>
      </c>
      <c r="B8" s="5" t="n">
        <v>44</v>
      </c>
    </row>
    <row r="9" spans="1:2">
      <c r="A9" s="4" t="s">
        <v>1081</v>
      </c>
      <c r="B9" s="5" t="n">
        <v>103</v>
      </c>
    </row>
    <row r="10" spans="1:2">
      <c r="A10" s="4" t="s">
        <v>1082</v>
      </c>
      <c r="B10" s="5" t="n">
        <v>-29</v>
      </c>
    </row>
    <row r="11" spans="1:2">
      <c r="A11" s="4" t="s">
        <v>1083</v>
      </c>
      <c r="B11" s="7" t="n">
        <v>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7:33:24Z</dcterms:created>
  <dcterms:modified xmlns:dcterms="http://purl.org/dc/terms/" xmlns:xsi="http://www.w3.org/2001/XMLSchema-instance" xsi:type="dcterms:W3CDTF">2019-02-25T07:33:24Z</dcterms:modified>
</cp:coreProperties>
</file>